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Ope4" sheetId="4" r:id="rId4"/>
    <s:sheet name="Consolidated Statements of Comp" sheetId="5" r:id="rId5"/>
    <s:sheet name="Consolidated Statements of Com6" sheetId="6" r:id="rId6"/>
    <s:sheet name="Consolidated Statements of (Def" sheetId="7" r:id="rId7"/>
    <s:sheet name="Consolidated Statements of Cash" sheetId="8" r:id="rId8"/>
    <s:sheet name="ORGANIZATION AND BASIS OF PRESE" sheetId="9" r:id="rId9"/>
    <s:sheet name="SIGNIFICANT ACCOUNTING POLICIES" sheetId="10" r:id="rId10"/>
    <s:sheet name="ACQUISITIONS AND DIVESTITURES" sheetId="11" r:id="rId11"/>
    <s:sheet name="ACCOUNTS RECEIVABLE RESERVES" sheetId="12" r:id="rId12"/>
    <s:sheet name="INVENTORIES" sheetId="13" r:id="rId13"/>
    <s:sheet name="PROPERTY AND EQUIPMENT, NET" sheetId="14" r:id="rId14"/>
    <s:sheet name="LONG-LIVED ASSETS" sheetId="15" r:id="rId15"/>
    <s:sheet name="OTHER CURRENT LIABILITIES" sheetId="16" r:id="rId16"/>
    <s:sheet name="EMPLOYEE BENEFIT PLANS" sheetId="17" r:id="rId17"/>
    <s:sheet name="DERIVATIVE INSTRUMENTS" sheetId="18" r:id="rId18"/>
    <s:sheet name="FAIR VALUE MEASUREMENTS" sheetId="19" r:id="rId19"/>
    <s:sheet name="DEBT" sheetId="20" r:id="rId20"/>
    <s:sheet name="MEMBERSHIP DEFICIT" sheetId="21" r:id="rId21"/>
    <s:sheet name="STOCK OPTION PLANS AND STOCK-BA" sheetId="22" r:id="rId22"/>
    <s:sheet name="INCOME TAXES" sheetId="23" r:id="rId23"/>
    <s:sheet name="COMMITMENTS AND CONTINGENCIES" sheetId="24" r:id="rId24"/>
    <s:sheet name="RELATED PARTY TRANSACTIONS" sheetId="25" r:id="rId25"/>
    <s:sheet name="SEGMENT AND GEOGRAPHIC INFORMAT" sheetId="26" r:id="rId26"/>
    <s:sheet name="UNAUDITED QUARTERLY CONSOLIDATE" sheetId="27" r:id="rId27"/>
    <s:sheet name="SUPPLEMENTAL GUARANTOR CONDENSE" sheetId="28" r:id="rId28"/>
    <s:sheet name="SCHEDULE II-VALUATION AND QUALI" sheetId="29" r:id="rId29"/>
    <s:sheet name="SIGNIFICANT ACCOUNTING POLICI30" sheetId="30" r:id="rId30"/>
    <s:sheet name="ORGANIZATION AND BASIS OF PRE31" sheetId="31" r:id="rId31"/>
    <s:sheet name="SIGNIFICANT ACCOUNTING POLICI32" sheetId="32" r:id="rId32"/>
    <s:sheet name="ACQUISITIONS AND DIVESTITURES (" sheetId="33" r:id="rId33"/>
    <s:sheet name="ACCOUNTS RECEIVABLE RESERVES (T" sheetId="34" r:id="rId34"/>
    <s:sheet name="INVENTORIES (Tables)" sheetId="35" r:id="rId35"/>
    <s:sheet name="PROPERTY AND EQUIPMENT, NET (Ta" sheetId="36" r:id="rId36"/>
    <s:sheet name="LONG-LIVED ASSETS (Tables)" sheetId="37" r:id="rId37"/>
    <s:sheet name="OTHER CURRENT LIABILITIES (Tabl" sheetId="38" r:id="rId38"/>
    <s:sheet name="DERIVATIVE INSTRUMENTS (Tables)" sheetId="39" r:id="rId39"/>
    <s:sheet name="FAIR VALUE MEASUREMENTS (Tables" sheetId="40" r:id="rId40"/>
    <s:sheet name="DEBT (Tables)" sheetId="41" r:id="rId41"/>
    <s:sheet name="STOCK OPTION PLANS AND STOCK-42" sheetId="42" r:id="rId42"/>
    <s:sheet name="INCOME TAXES (Tables)" sheetId="43" r:id="rId43"/>
    <s:sheet name="COMMITMENTS AND CONTINGENCIES (" sheetId="44" r:id="rId44"/>
    <s:sheet name="SEGMENT AND GEOGRAPHIC INFORM45" sheetId="45" r:id="rId45"/>
    <s:sheet name="UNAUDITED QUARTERLY CONSOLIDA46" sheetId="46" r:id="rId46"/>
    <s:sheet name="SUPPLEMENTAL GUARANTOR CONDEN47" sheetId="47" r:id="rId47"/>
    <s:sheet name="Organization and Basis of Pre48" sheetId="48" r:id="rId48"/>
    <s:sheet name="Schedule of Insurance Receivabl" sheetId="49" r:id="rId49"/>
    <s:sheet name="Significant Accounting Polici50" sheetId="50" r:id="rId50"/>
    <s:sheet name="Summary of Activity in Warranty" sheetId="51" r:id="rId51"/>
    <s:sheet name="Acquisitions and Divestitures -" sheetId="52" r:id="rId52"/>
    <s:sheet name="Purchase Price for Acquisition " sheetId="53" r:id="rId53"/>
    <s:sheet name="Acquisitions and Divestitures54" sheetId="54" r:id="rId54"/>
    <s:sheet name="Summary of Activity in Accounts" sheetId="55" r:id="rId55"/>
    <s:sheet name="Accounts Receivable Reserves - " sheetId="56" r:id="rId56"/>
    <s:sheet name="Summary of Inventories (Detail)" sheetId="57" r:id="rId57"/>
    <s:sheet name="Summary of Activity in Inventor" sheetId="58" r:id="rId58"/>
    <s:sheet name="Components of Property and Equi" sheetId="59" r:id="rId59"/>
    <s:sheet name="Property and Equipment, Net - A" sheetId="60" r:id="rId60"/>
    <s:sheet name="Schedule of Changes in Carrying" sheetId="61" r:id="rId61"/>
    <s:sheet name="Summary of Identifiable Intangi" sheetId="62" r:id="rId62"/>
    <s:sheet name="Long Lived Assets - Additional " sheetId="63" r:id="rId63"/>
    <s:sheet name="Schedule of Estimated Amortizat" sheetId="64" r:id="rId64"/>
    <s:sheet name="Goodwill and Intangible Assets " sheetId="65" r:id="rId65"/>
    <s:sheet name="Schedule of Other Current Liabi" sheetId="66" r:id="rId66"/>
    <s:sheet name="Employee Benefit Plans - Additi" sheetId="67" r:id="rId67"/>
    <s:sheet name="Schedule of Information Regardi" sheetId="68" r:id="rId68"/>
    <s:sheet name="Summary of Location and Fair Va" sheetId="69" r:id="rId69"/>
    <s:sheet name="Summary of Effect of Derivative" sheetId="70" r:id="rId70"/>
    <s:sheet name="Summary of Pre-Tax Loss On Deri" sheetId="71" r:id="rId71"/>
    <s:sheet name="Fair Value Measurements - Addit" sheetId="72" r:id="rId72"/>
    <s:sheet name="Schedule of Assets and Liabilit" sheetId="73" r:id="rId73"/>
    <s:sheet name="Schedule of Debt Obligations (D" sheetId="74" r:id="rId74"/>
    <s:sheet name="Schedule of Debt Obligations (P" sheetId="75" r:id="rId75"/>
    <s:sheet name="Debt - Additional Information (" sheetId="76" r:id="rId76"/>
    <s:sheet name="Debt (Senior Notes, Debt Issuan" sheetId="77" r:id="rId77"/>
    <s:sheet name="Aggregate Amounts of Principal " sheetId="78" r:id="rId78"/>
    <s:sheet name="Membership Deficit - Additional" sheetId="79" r:id="rId79"/>
    <s:sheet name="Stock Option Plans and Stock-80" sheetId="80" r:id="rId80"/>
    <s:sheet name="Summary of Assumptions Used to " sheetId="81" r:id="rId81"/>
    <s:sheet name="Schedule of Recorded Non-cash S" sheetId="82" r:id="rId82"/>
    <s:sheet name="Summary of Option Activity (Det" sheetId="83" r:id="rId83"/>
    <s:sheet name="Exercise of Stock Option Using " sheetId="84" r:id="rId84"/>
    <s:sheet name="Components of Loss from Continu" sheetId="85" r:id="rId85"/>
    <s:sheet name="Components of Income Tax Provis" sheetId="86" r:id="rId86"/>
    <s:sheet name="Income Taxes - Additional Infor" sheetId="87" r:id="rId87"/>
    <s:sheet name="Difference Between Income Tax P" sheetId="88" r:id="rId88"/>
    <s:sheet name="Component of Deferred Tax Asset" sheetId="89" r:id="rId89"/>
    <s:sheet name="Reconciliation of Beginning and" sheetId="90" r:id="rId90"/>
    <s:sheet name="Aggregate Minimum Rental Commit" sheetId="91" r:id="rId91"/>
    <s:sheet name="Commitments And Contingencies -" sheetId="92" r:id="rId92"/>
    <s:sheet name="Related Party Transactions - Ad" sheetId="93" r:id="rId93"/>
    <s:sheet name="Segment and Geographic Inform94" sheetId="94" r:id="rId94"/>
    <s:sheet name="Information Regarding Reportabl" sheetId="95" r:id="rId95"/>
    <s:sheet name="Net Sales by Geographic Area (D" sheetId="96" r:id="rId96"/>
    <s:sheet name="Long-Lived Assets by Geographic" sheetId="97" r:id="rId97"/>
    <s:sheet name="Unaudited Quarterly Consolida98" sheetId="98" r:id="rId98"/>
    <s:sheet name="Supplemental Guarantor Conden99" sheetId="99" r:id="rId99"/>
    <s:sheet name="Schedule of Condensed Consolida" sheetId="100" r:id="rId100"/>
    <s:sheet name="Schedule of Condensed Consol101" sheetId="101" r:id="rId101"/>
    <s:sheet name="Schedule of Condensed Consol102" sheetId="102" r:id="rId102"/>
    <s:sheet name="Schedule of Condensed Consol103" sheetId="103" r:id="rId103"/>
    <s:sheet name="Schedule of Condensed Consol104" sheetId="104" r:id="rId104"/>
    <s:sheet name="Schedule of Condensed Consol105" sheetId="105" r:id="rId105"/>
    <s:sheet name="Schedule II-Valuation and Qu106" sheetId="106" r:id="rId106"/>
  </s:sheets>
  <s:definedNames/>
  <s:calcPr calcId="124519" calcMode="auto" fullCalcOnLoad="1"/>
</s:workbook>
</file>

<file path=xl/sharedStrings.xml><?xml version="1.0" encoding="utf-8"?>
<sst xmlns="http://schemas.openxmlformats.org/spreadsheetml/2006/main" uniqueCount="989">
  <si>
    <t>Document and Entity Information - USD ($)</t>
  </si>
  <si>
    <t>12 Months Ended</t>
  </si>
  <si>
    <t>Dec. 31, 2015</t>
  </si>
  <si>
    <t>Mar. 25, 2016</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DJO FINANCE LLC</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Membership Interests Percentage</t>
  </si>
  <si>
    <t>100.00%</t>
  </si>
  <si>
    <t>Membership Interests Description</t>
  </si>
  <si>
    <t>As of March 25, 2016, 100% of the issuer’s membership interests were owned by DJO Holdings LLC.</t>
  </si>
  <si>
    <t>Consolidated Balance Sheets - USD ($) $ in Thousands</t>
  </si>
  <si>
    <t>Dec. 31, 2014</t>
  </si>
  <si>
    <t>Current assets:</t>
  </si>
  <si>
    <t>Cash and cash equivalents</t>
  </si>
  <si>
    <t>Accounts receivable, net</t>
  </si>
  <si>
    <t>Inventories, net</t>
  </si>
  <si>
    <t>Deferred tax assets, net</t>
  </si>
  <si>
    <t>Prepaid expenses and other current assets</t>
  </si>
  <si>
    <t>Current assets of discontinued operations</t>
  </si>
  <si>
    <t>Total current assets</t>
  </si>
  <si>
    <t>Property and equipment, net</t>
  </si>
  <si>
    <t>Goodwill</t>
  </si>
  <si>
    <t>Intangible assets, net</t>
  </si>
  <si>
    <t>Other assets</t>
  </si>
  <si>
    <t>Non current assets of discontinued operations</t>
  </si>
  <si>
    <t>Total assets</t>
  </si>
  <si>
    <t>Current liabilities:</t>
  </si>
  <si>
    <t>Accounts payable</t>
  </si>
  <si>
    <t>Accrued interest</t>
  </si>
  <si>
    <t>Current portion of debt obligations</t>
  </si>
  <si>
    <t>Other current liabilities</t>
  </si>
  <si>
    <t>Current liabilities of discontinued operations</t>
  </si>
  <si>
    <t>Total current liabilities</t>
  </si>
  <si>
    <t>Long-term debt obligations</t>
  </si>
  <si>
    <t>Deferred tax liabilities, net</t>
  </si>
  <si>
    <t>Other long-term liabilities</t>
  </si>
  <si>
    <t>Total liabilities</t>
  </si>
  <si>
    <t>Commitments and contingencies</t>
  </si>
  <si>
    <t xml:space="preserve"> </t>
  </si>
  <si>
    <t>DJO Finance LLC membership deficit:</t>
  </si>
  <si>
    <t>Member capital</t>
  </si>
  <si>
    <t>Accumulated deficit</t>
  </si>
  <si>
    <t>Accumulated other comprehensive loss</t>
  </si>
  <si>
    <t>Total membership deficit</t>
  </si>
  <si>
    <t>Noncontrolling interests</t>
  </si>
  <si>
    <t>Total deficit</t>
  </si>
  <si>
    <t>Total liabilities and deficit</t>
  </si>
  <si>
    <t>Consolidated Statements of Operations - USD ($) $ in Thousands</t>
  </si>
  <si>
    <t>3 Months Ended</t>
  </si>
  <si>
    <t>Sep. 26, 2015</t>
  </si>
  <si>
    <t>Jun. 27, 2015</t>
  </si>
  <si>
    <t>Mar. 28, 2015</t>
  </si>
  <si>
    <t>Sep. 27, 2014</t>
  </si>
  <si>
    <t>Jun. 28, 2014</t>
  </si>
  <si>
    <t>Mar. 29, 2014</t>
  </si>
  <si>
    <t>Dec. 31, 2013</t>
  </si>
  <si>
    <t>Income Statement [Abstract]</t>
  </si>
  <si>
    <t>Net sales</t>
  </si>
  <si>
    <t>Costs and operating expenses:</t>
  </si>
  <si>
    <t>Cost of sales (exclusive of amortization of intangible assets of $30,719, $32,962, and $33,719, for the year ended December 31, 2015, 2014 and 2013, respectively)</t>
  </si>
  <si>
    <t>Selling, general and administrative</t>
  </si>
  <si>
    <t>Research and development</t>
  </si>
  <si>
    <t>Amortization of intangible assets</t>
  </si>
  <si>
    <t>Impairment of goodwill</t>
  </si>
  <si>
    <t>Costs and Expenses, Total</t>
  </si>
  <si>
    <t>Operating income</t>
  </si>
  <si>
    <t>Other expense:</t>
  </si>
  <si>
    <t>Interest expense, net</t>
  </si>
  <si>
    <t>Loss on modification and extinguishment of debt</t>
  </si>
  <si>
    <t>Other expense, net</t>
  </si>
  <si>
    <t>Nonoperating Income (Expense), Total</t>
  </si>
  <si>
    <t>Loss before income taxes</t>
  </si>
  <si>
    <t>Income tax provision (benefit)</t>
  </si>
  <si>
    <t>Net loss from continuing operations</t>
  </si>
  <si>
    <t>Net (loss) income from discontinued operations</t>
  </si>
  <si>
    <t>Net loss</t>
  </si>
  <si>
    <t>Net income attributable to noncontrolling interests</t>
  </si>
  <si>
    <t>Net loss attributable to DJO Finance LLC</t>
  </si>
  <si>
    <t>Consolidated Statements of Operations (Parenthetical) - USD ($) $ in Thousands</t>
  </si>
  <si>
    <t>Cost of sales, amortization of intangible assets</t>
  </si>
  <si>
    <t>Consolidated Statements of Comprehensive Loss - USD ($) $ in Thousands</t>
  </si>
  <si>
    <t>Statement Of Income And Comprehensive Income [Abstract]</t>
  </si>
  <si>
    <t>Other comprehensive (loss) income, net of taxes:</t>
  </si>
  <si>
    <t>Foreign currency translation adjustments, net of tax benefit (provision) of $540, $3,871, and $(1,212), for the year ended December 31, 2015, 2014, and 2013, respectively</t>
  </si>
  <si>
    <t>Unrealized gain on cash flow hedges, net of tax provision of $375 for the year ended December 31, 2015</t>
  </si>
  <si>
    <t>Other comprehensive (loss) income</t>
  </si>
  <si>
    <t>Comprehensive loss</t>
  </si>
  <si>
    <t>Comprehensive income attributable to non-controlling interests</t>
  </si>
  <si>
    <t>Comprehensive loss attributable to DJO Finance LLC</t>
  </si>
  <si>
    <t>Consolidated Statements of Comprehensive Loss (Parenthetical) - USD ($) $ in Thousands</t>
  </si>
  <si>
    <t>Foreign currency translation adjustment, tax benefit (provision)</t>
  </si>
  <si>
    <t>Unrealized gain on cash flow hedges, net of tax provisions</t>
  </si>
  <si>
    <t>Consolidated Statements of (Deficit) Equity - USD ($) $ in Thousands</t>
  </si>
  <si>
    <t>Total</t>
  </si>
  <si>
    <t>Accumulated Deficit</t>
  </si>
  <si>
    <t>Accumulated other comprehensive income (loss)</t>
  </si>
  <si>
    <t>Total membership (deficit) equity</t>
  </si>
  <si>
    <t>Non-controlling interests</t>
  </si>
  <si>
    <t>Beginning Balance at Dec. 31, 2012</t>
  </si>
  <si>
    <t>Net (loss) income</t>
  </si>
  <si>
    <t>Other comprehensive (loss) income, net of taxes</t>
  </si>
  <si>
    <t>Investment by parent</t>
  </si>
  <si>
    <t>Stock-based compensation</t>
  </si>
  <si>
    <t>Exercise of stock options</t>
  </si>
  <si>
    <t>Dividend paid by subsidiary to owners of non-controlling interests</t>
  </si>
  <si>
    <t>Ending Balance at Dec. 31, 2013</t>
  </si>
  <si>
    <t>Ending Balance at Dec. 31, 2014</t>
  </si>
  <si>
    <t>Ending Balance at Dec. 31, 2015</t>
  </si>
  <si>
    <t>Consolidated Statements of Cash Flows - USD ($) $ in Thousands</t>
  </si>
  <si>
    <t>Cash Flows From Operating Activities:</t>
  </si>
  <si>
    <t>Net loss (income) from discontinued operations</t>
  </si>
  <si>
    <t>Adjustments to reconcile net loss to net cash provided by operating activities:</t>
  </si>
  <si>
    <t>Depreciation</t>
  </si>
  <si>
    <t>Amortization of debt issuance costs and non-cash interest expense</t>
  </si>
  <si>
    <t>Stock-based compensation expense</t>
  </si>
  <si>
    <t>Loss (gain) on disposal of assets, net</t>
  </si>
  <si>
    <t>Deferred income tax provision (benefit)</t>
  </si>
  <si>
    <t>Changes in operating assets and liabilities, net of acquired assets and liabilities:</t>
  </si>
  <si>
    <t>Accounts receivable</t>
  </si>
  <si>
    <t>Inventories</t>
  </si>
  <si>
    <t>Prepaid expenses and other assets</t>
  </si>
  <si>
    <t>Accounts payable and other</t>
  </si>
  <si>
    <t>Net cash provided by (used in) continuing operating activities</t>
  </si>
  <si>
    <t>Net cash provided by discontinued operations</t>
  </si>
  <si>
    <t>Net cash provided by operating activities</t>
  </si>
  <si>
    <t>Cash Flows From Investing Activities:</t>
  </si>
  <si>
    <t>Purchases of property and equipment</t>
  </si>
  <si>
    <t>Cash paid in connection with acquisitions, net of cash acquired</t>
  </si>
  <si>
    <t>Other investing activities, net</t>
  </si>
  <si>
    <t>Net cash used in investing activities from continuing operations</t>
  </si>
  <si>
    <t>Net cash (used in) provided by investing activities from discontinued operations</t>
  </si>
  <si>
    <t>Net cash used in investing activities</t>
  </si>
  <si>
    <t>Cash Flows From Financing Activities:</t>
  </si>
  <si>
    <t>Proceeds from issuance of debt</t>
  </si>
  <si>
    <t>Repayments of debt obligations</t>
  </si>
  <si>
    <t>Payment of debt issuance, modification and extinguishment costs</t>
  </si>
  <si>
    <t>Payment of contingent consideration</t>
  </si>
  <si>
    <t>Cash paid in connection with the cancellation of vested options</t>
  </si>
  <si>
    <t>Dividend paid by subsidiary to owners of noncontrolling interest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id for interest</t>
  </si>
  <si>
    <t>Cash paid for taxes, net</t>
  </si>
  <si>
    <t>ORGANIZATION AND BASIS OF PRESENTATION</t>
  </si>
  <si>
    <t>Accounting Policies [Abstract]</t>
  </si>
  <si>
    <t xml:space="preserve">1. ORGANIZATION AND BASIS OF PRESENTATION Organization and Business We are a global developer, manufacturer and distributor of medical devices that provide solutions for musculoskeletal health, vascular health and pain management. Our products address the continuum of patient care from injury prevention to rehabilitation after surgery, injury or from degenerative disease, enabling people to regain or maintain their natural motion. Our products are used by orthopedic specialists, spine surgeons, primary care physicians, pain management specialists, physical therapists, podiatrists, chiropractors, athletic trainers and other healthcare professionals. Our product lines include rigid and soft orthopedic bracing, hot and cold therapy, bone growth stimulators, vascular therapy systems and compression garments, therapeutic shoes and inserts, electrical stimulators used for pain management and physical therapy products. Our surgical implant business offers a comprehensive suite of reconstructive joint products for the hip, knee and shoulder. DJO Finance LLC (DJOFL) is a wholly owned indirect subsidiary of DJO Global, Inc. (DJO). Substantially all business activities of DJO are conducted by DJOFL and its wholly owned subsidiaries. Except as otherwise indicated, references to “us,” “we,” “DJOFL,” “our,” or “the Company,” refers to DJOFL and its consolidated subsidiaries. Infrequent Events In September 2013, a fire occurred at our factory in Tunisia. As a result of the fire, certain inventory and fixed assets were destroyed and the leased facility became inoperable. Estimated losses of $5.0 million related to destroyed inventory and fixed assets, excess expenses incurred and building reconstruction costs were recorded for the year ended December 31, 2013. Additionally, we recorded $1.3 million in revenue from business interruption insurance proceeds for the year ended December 31, 2013. Final claims were settled against the policies in September 2014. As a result, estimated losses were adjusted to $3.3 million, and additional $2.3 million in revenue from business interruption insurance proceeds was recorded for the year ended December 31, 2014. The activity in the corresponding insurance receivable was follows (in thousands):
Year Ended
December
Balance, beginning of period
$
6,261
Change in estimated losses
(1,617
)
Business interruption
2,274
Claim payments
(6,918
)
Balance, end of period
$
—
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8 for additional information about our reportable segments. During the fourth quarter of 2015, we ceased manufacturing, selling and distributing products of our Empi business and the related insurance billing operations domestically. The Empi business primarily manufactured and sold TENS devices for pain relief, other electrotherapy and orthopedic products and the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 Basis of Presentation The Consolidated Financial Statements include the Company and its controlled subsidiaries. Intercompany transactions are eliminated.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 Reclassifications Certain reclassifications have been made to prior year amounts to conform to the current year presentation. The reclassifications were not material to the Consolidated Financial Statements. </t>
  </si>
  <si>
    <t>SIGNIFICANT ACCOUNTING POLICIES</t>
  </si>
  <si>
    <t xml:space="preserve">2. SIGNIFICANT ACCOUNTING POLICIES Cash and Cash Equivalents. Cash consists of deposits with financial institutions. We consider all short-term, highly liquid investments and investments in money market funds and commercial paper with remaining maturities of less than three months at the time of purchase to be cash equivalents. While our cash and cash equivalents are on deposit with high-quality institutions, such deposits exceed Federal Deposit Insurance Corporation insured limits. Accounts Receivable and Allowance for Doubtful Accounts. Accounts receivable are recorded at the invoiced amount and do not bear interest. The company maintains allowances for doubtful accounts for estimated losses resulting from the inability of its customers to pay amounts due. Management analyzes accounts receivable based on historical collection rates and bad debts write-offs, customer concentrations, customer credit-worthiness and current economic trends when evaluating the adequacy of the allowance for doubtful accounts. Account balances are charged off against the allowance when the company believes it is probable the receivable will not be recovered. Sales Returns and Allowances.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We estimate contractual discounts and allowances for reimbursement amounts from our third party payor customers based on negotiated contracts and historical experience. Inventories. Inventories are valued at the lower of cost or market. We use standard cost methodology to determine cost basis for our inventories. This methodology approximates actual cost on a first-in, first-out basis. We establish reserves for slow moving and excess inventory, product obsolescence, shrinkage and other valuation allowances based on future demand and historical experience to make corresponding adjustments to the carrying value of these inventories to reflect the lower of cost or market value. Property and Equipment. Property and equipment are stated at cost less accumulated depreciation and amortization. Depreciation is calculated using the straight-line method over the estimated useful lives of the assets that range from three to 25 years. Leasehold improvements and equipment under capital leases are amortized on a straight-line basis over the shorter of the lease term or estimated useful life of the asset. We capitalize surgical implant instruments that we provide to surgeons, free of charge, for use while implanting our products and the related depreciation expense is recorded as a component of Selling, general and administrative expense. We also capitalize electrotherapy devices that we rent to patients and record the related depreciation expense in cost of sales. Software Developed For Internal Use. Software is stated at cost less accumulated amortization and is amortized on a straight-line basis over estimated useful lives ranging from three to ten years. We capitalize costs of internally developed software during the development stage, including external consulting costs, cost of software licenses, and internal payroll and payroll-related costs for employees who are directly associated with a software project. Software assets are reviewed for impairment when events or circumstances indicate that the carrying value may not be recoverable. Upgrades and enhancements are capitalized if they result in added functionality. Amortization expense related to internally developed software was $1.7 million, $2.0 million,and $1.9 million for the years ended December 31, 2015, 2014 and 2013, respectively. As of December 31, 2015 and 2014, we had $6.8 million and $8.5 million respectively, of unamortized internally developed software costs included within property and equipment in our Consolidated Balance Sheets. Intangible Assets and Amortization. Our primary intangible assets are goodwill, customer relationships, patents and technology and trademarks and trade names. Goodwill represents the excess purchase price over the fair value of the identifiable net assets acquired in business combinations. Goodwill and intangible assets with indefinite useful lives are not amortized, but instead are tested for impairment at least annually. Intangible assets with definite lives are amortized over their respective estimated useful lives and reviewed for impairment when circumstances warrant. We evaluate the carrying value of goodwill and indefinite life intangible assets annually on the first day of the fourth quarter or whenever events or circumstances indicate the carrying value may not be recoverable. We evaluate the carrying value of finite life intangible assets whenever events or circumstances indicate the carrying value may not be recoverable. Significant assumptions are required to estimate the fair value of goodwill and intangible assets, most notably estimated future cash flows generated by these assets. As such, these fair valuation measurements use significant unobservable inputs, which are inputs that are classified as Level 3 in the fair value hierarchy. Changes to these assumptions could require us to record impairment charges on these assets. Self Insurance. We are partially self-insured for certain employee health benefits and product liability claims. Accruals for losses are provided based upon claims experience and actuarial assumptions, including provisions for incurred but not reported losses. Revenue Recognition. Revenues are recognized when they are realized or realizable, and are earned.Our policy is to recognize revenue when title to the product, ownership and risk of loss transfer to the customer, which is on the date of shipment or the date of receipt by the customer. We include amounts billed to customers for freight in revenue. We recognize revenue, both rental and purchase, for products sold directly to patients or their third party insurance payors, when our product has been dispensed or shipped to the patient and the patient’s insurance has been verified. We record revenues from sales or our surgical implant products when the products are used in a surgical procedure (implanted in a patient). We reduce revenue by estimates of potential future product returns and other allowances. Revenues are also reduced by rebates related to sales transacted through distribution agreements that provide the distributors with a right to return inventory or take certain pricing adjustments based on sales mix or volume. Provisions for product returns and other allowances are recorded as a reduction to revenue in the period sales are recognized. 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We provide expressed warranties on certain products for periods typically ranging from one to three years. We estimate our warranty obligations at the time of sale based upon historical experiences and known product issues, if any. A summary of the activity in our warranty reserves is as follows (in thousands):
Year Ended December 31,
2015
2014
2013
Balance, beginning of year
$
1,942
$
1,847
$
1,488
Amount charged to expense for estimated warranty costs
1,517
1,788
1,138
Deductions for actual costs incurred
(1,765
)
(1,693
)
(779
)
Balance, end of year
$
1,694
$
1,942
$
1,847
Selling, General and Administrative Expense . Selling, general and administrative expense (SG&amp;A) is primarily comprised of marketing expenses, selling expenses, administrative and other indirect overhead costs, depreciation expense on non-manufacturing assets and other miscellaneous operating items. Advertising costs are charged to expense as incurred. For the years ended December 31, 2015, 2014 and 2013, advertising costs were $3.9 million, $4.7 million, and $6.4 million, respectively. Research and Development. The company conducts research and development activities to broaden our product offering and for improvement of existing products or manufacturing processes. Research and development costs include employee compensation and benefits, consultants, facilities related costs, material costs, depreciation and travel. Research and development costs are expensed as incurred. Other Expense, Net. Other expense, net, primarily includes net realized and unrealized foreign currency transaction gains and losses. Stock Based Compensation. We maintain a stock option plan under which stock options of our indirect parent, DJO, have been granted to both employees and non-employees. All share based payments to employees are recognized in the financial statements based on their grant date fair values and our estimates of forfeitures. We amortize stock-based compensation for service-based awards granted on a straight-line basis over the requisite service (vesting) period for the entire award. Other awards vest upon the achievement of certain pre-determined performance targets, and compensation expense is recognized to the extent the achievement of the performance targets is deemed probable. Income Taxes. Income taxes are accounted for under the asset and liability method, whereby deferred tax assets and liabilities are recognized and measured using enacted tax rates in effect for each taxing jurisdiction in which we operate for the year in which those temporary differences are expected to be recognized. Net deferred tax assets are then reduced by a valuation allowance if we believe it more-likely-than-not such net deferred tax assets will not be realized. Foreign Currency Translation and Transactions. We translate the financial statements of each foreign subsidiary with a functional currency other than the United States dollar into the United States dollar for consolidation using end-of-period exchange rates for assets and liabilities and average exchange rates during each reporting period for results of operations. Net gains or losses resulting from the translation of foreign financial statements and the effect of exchange rate changes on intercompany receivables and payables of a long-term investment nature are recorded, net of applicable income taxes, as a component of other comprehensive income (loss) in our Consolidated Statement of Comprehensiv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either unrealized (based on the applicable period end translation) or realized (upon settlement of the transactions). For the years ended December 31, 2015, 2014 and 2013, foreign transaction (losses) gains were $(7.3) million, $(5.3) million, and $(1.5) million, respectively. Derivative Financial Instruments. All derivative instruments are recognized in the financial statements and measured at fair value regardless of the purpose or intent for holding them. We make use of debt financing as a source of funds and are therefore exposed to interest rate fluctuations in the normal course of business. Our credit facilities are subject to floating interest rates. We manage the risk of unfavorable movements in interest rates by hedging interest rate on a portion of the outstanding loan balance, thereby locking in a fixed rate on a portion of the principal, reducing the effect of possible rising interest rates and making interest expense more predictable. We have designated these interest rate cap agreements as cash flow hedges for accounting purposes. Therefore, changes in the fair values of the derivative are recorded in accumulated other comprehensive income (loss) and are subsequently recognized in earnings when the hedged item affects earnings. We use foreign exchange forward contracts to hedge expense commitments that are denominated in currencies other than the U.S. dollar. The purpose of our foreign currency hedging activities is to fix the dollar value of specific commitments and payments to foreign vendors. Before acquiring a derivative instrument to hedge a specific risk, potential natural hedges are evaluated. While our foreign exchange contracts act as economic hedges, we have not designated such instruments as hedges for accounting purposes. Therefore, gains and losses resulting from changes in the fair values of these derivative instruments are recorded in other income (expense), net, in our Consolidated Statements of Operations. The fair value of our derivative instruments has been determined through the use of models that consider various assumptions, including time value and other relevant economic measures, which are inputs that are classified as Level 2 in the fair value hierarchy (see Notes 10 and 11). Comprehensive Income (Loss). Comprehensive income (loss) includes net income (loss) as per our Consolidated Statement of Operations and other comprehensive income (loss). Other comprehensive income (loss), which is comprised of unrealized gains and losses on foreign currency translation adjustments, net of tax, is included in our Consolidated Statement of Comprehensive Loss. Concentration of Credit Risk. We sell the majority of our products in the United States to orthopedic professionals, hospitals, distributors, specialty dealers, insurance companies, managed care companies and certain governmental payors such as Medicare. International sales comprised 26.6%, 29.9%, and 29.3% of our net sales for the years ended December 31, 2015, 2014 and 2013, respectively. International sales are generated from a diverse group of customers through our wholly owned subsidiaries and certain independent distributors. Credit is extended based on an evaluation of the customer’s financial condition and generally collateral is not required. We provide a reserve for estimated bad debts. Management reviews and revises its estimates for credit losses from time to time and such credit losses have generally been within management’s estimates. In each of the years ended December 31, 2015, 2014 and 2013, we had no individual customer or distributor that accounted for 10% or more of our total annual net sales. Fair Value of Financial Instruments. The carrying amounts of our short-term financial instruments, including cash and cash equivalents, accounts receivable and accounts payable, approximate fair values due to their short-term nature. See Note 12 for information concerning the fair value of our variable and fixed rate debt. Recent Accounting Standards. 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is currently evaluating the new guidance to determine the impact it may have to its consolidated financial statemen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Company has early adopted this update and the impact is reflected in the current and prior periods presented.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Adoption of this new guidance is not expected to have a material effect on the Company’s financial statements. In July 2015, the FASB issued an accounting standards updat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annual and interim periods beginning after December 15, 2016. Early adoption is permitted. Adoption of this new guidance is not expected to have a material effect on the Company’s financial statements. In September 2015, the FASB issued an accounting standards updat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is effective for annual and interim periods beginning after December 15, 2015. Early adoption is permitted. Adoption of this new guidance is not expected to have a material effect on the Company’s financial statements. In November 2015, the FASB issued an accounting standards update which requires all deferred income taxes be presented on the balance sheet as noncurrent. The new guidance is intended to simplify financial reporting by eliminating the requirement to classify deferred taxes between current and noncurrent. The guidance is effective for annual and interim periods beginning after December 15, 2016. The Company has early adopted this update and the impact is reflected prospectively in the Company’s financial statements. In January 2016, the FASB issued an accounting standards updat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Early application is permitted. Adoption of this new guidance is not expected to have a material effect on the Company’s financial statements. In February 2016, the FASB issued an accounting standards update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We are still assessing the impact of adoption on our consolidated financial statements. </t>
  </si>
  <si>
    <t>ACQUISITIONS AND DIVESTITURES</t>
  </si>
  <si>
    <t>Business Combinations [Abstract]</t>
  </si>
  <si>
    <t>3. ACQUISITIONS AND DIVESTITURES On June 30, 2015, our subsidiary Encore Medical, L.P., dba DJO Surgical, acquired certain assets from Zimmer Biomet Holdings, Inc., including the Biomet Cobalt™ Bone Cement, Optivac ® ™ ® The primary reason for the acquisition was to further invest in our growing Surgical Implant segment and improve our position in the orthopedic implant market. The Discovery Elbow will be our first elbow technology and builds upon our successful upper extremity portfolio and shoulder arthroplasty experience. The Cobalt products have a substantial base of customers for hip, knee, shoulder, elbow and other orthopedic implant technologies. Goodwill represents the excess of the purchase price over fair value of tangible and identifiable intangible assets acquired. All goodwill associated with the acquisition is allocated to our Surgical Implant segment. Goodwill related to this acquisition is expected to be deductible for tax purposes. On January 23, 2014, we acquired all of the outstanding shares of capital stock of Speetec Implantate GmbH (“Speetec”). Speetec is a distributor and manufacturer of knee, hip and shoulder arthroplasty products in Germany. The purchase price consisted of a cash payment at closing of $5.0 million, a holdback of $1.3 million for potential indemnity claims and $1.6 million for the fair value of contingent consideration. The fair value of contingent consideration was approximately 25% of the total potential contingent consideration of $7.3 million. The valuation was based on the probability weighted average estimate of achievement of revenue targets for 2014 and 2015. The indemnity holdback accrues interest at the Euribor rate plus 100 basis points and is 50% payable in March 2015 and March 2016, respectively, if not used for indemnification claims. The first indemnity holdback payment was made on March 31, 2015. The contingent consideration is 50% payable in March 2015 and March 2016, respectively, if earned. As of December 31, 2015, the revenue targets had not been met therefore no contingent consideration is payable related to this transaction. On July 1, 2013 we acquired certain assets of Blue Leaf Medical CC, (“Blue Leaf”) for a total purchase price of $0.6 million. The assets acquired relate to certain vascular product lines in South Africa, Namibia, Botswana, Mozambique and Zambia. The purchase price consisted of a cash payment at closing of $0.4 million, $0.1 million for the purchase of inventory on hand at closing and $0.1 million which was held back to provide security for potential indemnification claims. The hold back payment was paid to the sellers in September 2014. On March 7, 2013 we acquired certain assets of Vasyli Medical Asia/Pacific Pty Ltd, (“Vasyli”) for a total purchase price of $2.2 million. The assets acquired relate to the distribution of certain vascular product lines in Australia and New Zealand. The purchase price consisted of a cash payment at closing of $1.3 million, $0.5 million for the purchase of inventory on hand at closing and $0.4 million which was held back to provide security for potential indemnification claims. The hold back payment was paid to the sellers in March 2014. Additionally, there was $0.3 million of contingent consideration payable one year from the acquisition date if certain revenue targets were met by December 31, 2013; however, these targets were not achieved and therefore no payment was made. Our primary reason for the 2014 and 2013 acquisitions was to move from an indirect sales model (i.e., sales to distributors at a discount) to a direct sales model, resulting in increased gross profit and operating income. All goodwill associated with these acquisitions is allocated to our International reporting segment. The purchase price for each of these acquisitions was allocated to the fair values of the net tangible and intangible assets acquired as follows (in thousands):
(in thousands):
Zimmer
Speetec
Blue Leaf
Vasyli
Cash
$
—
$
489
$
—
$
—
Accounts receivable
—
608
—
—
Inventory
2,477
2,766
59
542
Other current assets
—
154
—
31
Property and equipment
—
379
—
12
Other non-current assets
—
—
—
—
Liabilities assumed
—
(1,642
)
—
—
Deferred tax liabilities
—
(1,003
)
—
—
Identifiable intangible assets (1):
Customer relationships
1,800
2,861
90
308
Technology
15,000
—
—
—
Non-compete
—
569
111
930
Trademarks and trade names
2,900
320
—
—
Goodwill (2)
1,823
2,383
322
363
Total purchase price
$
24,000
$
7,884
$
582
$
2,186
(1)
The fair value of customer relationships was assigned to relationships with major customers existing on the acquisition date based upon an estimate of the future discounted cash flows that would be derived from those customers, after deducting contributory asset charges.
(2)
Goodwill represents the excess purchase price over the fair value of the identifiable net assets acquired. Among the factors which resulted in the recognition of goodwill for the Speetec acquisition was the opportunity to expand our direct presences in the German market with our surgical products. Among the factors which resulted in goodwill for the acquisition was the opportunity to increase our revenue and expand our presence in the surgical implant market through the use of the acquired technology and customer relationships. Among the factors which resulted in the recognition of goodwill for the Blue Leaf and Vasyli assets was the opportunity to expand our direct presence in the local markets with our vascular products. Discontinued Operations For disposal transactions that occur on or after that January 1, 2015, a component of an entity is reported in discontinued operations after meeting the criteria for held-for-sale classification, is disposed of by sale or is disposed of other than by sale (e.g. abandonment) if the disposition represents a strategic shift that has (or will have) a major effect on the entity's operations and financial results. The Company has evaluated the and concluded . For financial statement purposes, the Empi business financial results are reported within discontinued operations in the Consolidated Financial Statements. Income (loss) from discontinued operations, net of taxes, is comprised of the following (in thousands):
Year ended December 31,
2015
2014
2013
Net sales
$
95,342
$
141,637
$
154,673
Costs and operating expenses:
Cost of sales
35,834
33,397
36,957
Selling, general and administrative
50,729
59,333
68,798
Research and development
249
465
245
Amortization of intangible assets
6,874
9,127
9,127
Impairment of goodwill
117,298
—
52,500
Impairment of intangible and long lived assets
52,150
—
4,500
Other income
86
37
18
(Loss) income from discontinued operations before income taxes
$
(167,706
)
$
39,352
$
(17,436
)
Income tax benefit (provision)
10,126
(17,610
)
4,335
Net (loss) income from discontinued operations
$
(157,580
)
$
21,742
$
(13,101
) Net assets for discontinued operations are as follows:
Year ended December 31,
2015
2014
Accounts receivable, net
$
2,743
$
18,852
Inventories, net
—
6,410
Other current assets
135
380
Property and equipment, net
22
3,631
Intangible and other non-current assets
7
159,440
Total assets
2,907
188,713
Accounts payable and other liabilities
13,371
8,681
Net (liabilities) assets
$
(10,464
)
$
180,032</t>
  </si>
  <si>
    <t>ACCOUNTS RECEIVABLE RESERVES</t>
  </si>
  <si>
    <t>Receivables [Abstract]</t>
  </si>
  <si>
    <t>4. ACCOUNTS RECEIVABLE RESERVES A summary of activity in our accounts receivable allowance for doubtful accounts is presented below (in thousands):
Year Ended December 31,
2015
2014
2013
Balance, beginning of year
$
23,585
$
16,458
$
12,304
Provision for doubtful accounts
26,160
26,083
13,311
Write-offs, net of recoveries
(16,852
)
(18,956
)
(9,157
)
Balance, end of year
$
32,893
$
23,585
$
16,458
Our allowance for sales returns balance was $4.1 million, $3.6 million, and $3.9 million, as of December 31, 2015, 2014 and 2013, respectively.</t>
  </si>
  <si>
    <t>INVENTORIES</t>
  </si>
  <si>
    <t>Inventory Disclosure [Abstract]</t>
  </si>
  <si>
    <t>5. INVENTORIES Inventories consist of the following (in thousands):
December 31,
December 31, 2014
Components and raw materials
$
57,372
$
57,513
Work in process
10,330
5,321
Finished goods
99,167
101,309
Inventory held on consignment
29,746
26,881
196,615
191,024
Inventory reserves
(22,042
)
(22,094
)
$
174,573
$
168,930
A summary of the activity in our inventory reserves is presented below (in thousands):
Year Ended December 31,
2015
2014
2013
Balance, beginning of year
$
22,094
$
21,523
$
15,192
Provision charged to costs of sales
5,699
6,800
7,905
Write-offs, net of recoveries
(5,751
)
(6,229
)
(1,574
)
Balance, end of year
$
22,042
$
22,094
$
21,523
The write-offs to the reserve were principally related to the disposition of fully reserved inventory.</t>
  </si>
  <si>
    <t>PROPERTY AND EQUIPMENT, NET</t>
  </si>
  <si>
    <t>Property Plant And Equipment [Abstract]</t>
  </si>
  <si>
    <t xml:space="preserve">6. PROPERTY AND EQUIPMENT, NET Property and equipment consists of the following (in thousands):
December 31, 2015
December 31, 2014
Depreciable lives (years)
Land
$
266
$
266
Indefinite
Buildings and improvements
26,187
25,741
3 to 25
Equipment
128,352
121,502
2 to 7
Software
42,495
33,780
3 to 10
Furniture and fixtures
12,065
11,596
3 to 8
Surgical implant instrumentation
97,489
78,275
5
Construction in progress
3,885
11,913
N/A
310,739
283,073
Accumulated depreciation and amortization
(193,466
)
(166,597
)
Property and equipment, net
$
117,273
$
116,476
Depreciation and amortization expense relating to property and equipment was $37.5 million, $35.2 million, and $32.5 million for the years ended December 31, 2015, 2014 and 2013, respectively. </t>
  </si>
  <si>
    <t>LONG-LIVED ASSETS</t>
  </si>
  <si>
    <t>Goodwill And Intangible Assets Disclosure [Abstract]</t>
  </si>
  <si>
    <t>7. LONG-LIVED ASSETS Goodwill Changes in the carrying amount of goodwill for the year ended December 31, 2015 are presented in the table below (in thousands):
Bracing &amp; Vascular
Recovery Sciences
Surgical Implant
International
Total
Balance, beginning of period
Goodwill
$
483,258
$
249,601
$
47,406
$
340,631
$
1,120,896
Accumulated impairment losses
—
(49,600
)
(47,406
)
—
(97,006
)
Goodwill, net of accumulated impairment losses at December 31, 2014
483,258
200,001
—
340,631
1,023,890
Current Year Activity:
Acquisitions
—
—
1,823
—
1,823
Foreign currency translation
—
—
—
(7,609
)
(7,609
)
Balance, end of period
Goodwill
483,258
249,601
49,229
333,022
1,115,110
Accumulated impairment losses
—
(49,600
)
(47,406
)
—
(97,006
)
Goodwill, net of accumulated impairment losses at December 31, 2015
$
483,258
$
200,001
$
1,823
$
333,022
$
1,018,104
Intangible Assets Identifiable intangible assets consisted of the following (in thousands):
December 31, 2015
Gross Amount
Accumulated Amortization
Intangible Assets, Net
Definite-lived intangible assets:
Customer relationships
$
475,776
$
(320,991
)
$
154,785
Patents and technology
446,854
(246,509
)
200,345
Trademarks and trade names
29,737
(12,695
)
17,042
Distributor contracts and relationships
4,693
(3,875
)
818
Non-compete agreements
6,607
(5,714
)
893
$
963,667
$
(589,784
)
373,883
Indefinite-lived intangible assets:
Trademarks and trade names
375,162
Net identifiable intangible assets
$
749,045
December 31, 2014
Gross Carrying Amount
Accumulated Amortization
Intangible Assets, Net
Definite-lived intangible assets:
Customer relationships
$
477,359
$
(279,008
)
$
198,351
Patents and technology
431,979
(215,915
)
216,064
Trademarks and trade names
25,970
(9,902
)
16,068
Distributor contracts and relationships
4,771
(3,401
)
1,370
Non-compete agreements
6,824
(4,723
)
2,101
$
946,903
$
(512,949
)
433,954
Indefinite-lived intangible assets:
Trademarks and trade names
391,951
Net identifiable intangible assets
$
825,905
In performing our 2015 goodwill impairment test, we estimated the fair values of our reporting units using the income approach which includes the discounted cash flow method and the market approach which includes the use of market multiples. These fair value measurements are categorized within Level 3 of the fair value hierarchy. The discounted cash flows for each reporting unit were based on discrete financial forecasts developed by management for planning purposes, and required significant judgment with respect to forecasted sales, gross margin, selling, general and administrative expenses, depreciation, income taxes, capital expenditures, working capital requirements and the selection and use of an appropriate discount rate. For purposes of calculating the discounted cash flows of our reporting units, we used estimated revenue growth rates averaging between 1% and 15% for the discrete forecast period. Cash flows beyond the discrete forecasts were estimated using a terminal value calculation, which incorporated historical and forecasted financial trends for each identified reporting unit and considered long-term earnings growth rates for publicly traded peer companies. Future cash flows were then discounted to present value at discount rates ranging from 8.9% to 10.6%, and terminal value growth rates ranging from 1.0% to 3.0%. Publicly available information regarding comparable market capitalization was also considered in assessing the reasonableness of the cumulative fair values of our reporting units estimated using the discounted cash flow methodology. We determined that the fair value of the six reporting units with goodwill assigned to them exceeds their carrying value and no reporting unit was at risk of failing the test. The percentage by which the fair value of the six reporting units exceeded their carrying value ranged from 31.4% to 133.5%. As such, we determined that the goodwill of our reporting units was not impaired. In the fourth quarter of 2015 we tested our indefinite lived trade name intangible assets for impairment. This test work compares the fair value of the asset with its carrying amount. To determine the fair value we applied the relief from royalty (RFR) method. Under the RFR method, the value of the trade name is determined by calculating the present value of the after-tax cost savings associated with owning the asset and therefore not being required to pay royalties for its use during the asset’s indefinite life. Significant judgments inherent in this analysis include the selection of appropriate discount rates, estimating future cash flows and the identification of appropriate terminal growth rate assumptions. Discount rate assumptions are based on an assessment of the risk inherent in the projected future cash generated by the respective intangible assets. Future cash flows were discounted to present value at discount rates ranging from 8.9% to 10.6%, and terminal value growth rates ranging from 1.0% to 3.0%. Also subject to judgment are assumptions about royalty rates, which are based on the estimated rates at which similar brands and trademarks are being licensed in the marketplace. We used market average royalty rates ranging from 0.5% to 5.0%. These fair value measurements are categorized within Level 3 of the fair value hierarchy. We determined that that the fair value of these trade names exceed their carrying value. The percentage by which the fair value of these trade names exceeded their carrying value ranged from 24.0% to 160.1%. As such, we determined that these indefinite lived intangible assets are not impaired. This fair value measurement is categorized within Level 3 of the fair value hierarchy. Our definite lived intangible assets are being amortized using the straight line method over their remaining weighted average useful lives of 4.6 years for customer relationships, 7.8 years for patents and technology, 1.8 years for distributor contracts and relationships, 6.7 years for trademarks and trade names, and 1.7 years for non-compete agreements. Based on our amortizable intangible asset balance as of December 31, 2015 we estimate that amortization expense will be as follows for the next five years and thereafter (in thousands):
2016
76,460
2017
66,104
2018
57,887
2019
53,037
2020
37,066
Thereafter
83,329
$
373,883
Our goodwill and intangible assets by segment are as follows (in thousands):
December 31, 2015
Goodwill
Intangible Assets, Net
Bracing and Vascular
$
483,258
$
449,893
Recovery Sciences
200,001
138,732
International
333,022
131,019
Surgical Implant
1,823
29,401
$
1,018,104
$
749,045
December 31, 2014
Goodwill
Intangible Assets, Net
Bracing and Vascular
$
483,258
$
487,122
Recovery Sciences
200,001
176,134
International
340,631
150,128
Surgical Implant
—
12,521
$
1,023,890
$
825,905</t>
  </si>
  <si>
    <t>OTHER CURRENT LIABILITIES</t>
  </si>
  <si>
    <t>Other Liabilities Disclosure [Abstract]</t>
  </si>
  <si>
    <t>8. OTHER CURRENT LIABILITIES Other current liabilities consist of the following (in thousands):
December 2015
December 31, 2014
Accrued wages and related expenses
$
29,031
$
29,650
Accrued commissions
20,479
15,237
Accrued rebates
13,433
12,981
Accrued other taxes
4,196
4,983
Accrued professional expenses
3,164
2,682
Income taxes payable
1,612
2,477
Deferred tax liability
163
343
Other accrued liabilities
30,095
25,825
$
102,173
$
94,178</t>
  </si>
  <si>
    <t>EMPLOYEE BENEFIT PLANS</t>
  </si>
  <si>
    <t>Compensation And Retirement Disclosure [Abstract]</t>
  </si>
  <si>
    <t>9. EMPLOYEE BENEFIT PLANS We have multiple qualified defined contribution plans, which allow for voluntary pre-tax contributions by employees. We pay all general and administrative expenses of the plans and make matching and may make certain discretionary contributions to the plans. Based on 100% of the first 1% and 50% of the next 5% of compensation deferred by employees (subject to IRS limits and non-discrimination testing), we made matching contributions of $4.2 million, $4.1 million, and $4.2 million, to the plans for the years ended December 31, 2015, 2014 and 2013, respectively. The plans provide for discretionary contributions by us, as approved by the Board of Directors. There have been no such discretionary contributions through December 31, 2015. In addition, we made contributions to our international pension plans of $1.7 million, $1.7 million, and $1.1 million for the years ended December 31, 2015, 2014 and 2013, respectively.</t>
  </si>
  <si>
    <t>DERIVATIVE INSTRUMENTS</t>
  </si>
  <si>
    <t>Derivative Instruments And Hedging Activities Disclosure [Abstract]</t>
  </si>
  <si>
    <t>10. DERIVATIVE INSTRUMENTS From time to time, we use derivative financial instruments to manage interest rate risk related to our variable rate credit facilities and risk related to foreign currency exchange rates. Our objective is to reduce the risk to earnings and cash flows associated with changes in interest rates and changes in foreign currency exchange rates. Before acquiring a derivative instrument to hedge a specific risk, we evaluate potential natural hedges. Factors considered in the decision to hedge an underlying market exposure include the materiality of the risk, the volatility of the market, the duration of the hedge, and the availability, effectiveness and cost of derivative instruments. We do not use derivative instruments for speculative or trading purposes. All derivatives, whether designated as hedging relationships or not, are recorded on the balance sheet at fair value. The fair value of our derivatives is determined through the use of models that consider various assumptions, including time value, yield curves and other relevant economic measures which are inputs that are classified as Level 2 in the fair value hierarchy. The classification of gains and losses resulting from changes in the fair values of derivatives is dependent on the intended use of the derivative and its resulting designation. Our interest rate cap agreements were designated as cash flow hedges, and accordingly, effective portions of changes in the fair value of the derivatives were recorded in accumulated other comprehensive income (loss) and subsequently reclassified into our Consolidated Statement of Operations when the hedged forecasted transaction affects income (loss). Ineffective portions of changes in the fair value of cash flow hedges are recognized in income (loss).Our foreign exchange contracts have not been designated as hedges, and accordingly, changes in the fair value of the derivatives are recorded in income (loss). Interest Rate Cap Agreements . We utilize interest rate caps to manage the risk of unfavorable movements in interest rates on a portion of our outstanding floating rate loan balances. Our interest rate cap agreements were designated as cash flow hedges for accounting purposes, and the hedges were considered effective. As such, the effective portion of the gain or loss on the derivative instrument was reported as a component of accumulated other comprehensive income (loss) and reclassified into interest expense in our Consolidated Statement of Operations in the period in which it affected income (loss). Foreign Exchange Rate Contracts . We utilize Mexican Peso (MXN) foreign exchange forward contracts to hedge a portion of our exposure to fluctuations in foreign exchange rates, as our Mexico-based manufacturing operations incur costs that are largely denominated in MXN. As of December 31, 2015 we did not have any outstanding foreign currency exchange forward contracts. . While our foreign exchange forward contracts act as economic hedges, we have not designated such instruments as hedges for accounting purposes. Therefore, gains and losses resulting from changes in the fair values of these derivative instruments are recorded in Other income (expense), net, in our accompanying Consolidated Statements of Operations. Information regarding the notional amounts of our foreign exchange forward contracts is presented in the table below (in thousands):
Notional Amount (MXN)
Notional Amount (USD)
December 2015
December 31, 2014
December 31, 2015
December 31, 2014
Foreign exchange contracts not designated as hedges
—
7,682
$
-
$
526
The following table summarizes the fair value of derivative instruments in our Consolidated Balance Sheets (in thousands):
Balance
December 2015
December 31, 2014
Derivative Assets:
Interest rate cap agreements designated as cash flow hedges
Other
$
1,313
$
0
Derivative Liabilities:
Interest rate cap agreements designated as cash flow hedges
Other
$
282
$
-
Foreign exchange forward contracts not designated as hedges
Other
-
4
The following table summarizes the effect our derivative instruments have on our Consolidated Statements of Operations (in thousands):
Year Ended December 31,
Location of gain (loss)
2015
2014
2013
Interest rate cap agreements designated as cash flow hedges
Interest expense (1)
$
-
$
-
$
-
Foreign exchange forward contracts not designated as hedges
Other net
$
(4
)
40
(821
)
$
(4
)
$
40
$
(821
) The pre-tax loss on derivative instruments designated as cash flow hedges recognized in other comprehensive income (loss) is presented below (in thousands):
Year Ended December 31,
2015
2014
2013
Interest rate cap agreements designated as cash flow hedges
$
985
$
-
$
-</t>
  </si>
  <si>
    <t>FAIR VALUE MEASUREMENTS</t>
  </si>
  <si>
    <t>Fair Value Disclosures [Abstract]</t>
  </si>
  <si>
    <t>11. FAIR VALUE MEASUREMENTS Financial assets and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During the year ended December 31, 2014, we remeasured the fair value of contingent consideration related to our January 2014 acquisition of Speetec. We initially valued the contingent consideration at $1.6 million which equaled approximately 25% of the total potential contingent consideration of $7.3 million. The valuation was based on the probability weighted average estimate of achievement of revenue targets for 2014 and 2015. The fair value of the expected payment was then calculated using a 9.9% discount rate as the contingent consideration is 50% payable in March 2015 and March 2016, respectively, if earned. Our remeasurement of the fair value based on the probability of achieving the Speetec revenue targets and the discounted present value of the current estimate of the future contingent payments reduced the net fair value of the contingent consideration to zero. The following tables present the balances of financial assets and liabilities measured at fair value on a recurring basis (in thousands):
As of December 31, 2015
Quoted Prices in Active Markets for Identical (Level 1)
Significant Other Observable Inputs (Level 2)
Significant Unobservable Inputs (Level 3)
Recorded Balance
Assets:
Interest rate cap agreements designated as cash flow hedges
$
-
$
1,313
$
—
$
1,313
Liabilities:
Interest rate cap agreements designated as cash flow hedges
$
—
$
282
$
—
$
282
As of December 31, 2014
Quoted Prices in Active Markets for Identical Assets (Level 1)
Significant Other Observable Inputs (Level 2)
Significant Unobservable Inputs (Level 3)
Recorded Balance
Liabilities:
Foreign exchange forward contracts not designated as hedges
$
—
$
4
$
—
$
4</t>
  </si>
  <si>
    <t>DEBT</t>
  </si>
  <si>
    <t>Debt Disclosure [Abstract]</t>
  </si>
  <si>
    <t>12. DEBT Debt obligations consist of the following (in thousands):
December 31, 2015
December 31, 2014
Credit facilities:
Revolving credit facility, net of unamortized debt issuance costs of $2.1 million and $1.0 million as of December 31, 2015 and 2014, respectively
$
27,886
$
16,031
Term loan:
$1,052.4 million Term Loan, net of unamortized debt issuance costs and original issuance discount of $15.3 million
1,037,117
—
$884.6 million Tranche B term loans, net of unamortized debt issuance costs and original issuance discount $13.2 million as of December 31, 2014
—
871,373
Notes:
$1,015.0 million 8.125% Second Lien notes, net of unamortized debt issuance costs and original issuance discount of $16.9 million
998,137
—
$330.0 million 8.75% Second Priority Senior Secured notes, net of unamortized debt issuance costs, including unamortized original December 31, 2014
—
329,031
$440.0 million 9.875% Senior Unsecured notes, net of unamortized debt issuance costs of $6.7 million as of December 31, 2014
—
433,309
$300.0 million 7.75% Senior Unsecured notes, net of unamortized debt issuance costs of $4.1 million as of December 31, 2014
—
295,810
$298.5 million 10.75% Third Lien notes, net of unamortized debt issuance costs and original issuance discount of $8.1 million
290,443
—
$300.0 million 9.75% Senior Subordinated notes, net of unamortized debt issuance costs of $3.3 million as of December 31, 2014
1,529
296,667
Other
—
63
Total debt
2,355,112
2,242,284
Current maturities
(10,550
)
(8,975
)
Long-term debt
$
2,344,562
$
2,233,309
Credit Facilities On May 7, 2015, we entered into (i) a $1,055.0 million new term loan facility (the “Term Loan”) and (ii) a $150.0 million new asset-based revolving credit facility (the “ABL Facility” and together with the Term Loan, the “Credit Facilities”). In addition, the Term Loan provides for a $150.0 million incremental facility, subject to customary borrowing conditions and the ABL Facility provides for a $50.0 million facility increase, subject to customary borrowing conditions. A portion of the proceeds from the Credit Facilities was used to repay in full all amounts due and owing under the revolving credit facility and Tranche B term loans, dated as of November 20, 2007, as subsequently amended and restated, and further amended from time to time, by and among DJO Finance LLC (the “Company”), DJO Holdings LLC (“DJO Holdings”), Credit Suisse AG, as administrative agent, and the lenders party thereto. As of December 31, 2015, the market values of our Term Loan and drawings under the ABL Facility were $1,020.8 million and $30.0 million, respectively. We determine market value using trading prices for the senior secured credit facilities on or near that date. This fair value measurement is categorized within Level 2 of the fair value hierarchy. Term Loan Interest Rates. Borrowings under the Term Loan bear interest at a rate equal to, at our option, either (a) 2.25% plus a base rate equal to the highest of (1) the prime rate as reported by the Wall Street Journal, (2) the federal funds effective rate plus 0.50% and (3) the Eurodollar rate for a one-month interest period plus 1.00% or (b) 3.25% plus the Eurodollar rate determined by reference to the ICE Benchmark Administration London Interbank Offered Rate for U.S. dollar deposits, subject to a minimum Eurodollar rate of 1.00%. As of December 31, 2015 our weighted average interest rate for all borrowings under the Credit Facilities was 4.19%. Principal Payments. We are required to make principal repayments under the Term Loan in quarterly installments equal to 0.25% of the original principal amount, with the remaining amount payable at maturity in June 2020. Prepayments. The Term Loan requires us to prepay principal amounts outstanding, subject to certain exceptions, with:
·
50% (which percentage will be reduced to 25% and 0% upon attaining certain total net leverage ratios) of annual excess cash flow, as defined in the Term Loan agreement;
·
100% of the net cash proceeds above (i) $30.0 million in any single transaction or series of related transactions or (ii) an annual amount of $100.0 million of all non-ordinary course asset sales or other dispositions, if we do not reinvest the net cash proceeds in assets to be used in our business, generally within 12 months of the receipt of such net cash proceeds; and
·
100% of the net cash proceeds from issuances of debt by us and our restricted subsidiaries, other than proceeds from debt permitted to be incurred under the Credit Facilities. We may voluntarily repay outstanding loans under the Credit Facilities at any time without premium or penalty, subject to payment of (i) customary breakage costs applicable to prepayments of Eurodollar loans made on a date other than the last day of an interest period applicable thereto and (ii) a prepayment premium of 1% applicable to prepayments made within 6 months from the date of the closing of the Term Loan. Guarantee and Security. All obligations under the Credit Facilities are unconditionally guaranteed by DJO Holdings LLC and each of our existing and future direct and indirect wholly-owned domestic subsidiaries, subject to certain exceptions (collectively, the “Credit Facility Guarantors”). In addition, the Term Loan is secured by (i) a first priority security interest in certain of our tangible and intangible assets and those of each of the Credit Facility Guarantors and all the capital stock of, or other equity interests in, DJO Holdings and each of our material direct or indirect wholly-owned domestic subsidiaries and direct wholly-owned first-tier foreign subsidiaries, (subject to certain exceptions and qualifications) (collectively, “Term Loan Collateral”) and (ii) a second priority security interest in the ABL Collateral (as defined below). Certain Covenants and Events of Default. The Term Loan contains a number of covenants that restrict, subject to certain exceptions, our ability to:
·
incur additional indebtedness and make guarantees;
·
create liens on assets;
·
enter into sale and leaseback transactions;
·
engage in mergers or consolidations;
·
sell assets;
·
pay dividends and other restricted payments;
·
make investments, loans or advances, including acquisitions;
·
repay subordinated indebtedness or amend material agreements governing our subordinated indebtedness;
·
engage in certain transactions with affiliates; and
·
change our lines of business. In addition, the Term Loan requires us to maintain a maximum first lien net leverage ratio, as defined, of Credit Facilities debt, net of cash, to Adjusted EBITDA of no greater than 5.35:1 for a trailing twelve month period commencing with the period ending September 30, 2015. As of December 31, 2015, our actual senior secured first lien net leverage ratio was 4.15:1, and we were in compliance with all other applicable covenants. Asset-Based Revolving Credit Facility Interest Rate. Borrowings under our ABL Facility bear interest at a rate equal to, at our option, a margin over, either (a) a base rate determined by reference to the highest of (1) the administrative agent’s prime lending rate, (2) the federal funds effective rate plus 0.50% and (3) the Eurodollar rate for a one-month interest period plus 1.00% or (b) a Eurodollar rate determined by reference to the Reuters LIBOR rate for the interest period relevant to such borrowing. The margin for the ABL Facility is 1.25% with respect to base rate borrowings and 2.25% with respect to Eurodollar borrowings, each subject to step-downs based upon the amount of the available, unused facility. Fees. In addition to paying interest on outstanding principal, we are required to pay a commitment fee to the lenders based on the daily amount of the ABL Facility that is unutilized. The commitment fee is an annual rate of 0.25% if the average facility utilization in the previous fiscal quarter is equal to or greater than 50%, and 0.375% if the average facility utilization in the previous fiscal quarter was less than 50%. Guarantee and Security. The ABL Facility is secured by a first priority security interest in personal property of DJOFL and each of the Credit Facility Guarantors consisting generally of accounts receivable, cash, deposit accounts and securities accounts, inventory, intercompany notes and intangible assets (other than intellectual property and investment property), subject to certain exceptions and qualifications (collectively, the “ABL Collateral”, and together with the Term Loan Collateral, the “Collateral”) and a fourth priority security interest in the Term Loan Collateral. Certain Covenants and Events of Default. The ABL Facility contains a number of covenants that, among other things, restrict, subject to certain exceptions, our and our subsidiaries’ ability to undertake certain transactions or otherwise make changes to our assets and business. These are substantially similar to the Term Loan covenants described above. In addition, we are required to maintain a minimum fixed charge coverage ratio, as defined in the agreement, of 1.0 to 1.0 if the unutilized facility is less than the greater of $9.0 million or 10% of the lesser of (1) $150.0 million and (2) the aggregate borrowing base. This coverage ratio requirement remains in place until the 30 th Prior Credit Facility Prior to May 7, 2015, our credit facilities consisted of term loans and a $100.0 million revolving credit facility, originally entered into on November 20, 2007 and subsequently amended and restated on March 20, 2012 and further amended from time to time. Effective April 8, 2014, the interest rate margins applicable to borrowings under the old revolving credit facilities were, at our option, either (a) the Eurodollar rate, plus 325 basis points or (b) a base rate determined by reference to the highest of (1) the prime rate, (2) the federal funds rate, plus 0.50% and (3) the Eurodollar rate for a one-month interest period, plus in each case 325 basis points. The interest rate margins applicable to the Tranche B term loans were, at our option, either (a) the Eurodollar rate plus 325 basis points or (b) a base rate plus 325 basis points. There was a minimum LIBOR rate applicable to the Eurodollar component of interest rates on Tranche B term loans of 1.00%. The applicable margin for borrowings under the old senior secured revolving credit facilities could have been reduced, subject to our attaining certain leverage ratios. Notes: 8.125% Second Lien Notes On May 7, 2015 we issued $1,015.0 million aggregate principal amount of 8.125% Second Lien Notes (8.125% Notes), which mature on June 15, 2021. The 8.125% Notes are fully and unconditionally guaranteed on a senior secured basis by each of DJOFL’s existing and future direct and indirect wholly-owned domestic subsidiaries that guarantees any of DJOFL’s indebtedness or any indebtedness of DJOFL’s domestic subsidiaries. The net proceeds from the issuance of the 8.125% Notes were used, together with borrowings under the First Lien Credit Facilities and cash on hand, to repay our prior notes (see below), repay prior credit facilities and pay all related fees and expenses. The 8.125% Notes and related guarantees are secured by second-priority liens on the Term Loan Collateral and third-priority liens on the ABL Collateral, in each case subject to permitted liens. As of December 31, 2015, the market value of the 8.125% Notes was $903.4 million. We determined market value using trading prices for the 8.125% Notes on or near that date. This fair value measurement is categorized within Level 2 of the fair value hierarchy. Optional Redemption. Prior to June 15, 2018, we have the option to redeem some or all of the 8.125% Notes at a redemption price equal to 100% of the principal amount of the 8.125% Notes redeemed, plus accrued and unpaid interest plus the “make-whole” premium set forth in the indenture governing the 8.125% Notes On and after June 15, 2018, we have the option to redeem some or all of the 8.125% Notes at the redemption prices set forth in the indenture, plus accrued and unpaid interest. In addition, we may redeem, using net proceeds from certain equity offerings, (i) up to 15% of the principal amount prior to June 15, 2019 at a price equal to 103% of the principal amount being redeemed, and/or (ii) up to 35% of the principal amount prior to June 15, 2018, at a price equal to 108.125% of the principal amount being redeemed, plus accrued and unpaid interest, in each case using an amount not to exceed the net proceeds from certain equity offerings. 10.75% Third Lien Notes On May 7, 2015, we issued $298.5 million aggregate principal amount of 10.75% Third Lien Notes (10.75% Notes) which mature on April 15, 2020. The 10.75% Notes are fully and unconditionally guaranteed on a secured basis by each of DJOFL’s existing and future direct and indirect wholly-owned domestic subsidiaries that guarantees any of DJOFL’s indebtedness or any indebtedness of DJOFL’s domestic subsidiaries. The 10.75% Notes were issued in connection with our (i) offer (Exchange Offer) to exchange our 9.75% Senior Subordinated Notes due 2017 (9.75% Notes) for the 10.75% Notes and cash and (ii) solicitation of consents from registered holders of the 9.75% Notes to certain proposed amendments to the indenture for the 9.75% Notes. The 10.75% Notes and related guarantees are secured by third-priority liens on the Term Loan Collateral and fourth-priority liens on the ABL Collateral, in each case subject to permitted liens. As of December 31, 2015, the market value of the 10.75% Notes was $265.6 million. We determined market value using trading prices for the 10.75% Notes on or near that date. This fair value measurement is categorized within Level 2 of the fair value hierarchy. Optional Redemption. We have the option to redeem the 10.75% Notes, in whole or in part, after May 7, 2015, at the redemption prices set forth in the Indenture governing the 10.75% Notes, plus accrued and unpaid interest. 9.75% Senior Subordinated Notes On October 18, 2010, we issued $300.0 million aggregate principal amount of 9.75% Senior Subordinated Notes (9.75% Notes) maturing on October 15, 2017. The 9.75% Notes are guaranteed fully and unconditionally on an unsecured senior basis by each of DJOFL’s existing and future direct and indirect wholly-owned domestic subsidiaries that guarantee any of DJOFL’s indebtedness, or any indebtedness of DJOFL’s domestic subsidiaries. On May 13, 2015, a total of $298.5 million aggregate principal of outstanding 9.75% Notes were validly tendered as part of the Exchange Offer. As of December 31, 2015, $1.5 million aggregate principal of the 9.75% Notes remains outstanding. Optional Redemption. Under the indenture governing the 9.75% Notes, we have the option to redeem some or all of the 9.75% Notes at a redemption price of 102.438% and 100% of the then outstanding principal balance at October 15, 2015 and 2016, respectively, plus accrued and unpaid interest. Amendments. On May 7, 2015, the indenture for the 9.75% Notes was amended to eliminate or waive substantially all of the restrictive covenants contained therein, eliminate certain events of default, modify covenants regarding mergers and consolidations, and modify or eliminate certain other provisions, including certain conditions to defeasance, contained therein. Change of Control Upon the occurrence of a change of control, DJOFL must give holders of the Notes an opportunity to sell to DJOFL some or all of their 8.125% Notes and 10.75% Notes at a price equal to 101% of their principal amount, plus accrued and unpaid interest to the repurchase date. Covenants The indentures for the 8.125% Notes and the 10.75% Notes each contain covenants limiting, among other things, our ability to (i) incur additional indebtedness or issue certain preferred and convertible shares, pay dividends on, redeem, repurchase or make distributions in respect of the capital stock of DJO or make other restricted payments, (ii) make certain investments, (iii) sell certain assets, (iv) create liens on certain assets to secure debt, (v) consolidate, merge, sell or otherwise dispose of all or substantially all of our assets, (vi) enter into certain transactions with affiliates, or (vii) designate our subsidiaries as unrestricted subsidiaries. As of December 31, 2015, we were in compliance with all applicable covenants. Our ability to continue to meet the covenants related to our indebtedness specified above in future periods will depend, in part, on events beyond our control, and we may not continue to meet those covenants. A breach of any of these covenants in the future could result in a default under the credit facilities or the Notes, at which time the lenders could elect to declare all amounts outstanding under the senior secured credit facilities to be immediately due and payable. Any such acceleration would also result in a default under the Indentures. At December 31, 2015, the aggregate amounts of principal maturities of long-term debt for the next five years and thereafter are as follows (in thousands):
2016
10,550
2017
12,079
2018
10,550
2019
10,550
2020
1,338,634
Thereafter
1,015,000
$
2,397,363
Prior Notes: 8.75% Second Priority Senior Secured Notes On March 20, 2012 and October 1, 2012, we issued $330.0 million aggregate principal amount of 8.75% Second Priority Senior Secured Notes (8.75% Notes) maturing on March 15, 2018. The 8.75% Notes were guaranteed jointly and severally and on a senior secured basis by each of DJOFL’s existing and future direct and indirect wholly-owned domestic subsidiaries that guarantee any of DJOFL’s indebtedness, or any indebtedness of DJOFL’s domestic subsidiaries. On May 16, 2015, we redeemed the full principal amount outstanding under the 8.75% Notes, plus accrued interest, at a redemption price of 104.375%. 9.875% Senior Notes On October 1, 2012, we issued $440.0 million aggregate principal amount of 9.875% Senior Notes (9.875% Notes) maturing on April 15, 2018. The 9.875% Notes were guaranteed jointly and severally and on an unsecured senior basis by each of DJOFL’s existing and future direct and indirect wholly-owned domestic subsidiaries that guarantee any of DJOFL’s indebtedness or any indebtedness of DJOFL’s domestic subsidiaries. On May 16, 2015, we redeemed the full principal amount outstanding under the 9.87% Notes, plus accrued interest, at a redemption price of 104.938%. 7.75% Senior Unsecured Notes On April 7, 2011, we issued $300.0 million aggregate principal amount of 7.75% Senior Notes (7.75% Notes) maturing on April 15, 2018. The 7.75% Notes were guaranteed jointly and severally and on a senior unsecured basis by each of DJOFL’s existing and future direct and indirect wholly-owned domestic subsidiaries that guarantee any of DJOFL’s indebtedness, or any indebtedness of DJOFL’s domestic subsidiaries. On May 16, 2015, we redeemed the full principal amount outstanding of the 7.75% Notes, plus accrued interest, at a redemption price of 103.875%. Loss on Modification and Extinguishment of Debt During year ended December 31, 2015, we recognized loss on modification and extinguishment of debt of $68.5 million. The loss consists of $47.8 million in premiums related to the redemption of our 8.75% Notes, 9.875% Notes, and 7.75% Notes, $11.9 million related to the non-cash write off of unamortized debt issuance costs and original issue discount associated with the portion of our debt that was extinguished and $8.8 million of arrangement and amendment fees and other fees and expenses incurred in connection with the refinancing. During the year ended December 31, 2014, we recognized a loss on modification and extinguishment of debt of $0.9 million. The loss consists of $0.3 million of arrangement and amendment fees and other fees and expenses incurred in connection with the amendment of our senior secured credit facilities and $0.6 million related to the non-cash write off of unamortized debt issuance costs and original issue discount associated with the portion of our original term loans which were extinguished. Debt Issuance Costs As of December 31, 2015 and December 31, 2014, we had $14.5 million and $28.6 million, respectively, of unamortized debt issuance cos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Company has early adopted this update and the impact is reflected in the current and prior periods presented. Therefore, debt issuance costs are reflected as direct deduction from the debt liability included in Long-term debt obligations in our Consolidated Balance Sheets. For the year ended December 31, 2015, we capitalized $5.9 million of debt issuance costs incurred in connection with our debt refinancing. For the year ended December 31, 2014, we capitalized $1.5 million of debt issuance costs incurred in connection with the amendment of our prior credit facilities. For the years ended December 31, 2015, 2014 and 2013, amortization of debt issuance costs was $4.7 million, $8.1 million and $7.3 million, respectively. Amortization of debt issuance costs was included in Interest expense in our Consolidated Statements of Operations for each of the periods presented.</t>
  </si>
  <si>
    <t>MEMBERSHIP DEFICIT</t>
  </si>
  <si>
    <t>Equity [Abstract]</t>
  </si>
  <si>
    <t>13. MEMBERSHIP DEFICIT During the year ended December 31, 2015, DJO issued 8,848 shares of its common stock upon the net exercise of vested stock options that had been granted to an employee in 2006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employee exercised these Rollover Options for a total of 30,529 shares of DJO’s common stock, from which we withheld 21,681 shares to cover $0.4 million of aggregate option exercise price and income tax withholdings and issued the remaining 8,848 shares. Additionally, during the year ended December 31, 2015, DJO issued 667 shares of its common stock upon the exercise of stock options. Net proceeds from the share sales were contributed by DJO to us, and are included in Member capital in our Consolidated Balance Sheet as of December 31, 2015. During the year ended December 31, 2014, DJO issued 115,693 shares of its common stock upon the net exercise of vested stock options that had been granted to two former members of DJO’s Board of Directors in 2006 and to employees in 2007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two former directors and employees exercised these Rollover Options for a total of 507,088 shares of DJO’s common stock, from which we withheld 391,395 shares to cover $6.5 million of aggregate option exercise price and income tax withholdings and issued the remaining 115,693 shares. Additionally, during the year ended December 31, 2014, DJO issued 6,447 shares of its common stock upon the exercise of stock options. Net proceeds from the share sales were contributed by DJO to us, and are included in Member capital in our Consolidated Balance Sheet as of December 31, 2014. During the year ended December 31, 2013, DJO issued 72,151 shares of common stock upon the net exercise of Rollover Options. During the year ended December 31, 2013, the net exercise method was employed by the participants to exercise Rollover Options to acquire 221,057 shares of our common stock; we withheld 148,906 of the shares subject to the Rollover Options to cover $2.5 million of aggregate option exercise price and income tax withholdings and issued the remaining 72,151 shares to the participants. Additionally, during the year ended December 31, 2013, we entered into an agreement to repurchase Rollover Options from our former chief financial officer, upon her departure, which cancelled vested Rollover Options for 313,681 shares of common stock held by her. The $2.0 million amount to be paid represents the excess of the fair market value of the shares over the exercise price of the options. This amount is included as a reduction to Member capital in our Consolidated Balance Sheet as of December 31, 2013. The proceeds from the DJO sales of shares were used for working capital purposes. All such sales were subject to execution of a stockholder agreement including certain rights and restrictions (See Note 17).</t>
  </si>
  <si>
    <t>STOCK OPTION PLANS AND STOCK-BASED COMPENSATION</t>
  </si>
  <si>
    <t>Disclosure Of Compensation Related Costs Sharebased Payments [Abstract]</t>
  </si>
  <si>
    <t>14. STOCK OPTION PLANS AND STOCK-BASED COMPENSATION Stock Option Plan We have one active equity compensation plan, the DJO 2007 Incentive Stock Plan (2007 Plan) under which we are authorized to grant awards of restricted and unrestricted stock, options, and other stock-based awards based on the shares of common stock of our indirect parent, DJO, subject to adjustment in certain events. The total number of shares available to grant under the 2007 Plan is 10,575,529. Options issued under the 2007 Plan can be either incentive stock options or non-qualified stock options. The exercise price of stock options granted will not be less than 100% of the fair market value of the underlying shares on the date of grant and will expire no more than ten years from the date of grant. In September 2015, all outstanding options granted to employees between 2008 and 2011 were amended to modify the vesting terms of the portion of the options which vest on achievement of a minimum multiple of invested capital (MOIC) from a MOIC of 2.25 for one-third of the options and a MOIC of 2.5 for an additional one-third of the options to a single MOIC vesting component covering two-thirds of the options with the terms described below. As amended, the options granted between 2008 and 2011 vest as follows: (i) one-third of each stock option grant vests over a specified period of time contingent solely upon the option holder’s continued employment or service with us (Time-Based Options); and, (ii) two-thirds of each stock option grant will vest upon achieving MOIC with respect to Blackstone’s aggregate investment in DJO’s capital stock, to be achieved by Blackstone following a liquidation of all or a portion of its investment in DJO’s capital stock (Market Return Options). The Market Return Options provide for vesting within a range of achievement of a MOIC multiple between 1.5 and 2.25. 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 In July 2015, all outstanding options granted to employees in 2012 and later years were amended to modify the MOIC vesting provision as described below. Options granted to employees in 2012 vest in four equal installments beginning in 2012 and for each of the three calendar years following 2012, with each such installment vesting only if the final reported financial results for such year show that the Adjusted EBITDA for such year equaled or exceeded the Adjusted EBITDA amount in the financial plan approved by DJO’s Board of Directors for such year (Performance Options). In the event that the Adjusted EBITDA in any of such four years falls short of the amount of Adjusted EBITDA in the financial plan for that year, the installment that did not therefore vest at the end of such year shall be eligible for subsequent vesting at the end of the four year vesting period if the cumulative Adjusted EBITDA for such four years equals or exceeds the cumulative Adjusted EBITDA in the financial plans for such four years and the Adjusted EBITDA in the fourth vesting year equals or exceeds the Adjusted EBITDA in the financial plan for such year. In addition, as amended in July 2015, such options also provide that in the event Blackstone achieves the same MOIC requirement described above for the Market Return Options, any unvested installments from prior years and all installments for future years shall thereupon vest. In February 2013, 310,000 options previously granted to new employees in 2012 were amended to convert one-third of such options into Time-Based Options, with the remaining two-thirds continuing to be Performance Options. Additionally, all 2012 Performance Options were amended to allow for vesting of the 2012 Adjusted EBITDA tranche if the 2013 Adjusted EBITDA results equal or exceed an enhanced amount of Adjusted EBITDA over the amount reflected in the 2013 financial plan. The 2013 Adjusted EBITDA results were not met. In February 2014, all 2012 and 2013 Performance Options were amended to allow for vesting of the 2012 and 2013 Adjusted EBITDA tranches if the 2014 Adjusted EBITDA results equaled or exceeded an enhanced amount of Adjusted EBITDA reflected in the 2014 financial plan. Because the required 2014 Adjusted EBITDA results were not achieved, those tranches did not vest. Options granted in 2013 and 2014 to existing employees had the same terms as the Performance Options described above and options granted to new employees in 2013 and 2014 had the same terms as the options amended in February 2013. In 2014 and 2015, options were granted to employees following the net exercise of their Rollover Options which were scheduled to expire in 2014 and 2015, respectively. These new options were fully vested on the date of grant and have a term of ten years (Vested Options). Except for options granted to the Chairman of the Board and two other board members as described below, options are typically granted annually to members of our Board of Directors who are not affiliates of Blackstone (referred to as Director Service Options). The Director Service Options vest in increments of 33 1/3% per year on each of the first through third anniversary dates of the grant date, contingent upon the optionee’s continued service as a director. The options granted to the Chairman of the Board and the two other board members vest as follows: one-third of the stock option grant vests in increments of 33 1/3% per year on each of the first through third anniversary dates from the grant date contingent upon the optionee’s continued service as a director; and, as amended in July 2015, two-thirds of the stock option grant will vest in the same manner as the Market Return Options. Stock-Based Compensation During the year ended December 31, 2015, the compensation committee granted 1,343,621 options to employees, of which 1,065,002 were Performance Options, 257,498 were Time-Based Options and 21,121 were Vested Options. Additionally, the compensation committee granted 23,000 Director Performance Options to members of the Board of Directors. The weighted average grant date fair values of the Time-Based Options, Vested Options and Director Options granted during the year ended December 31, 2015 were $6.09 , $5.27 and $6.92, respectively During the year ended December 31, 2014, the compensation committee granted 1,747,268 options to employees, of which 1,221,162 were Performance Options, 498,338 were Time-Based Options and 27,768 were Vested Options. The weighted average grant date fair values of the Time-Based Options and the Vested Options granted during the year ended December 31, 2014 were $6.05 and $5.28, respectively. During the year ended December 31, 2013, the compensation committee granted 1,082,397 options to employees, of which 768,677 were Performance Options, 243,323 were Time-Based Options and 70,397 were 2013 Vested Options. Additionally, the compensation committee granted 100,000 options to one board member and 13,800 Director Service Options to certain members of the Board of Directors. The weighted average grant date fair values of the Time-Based Options, the 2013 Vested Options and the Director Service Options granted during the year ended December 31, 2013 were $5.99, $5.23 and $6.02, respectively. The fair value of each option award is estimated on the date of grant, or modification, using the Black-Scholes option pricing model for service based awards, and a binomial model for market based awards. In estimating fair value for options issued under the 2007 Plan, expected volatility was based on historical volatility of comparable publicly-traded companies. As our historical share option exercise experience does not provide a reasonable basis upon which to estimate the expected term, we used the simplified method. Expected life is calculated in two tranches based on the employment level defined as executive or employee. The risk-free rate used in calculating fair value of stock options for periods within the expected term of the option is based on the U.S. Treasury yield bond curve in effect on the date of grant. The following table summarizes certain assumptions we used to estimate the fair value of the Time-Based Options, the Vested Options and the Director Service Options of stock options granted during the years ended December 31, 2015, 2014, and 2013:
Year Ended December 31,
2015
2014
2013
Expected volatility
33
%
31.7-33.4
%
33.4-35.1
%
Risk-free interest rate
1.5-2.0
%
1.7-2.2
%
0.7-2.0
%
Expected term until exercise
5.1-8.3
5.0-6.4
5.0-6.3
Expected dividend yield
0.0
%
0.0
%
0.0
% We recorded non-cash stock-based compensation expense during the periods presented as follows (in thousands):
Year Ended December 31,
2015
2014
2013
Cost of goods sold
$
90
$
82
$
52
Operating expenses:
Selling, general and administrative
1,696
1,782
2,049
Research and development
19
5
54
$
1,805
$
1,869
$
2,155
We have determined that it is not probable that we will meet the Adjusted EBITDA targets related to the Performance Options granted. As such, we did not recognize expense for any of the options which had the potential to vest in 2015. Additionally, we have not recognized expense for any of the options which have the potential to vest based on Adjusted EBITDA for 2016, 2017 and 2018, as some of these targets have not yet been established and we are unable to assess the probability of achieving such targets. Accordingly, we recognized stock-based compensation expense only for the Time-Based Options, the Vested Options and the Director Service Options granted in 2013 or 2014. Stock based compensation expense for options granted to non-employees was not significant to the Company for all periods presented, and was included in Selling, general and administrative expense in our Consolidated Statements of Operations. A summary of option activity under the 2007 Plan is presented below:
Number of Shares
Weighted- Average Exercise Price
Weighted- Average Remaining Contractual (Years)
Aggregate Intrinsic Value
Outstanding at December 31, 2014
9,239,166
$
16.11
6.3
$
3,197,576
Granted
1,377,121
$
16.46
Exercised
(31,196
)
$
9.00
Forfeited or expired
(1,656,232
)
$
16.46
Outstanding at December 31, 2015
8,928,859
$
16.13
5.9
$
2,964,949
Vested or expected to vest at December 31, 2015
5,154,858
$
15.88
4.9
$
2,964,949
Exercisable at December 31, 2015
2,865,982
$
15.43
3.2
$
2,964,949
The Company’s stock incentive plan permits optionees to exercise stock options using a net exercise method. In a net exercise, the Company withholds from the total number of shares that otherwise would be issued to an optionee upon exercise of the stock option such number of shares having a fair market value at the time of exercise equal to the option exercise price and applicable income tax withholdings and remits the remaining shares to the optionee. The following table provides information regarding the use of the net exercise method during the periods presented:
Year Ended December 31,
2015
2014
Options exercised
30,529
507,088
Shares withheld
21,681
391,395
Shares issued
8,848
115,693
Average market value per share withheld
$
16.46
$
16.46
Aggregate market value of shares withheld (in thousands)
$
357
$
6,442
As of December 31, 2015, total unrecognized stock-based compensation expense related to unvested stock options granted under the 2007 Plan, excluding options subject to the performance components of the Market Return Options, was $1.8 million, net of expected forfeitures. We anticipate this expense to be recognized over a weighted-average period of approximately three years. Compensation expense associated with the Market Return and Enhanced Market Return Options granted under the 2007 Plan, with the exception of those that were issued in connection with a modification, will be recognized only to the extent achievement of the performance components are deemed probable.</t>
  </si>
  <si>
    <t>INCOME TAXES</t>
  </si>
  <si>
    <t>Income Tax Disclosure [Abstract]</t>
  </si>
  <si>
    <t xml:space="preserve">15. INCOME TAXES The components of loss from continuing operations before income tax provision consist of the following (in thousands):
Year Ended December 31,
2015
2014
2013
U.S. operations
$
(184,524
)
$
(133,463
)
$
(189,333
)
Foreign operations
14,273
17,439
17,323
$
(170,251
)
$
(116,024
)
$
(172,010
) The income tax provision from continuing operations consists of the following (in thousands):
Year Ended December 31,
2015
2014
2013
Current income taxes:
U.S. federal
$
597
$
(309
)
$
840
U.S. state
1,042
310
429
Foreign
4,677
5,989
6,373
Total current income taxes
6,316
5,990
7,642
Deferred income taxes:
U.S. federal
6,095
(6,579
)
9,610
U.S. state
919
(2,120
)
767
Foreign
(1,074
)
(2,011
)
(568
)
Total deferred income taxes
5,940
(10,710
)
9,809
Total income tax provision (benefit)
$
12,256
$
(4,720
)
$
17,451
The difference between the income tax provision (benefit) derived by applying the U.S. federal statutory income tax rate of 35% and the recognized income tax provision is as follows (in thousands):
Year Ended December 31,
2015
2014
2013
Income tax provision (benefit) derived by applying the U.S. federal statutory income tax rate to loss before income taxes
$
(59,586
)
$
(40,595
)
$
(60,217
)
Add (deduct) the effect of:
State tax benefit, net
(4,996
)
(2,564
)
(3,494
)
Change in state effective tax rates
(604
)
(803
)
(687
)
Foreign earnings repatriation
(622
)
(1,646
)
2,678
Unrecognized tax benefits
1,678
949
2,767
Goodwill impairment
—
—
16,644
Valuation allowance
72,655
35,503
64,547
Research tax credit
(758
)
(647
)
(1,249
)
Equity compensation benefit
—
—
(2,864
)
Permanent differences and other, net
(2,726
)
4,912
(456
)
Foreign rate differential
5,875
—
—
Other
1,340
171
(218
)
$
12,256
$
(4,720
)
$
17,451
The components of deferred income tax assets and liabilities are as follows (in thousands):
December 31, 2015
December 31, 2014
Deferred tax assets:
Net operating loss carryforwards
$
264,343
$
214,319
Receivables reserve
19,654
26,709
Other
43,722
39,284
Gross deferred tax assets
327,719
280,312
Valuation allowance
(223,385
)
(137,520
)
Net deferred tax assets
104,334
142,792
Deferred tax liabilities:
Intangible assets
(303,993
)
(343,370
)
Foreign earnings repatriation
(11,730
)
(13,012
)
Other
(1,225
)
(3,987
)
Gross deferred tax liabilities
(316,948
)
(360,369
)
Net deferred tax liabilities
$
(212,614
)
$
(217,577
) At December 31, 2015, we maintain federal and state net operating loss carryforwards of $695.1 million and $448.8 million respectively, which expire over a period of 1 to 20 years. Our foreign net operating loss carryforwards of $11.5 million will begin to expire in 2022. At December 31, 2015 and 2014 we had gross deferred tax assets of $327.7 million and $280.3 million, respectively, which we reduced by valuation allowances of $223.4 million and $137.5 million, respectively. We do not intend to permanently reinvest the earnings of foreign operations. Accordingly, we recorded a deferred tax (income) expense of $(0.6) million, $(0.6) million, and $1.8 million for the years ended December 31, 2015, 2014 and 2013, respectively, for unrepatriated foreign earnings in those years. The Company qualifies for a tax holiday in Tunisia. Without the tax holiday, the Company would have tax expense of $0.3 million in Tunisia in 2015. The tax incentive will last at least through 2018. We file income tax returns in U.S. federal, state and foreign jurisdictions. With few exceptions, we are no longer subject to income tax examinations by tax authorities for years before 2010. However, to the extent allowed by law, the tax authorities may have the right to examine prior periods where net operating losses or tax credits were generated and carried forward, and make adjustments up to the amount of the net operating loss or credit carryforward amount. A reconciliation of the beginning and ending amount of gross unrecognized tax benefits is as follows (in thousands):
Year Ended December 31,
2015
2014
2013
Balance, beginning of year
$
13,905
$
14,469
$
12,342
Additions based on tax positions related to current year
922
1,502
1,531
Additions for tax positions related to prior years
194
354
975
Reduction due to lapse of statute of limitations
(120
)
(709
)
(379
)
Reductions for settlements of tax positions
—
(1,711
)
—
Balance, end of year
$
14,901
$
13,905
$
14,469
To the extent all or a portion of our gross unrecognized tax benefits are recognized in the future, no U.S. federal tax benefit for related state income tax deductions would result due to the existence of a U.S. federal valuation allowance. We anticipate that approximately $0.4 million of uncertain tax positions, each of which are individually immaterial, will decrease in the next twelve months due to the expiration of the statutes of limitations. We have various unrecognized tax benefits totaling approximately $5.9 million, which, if recognized, would impact our effective tax rate in future periods. We recognized interest and penalties of $0.4 million, $0.4 million, and $0.5 million in the years ended December 31, 2015, 2014 and 2013, respectively, which was included as a component of income tax benefit in our Consolidated Statements of Operations. As of December 31, 2015 and 2014, we have $2.7 million and $2.3 million, respectively, accrued for interest and penalties. </t>
  </si>
  <si>
    <t>COMMITMENTS AND CONTINGENCIES</t>
  </si>
  <si>
    <t>Commitments And Contingencies Disclosure [Abstract]</t>
  </si>
  <si>
    <t xml:space="preserve">16. COMMITMENTS AND CONTINGENCIES Operating Leases. We lease building space, manufacturing facilities and equipment under non-cancelable operating lease agreements that expire at various dates. We record rent incentives as deferred rent and amortize as reductions to lease expense over the lease term. The aggregate minimum rental commitments under non-cancelable leases for the next five years and thereafter, as of December 31, 2015, are as follows (in thousands):
Years Ending December 31,
2016
28,687
2017
17,947
2018
8,871
2019
6,577
2020
5,710
Thereafter
4,453
$
72,245
Rental expense under operating leases totaled $18.0 million, $17.4 million, and $17.6 million, for the years ended December 31, 2015, 2014, and 2013, respectively. Scheduled increases in rent expense are amortized on a straight line basis over the life of the lease. Pain Pump Litigation Over the past 9 years, we were named in numerous product liability lawsuits in the U.S. involving our prior distribution of a disposable drug infusion pump product (pain pump) manufactured by two third-party manufacturers that was distributed through our Bracing and Vascular segment. We currently are a defendant in one U.S. case and a lawsuit in Canada which has been granted class action status for a class of approximately 45 claimants. We discontinued our sale of these products in the second quarter of 2009. These cases have been brought against the manufacturers and certain distributors of these pumps. All of these lawsuits allege that the use of these pumps with certain anesthetics for prolonged periods after certain shoulder surgeries or, less commonly, knee surgeries, has resulted in cartilage damage to the plaintiffs. Except for the payment by the Company of policy deductibles or self-insured retentions, our products liability carriers in three policy periods have paid the defense costs and settlements related to these claims, subject to reservation of rights to deny coverage for customary matters, including punitive damages and off-label promotion. We have engaged in settlement discussions with the Canadian plaintiffs and have reached an agreement in principal to settle these claims with a payment in the first quarter of 2017 in an amount that is covered in part by the remaining limits under the insurance policy for the applicable reporting period, with the balance to be paid by the Company, which amount is not material to the Company’s financial position or the results of its operations. BGS Qui Tam Action We are a defendant in a qui tam action filed in Federal Court in Boston, Massachusetts, captioned United States, ex rel. Bierman v. Orthofix International, N.V. et al., in which the relator, or whistleblower, names us and each other company engaged in the external bone growth stimulator industry as defendants. The case was filed under seal in March 2005 and unsealed in March 2009, during which time the government investigated the claims made by relator and decided not to intervene in the case. The government continued its investigation of DJO for several years following the unsealing of the case but did not ultimately bring any criminal or civil charges against us relating to the investigation. The relator alleges that from 1993 to the present, the defendants have engaged in Medicare fraud and violated federal and state false claims acts by seeking reimbursement for bone growth stimulation devices as purchased items rather than rental items. The relator also alleges that the defendants are engaged in other marketing practices constituting violations of the federal and various state false claim and anti-kickback statutes. Orthofix International, N.V. has settled with the relator and we understand that the other three defendants have reached settlements. The case continues against us. While we believe the case against us has no merit, we can make no assurances as to the final outcome of the case. California Qui Tam Action On October 11, 2013, we were served with a summons and complaint related to a qui tam action filed in U.S. District Court in Los Angeles, California in August 2012 and amended in December 2012 that names us as a defendant along with each of the other companies that manufactures and sells external bone growth stimulators for spinal applications. The case is captioned United States of America, et al.ex re. Doris Modglin and Russ Milko, v. DJO Global, Inc., DJO, LLC, DJO Finance LLC, Orthofix, Inc., Biomet, Inc., and EBI, LP., Case No. CV12-7152-MMM (JCGx) (C.D. Cal.). The plaintiffs, or relators, allege that the defendants have violated federal and state false claim acts by seeking reimbursement for bone growth stimulators for uses outside of the FDA approved indications for use for such products. The plaintiffs are seeking treble damages alleged to have been sustained by the U.S. and the states, penalties and attorney’s fees and costs. The federal government and all of the named states have declined to intervene in this case. We filed a motion to dismiss the second amended complaint, which motion was granted with leave to amend. Relators then filed a third amended complaint and we filed a motion to dismiss the third amended complaint and that motion has been granted without leave to amend as to the federal false claim act allegations. The Court declined jurisdiction over the remaining state claims. Relators have appealed the decision to the US Court of Appeals for the 9 th Empi Investigation Our subsidiary, Empi, Inc., was served with a subpoena dated May 11, 2015, issued by the Office of Inspector General (OIG) for the U.S. Department of Defense seeking a variety of documents primarily relating to the supply of home electrotherapy units and supplies by Empi to beneficiaries covered under medical insurance programs sponsored or administered by TRICARE, the Defense Health Agency and the Department of Defense. The relevant time period for these documents is from January 1, 2010 to the date of the subpoena. We are in the process of collecting and producing responsive documents to the OIG. We have also commenced discussions with the OIG regarding possible settlement of this investigation, but the potential range of loss is yet to be determined. We are in the process of collecting and producing responsive documents to the OIG. We have also commenced discussions with the OIG regarding possible settlement of this investigation, but the potential range of loss is yet to be determined. We cannot provide any assurance as to the outcome of the investigation by the OIG or that any consequences will not have a material adverse effect on our reputation, business, prospects, financial condition and results of operations. New Jersey Orthotics Investigation In July 2013 we were served with a subpoena under HIPAA seeking documents relating to the fitting of custom-fabricated or custom-fitted orthoses in the States of New Jersey, Washington and Texas. The subpoena was issued by the United States Attorney’s Office for the District of New Jersey in connection with an investigation of compliance with professional licensing statutes in those states relating to the practice of orthotics. We have supplied the documents requested under the subpoena. We cannot provide any assurance as to the outcome of the investigation or that any consequences will not have a material adverse effect on our reputation, business, prospects, financial condition and results of operations. </t>
  </si>
  <si>
    <t>RELATED PARTY TRANSACTIONS</t>
  </si>
  <si>
    <t>Related Party Transactions [Abstract]</t>
  </si>
  <si>
    <t xml:space="preserve">17. RELATED PARTY TRANSACTIONS Blackstone Management Partners LLC (BMP) has agreed to provide certain monitoring, advisory and consulting services to us for an annual monitoring fee equal to the greater of $7.0 million or 2% of consolidated EBITDA as defined in the Transaction and Monitoring Fee Agreement, payable in the first quarter of each year. The monitoring fee agreement will continue until the earlier of November 2019, or such date as DJO and BMP may mutually determine. DJO has agreed to indemnify BMP and its affiliates, directors, officers, employees, agents and representatives from and against all liabilities relating to the services contemplated by the Transaction and Monitoring Fee Agreement and the engagement of BMP pursuant to, and the performance of BMP and its affiliates of the services contemplated by, the Transaction and Monitoring Fee Agreement. At any time in connection with or in anticipation of a change of control of DJO, a sale of all or substantially all of DJO’s assets or an initial public offering of common stock of DJO, BMP may elect to receive, in lieu of remaining annual monitoring fee payments, a single lump sum cash payment equal to the then-present value of all then-current and future annual monitoring fees payable under the Transaction and Monitoring Fee Agreement, assuming a hypothetical termination date of the agreement to be November 2019. For each of the years presented, we expensed $7.0 million related to the annual monitoring fee, which is recorded as a component of Selling, general and administrative expense in the Consolidated Statements of Operations. </t>
  </si>
  <si>
    <t>SEGMENT AND GEOGRAPHIC INFORMATION</t>
  </si>
  <si>
    <t>Segment Reporting [Abstract]</t>
  </si>
  <si>
    <t>18. SEGMENT AND GEOGRAPHIC INFORMATION For the years ended December 31, 2015, 2014 and 2013, we reported our business in four operating segments: Bracing and Vascular; Recovery Sciences; Surgical Implant and International. Bracing and Vascular Segment Our Bracing and Vascular segment, which generates its revenues in the United States, offers our rigid knee bracing products, orthopedic soft goods, cold therapy products, vascular systems, therapeutic shoes and inserts and compression therapy products, primarily under the DonJoy, ProCare, Aircast, Dr. Comfort, Bell-Horn and Exos brands. This segment also includes our OfficeCare channel, through which we maintain an inventory of soft goods and other products at healthcare facilities, primarily orthopedic practices, for immediate distribution to patients. The Bracing and Vascular segment primarily sells its products to orthopedic and sports medicine professionals, hospitals, podiatry practices, orthotic and prosthetic centers, home medical equipment providers and independent pharmacies. In 2014 we expanded our consumer channel to focus on marketing, selling and distributing our products, including bracing and vascular products, to professional and consumer retail customers and on-line. The bracing and vascular products sold through the channel will principally be sold under the DonJoy Performance, Bell-Horn and Doctor Comfort brands. Recovery Sciences Segment Our Recovery Sciences segment, which generates its revenues in the United States, is divided into three main channels:
·
CMF . Our CMF channel sells our bone growth stimulation products. We sell these products either directly to patients or to independent distributors. For products sold to patients, we arrange billing to the patients and their third party payors.
·
Chattanooga . Our Chattanooga channel offers products in the clinical rehabilitation market in the category of clinical electrotherapy devices, clinical traction devices, and other clinical products and supplies such as treatment tables, continuous passive motion (CPM) devices and dry heat therapy.
·
Consumer . Our consumer channel offers professional and consumer retail customers our Compex electrostimulation device, which is used in training programs to aid muscle development and to accelerate muscle recovery after training sessions. Surgical Implant Segment Our Surgical Implant segment, which generates its revenues in the United States, develops, manufactures and markets a wide variety of knee, hip and shoulder implant products that serve the orthopedic reconstructive joint implant market. International Segment Our International segment, which generates most of its revenues in Europe, sells all of our products and certain third party products through a combination of direct sales representatives and independent distributors. 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senior secured credit facilities. We do not allocate assets to reportable segments because a significant portion of our assets are shared by the segments.
Year Ended December 31,
2015
2014
2013
Net sales:
Bracing and Vascular
$
526,295
$
504,590
$
476,492
Recovery Sciences
156,194
157,485
158,110
Surgical Implant
134,843
100,139
87,088
International
296,295
325,315
299,094
$
1,113,627
$
1,087,529
$
1,020,784
Operating income (loss):
Bracing and Vascular
$
115,791
$
102,933
$
86,447
Recovery Sciences
29,035
33,863
37,689
Surgical Implant
25,531
12,712
8,669
International
48,578
62,304
57,515
Expenses not allocated to segments and eliminations
(141,120
)
(147,376
)
(182,424
)
$
77,815
$
64,436
$
7,896
Geographic Area Following are our net sales by geographic area (in thousands):
Year Ended December 31,
2015
2014
2013
United States
$
817,332
$
762,214
$
721,690
Other Europe, Middle East, and Africa
141,638
156,339
139,252
Germany
80,982
91,754
88,236
Australia and Asia Pacific
40,717
39,990
35,025
Canada
23,966
26,481
27,035
Latin America
8,992
10,751
9,546
$
1,113,627
$
1,087,529
$
1,020,784
Net sales are attributed to countries based on location of customer. In each of the years ended December 31, 2015, 2014 and 2013, no individual customer or distributor accounted for 10% or more of total annual net sales. Following are our long-lived assets by geographic area (in thousands):
December 31, 2015
December 31, 2014
United States
$
106,058
$
104,211
International
16,389
16,470
$
122,447
$
120,681</t>
  </si>
  <si>
    <t>UNAUDITED QUARTERLY CONSOLIDATED FINANCIAL DATA</t>
  </si>
  <si>
    <t>Quarterly Financial Information Disclosure [Abstract]</t>
  </si>
  <si>
    <t xml:space="preserve">19. UNAUDITED QUARTERLY CONSOLIDATED FINANCIAL DATA We operate our business on a manufacturing calendar, with our fiscal year always ending on December 31. Each quarter is 13 weeks, consisting of two four-week periods and one five-week period. Our first and fourth quarters may have more or fewer shipping days from year to year based on the days of the week on which holidays and December 31 fall. The following table presents our unaudited quarterly consolidated financial data (in thousands):
Three months ended
March 28, 2015
June 27, 2015
September 26, 2015
December 31, 2015
Net sales
$
247,511
$
279,902
$
278,263
$
307,951
Operating income
9,750
25,014
22,480
20,571
Net loss from continuing operations
(39,217
)
(92,685
)
(25,162
)
(25,443
)
Net loss attributable to DJOFL
(35,526
)
(77,977
)
(177,838
)
(49,586
)
Three months ended
March 29, 2014
June 28, 2014
September 27, 2014
December 31, 2014
Net sales
$
248,651
$
278,289
$
270,407
$
290,182
Operating income (loss)
4,286
15,426
16,979
27,745
Net loss from continuing operations
(38,415
)
(26,342
)
(28,516
)
(18,031
)
Net loss attributable to DJOFL
(36,522
)
(25,434
)
(21,206
)
(7,372
) </t>
  </si>
  <si>
    <t>SUPPLEMENTAL GUARANTOR CONDENSED CONSOLIDATING FINANCIAL STATEMENTS</t>
  </si>
  <si>
    <t>Organization Consolidation And Presentation Of Financial Statements [Abstract]</t>
  </si>
  <si>
    <t>20. SUPPLEMENTAL GUARANTOR CONDENSED CONSOLIDATING FINANCIAL STATEMENTS DJOFL and its direct wholly-owned subsidiary, DJO Finco Inc. (DJO Finco), jointly issued the 8.125% Notes, 10.75% Notes and 9.75% Notes. DJO Finco was formed solely to act as a co-issuer of the notes, has only nominal assets and does not conduct any operations. The Indentures generally prohibit DJO Finco from holding any assets, becoming liable for any obligations or engaging in any business activity. The 8.125% Notes are jointly and severally, fully and unconditionally guaranteed, on a senior secured basis by all of DJOFL’s domestic subsidiaries (other than the co-issuer) that are 100% owned, directly or indirectly, by DJOFL (the Guarantors). The 10.75% Notes are jointly and severally, fully and unconditionally guaranteed, on a secured basis by the Guarantors. The 9.75% Notes are jointly and severally, fully and unconditionally guaranteed, on an unsecured senior subordinated basis by the Guarantors. Our foreign subsidiaries (the Non-Guarantors) do not guarantee the notes. DJO Finance LLC Condensed Consolidating Balance Sheets As of December 31, 2015 (in thousands)
DJOFL
Guarantors
Non- Guarantors
Eliminations
Consolidated
Assets
Current assets:
Cash and cash equivalents
$
29,673
$
160
$
19,110
$
—
$
48,943
Accounts receivable, net
—
128,085
44,275
—
172,360
Inventories, net
—
142,033
31,803
737
174,573
Prepaid expenses and other current assets
42
13,301
7,836
—
21,179
Current assets of discontinued operations
2,878
—
—
2,878
Total current assets
29,715
286,457
103,024
737
419,933
Property and equipment, net
—
103,637
13,721
(85
)
117,273
Goodwill
—
951,005
98,309
(31,210
)
1,018,104
Intangible assets, net
—
737,798
11,247
—
749,045
Investment in subsidiaries
1,297,699
1,687,724
50,741
(3,036,164
)
—
Intercompany receivables
575,483
—
—
(575,483
)
—
Other non-current assets
1,313
1,193
2,668
—
5,174
Non current assets of discontinued operations
—
29
—
—
29
Total assets
$
1,904,210
$
3,767,843
$
279,710
$
(3,642,205
)
$
2,309,558
Liabilities and (Deficit) Equity
Current liabilities:
Accounts payable
$
—
$
49,394
$
9,098
—
$
58,492
Current portion of debt obligations
10,550
—
—
—
10,550
Other current liabilities
17,268
73,260
28,643
—
119,171
Current liabilities of discontinued operations
—
13,371
—
—
13,371
Total current liabilities
27,818
136,025
37,741
—
201,584
Long-term debt obligations
2,344,562
—
—
—
2,344,562
Deferred tax liabilities, net
—
209,179
4,677
—
213,856
Intercompany payables, net
—
400,216
131,138
(531,354
)
—
Other long-term liabilities
—
14,441
651
—
15,092
Total liabilities
2,372,380
759,861
174,207
(531,354
)
2,775,094
Noncontrolling interests
—
—
2,634
—
2,634
Total membership (deficit) equity
(468,170
)
3,007,982
102,869
(3,110,851
)
(468,170
)
Total liabilities and (deficit) equity
$
1,904,210
$
3,767,843
$
279,710
$
(3,642,205
)
$
2,309,558
DJO Finance LLC Condensed Consolidating Statements of Operations For the Year Ended December 31, 2015 (in thousands)
DJOFL
Guarantors
Non- Guarantors
Eliminations
Consolidated
Net sales
$
—
$
976,412
$
293,899
$
(156,684
)
$
1,113,627
Costs and operating expenses:
Cost of sales (exclusive of amortization of intangible assets of $30,719)
—
408,987
227,635
(170,603
)
466,019
Selling, general and administrative
—
364,305
90,419
—
454,724
Research and development
—
31,456
3,649
—
35,105
Amortization of intangible assets
—
77,569
2,395
—
79,964
—
882,317
324,098
(170,603
)
1,035,812
Operating (loss) income
—
94,095
(30,199
)
13,919
77,815
Other (expense) income:
Interest (expense) income, net
(172,237
)
42
(95
)
—
(172,290
)
Loss on modification of debt
(68,473
)
—
—
—
(68,473
)
Other expense, net
—
(960
)
(6,343
)
—
(7,303
)
Intercompany (expense) income, net
—
(21,994
)
34,167
(12,173
)
—
Equity in loss of subsidiaries, net
(100,217
)
—
—
100,217
—
(340,927
)
(22,912
)
27,729
88,044
(248,066
)
(Loss) income before income taxes
(340,927
)
71,183
(2,470
)
101,963
(170,251
)
Income tax provision
—
10,027
2,229
—
12,256
Net (loss) income from continuing operations
(340,927
)
61,156
(4,699
)
101,963
(182,507
)
Net loss from discontinued operations
—
(157,580
)
—
—
(157,580
)
Net income attributable to noncontrolling interests
—
—
(840
)
—
(840
)
Net (loss) income attributable to DJOFL
$
(340,927
)
$
(96,424
)
$
(5,539
)
$
101,963
$
(340,927
) DJO Finance LLC Condensed Consolidating Statements of Comprehensive Loss For the Year Ended December 31, 2015 (in thousands)
DJOFL
Guarantors
Non- Guarantors
Eliminations
Consolidated
Net (loss) income
$
(340,927
)
$
(96,424
)
$
(4,699
)
$
101,963
$
(340,087
)
Other comprehensive income, net of taxes:
Foreign currency translation adjustments, net of tax benefit of $540
—
—
(5,630
)
—
(5,630
)
Unrealized gain on cash flow hedges, net of tax provision of $375 for the year ended December 31, 2015
609
—
—
—
609
Other comprehensive income (loss)
609
—
(5,630
)
—
(5,021
)
Comprehensive (loss) income
(340,318
)
(96,424
)
(10,329
)
101,963
(345,108
)
Comprehensive income attributable to noncontrolling interests
—
—
(557
)
—
(557
)
Comprehensive (loss) income attributable to DJO Finance LLC
$
(340,318
)
$
(96,424
)
$
(10,886
)
$
101,963
$
(345,665
) DJO Finance LLC Condensed Consolidating Statements of Cash Flows For the Year Ended December 31, 2015 (in thousands)
DJOFL
Guarantors
Non- Guarantors
Eliminations
Consolidated
Cash Flows From Operating Activities:
Net (loss) income
$
(340,927
)
$
(96,424
)
$
(4,699
)
$
101,963
$
(340,087
)
Net loss from discontinued operations
—
157,580
—
—
157,580
Adjustments to reconcile net (loss) income to net cash (used in) provided by operating activities:
Depreciation
—
32,495
5,096
(100
)
37,491
Amortization of intangible assets
—
77,569
2,395
—
79,964
Amortization of debt issuance costs and non-cash interest expense
7,850
—
—
—
7,850
Loss on modification and extinguishment of debt
68,473
—
—
—
68,473
Stock-based compensation expense
—
1,805
—
—
1,805
Loss (gain) on disposal of assets, net
—
1,380
75
(8
)
1,447
Deferred income tax expense (benefit)
—
6,901
(961
)
—
5,940
Equity in loss of subsidiaries, net
100,217
—
—
(100,217
)
—
Changes in operating assets and liabilities, net of acquired assets and liabilities:
Accounts receivable
—
(6,156
)
(1,908
)
—
(8,064
)
Inventories
—
(535
)
11,885
(19,456
)
(8,106
)
Prepaid expenses and other assets
(1,195
)
(3,924
)
(1,775
)
(622
)
(7,516
)
Accounts payable and other
(11,506
)
16,569
805
7,020
12,888
Net cash (used in) provided by continuing operating activities
(177,088
)
187,260
10,913
(11,420
)
9,665
Net cash provided by discontinued operations
—
39,861
—
—
39,861
Net cash (used in) provided by operating activities
(177,088
)
227,121
10,913
(11,420
)
49,526
Cash Flows From Investing Activities:
Cash paid in connection with acquisitions, net of cash acquired
—
(24,000
)
—
—
(24,000
)
Purchases of property and equipment
—
(38,095
)
(6,111
)
117
(44,089
)
Other investing activities, net
—
27
—
—
27
Net cash (used in) provided by investing activities from continuing operations
—
(62,068
)
(6,111
)
117
(68,062
)
Net cash used in investing activities from discontinued operations
—
(575
)
—
—
(575
)
Net cash (used in) provided by investing activities
—
(62,643
)
(6,111
)
117
(68,637
)
Cash Flows From Financing Activities:
Intercompany
157,053
(164,321
)
(4,035
)
11,303
—
Proceeds from issuance of debt
2,515,827
—
2,206
—
2,518,033
Repayments of debt obligations
(2,416,713
)
—
(2,314
)
—
(2,419,027
)
Payment of debt issuance, modification and extinguishment costs
(62,375
)
—
—
—
(62,375
)
Exercise of stock options
11
—
—
—
11
Dividend paid by subsidiary to owners of noncontrolling interests
—
—
(541
)
—
(541
)
Net cash provided by (used in) financing activities
193,803
(164,321
)
(4,684
)
11,303
36,101
Effect of exchange rate changes on cash and cash equivalents
—
—
809
—
809
Net increase in cash and cash equivalents
16,715
157
927
—
17,799
Cash and cash equivalents, beginning of year
12,958
3
18,183
—
31,144
Cash and cash equivalents, end of year
$
29,673
$
160
$
19,110
—
$
48,943
DJO Finance LLC Condensed Consolidating Balance Sheets As of December 31, 2014 (in thousands)
DJOFL
Guarantors
Non- Guarantors
Eliminations
Consolidated
Assets
Current assets:
Cash and cash equivalents
$
12,958
$
3
$
18,183
$
—
$
31,144
Accounts receivable, net
—
121,929
47,278
—
169,207
Inventories, net
—
138,636
31,134
(840
)
168,930
Deferred tax assets, net
—
24,351
247
—
24,598
Prepaid expenses and other current assets
160
11,085
5,548
—
16,793
Current assets of discontinued operations
0
25,642
—
—
25,642
Total current assets
13,118
321,646
102,390
(840
)
436,314
Property and equipment, net
—
102,560
14,071
(155
)
116,476
Goodwill
—
949,181
109,260
(34,551
)
1,023,890
Intangible assets, net
—
810,897
15,008
—
825,905
Investment in subsidiaries
1,297,699
1,686,557
56,572
(3,040,828
)
—
Intercompany receivables
836,759
—
—
(836,759
)
—
Other non-current assets
—
1,806
2,399
—
4,205
Non current assets of discontinued operations
—
163,071
—
—
163,071
Total assets
$
2,147,576
$
4,035,718
$
299,700
$
(3,913,133
)
$
2,569,861
Liabilities and (Deficit) Equity
Current liabilities:
Accounts payable
$
—
$
46,875
$
12,370
$
—
$
59,245
Current portion of debt obligations
8,912
—
63
—
8,975
Other current liabilities
29,589
65,106
29,083
—
123,778
Current liabilities of discontinued operations
—
8,681
—
—
8,681
Total current liabilities
38,501
120,662
41,516
—
200,679
Long-term debt obligations
2,233,309
—
—
—
2,233,309
Deferred tax liabilities, net
—
237,813
5,310
—
243,123
Intercompany payables, net
—
552,612
135,833
(688,445
)
—
Other long-term liabilities
—
12,244
2,122
—
14,366
Total liabilities
2,271,810
923,331
184,781
(688,445
)
2,691,477
Noncontrolling interests
—
—
2,618
—
2,618
Total membership (deficit) equity
(124,234
)
3,112,387
112,301
(3,224,688
)
(124,234
)
Total liabilities and (deficit) equity
$
2,147,576
$
4,035,718
$
299,700
$
(3,913,133
)
$
2,569,861
DJO Finance LLC Condensed Consolidating Statements of Operations For the Year Ended December 31, 2014 (in thousands)
DJOFL
Guarantors
Non- Guarantors
Eliminations
Consolidated
Net sales
$
—
$
917,604
$
318,849
$
(148,924
)
$
1,087,529
Costs and operating expenses:
Cost of sales (exclusive of amortization of intangible assets of $32,962)
—
400,295
230,721
(169,016
)
462,000
Selling, general and administrative
—
339,158
100,714
—
439,872
Research and development
—
33,060
4,245
(28
)
37,277
Amortization of intangible assets
—
80,045
3,899
—
83,944
—
852,558
339,579
(169,044
)
1,023,093
Operating income (loss)
—
65,046
(20,730
)
20,120
64,436
Other (expense) income:
Interest (expense) income, net
(174,309
)
94
(110
)
—
(174,325
)
Loss on modification of debt
(938
)
—
—
—
(938
)
Other expense, net
—
(280
)
(4,917
)
—
(5,197
)
Intercompany (expense) income, net
—
(14,848
)
24,037
(9,189
)
—
Equity in loss of subsidiaries, net
84,713
—
—
(84,713
)
—
(90,534
)
(15,034
)
19,010
(93,902
)
(180,460
)
(Loss) income before income taxes
(90,534
)
50,012
(1,720
)
(73,782
)
(116,024
)
Income tax (benefit) provision
—
(8,972
)
4,252
—
(4,720
)
Net (loss) income from continuing operations
(90,534
)
58,984
(5,972
)
(73,782
)
(111,304
)
Net income from discontinued operations
—
21,742
—
—
21,742
Net income attributable to noncontrolling interests
—
—
(972
)
—
(972
)
Net (loss) income attributable to DJOFL
$
(90,534
)
$
80,726
$
(6,944
)
$
(73,782
)
$
(90,534
) DJO Finance LLC Condensed Consolidating Statements of Comprehensive Loss For the Year Ended December 31, 2014 (in thousands)
DJOFL
Guarantors
Non- Guarantors
Eliminations
Consolidated
Net (loss) income
$
(90,534
)
$
80,726
$
(5,972
)
$
(73,782
)
$
(89,562
)
Other comprehensive (loss) income, net of taxes:
Foreign currency translation adjustments, net of tax benefit of $3,871
—
—
(13,167
)
—
(13,167
)
Other comprehensive loss
—
—
(13,167
)
—
(13,167
)
Comprehensive (loss) income
(90,534
)
80,726
(19,139
)
(73,782
)
(102,729
)
Comprehensive income attributable to noncontrolling interests
—
—
(591
)
—
(591
)
Comprehensive (loss) income attributable to DJO Finance LLC
$
(90,534
)
$
80,726
$
(19,730
)
$
(73,782
)
$
(103,320
) DJO Finance LLC Condensed Consolidating Statements of Cash Flows For the Year Ended December 31, 2014 (in thousands)
DJOFL
Guarantors
Non- Guarantors
Eliminations
Consolidated
Cash Flows From Operating Activities:
Net loss) income
$
(90,534
)
$
80,726
$
(5,972
)
$
(73,782
)
$
(89,562
)
Net income from discontinued operations
—
(21,742
)
$
—
—
(21,742
)
Adjustments to reconcile net (loss) income to net cash (used in) provided by operating activities:
Depreciation
—
29,127
6,265
(179
)
35,213
Amortization of intangible assets
—
80,045
3,899
—
83,944
Amortization of debt issuance costs and non-cash interest expense
8,692
—
—
—
8,692
Loss on modification and extinguishment of debt
938
—
—
—
938
Stock-based compensation expense
—
1,869
—
—
1,869
(Gain) loss on disposal of assets, net
—
(1,223
)
105
—
(1,118
)
Deferred income tax benefit
—
(8,618
)
(1,104
)
(988
)
(10,710
)
Equity in loss of subsidiaries, net
(84,713
)
—
—
84,713
—
Changes in operating assets and liabilities, net of acquired assets and liabilities:
Accounts receivable
—
(6,851
)
(7,609
)
—
(14,460
)
Inventories
—
(12,178
)
12,746
(20,065
)
(19,497
)
Prepaid expenses and other assets
—
6,864
4,851
(291
)
11,424
Accounts payable and other
(83
)
4,057
1,618
2,052
7,644
Net cash (used in) provided by continuing operating activities
(165,700
)
152,076
14,799
(8,540
)
(7,365
)
Net cash provided by discontinued operations
—
53,852
—
—
53,852
Net cash (used in) provided by operating activities
(165,700
)
205,928
14,799
(8,540
)
46,487
Cash Flows From Investing Activities:
Cash paid in connection with acquisitions, net of cash acquired
—
—
(4,587
)
—
(4,587
)
Purchases of property and equipment
—
(46,269
)
(6,597
)
125
(52,741
)
Other investing activities, net
—
(676
)
(362
)
—
(1,038
)
Net cash (used in) provided by investing activities from continuing operations
—
(46,945
)
(11,546
)
125
(58,366
)
Net cash used in investing activities from discontinued operations
—
(52
)
—
—
(52
)
Net cash (used in) provided by investing activities
—
(46,997
)
(11,546
)
125
(58,418
)
Cash Flows From Financing Activities:
Intercompany
149,870
(153,596
)
(4,687
)
8,413
—
Proceeds from issuance of debt
1,000,294
—
—
—
1,000,294
Repayments of debt obligations
(990,085
)
—
(134
)
—
(990,219
)
Payment of debt issuance, modification and extinguishment costs
(1,812
)
—
—
—
(1,812
)
Investment by parent
22
—
—
—
22
Payment of contingent consideration
—
(5,690
)
—
—
(5,690
)
Cancellation of vested options
(2,001
)
—
—
—
(2,001
)
Dividend paid by subsidiary to owners of noncontrolling interests
—
—
(617
)
—
(617
)
Net cash provided by (used in) financing activities
156,288
(159,286
)
(5,438
)
8,413
(23
)
Effect of exchange rate changes on cash and cash equivalents
—
—
(480
)
—
(480
)
Net decrease in cash and cash equivalents
(9,412
)
(355
)
(2,665
)
(2
)
(12,434
)
Cash and cash equivalents, beginning of year
22,370
358
20,848
2
43,578
Cash and cash equivalents, end of year
$
12,958
$
3
$
18,183
$
—
$
31,144
DJO Finance LLC Condensed Consolidating Statements of Operations For the Year Ended December 31, 2013 (in thousands)
DJOFL
Guarantors
Non- Guarantors
Eliminations
Consolidated
Net sales
$
—
$
871,576
$
282,317
$
(133,109
)
$
1,020,784
Costs and operating expenses:
Cost of sales (exclusive of amortization of intangible assets of $33,719)
—
389,932
191,135
(146,359
)
434,708
Selling, general and administrative
—
315,163
94,022
7
409,192
Research and development
—
29,376
3,577
23
32,976
Amortization of intangible assets
—
81,043
5,369
—
86,412
Impairment of goodwill
—
49,600
—
—
49,600
—
865,114
294,103
(146,329
)
1,012,888
Operating income (loss)
—
6,462
(11,786
)
13,220
7,896
Other (expense) income:
Interest (expense) income, net
(177,570
)
81
(81
)
—
(177,570
)
Loss on modification and extinguishment of debt
(1,059
)
—
—
—
(1,059
)
Other (expense) income, net
—
(305
)
(10,684
)
9,712
(1,277
)
Intercompany income (expense), net
—
4,379
17,799
(22,178
)
—
Equity in (loss) income of subsidiaries, net
(24,823
)
—
—
24,823
—
(203,452
)
4,155
7,034
12,357
(179,906
)
(Loss) income before income taxes
(203,452
)
10,617
(4,752
)
25,577
(172,010
)
Income tax (benefit) provision
—
12,163
5,288
—
17,451
Net loss from continuing operations
(203,452
)
(1,546
)
(10,040
)
25,577
(189,461
)
Net loss from discontinued operations
(13,101
)
(13,101
)
Net income attributable to noncontrolling interests
—
—
(890
)
—
(890
)
Net (loss) income attributable to DJOFL
$
(203,452
)
$
(14,647
)
$
(10,930
)
$
25,577
$
(203,452
) DJO Finance LLC Condensed Consolidating Statements of Comprehensive Loss For the Year Ended December 31, 2013 (in thousands)
DJOFL
Guarantors
Non-Guarantors
Eliminations
Consolidated
Net (loss) income
$
(203,452
)
$
(14,647
)
$
(10,040
)
$
25,577
$
(202,562
)
Other comprehensive income, net of taxes:
Foreign currency translation adjustments, net of tax provision of $1,212
—
—
19
—
19
Other comprehensive income
—
—
19
—
19
Comprehensive (loss) income
(203,452
)
(14,647
)
(10,021
)
25,577
(202,543
)
Comprehensive income attributable to noncontrolling interests
—
—
(1,010
)
—
(1,010
)
Comprehensive (loss) income attributable to DJO Finance LLC
$
(203,452
)
$
(14,647
)
$
(11,031
)
$
25,577
$
(203,553
) DJO Finance LLC Condensed Consolidating Statements of Cash Flows For the Year Ended December 31, 2013 (in thousands)
DJOFL
Guarantors
Non- Guarantors
Eliminations
Consolidated
Cash Flows from Operating Activities:
Net (loss) income
$
(203,452
)
$
(14,647
)
$
(10,040
)
$
25,577
$
(202,562
)
Net loss from discontinued operations
13,101
13,101
Adjustments to reconcile net (loss) income to net cash (used in) provided by operating activities:
Depreciation
—
27,382
5,383
(258
)
32,507
Amortization of intangible assets
—
81,043
5,369
—
86,412
Amortization of debt issuance costs and non-cash interest expense
8,012
—
—
—
8,012
Loss on modification and extinguishment of debt
1,059
—
—
—
1,059
Stock-based compensation expense
—
2,155
—
—
2,155
Impairment of goodwill
—
49,600
—
—
49,600
Impairment of intangible assets
—
—
—
—
—
(Gain) loss on disposal of assets, net
—
(1,696
)
684
—
(1,012
)
Deferred income tax expense (benefit)
—
10,895
(1,233
)
147
9,809
Equity in income of subsidiaries, net
24,823
—
—
(24,823
)
—
Changes in operating assets and liabilities:
Accounts receivable
—
(13,127
)
(6,332
)
—
(19,459
)
Inventories
—
4,565
7,738
(9,064
)
3,239
Prepaid expenses and other assets
—
(990
)
(7,368
)
(311
)
(8,669
)
Accounts payable and other
(1,839
)
(3,175
)
7,597
(744
)
1,839
Net cash (used in) provided by operating activities
(171,397
)
155,106
1,798
(9,476
)
(23,969
)
Net cash provided by discontinued operations
—
53,749
—
—
53,749
Net cash (used in) provided by operating activities
(171,397
)
208,855
1,798
(9,476
)
29,780
Cash Flows from Investing Activities:
Cash paid in connection with acquisitions, net of cash acquired
—
(192
)
(1,761
)
—
(1,953
)
Purchases of property and equipment
—
(29,158
)
(8,310
)
(16
)
(37,484
)
Other investing activities, net
—
(1,239
)
(387
)
—
(1,626
)
Net cash used in investing activities from continuing operations
—
(30,589
)
(10,458
)
(16
)
(41,063
)
Net cash provided by investing activities from discontinued operations
—
—
—
—
Net cash (used in) provided by investing activities
—
(30,589
)
(10,458
)
(16
)
(41,063
)
Cash Flows from Financing Activities:
Intercompany
156,598
(181,030
)
14,944
9,488
—
Proceeds from issuance of debt
549,417
—
—
—
549,417
Repayments of debt obligations
(523,037
)
—
—
—
(523,037
)
Payment of debt issuance costs
(2,387
)
—
—
—
(2,387
)
Dividend paid by subsidiary to owners of noncontrolling interest
—
—
(684
)
—
(684
)
Net cash provided by (used in) financing activities
180,591
(181,030
)
14,260
9,488
23,309
Effect of exchange rate changes on cash and cash equivalents
—
—
329
—
329
Net increase (decrease) in cash and cash equivalents
9,194
(2,764
)
5,929
(4
)
12,355
Cash and cash equivalents at beginning of period
13,176
3,122
14,919
6
31,223
Cash and cash equivalents at end of period
$
22,370
$
358
$
20,848
$
2
$
43,578</t>
  </si>
  <si>
    <t>SCHEDULE II-VALUATION AND QUALIFYING ACCOUNTS</t>
  </si>
  <si>
    <t>Valuation And Qualifying Accounts [Abstract]</t>
  </si>
  <si>
    <t>DJO FINANCE LLC SCHEDULE II—VALUATION AND QUALIFYING ACCOUNTS (in thousands)
Allowance for Sales Discounts and Other
Balance as of December 31, 2012
$
29,102
Provision
53,590
Write-offs, net of recoveries
(43,112
)
Balance as of December 31, 2013
$
39,580
Provision
61,598
Write-offs, net of recoveries
(61,923
)
Balance as of December 31, 2014
$
39,255
Provision
72,723
Write-offs, net of recoveries
(68,630
)
Balance as of December 31, 2015
$
43,348</t>
  </si>
  <si>
    <t>SIGNIFICANT ACCOUNTING POLICIES (Policies)</t>
  </si>
  <si>
    <t>Infrequent Events</t>
  </si>
  <si>
    <t>Infrequent Events In September 2013, a fire occurred at our factory in Tunisia. As a result of the fire, certain inventory and fixed assets were destroyed and the leased facility became inoperable. Estimated losses of $5.0 million related to destroyed inventory and fixed assets, excess expenses incurred and building reconstruction costs were recorded for the year ended December 31, 2013. Additionally, we recorded $1.3 million in revenue from business interruption insurance proceeds for the year ended December 31, 2013. Final claims were settled against the policies in September 2014. As a result, estimated losses were adjusted to $3.3 million, and additional $2.3 million in revenue from business interruption insurance proceeds was recorded for the year ended December 31, 2014. The activity in the corresponding insurance receivable was follows (in thousands):
Year Ended
December
Balance, beginning of period
$
6,261
Change in estimated losses
(1,617
)
Business interruption
2,274
Claim payments
(6,918
)
Balance, end of period
$
—</t>
  </si>
  <si>
    <t>Segment Reporting</t>
  </si>
  <si>
    <t xml:space="preserve">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8 for additional information about our reportable segments. During the fourth quarter of 2015, we ceased manufacturing, selling and distributing products of our Empi business and the related insurance billing operations domestically. The Empi business primarily manufactured and sold TENS devices for pain relief, other electrotherapy and orthopedic products and the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t>
  </si>
  <si>
    <t>Basis of Presentation</t>
  </si>
  <si>
    <t>Basis of Presentation The Consolidated Financial Statements include the Company and its controlled subsidiaries. Intercompany transactions are eliminated.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t>
  </si>
  <si>
    <t>Reclassifications</t>
  </si>
  <si>
    <t xml:space="preserve">Reclassifications Certain reclassifications have been made to prior year amounts to conform to the current year presentation. The reclassifications were not material to the Consolidated Financial Statements. </t>
  </si>
  <si>
    <t>Cash and Cash Equivalents</t>
  </si>
  <si>
    <t>Cash and Cash Equivalents. Cash consists of deposits with financial institutions. We consider all short-term, highly liquid investments and investments in money market funds and commercial paper with remaining maturities of less than three months at the time of purchase to be cash equivalents. While our cash and cash equivalents are on deposit with high-quality institutions, such deposits exceed Federal Deposit Insurance Corporation insured limits.</t>
  </si>
  <si>
    <t>Accounts Receivable and Allowance for Doubtful Accounts</t>
  </si>
  <si>
    <t>Accounts Receivable and Allowance for Doubtful Accounts. Accounts receivable are recorded at the invoiced amount and do not bear interest. The company maintains allowances for doubtful accounts for estimated losses resulting from the inability of its customers to pay amounts due. Management analyzes accounts receivable based on historical collection rates and bad debts write-offs, customer concentrations, customer credit-worthiness and current economic trends when evaluating the adequacy of the allowance for doubtful accounts. Account balances are charged off against the allowance when the company believes it is probable the receivable will not be recovered.</t>
  </si>
  <si>
    <t>Sales Returns and Allowances</t>
  </si>
  <si>
    <t>Sales Returns and Allowances.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We estimate contractual discounts and allowances for reimbursement amounts from our third party payor customers based on negotiated contracts and historical experience.</t>
  </si>
  <si>
    <t>Inventories. Inventories are valued at the lower of cost or market. We use standard cost methodology to determine cost basis for our inventories. This methodology approximates actual cost on a first-in, first-out basis. We establish reserves for slow moving and excess inventory, product obsolescence, shrinkage and other valuation allowances based on future demand and historical experience to make corresponding adjustments to the carrying value of these inventories to reflect the lower of cost or market value.</t>
  </si>
  <si>
    <t>Property and Equipment</t>
  </si>
  <si>
    <t>Property and Equipment. Property and equipment are stated at cost less accumulated depreciation and amortization. Depreciation is calculated using the straight-line method over the estimated useful lives of the assets that range from three to 25 years. Leasehold improvements and equipment under capital leases are amortized on a straight-line basis over the shorter of the lease term or estimated useful life of the asset. We capitalize surgical implant instruments that we provide to surgeons, free of charge, for use while implanting our products and the related depreciation expense is recorded as a component of Selling, general and administrative expense. We also capitalize electrotherapy devices that we rent to patients and record the related depreciation expense in cost of sales.</t>
  </si>
  <si>
    <t>Software Developed For Internal Use</t>
  </si>
  <si>
    <t>Software Developed For Internal Use. Software is stated at cost less accumulated amortization and is amortized on a straight-line basis over estimated useful lives ranging from three to ten years. We capitalize costs of internally developed software during the development stage, including external consulting costs, cost of software licenses, and internal payroll and payroll-related costs for employees who are directly associated with a software project. Software assets are reviewed for impairment when events or circumstances indicate that the carrying value may not be recoverable. Upgrades and enhancements are capitalized if they result in added functionality. Amortization expense related to internally developed software was $1.7 million, $2.0 million,and $1.9 million for the years ended December 31, 2015, 2014 and 2013, respectively. As of December 31, 2015 and 2014, we had $6.8 million and $8.5 million respectively, of unamortized internally developed software costs included within property and equipment in our Consolidated Balance Sheets.</t>
  </si>
  <si>
    <t>Intangible Assets and Amortization</t>
  </si>
  <si>
    <t>Intangible Assets and Amortization. Our primary intangible assets are goodwill, customer relationships, patents and technology and trademarks and trade names. Goodwill represents the excess purchase price over the fair value of the identifiable net assets acquired in business combinations. Goodwill and intangible assets with indefinite useful lives are not amortized, but instead are tested for impairment at least annually. Intangible assets with definite lives are amortized over their respective estimated useful lives and reviewed for impairment when circumstances warrant. We evaluate the carrying value of goodwill and indefinite life intangible assets annually on the first day of the fourth quarter or whenever events or circumstances indicate the carrying value may not be recoverable. We evaluate the carrying value of finite life intangible assets whenever events or circumstances indicate the carrying value may not be recoverable. Significant assumptions are required to estimate the fair value of goodwill and intangible assets, most notably estimated future cash flows generated by these assets. As such, these fair valuation measurements use significant unobservable inputs, which are inputs that are classified as Level 3 in the fair value hierarchy. Changes to these assumptions could require us to record impairment charges on these assets.</t>
  </si>
  <si>
    <t>Self Insurance</t>
  </si>
  <si>
    <t>Self Insurance. We are partially self-insured for certain employee health benefits and product liability claims. Accruals for losses are provided based upon claims experience and actuarial assumptions, including provisions for incurred but not reported losses.</t>
  </si>
  <si>
    <t>Revenue Recognition</t>
  </si>
  <si>
    <t>Revenue Recognition. Revenues are recognized when they are realized or realizable, and are earned. Our policy is to recognize revenue when title to the product, ownership and risk of loss transfer to the customer, which is on the date of shipment or the date of receipt by the customer. We include amounts billed to customers for freight in revenue. We recognize revenue, both rental and purchase, for products sold directly to patients or their third party insurance payors, when our product has been dispensed or shipped to the patient and the patient’s insurance has been verified. We record revenues from sales or our surgical implant products when the products are used in a surgical procedure (implanted in a patient). We reduce revenue by estimates of potential future product returns and other allowances. Revenues are also reduced by rebates related to sales transacted through distribution agreements that provide the distributors with a right to return inventory or take certain pricing adjustments based on sales mix or volume. Provisions for product returns and other allowances are recorded as a reduction to revenue in the period sales are recognized.</t>
  </si>
  <si>
    <t>Cost of Sales</t>
  </si>
  <si>
    <t>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We provide expressed warranties on certain products for periods typically ranging from one to three years. We estimate our warranty obligations at the time of sale based upon historical experiences and known product issues, if any. A summary of the activity in our warranty reserves is as follows (in thousands):
Year Ended December 31,
2015
2014
2013
Balance, beginning of year
$
1,942
$
1,847
$
1,488
Amount charged to expense for estimated warranty costs
1,517
1,788
1,138
Deductions for actual costs incurred
(1,765
)
(1,693
)
(779
)
Balance, end of year
$
1,694
$
1,942
$
1,847</t>
  </si>
  <si>
    <t>Selling General and Administrative Expense</t>
  </si>
  <si>
    <t>Selling, General and Administrative Expense . Selling, general and administrative expense (SG&amp;A) is primarily comprised of marketing expenses, selling expenses, administrative and other indirect overhead costs, depreciation expense on non-manufacturing assets and other miscellaneous operating items. Advertising costs are charged to expense as incurred. For the years ended December 31, 2015, 2014 and 2013, advertising costs were $ 3.9 million, $4.7 million, and $6.4 million, respectively.</t>
  </si>
  <si>
    <t>Research and Development</t>
  </si>
  <si>
    <t xml:space="preserve">Research and Development. The company conducts research and development activities to broaden our product offering and for improvement of existing products or manufacturing processes. Research and development costs include employee compensation and benefits, consultants, facilities related costs, material costs, depreciation and travel. Research and development costs are expensed as incurred. </t>
  </si>
  <si>
    <t>Other Expense, Net</t>
  </si>
  <si>
    <t>Other Expense, Net. Other expense, net, primarily includes net realized and unrealized foreign currency transaction gains and losses.</t>
  </si>
  <si>
    <t>Stock Based Compensation</t>
  </si>
  <si>
    <t>Stock Based Compensation. We maintain a stock option plan under which stock options of our indirect parent, DJO, have been granted to both employees and non-employees. All share based payments to employees are recognized in the financial statements based on their grant date fair values and our estimates of forfeitures. We amortize stock-based compensation for service-based awards granted on a straight-line basis over the requisite service (vesting) period for the entire award. Other awards vest upon the achievement of certain pre-determined performance targets, and compensation expense is recognized to the extent the achievement of the performance targets is deemed probable.</t>
  </si>
  <si>
    <t>Income Taxes</t>
  </si>
  <si>
    <t>Income Taxes. Income taxes are accounted for under the asset and liability method, whereby deferred tax assets and liabilities are recognized and measured using enacted tax rates in effect for each taxing jurisdiction in which we operate for the year in which those temporary differences are expected to be recognized. Net deferred tax assets are then reduced by a valuation allowance if we believe it more-likely-than-not such net deferred tax assets will not be realized.</t>
  </si>
  <si>
    <t>Foreign Currency Translation and Transactions</t>
  </si>
  <si>
    <t>Foreign Currency Translation and Transactions. We translate the financial statements of each foreign subsidiary with a functional currency other than the United States dollar into the United States dollar for consolidation using end-of-period exchange rates for assets and liabilities and average exchange rates during each reporting period for results of operations. Net gains or losses resulting from the translation of foreign financial statements and the effect of exchange rate changes on intercompany receivables and payables of a long-term investment nature are recorded, net of applicable income taxes, as a component of other comprehensive income (loss) in our Consolidated Statement of Comprehensiv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either unrealized (based on the applicable period end translation) or realized (upon settlement of the transactions). For the years ended December 31, 2015, 2014 and 2013, foreign transaction (losses) gains were $(7.3) million, $(5.3) million, and $(1.5) million, respectively.</t>
  </si>
  <si>
    <t>Derivative Financial Instruments</t>
  </si>
  <si>
    <t>Derivative Financial Instruments. All derivative instruments are recognized in the financial statements and measured at fair value regardless of the purpose or intent for holding them. We make use of debt financing as a source of funds and are therefore exposed to interest rate fluctuations in the normal course of business. Our credit facilities are subject to floating interest rates. We manage the risk of unfavorable movements in interest rates by hedging interest rate on a portion of the outstanding loan balance, thereby locking in a fixed rate on a portion of the principal, reducing the effect of possible rising interest rates and making interest expense more predictable. We have designated these interest rate cap agreements as cash flow hedges for accounting purposes. Therefore, changes in the fair values of the derivative are recorded in accumulated other comprehensive income (loss) and are subsequently recognized in earnings when the hedged item affects earnings. We use foreign exchange forward contracts to hedge expense commitments that are denominated in currencies other than the U.S. dollar. The purpose of our foreign currency hedging activities is to fix the dollar value of specific commitments and payments to foreign vendors. Before acquiring a derivative instrument to hedge a specific risk, potential natural hedges are evaluated. While our foreign exchange contracts act as economic hedges, we have not designated such instruments as hedges for accounting purposes. Therefore, gains and losses resulting from changes in the fair values of these derivative instruments are recorded in other income (expense), net, in our Consolidated Statements of Operations. The fair value of our derivative instruments has been determined through the use of models that consider various assumptions, including time value and other relevant economic measures, which are inputs that are classified as Level 2 in the fair value hierarchy (see Notes 10 and 11).</t>
  </si>
  <si>
    <t>Comprehensive Income (Loss)</t>
  </si>
  <si>
    <t>Comprehensive Income (Loss). Comprehensive income (loss) includes net income (loss) as per our Consolidated Statement of Operations and other comprehensive income (loss). Other comprehensive income (loss), which is comprised of unrealized gains and losses on foreign currency translation adjustments, net of tax, is included in our Consolidated Statement of Comprehensive Loss.</t>
  </si>
  <si>
    <t>Concentration of Credit Risk</t>
  </si>
  <si>
    <t>Concentration of Credit Risk. We sell the majority of our products in the United States to orthopedic professionals, hospitals, distributors, specialty dealers, insurance companies, managed care companies and certain governmental payors such as Medicare. International sales comprised 26.6%, 29.9%, and 29.3% of our net sales for the years ended December 31, 2015, 2014 and 2013, respectively. International sales are generated from a diverse group of customers through our wholly owned subsidiaries and certain independent distributors. Credit is extended based on an evaluation of the customer’s financial condition and generally collateral is not required. We provide a reserve for estimated bad debts. Management reviews and revises its estimates for credit losses from time to time and such credit losses have generally been within management’s estimates. In each of the years ended December 31, 2015, 2014 and 2013, we had no individual customer or distributor that accounted for 10% or more of our total annual net sales.</t>
  </si>
  <si>
    <t>Fair Value of Financial Instruments</t>
  </si>
  <si>
    <t>Fair Value of Financial Instruments. The carrying amounts of our short-term financial instruments, including cash and cash equivalents, accounts receivable and accounts payable, approximate fair values due to their short-term nature. See Note 12 for information concerning the fair value of our variable and fixed rate debt.</t>
  </si>
  <si>
    <t>Recent Accounting Standards</t>
  </si>
  <si>
    <t xml:space="preserve">Recent Accounting Standards. 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is currently evaluating the new guidance to determine the impact it may have to its consolidated financial statemen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Company has early adopted this update and the impact is reflected in the current and prior periods presented.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Adoption of this new guidance is not expected to have a material effect on the Company’s financial statements. In July 2015, the FASB issued an accounting standards updat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annual and interim periods beginning after December 15, 2016. Early adoption is permitted. Adoption of this new guidance is not expected to have a material effect on the Company’s financial statements. In September 2015, the FASB issued an accounting standards updat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is effective for annual and interim periods beginning after December 15, 2015. Early adoption is permitted. Adoption of this new guidance is not expected to have a material effect on the Company’s financial statements. In November 2015, the FASB issued an accounting standards update which requires all deferred income taxes be presented on the balance sheet as noncurrent. The new guidance is intended to simplify financial reporting by eliminating the requirement to classify deferred taxes between current and noncurrent. The guidance is effective for annual and interim periods beginning after December 15, 2016. The Company has early adopted this update and the impact is reflected prospectively in the Company’s financial statements. In January 2016, the FASB issued an accounting standards updat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Early application is permitted. Adoption of this new guidance is not expected to have a material effect on the Company’s financial statements. In February 2016, the FASB issued an accounting standards update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We are still assessing the impact of adoption on our consolidated financial statements. </t>
  </si>
  <si>
    <t>ORGANIZATION AND BASIS OF PRESENTATION (Tables)</t>
  </si>
  <si>
    <t>Schedule of Insurance Receivables Against Property and Business Interruption Insurance Policies</t>
  </si>
  <si>
    <t>The activity in the corresponding insurance receivable was follows (in thousands):
Year Ended
December
Balance, beginning of period
$
6,261
Change in estimated losses
(1,617
)
Business interruption
2,274
Claim payments
(6,918
)
Balance, end of period
$
—</t>
  </si>
  <si>
    <t>SIGNIFICANT ACCOUNTING POLICIES (Tables)</t>
  </si>
  <si>
    <t>Summary of Activity in our Warranty Reserves</t>
  </si>
  <si>
    <t>A summary of the activity in our warranty reserves is as follows (in thousands):
Year Ended December 31,
2015
2014
2013
Balance, beginning of year
$
1,942
$
1,847
$
1,488
Amount charged to expense for estimated warranty costs
1,517
1,788
1,138
Deductions for actual costs incurred
(1,765
)
(1,693
)
(779
)
Balance, end of year
$
1,694
$
1,942
$
1,847</t>
  </si>
  <si>
    <t>ACQUISITIONS AND DIVESTITURES (Tables)</t>
  </si>
  <si>
    <t>Purchase Price for Acquisition Allocated to Fair Values of Net Tangible and Intangible Assets Acquired</t>
  </si>
  <si>
    <t>The purchase price for each of these acquisitions was allocated to the fair values of the net tangible and intangible assets acquired as follows (in thousands):
(in thousands):
Zimmer
Speetec
Blue Leaf
Vasyli
Cash
$
—
$
489
$
—
$
—
Accounts receivable
—
608
—
—
Inventory
2,477
2,766
59
542
Other current assets
—
154
—
31
Property and equipment
—
379
—
12
Other non-current assets
—
—
—
—
Liabilities assumed
—
(1,642
)
—
—
Deferred tax liabilities
—
(1,003
)
—
—
Identifiable intangible assets (1):
Customer relationships
1,800
2,861
90
308
Technology
15,000
—
—
—
Non-compete
—
569
111
930
Trademarks and trade names
2,900
320
—
—
Goodwill (2)
1,823
2,383
322
363
Total purchase price
$
24,000
$
7,884
$
582
$
2,186</t>
  </si>
  <si>
    <t>Schedule of Discontinued Operations</t>
  </si>
  <si>
    <t>Income (loss) from discontinued operations, net of taxes, is comprised of the following (in thousands):
Year ended December 31,
2015
2014
2013
Net sales
$
95,342
$
141,637
$
154,673
Costs and operating expenses:
Cost of sales
35,834
33,397
36,957
Selling, general and administrative
50,729
59,333
68,798
Research and development
249
465
245
Amortization of intangible assets
6,874
9,127
9,127
Impairment of goodwill
117,298
—
52,500
Impairment of intangible and long lived assets
52,150
—
4,500
Other income
86
37
18
(Loss) income from discontinued operations before income taxes
$
(167,706
)
$
39,352
$
(17,436
)
Income tax benefit (provision)
10,126
(17,610
)
4,335
Net (loss) income from discontinued operations
$
(157,580
)
$
21,742
$
(13,101
) Net assets for discontinued operations are as follows:
Year ended December 31,
2015
2014
Accounts receivable, net
$
2,743
$
18,852
Inventories, net
—
6,410
Other current assets
135
380
Property and equipment, net
22
3,631
Intangible and other non-current assets
7
159,440
Total assets
2,907
188,713
Accounts payable and other liabilities
13,371
8,681
Net (liabilities) assets
$
(10,464
)
$
180,032</t>
  </si>
  <si>
    <t>ACCOUNTS RECEIVABLE RESERVES (Tables)</t>
  </si>
  <si>
    <t>Summary of Activity in Accounts Receivable Allowance for Doubtful Accounts and Sales Returns</t>
  </si>
  <si>
    <t>A summary of activity in our accounts receivable allowance for doubtful accounts is presented below (in thousands):
Year Ended December 31,
2015
2014
2013
Balance, beginning of year
$
23,585
$
16,458
$
12,304
Provision for doubtful accounts
26,160
26,083
13,311
Write-offs, net of recoveries
(16,852
)
(18,956
)
(9,157
)
Balance, end of year
$
32,893
$
23,585
$
16,458</t>
  </si>
  <si>
    <t>INVENTORIES (Tables)</t>
  </si>
  <si>
    <t>Summary of Inventories</t>
  </si>
  <si>
    <t>Inventories consist of the following (in thousands):
December 31,
December 31, 2014
Components and raw materials
$
57,372
$
57,513
Work in process
10,330
5,321
Finished goods
99,167
101,309
Inventory held on consignment
29,746
26,881
196,615
191,024
Inventory reserves
(22,042
)
(22,094
)
$
174,573
$
168,930</t>
  </si>
  <si>
    <t>Summary of Activity in Inventory Reserves</t>
  </si>
  <si>
    <t>A summary of the activity in our inventory reserves is presented below (in thousands):
Year Ended December 31,
2015
2014
2013
Balance, beginning of year
$
22,094
$
21,523
$
15,192
Provision charged to costs of sales
5,699
6,800
7,905
Write-offs, net of recoveries
(5,751
)
(6,229
)
(1,574
)
Balance, end of year
$
22,042
$
22,094
$
21,523</t>
  </si>
  <si>
    <t>PROPERTY AND EQUIPMENT, NET (Tables)</t>
  </si>
  <si>
    <t>Property and equipment consists of the following (in thousands):
December 31, 2015
December 31, 2014
Depreciable lives (years)
Land
$
266
$
266
Indefinite
Buildings and improvements
26,187
25,741
3 to 25
Equipment
128,352
121,502
2 to 7
Software
42,495
33,780
3 to 10
Furniture and fixtures
12,065
11,596
3 to 8
Surgical implant instrumentation
97,489
78,275
5
Construction in progress
3,885
11,913
N/A
310,739
283,073
Accumulated depreciation and amortization
(193,466
)
(166,597
)
Property and equipment, net
$
117,273
$
116,476</t>
  </si>
  <si>
    <t>LONG-LIVED ASSETS (Tables)</t>
  </si>
  <si>
    <t>Schedule of Changes in Carrying Amount of Goodwill</t>
  </si>
  <si>
    <t>Changes in the carrying amount of goodwill for the year ended December 31, 2015 are presented in the table below (in thousands):
Bracing &amp; Vascular
Recovery Sciences
Surgical Implant
International
Total
Balance, beginning of period
Goodwill
$
483,258
$
249,601
$
47,406
$
340,631
$
1,120,896
Accumulated impairment losses
—
(49,600
)
(47,406
)
—
(97,006
)
Goodwill, net of accumulated impairment losses at December 31, 2014
483,258
200,001
—
340,631
1,023,890
Current Year Activity:
Acquisitions
—
—
1,823
—
1,823
Foreign currency translation
—
—
—
(7,609
)
(7,609
)
Balance, end of period
Goodwill
483,258
249,601
49,229
333,022
1,115,110
Accumulated impairment losses
—
(49,600
)
(47,406
)
—
(97,006
)
Goodwill, net of accumulated impairment losses at December 31, 2015
$
483,258
$
200,001
$
1,823
$
333,022
$
1,018,104</t>
  </si>
  <si>
    <t>Summary of Identifiable Intangible Assets</t>
  </si>
  <si>
    <t>Identifiable intangible assets consisted of the following (in thousands):
December 31, 2015
Gross Amount
Accumulated Amortization
Intangible Assets, Net
Definite-lived intangible assets:
Customer relationships
$
475,776
$
(320,991
)
$
154,785
Patents and technology
446,854
(246,509
)
200,345
Trademarks and trade names
29,737
(12,695
)
17,042
Distributor contracts and relationships
4,693
(3,875
)
818
Non-compete agreements
6,607
(5,714
)
893
$
963,667
$
(589,784
)
373,883
Indefinite-lived intangible assets:
Trademarks and trade names
375,162
Net identifiable intangible assets
$
749,045
December 31, 2014
Gross Carrying Amount
Accumulated Amortization
Intangible Assets, Net
Definite-lived intangible assets:
Customer relationships
$
477,359
$
(279,008
)
$
198,351
Patents and technology
431,979
(215,915
)
216,064
Trademarks and trade names
25,970
(9,902
)
16,068
Distributor contracts and relationships
4,771
(3,401
)
1,370
Non-compete agreements
6,824
(4,723
)
2,101
$
946,903
$
(512,949
)
433,954
Indefinite-lived intangible assets:
Trademarks and trade names
391,951
Net identifiable intangible assets
$
825,905</t>
  </si>
  <si>
    <t>Schedule of Estimated Amortization Expense</t>
  </si>
  <si>
    <t>Based on our amortizable intangible asset balance as of December 31, 2015 we estimate that amortization expense will be as follows for the next five years and thereafter (in thousands):
2016
76,460
2017
66,104
2018
57,887
2019
53,037
2020
37,066
Thereafter
83,329
$
373,883</t>
  </si>
  <si>
    <t>Goodwill and Intangible Assets by Segments</t>
  </si>
  <si>
    <t>Our goodwill and intangible assets by segment are as follows (in thousands):
December 31, 2015
Goodwill
Intangible Assets, Net
Bracing and Vascular
$
483,258
$
449,893
Recovery Sciences
200,001
138,732
International
333,022
131,019
Surgical Implant
1,823
29,401
$
1,018,104
$
749,045
December 31, 2014
Goodwill
Intangible Assets, Net
Bracing and Vascular
$
483,258
$
487,122
Recovery Sciences
200,001
176,134
International
340,631
150,128
Surgical Implant
—
12,521
$
1,023,890
$
825,905</t>
  </si>
  <si>
    <t>OTHER CURRENT LIABILITIES (Tables)</t>
  </si>
  <si>
    <t>Schedule of Other Current Liabilities</t>
  </si>
  <si>
    <t>Other current liabilities consist of the following (in thousands):
December 2015
December 31, 2014
Accrued wages and related expenses
$
29,031
$
29,650
Accrued commissions
20,479
15,237
Accrued rebates
13,433
12,981
Accrued other taxes
4,196
4,983
Accrued professional expenses
3,164
2,682
Income taxes payable
1,612
2,477
Deferred tax liability
163
343
Other accrued liabilities
30,095
25,825
$
102,173
$
94,178</t>
  </si>
  <si>
    <t>DERIVATIVE INSTRUMENTS (Tables)</t>
  </si>
  <si>
    <t>Schedule of Information Regarding Notional Amounts of Foreign Exchange Forward Contracts</t>
  </si>
  <si>
    <t>Information regarding the notional amounts of our foreign exchange forward contracts is presented in the table below (in thousands):
Notional Amount (MXN)
Notional Amount (USD)
December 2015
December 31, 2014
December 31, 2015
December 31, 2014
Foreign exchange contracts not designated as hedges
—
7,682
$
-
$
526</t>
  </si>
  <si>
    <t>Summary of Location and Fair Value of Derivative Instruments in Condensed Consolidated Balance Sheets</t>
  </si>
  <si>
    <t>The following table summarizes the fair value of derivative instruments in our Consolidated Balance Sheets (in thousands):
Balance
December 2015
December 31, 2014
Derivative Assets:
Interest rate cap agreements designated as cash flow hedges
Other
$
1,313
$
0
Derivative Liabilities:
Interest rate cap agreements designated as cash flow hedges
Other
$
282
$
-
Foreign exchange forward contracts not designated as hedges
Other
-
4</t>
  </si>
  <si>
    <t>Summary of Effect of Derivative Instruments on Condensed Consolidated Statements of Operations</t>
  </si>
  <si>
    <t xml:space="preserve">The following table summarizes the effect our derivative instruments have on our Consolidated Statements of Operations (in thousands):
Year Ended December 31,
Location of gain (loss)
2015
2014
2013
Interest rate cap agreements designated as cash flow hedges
Interest expense (1)
$
-
$
-
$
-
Foreign exchange forward contracts not designated as hedges
Other net
$
(4
)
40
(821
)
$
(4
)
$
40
$
(821
) </t>
  </si>
  <si>
    <t>Summary of Pre-tax Loss on Derivative Instruments Designated as Cash Flow Hedges Recognized in Other Comprehensive Income (Loss)</t>
  </si>
  <si>
    <t>The pre-tax loss on derivative instruments designated as cash flow hedges recognized in other comprehensive income (loss) is presented below (in thousands):
Year Ended December 31,
2015
2014
2013
Interest rate cap agreements designated as cash flow hedges
$
985
$
-
$
-</t>
  </si>
  <si>
    <t>FAIR VALUE MEASUREMENTS (Tables)</t>
  </si>
  <si>
    <t>Schedule of Assets and Liabilities Measured at Fair Value on Recurring Basis</t>
  </si>
  <si>
    <t>The following tables present the balances of financial assets and liabilities measured at fair value on a recurring basis (in thousands):
As of December 31, 2015
Quoted Prices in Active Markets for Identical (Level 1)
Significant Other Observable Inputs (Level 2)
Significant Unobservable Inputs (Level 3)
Recorded Balance
Assets:
Interest rate cap agreements designated as cash flow hedges
$
-
$
1,313
$
—
$
1,313
Liabilities:
Interest rate cap agreements designated as cash flow hedges
$
—
$
282
$
—
$
282
As of December 31, 2014
Quoted Prices in Active Markets for Identical Assets (Level 1)
Significant Other Observable Inputs (Level 2)
Significant Unobservable Inputs (Level 3)
Recorded Balance
Liabilities:
Foreign exchange forward contracts not designated as hedges
$
—
$
4
$
—
$
4</t>
  </si>
  <si>
    <t>DEBT (Tables)</t>
  </si>
  <si>
    <t>Schedule of Debt Obligations</t>
  </si>
  <si>
    <t>Debt obligations consist of the following (in thousands):
December 31, 2015
December 31, 2014
Credit facilities:
Revolving credit facility, net of unamortized debt issuance costs of $2.1 million and $1.0 million as of December 31, 2015 and 2014, respectively
$
27,886
$
16,031
Term loan:
$1,052.4 million Term Loan, net of unamortized debt issuance costs and original issuance discount of $15.3 million
1,037,117
—
$884.6 million Tranche B term loans, net of unamortized debt issuance costs and original issuance discount $13.2 million as of December 31, 2014
—
871,373
Notes:
$1,015.0 million 8.125% Second Lien notes, net of unamortized debt issuance costs and original issuance discount of $16.9 million
998,137
—
$330.0 million 8.75% Second Priority Senior Secured notes, net of unamortized debt issuance costs, including unamortized original December 31, 2014
—
329,031
$440.0 million 9.875% Senior Unsecured notes, net of unamortized debt issuance costs of $6.7 million as of December 31, 2014
—
433,309
$300.0 million 7.75% Senior Unsecured notes, net of unamortized debt issuance costs of $4.1 million as of December 31, 2014
—
295,810
$298.5 million 10.75% Third Lien notes, net of unamortized debt issuance costs and original issuance discount of $8.1 million
290,443
—
$300.0 million 9.75% Senior Subordinated notes, net of unamortized debt issuance costs of $3.3 million as of December 31, 2014
1,529
296,667
Other
—
63
Total debt
2,355,112
2,242,284
Current maturities
(10,550
)
(8,975
)
Long-term debt
$
2,344,562
$
2,233,309</t>
  </si>
  <si>
    <t>Aggregate Amounts of Principal Maturities of Long-term Debt</t>
  </si>
  <si>
    <t>At December 31, 2015, the aggregate amounts of principal maturities of long-term debt for the next five years and thereafter are as follows (in thousands):
2016
10,550
2017
12,079
2018
10,550
2019
10,550
2020
1,338,634
Thereafter
1,015,000
$
2,397,363</t>
  </si>
  <si>
    <t>STOCK OPTION PLANS AND STOCK-BASED COMPENSATION (Tables)</t>
  </si>
  <si>
    <t>Summary of Assumptions Used to Estimate Fair Value of Time-Based Options, Vested Options and Director Service Options of Stock Options Granted</t>
  </si>
  <si>
    <t xml:space="preserve">The following table summarizes certain assumptions we used to estimate the fair value of the Time-Based Options, the Vested Options and the Director Service Options of stock options granted during the years ended December 31, 2015, 2014, and 2013:
Year Ended December 31,
2015
2014
2013
Expected volatility
33
%
31.7-33.4
%
33.4-35.1
%
Risk-free interest rate
1.5-2.0
%
1.7-2.2
%
0.7-2.0
%
Expected term until exercise
5.1-8.3
5.0-6.4
5.0-6.3
Expected dividend yield
0.0
%
0.0
%
0.0
% </t>
  </si>
  <si>
    <t>Schedule of Recorded Non-cash Stock-based Compensation Expense</t>
  </si>
  <si>
    <t>We recorded non-cash stock-based compensation expense during the periods presented as follows (in thousands):
Year Ended December 31,
2015
2014
2013
Cost of goods sold
$
90
$
82
$
52
Operating expenses:
Selling, general and administrative
1,696
1,782
2,049
Research and development
19
5
54
$
1,805
$
1,869
$
2,155</t>
  </si>
  <si>
    <t>Summary of Option Activity</t>
  </si>
  <si>
    <t>A summary of option activity under the 2007 Plan is presented below:
Number of Shares
Weighted- Average Exercise Price
Weighted- Average Remaining Contractual (Years)
Aggregate Intrinsic Value
Outstanding at December 31, 2014
9,239,166
$
16.11
6.3
$
3,197,576
Granted
1,377,121
$
16.46
Exercised
(31,196
)
$
9.00
Forfeited or expired
(1,656,232
)
$
16.46
Outstanding at December 31, 2015
8,928,859
$
16.13
5.9
$
2,964,949
Vested or expected to vest at December 31, 2015
5,154,858
$
15.88
4.9
$
2,964,949
Exercisable at December 31, 2015
2,865,982
$
15.43
3.2
$
2,964,949</t>
  </si>
  <si>
    <t>Exercise of Stock Options Using Net Exercise Method</t>
  </si>
  <si>
    <t>The following table provides information regarding the use of the net exercise method during the periods presented:
Year Ended December 31,
2015
2014
Options exercised
30,529
507,088
Shares withheld
21,681
391,395
Shares issued
8,848
115,693
Average market value per share withheld
$
16.46
$
16.46
Aggregate market value of shares withheld (in thousands)
$
357
$
6,442</t>
  </si>
  <si>
    <t>INCOME TAXES (Tables)</t>
  </si>
  <si>
    <t>Loss from Continuing Operations Before Income Tax Provision</t>
  </si>
  <si>
    <t xml:space="preserve">The components of loss from continuing operations before income tax provision consist of the following (in thousands):
Year Ended December 31,
2015
2014
2013
U.S. operations
$
(184,524
)
$
(133,463
)
$
(189,333
)
Foreign operations
14,273
17,439
17,323
$
(170,251
)
$
(116,024
)
$
(172,010
) </t>
  </si>
  <si>
    <t>Components of Income Tax Provision from Continuing Operations</t>
  </si>
  <si>
    <t>The income tax provision from continuing operations consists of the following (in thousands):
Year Ended December 31,
2015
2014
2013
Current income taxes:
U.S. federal
$
597
$
(309
)
$
840
U.S. state
1,042
310
429
Foreign
4,677
5,989
6,373
Total current income taxes
6,316
5,990
7,642
Deferred income taxes:
U.S. federal
6,095
(6,579
)
9,610
U.S. state
919
(2,120
)
767
Foreign
(1,074
)
(2,011
)
(568
)
Total deferred income taxes
5,940
(10,710
)
9,809
Total income tax provision (benefit)
$
12,256
$
(4,720
)
$
17,451</t>
  </si>
  <si>
    <t>Difference Between Income Tax Provision Derived by Applying U.S. Federal Statutory Income Tax Rate and Recognized Income Tax Provision</t>
  </si>
  <si>
    <t>The difference between the income tax provision (benefit) derived by applying the U.S. federal statutory income tax rate of 35% and the recognized income tax provision is as follows (in thousands):
Year Ended December 31,
2015
2014
2013
Income tax provision (benefit) derived by applying the U.S. federal statutory income tax rate to loss before income taxes
$
(59,586
)
$
(40,595
)
$
(60,217
)
Add (deduct) the effect of:
State tax benefit, net
(4,996
)
(2,564
)
(3,494
)
Change in state effective tax rates
(604
)
(803
)
(687
)
Foreign earnings repatriation
(622
)
(1,646
)
2,678
Unrecognized tax benefits
1,678
949
2,767
Goodwill impairment
—
—
16,644
Valuation allowance
72,655
35,503
64,547
Research tax credit
(758
)
(647
)
(1,249
)
Equity compensation benefit
—
—
(2,864
)
Permanent differences and other, net
(2,726
)
4,912
(456
)
Foreign rate differential
5,875
—
—
Other
1,340
171
(218
)
$
12,256
$
(4,720
)
$
17,451</t>
  </si>
  <si>
    <t>Components of Deferred Income Tax Assets and Liabilities</t>
  </si>
  <si>
    <t xml:space="preserve">The components of deferred income tax assets and liabilities are as follows (in thousands):
December 31, 2015
December 31, 2014
Deferred tax assets:
Net operating loss carryforwards
$
264,343
$
214,319
Receivables reserve
19,654
26,709
Other
43,722
39,284
Gross deferred tax assets
327,719
280,312
Valuation allowance
(223,385
)
(137,520
)
Net deferred tax assets
104,334
142,792
Deferred tax liabilities:
Intangible assets
(303,993
)
(343,370
)
Foreign earnings repatriation
(11,730
)
(13,012
)
Other
(1,225
)
(3,987
)
Gross deferred tax liabilities
(316,948
)
(360,369
)
Net deferred tax liabilities
$
(212,614
)
$
(217,577
) </t>
  </si>
  <si>
    <t>Reconciliation of Beginning and Ending Amount of Gross Unrecognized Tax Benefits</t>
  </si>
  <si>
    <t>A reconciliation of the beginning and ending amount of gross unrecognized tax benefits is as follows (in thousands):
Year Ended December 31,
2015
2014
2013
Balance, beginning of year
$
13,905
$
14,469
$
12,342
Additions based on tax positions related to current year
922
1,502
1,531
Additions for tax positions related to prior years
194
354
975
Reduction due to lapse of statute of limitations
(120
)
(709
)
(379
)
Reductions for settlements of tax positions
—
(1,711
)
—
Balance, end of year
$
14,901
$
13,905
$
14,469</t>
  </si>
  <si>
    <t>COMMITMENTS AND CONTINGENCIES (Tables)</t>
  </si>
  <si>
    <t>Aggregate Minimum Rental Commitments Under Non-Cancelable Leases</t>
  </si>
  <si>
    <t>The aggregate minimum rental commitments under non-cancelable leases for the next five years and thereafter, as of December 31, 2015, are as follows (in thousands):
Years Ending December 31,
2016
28,687
2017
17,947
2018
8,871
2019
6,577
2020
5,710
Thereafter
4,453
$
72,245</t>
  </si>
  <si>
    <t>SEGMENT AND GEOGRAPHIC INFORMATION (Tables)</t>
  </si>
  <si>
    <t>Information Regarding Reportable Business Segments</t>
  </si>
  <si>
    <t>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senior secured credit facilities. We do not allocate assets to reportable segments because a significant portion of our assets are shared by the segments.
Year Ended December 31,
2015
2014
2013
Net sales:
Bracing and Vascular
$
526,295
$
504,590
$
476,492
Recovery Sciences
156,194
157,485
158,110
Surgical Implant
134,843
100,139
87,088
International
296,295
325,315
299,094
$
1,113,627
$
1,087,529
$
1,020,784
Operating income (loss):
Bracing and Vascular
$
115,791
$
102,933
$
86,447
Recovery Sciences
29,035
33,863
37,689
Surgical Implant
25,531
12,712
8,669
International
48,578
62,304
57,515
Expenses not allocated to segments and eliminations
(141,120
)
(147,376
)
(182,424
)
$
77,815
$
64,436
$
7,896</t>
  </si>
  <si>
    <t>Net Sales by Geographic Area</t>
  </si>
  <si>
    <t>Following are our net sales by geographic area (in thousands):
Year Ended December 31,
2015
2014
2013
United States
$
817,332
$
762,214
$
721,690
Other Europe, Middle East, and Africa
141,638
156,339
139,252
Germany
80,982
91,754
88,236
Australia and Asia Pacific
40,717
39,990
35,025
Canada
23,966
26,481
27,035
Latin America
8,992
10,751
9,546
$
1,113,627
$
1,087,529
$
1,020,784</t>
  </si>
  <si>
    <t>Long-lived Assets by Geographic Area</t>
  </si>
  <si>
    <t>Following are our long-lived assets by geographic area (in thousands):
December 31, 2015
December 31, 2014
United States
$
106,058
$
104,211
International
16,389
16,470
$
122,447
$
120,681</t>
  </si>
  <si>
    <t>UNAUDITED QUARTERLY CONSOLIDATED FINANCIAL DATA (Tables)</t>
  </si>
  <si>
    <t>Unaudited Quarterly Consolidated Financial Data</t>
  </si>
  <si>
    <t xml:space="preserve">The following table presents our unaudited quarterly consolidated financial data (in thousands):
Three months ended
March 28, 2015
June 27, 2015
September 26, 2015
December 31, 2015
Net sales
$
247,511
$
279,902
$
278,263
$
307,951
Operating income
9,750
25,014
22,480
20,571
Net loss from continuing operations
(39,217
)
(92,685
)
(25,162
)
(25,443
)
Net loss attributable to DJOFL
(35,526
)
(77,977
)
(177,838
)
(49,586
)
Three months ended
March 29, 2014
June 28, 2014
September 27, 2014
December 31, 2014
Net sales
$
248,651
$
278,289
$
270,407
$
290,182
Operating income (loss)
4,286
15,426
16,979
27,745
Net loss from continuing operations
(38,415
)
(26,342
)
(28,516
)
(18,031
)
Net loss attributable to DJOFL
(36,522
)
(25,434
)
(21,206
)
(7,372
) </t>
  </si>
  <si>
    <t>SUPPLEMENTAL GUARANTOR CONDENSED CONSOLIDATING FINANCIAL STATEMENTS (Tables)</t>
  </si>
  <si>
    <t>Schedule of Condensed Consolidating Balance Sheets</t>
  </si>
  <si>
    <t>DJO Finance LLC Condensed Consolidating Balance Sheets As of December 31, 2015 (in thousands)
DJOFL
Guarantors
Non- Guarantors
Eliminations
Consolidated
Assets
Current assets:
Cash and cash equivalents
$
29,673
$
160
$
19,110
$
—
$
48,943
Accounts receivable, net
—
128,085
44,275
—
172,360
Inventories, net
—
142,033
31,803
737
174,573
Prepaid expenses and other current assets
42
13,301
7,836
—
21,179
Current assets of discontinued operations
2,878
—
—
2,878
Total current assets
29,715
286,457
103,024
737
419,933
Property and equipment, net
—
103,637
13,721
(85
)
117,273
Goodwill
—
951,005
98,309
(31,210
)
1,018,104
Intangible assets, net
—
737,798
11,247
—
749,045
Investment in subsidiaries
1,297,699
1,687,724
50,741
(3,036,164
)
—
Intercompany receivables
575,483
—
—
(575,483
)
—
Other non-current assets
1,313
1,193
2,668
—
5,174
Non current assets of discontinued operations
—
29
—
—
29
Total assets
$
1,904,210
$
3,767,843
$
279,710
$
(3,642,205
)
$
2,309,558
Liabilities and (Deficit) Equity
Current liabilities:
Accounts payable
$
—
$
49,394
$
9,098
—
$
58,492
Current portion of debt obligations
10,550
—
—
—
10,550
Other current liabilities
17,268
73,260
28,643
—
119,171
Current liabilities of discontinued operations
—
13,371
—
—
13,371
Total current liabilities
27,818
136,025
37,741
—
201,584
Long-term debt obligations
2,344,562
—
—
—
2,344,562
Deferred tax liabilities, net
—
209,179
4,677
—
213,856
Intercompany payables, net
—
400,216
131,138
(531,354
)
—
Other long-term liabilities
—
14,441
651
—
15,092
Total liabilities
2,372,380
759,861
174,207
(531,354
)
2,775,094
Noncontrolling interests
—
—
2,634
—
2,634
Total membership (deficit) equity
(468,170
)
3,007,982
102,869
(3,110,851
)
(468,170
)
Total liabilities and (deficit) equity
$
1,904,210
$
3,767,843
$
279,710
$
(3,642,205
)
$
2,309,558
DJO Finance LLC Condensed Consolidating Balance Sheets As of December 31, 2014 (in thousands)
DJOFL
Guarantors
Non- Guarantors
Eliminations
Consolidated
Assets
Current assets:
Cash and cash equivalents
$
12,958
$
3
$
18,183
$
—
$
31,144
Accounts receivable, net
—
121,929
47,278
—
169,207
Inventories, net
—
138,636
31,134
(840
)
168,930
Deferred tax assets, net
—
24,351
247
—
24,598
Prepaid expenses and other current assets
160
11,085
5,548
—
16,793
Current assets of discontinued operations
0
25,642
—
—
25,642
Total current assets
13,118
321,646
102,390
(840
)
436,314
Property and equipment, net
—
102,560
14,071
(155
)
116,476
Goodwill
—
949,181
109,260
(34,551
)
1,023,890
Intangible assets, net
—
810,897
15,008
—
825,905
Investment in subsidiaries
1,297,699
1,686,557
56,572
(3,040,828
)
—
Intercompany receivables
836,759
—
—
(836,759
)
—
Other non-current assets
—
1,806
2,399
—
4,205
Non current assets of discontinued operations
—
163,071
—
—
163,071
Total assets
$
2,147,576
$
4,035,718
$
299,700
$
(3,913,133
)
$
2,569,861
Liabilities and (Deficit) Equity
Current liabilities:
Accounts payable
$
—
$
46,875
$
12,370
$
—
$
59,245
Current portion of debt obligations
8,912
—
63
—
8,975
Other current liabilities
29,589
65,106
29,083
—
123,778
Current liabilities of discontinued operations
—
8,681
—
—
8,681
Total current liabilities
38,501
120,662
41,516
—
200,679
Long-term debt obligations
2,233,309
—
—
—
2,233,309
Deferred tax liabilities, net
—
237,813
5,310
—
243,123
Intercompany payables, net
—
552,612
135,833
(688,445
)
—
Other long-term liabilities
—
12,244
2,122
—
14,366
Total liabilities
2,271,810
923,331
184,781
(688,445
)
2,691,477
Noncontrolling interests
—
—
2,618
—
2,618
Total membership (deficit) equity
(124,234
)
3,112,387
112,301
(3,224,688
)
(124,234
)
Total liabilities and (deficit) equity
$
2,147,576
$
4,035,718
$
299,700
$
(3,913,133
)
$
2,569,861</t>
  </si>
  <si>
    <t>Schedule of Condensed Consolidating Statements of Operations</t>
  </si>
  <si>
    <t xml:space="preserve">DJO Finance LLC Condensed Consolidating Statements of Operations For the Year Ended December 31, 2015 (in thousands)
DJOFL
Guarantors
Non- Guarantors
Eliminations
Consolidated
Net sales
$
—
$
976,412
$
293,899
$
(156,684
)
$
1,113,627
Costs and operating expenses:
Cost of sales (exclusive of amortization of intangible assets of $30,719)
—
408,987
227,635
(170,603
)
466,019
Selling, general and administrative
—
364,305
90,419
—
454,724
Research and development
—
31,456
3,649
—
35,105
Amortization of intangible assets
—
77,569
2,395
—
79,964
—
882,317
324,098
(170,603
)
1,035,812
Operating (loss) income
—
94,095
(30,199
)
13,919
77,815
Other (expense) income:
Interest (expense) income, net
(172,237
)
42
(95
)
—
(172,290
)
Loss on modification of debt
(68,473
)
—
—
—
(68,473
)
Other expense, net
—
(960
)
(6,343
)
—
(7,303
)
Intercompany (expense) income, net
—
(21,994
)
34,167
(12,173
)
—
Equity in loss of subsidiaries, net
(100,217
)
—
—
100,217
—
(340,927
)
(22,912
)
27,729
88,044
(248,066
)
(Loss) income before income taxes
(340,927
)
71,183
(2,470
)
101,963
(170,251
)
Income tax provision
—
10,027
2,229
—
12,256
Net (loss) income from continuing operations
(340,927
)
61,156
(4,699
)
101,963
(182,507
)
Net loss from discontinued operations
—
(157,580
)
—
—
(157,580
)
Net income attributable to noncontrolling interests
—
—
(840
)
—
(840
)
Net (loss) income attributable to DJOFL
$
(340,927
)
$
(96,424
)
$
(5,539
)
$
101,963
$
(340,927
)
DJO Finance LLC Condensed Consolidating Statements of Operations For the Year Ended December 31, 2014 (in thousands)
DJOFL
Guarantors
Non- Guarantors
Eliminations
Consolidated
Net sales
$
—
$
917,604
$
318,849
$
(148,924
)
$
1,087,529
Costs and operating expenses:
Cost of sales (exclusive of amortization of intangible assets of $32,962)
—
400,295
230,721
(169,016
)
462,000
Selling, general and administrative
—
339,158
100,714
—
439,872
Research and development
—
33,060
4,245
(28
)
37,277
Amortization of intangible assets
—
80,045
3,899
—
83,944
—
852,558
339,579
(169,044
)
1,023,093
Operating income (loss)
—
65,046
(20,730
)
20,120
64,436
Other (expense) income:
Interest (expense) income, net
(174,309
)
94
(110
)
—
(174,325
)
Loss on modification of debt
(938
)
—
—
—
(938
)
Other expense, net
—
(280
)
(4,917
)
—
(5,197
)
Intercompany (expense) income, net
—
(14,848
)
24,037
(9,189
)
—
Equity in loss of subsidiaries, net
84,713
—
—
(84,713
)
—
(90,534
)
(15,034
)
19,010
(93,902
)
(180,460
)
(Loss) income before income taxes
(90,534
)
50,012
(1,720
)
(73,782
)
(116,024
)
Income tax (benefit) provision
—
(8,972
)
4,252
—
(4,720
)
Net (loss) income from continuing operations
(90,534
)
58,984
(5,972
)
(73,782
)
(111,304
)
Net income from discontinued operations
—
21,742
—
—
21,742
Net income attributable to noncontrolling interests
—
—
(972
)
—
(972
)
Net (loss) income attributable to DJOFL
$
(90,534
)
$
80,726
$
(6,944
)
$
(73,782
)
$
(90,534
)
DJO Finance LLC Condensed Consolidating Statements of Operations For the Year Ended December 31, 2013 (in thousands)
DJOFL
Guarantors
Non- Guarantors
Eliminations
Consolidated
Net sales
$
—
$
871,576
$
282,317
$
(133,109
)
$
1,020,784
Costs and operating expenses:
Cost of sales (exclusive of amortization of intangible assets of $33,719)
—
389,932
191,135
(146,359
)
434,708
Selling, general and administrative
—
315,163
94,022
7
409,192
Research and development
—
29,376
3,577
23
32,976
Amortization of intangible assets
—
81,043
5,369
—
86,412
Impairment of goodwill
—
49,600
—
—
49,600
—
865,114
294,103
(146,329
)
1,012,888
Operating income (loss)
—
6,462
(11,786
)
13,220
7,896
Other (expense) income:
Interest (expense) income, net
(177,570
)
81
(81
)
—
(177,570
)
Loss on modification and extinguishment of debt
(1,059
)
—
—
—
(1,059
)
Other (expense) income, net
—
(305
)
(10,684
)
9,712
(1,277
)
Intercompany income (expense), net
—
4,379
17,799
(22,178
)
—
Equity in (loss) income of subsidiaries, net
(24,823
)
—
—
24,823
—
(203,452
)
4,155
7,034
12,357
(179,906
)
(Loss) income before income taxes
(203,452
)
10,617
(4,752
)
25,577
(172,010
)
Income tax (benefit) provision
—
12,163
5,288
—
17,451
Net loss from continuing operations
(203,452
)
(1,546
)
(10,040
)
25,577
(189,461
)
Net loss from discontinued operations
(13,101
)
(13,101
)
Net income attributable to noncontrolling interests
—
—
(890
)
—
(890
)
Net (loss) income attributable to DJOFL
$
(203,452
)
$
(14,647
)
$
(10,930
)
$
25,577
$
(203,452
) </t>
  </si>
  <si>
    <t>Schedule of Condensed Consolidating Statements of Comprehensive Loss</t>
  </si>
  <si>
    <t xml:space="preserve">DJO Finance LLC Condensed Consolidating Statements of Comprehensive Loss For the Year Ended December 31, 2015 (in thousands)
DJOFL
Guarantors
Non- Guarantors
Eliminations
Consolidated
Net (loss) income
$
(340,927
)
$
(96,424
)
$
(4,699
)
$
101,963
$
(340,087
)
Other comprehensive income, net of taxes:
Foreign currency translation adjustments, net of tax benefit of $540
—
—
(5,630
)
—
(5,630
)
Unrealized gain on cash flow hedges, net of tax provision of $375 for the year ended December 31, 2015
609
—
—
—
609
Other comprehensive income (loss)
609
—
(5,630
)
—
(5,021
)
Comprehensive (loss) income
(340,318
)
(96,424
)
(10,329
)
101,963
(345,108
)
Comprehensive income attributable to noncontrolling interests
—
—
(557
)
—
(557
)
Comprehensive (loss) income attributable to DJO Finance LLC
$
(340,318
)
$
(96,424
)
$
(10,886
)
$
101,963
$
(345,665
)
DJO Finance LLC Condensed Consolidating Statements of Comprehensive Loss For the Year Ended December 31, 2014 (in thousands)
DJOFL
Guarantors
Non- Guarantors
Eliminations
Consolidated
Net (loss) income
$
(90,534
)
$
80,726
$
(5,972
)
$
(73,782
)
$
(89,562
)
Other comprehensive (loss) income, net of taxes:
Foreign currency translation adjustments, net of tax benefit of $3,871
—
—
(13,167
)
—
(13,167
)
Other comprehensive loss
—
—
(13,167
)
—
(13,167
)
Comprehensive (loss) income
(90,534
)
80,726
(19,139
)
(73,782
)
(102,729
)
Comprehensive income attributable to noncontrolling interests
—
—
(591
)
—
(591
)
Comprehensive (loss) income attributable to DJO Finance LLC
$
(90,534
)
$
80,726
$
(19,730
)
$
(73,782
)
$
(103,320
)
DJO Finance LLC Condensed Consolidating Statements of Comprehensive Loss For the Year Ended December 31, 2013 (in thousands)
DJOFL
Guarantors
Non-Guarantors
Eliminations
Consolidated
Net (loss) income
$
(203,452
)
$
(14,647
)
$
(10,040
)
$
25,577
$
(202,562
)
Other comprehensive income, net of taxes:
Foreign currency translation adjustments, net of tax provision of $1,212
—
—
19
—
19
Other comprehensive income
—
—
19
—
19
Comprehensive (loss) income
(203,452
)
(14,647
)
(10,021
)
25,577
(202,543
)
Comprehensive income attributable to noncontrolling interests
—
—
(1,010
)
—
(1,010
)
Comprehensive (loss) income attributable to DJO Finance LLC
$
(203,452
)
$
(14,647
)
$
(11,031
)
$
25,577
$
(203,553
) </t>
  </si>
  <si>
    <t>Schedule of Condensed Consolidating Statements of Cash Flows</t>
  </si>
  <si>
    <t>DJO Finance LLC Condensed Consolidating Statements of Cash Flows For the Year Ended December 31, 2015 (in thousands)
DJOFL
Guarantors
Non- Guarantors
Eliminations
Consolidated
Cash Flows From Operating Activities:
Net (loss) income
$
(340,927
)
$
(96,424
)
$
(4,699
)
$
101,963
$
(340,087
)
Net loss from discontinued operations
—
157,580
—
—
157,580
Adjustments to reconcile net (loss) income to net cash (used in) provided by operating activities:
Depreciation
—
32,495
5,096
(100
)
37,491
Amortization of intangible assets
—
77,569
2,395
—
79,964
Amortization of debt issuance costs and non-cash interest expense
7,850
—
—
—
7,850
Loss on modification and extinguishment of debt
68,473
—
—
—
68,473
Stock-based compensation expense
—
1,805
—
—
1,805
Loss (gain) on disposal of assets, net
—
1,380
75
(8
)
1,447
Deferred income tax expense (benefit)
—
6,901
(961
)
—
5,940
Equity in loss of subsidiaries, net
100,217
—
—
(100,217
)
—
Changes in operating assets and liabilities, net of acquired assets and liabilities:
Accounts receivable
—
(6,156
)
(1,908
)
—
(8,064
)
Inventories
—
(535
)
11,885
(19,456
)
(8,106
)
Prepaid expenses and other assets
(1,195
)
(3,924
)
(1,775
)
(622
)
(7,516
)
Accounts payable and other
(11,506
)
16,569
805
7,020
12,888
Net cash (used in) provided by continuing operating activities
(177,088
)
187,260
10,913
(11,420
)
9,665
Net cash provided by discontinued operations
—
39,861
—
—
39,861
Net cash (used in) provided by operating activities
(177,088
)
227,121
10,913
(11,420
)
49,526
Cash Flows From Investing Activities:
Cash paid in connection with acquisitions, net of cash acquired
—
(24,000
)
—
—
(24,000
)
Purchases of property and equipment
—
(38,095
)
(6,111
)
117
(44,089
)
Other investing activities, net
—
27
—
—
27
Net cash (used in) provided by investing activities from continuing operations
—
(62,068
)
(6,111
)
117
(68,062
)
Net cash used in investing activities from discontinued operations
—
(575
)
—
—
(575
)
Net cash (used in) provided by investing activities
—
(62,643
)
(6,111
)
117
(68,637
)
Cash Flows From Financing Activities:
Intercompany
157,053
(164,321
)
(4,035
)
11,303
—
Proceeds from issuance of debt
2,515,827
—
2,206
—
2,518,033
Repayments of debt obligations
(2,416,713
)
—
(2,314
)
—
(2,419,027
)
Payment of debt issuance, modification and extinguishment costs
(62,375
)
—
—
—
(62,375
)
Exercise of stock options
11
—
—
—
11
Dividend paid by subsidiary to owners of noncontrolling interests
—
—
(541
)
—
(541
)
Net cash provided by (used in) financing activities
193,803
(164,321
)
(4,684
)
11,303
36,101
Effect of exchange rate changes on cash and cash equivalents
—
—
809
—
809
Net increase in cash and cash equivalents
16,715
157
927
—
17,799
Cash and cash equivalents, beginning of year
12,958
3
18,183
—
31,144
Cash and cash equivalents, end of year
$
29,673
$
160
$
19,110
—
$
48,943
DJO Finance LLC Condensed Consolidating Statements of Cash Flows For the Year Ended December 31, 2014 (in thousands)
DJOFL
Guarantors
Non- Guarantors
Eliminations
Consolidated
Cash Flows From Operating Activities:
Net loss) income
$
(90,534
)
$
80,726
$
(5,972
)
$
(73,782
)
$
(89,562
)
Net income from discontinued operations
—
(21,742
)
$
—
—
(21,742
)
Adjustments to reconcile net (loss) income to net cash (used in) provided by operating activities:
Depreciation
—
29,127
6,265
(179
)
35,213
Amortization of intangible assets
—
80,045
3,899
—
83,944
Amortization of debt issuance costs and non-cash interest expense
8,692
—
—
—
8,692
Loss on modification and extinguishment of debt
938
—
—
—
938
Stock-based compensation expense
—
1,869
—
—
1,869
(Gain) loss on disposal of assets, net
—
(1,223
)
105
—
(1,118
)
Deferred income tax benefit
—
(8,618
)
(1,104
)
(988
)
(10,710
)
Equity in loss of subsidiaries, net
(84,713
)
—
—
84,713
—
Changes in operating assets and liabilities, net of acquired assets and liabilities:
Accounts receivable
—
(6,851
)
(7,609
)
—
(14,460
)
Inventories
—
(12,178
)
12,746
(20,065
)
(19,497
)
Prepaid expenses and other assets
—
6,864
4,851
(291
)
11,424
Accounts payable and other
(83
)
4,057
1,618
2,052
7,644
Net cash (used in) provided by continuing operating activities
(165,700
)
152,076
14,799
(8,540
)
(7,365
)
Net cash provided by discontinued operations
—
53,852
—
—
53,852
Net cash (used in) provided by operating activities
(165,700
)
205,928
14,799
(8,540
)
46,487
Cash Flows From Investing Activities:
Cash paid in connection with acquisitions, net of cash acquired
—
—
(4,587
)
—
(4,587
)
Purchases of property and equipment
—
(46,269
)
(6,597
)
125
(52,741
)
Other investing activities, net
—
(676
)
(362
)
—
(1,038
)
Net cash (used in) provided by investing activities from continuing operations
—
(46,945
)
(11,546
)
125
(58,366
)
Net cash used in investing activities from discontinued operations
—
(52
)
—
—
(52
)
Net cash (used in) provided by investing activities
—
(46,997
)
(11,546
)
125
(58,418
)
Cash Flows From Financing Activities:
Intercompany
149,870
(153,596
)
(4,687
)
8,413
—
Proceeds from issuance of debt
1,000,294
—
—
—
1,000,294
Repayments of debt obligations
(990,085
)
—
(134
)
—
(990,219
)
Payment of debt issuance, modification and extinguishment costs
(1,812
)
—
—
—
(1,812
)
Investment by parent
22
—
—
—
22
Payment of contingent consideration
—
(5,690
)
—
—
(5,690
)
Cancellation of vested options
(2,001
)
—
—
—
(2,001
)
Dividend paid by subsidiary to owners of noncontrolling interests
—
—
(617
)
—
(617
)
Net cash provided by (used in) financing activities
156,288
(159,286
)
(5,438
)
8,413
(23
)
Effect of exchange rate changes on cash and cash equivalents
—
—
(480
)
—
(480
)
Net decrease in cash and cash equivalents
(9,412
)
(355
)
(2,665
)
(2
)
(12,434
)
Cash and cash equivalents, beginning of year
22,370
358
20,848
2
43,578
Cash and cash equivalents, end of year
$
12,958
$
3
$
18,183
$
—
$
31,144
DJO Finance LLC Condensed Consolidating Statements of Cash Flows For the Year Ended December 31, 2013 (in thousands)
DJOFL
Guarantors
Non- Guarantors
Eliminations
Consolidated
Cash Flows from Operating Activities:
Net (loss) income
$
(203,452
)
$
(14,647
)
$
(10,040
)
$
25,577
$
(202,562
)
Net loss from discontinued operations
13,101
13,101
Adjustments to reconcile net (loss) income to net cash (used in) provided by operating activities:
Depreciation
—
27,382
5,383
(258
)
32,507
Amortization of intangible assets
—
81,043
5,369
—
86,412
Amortization of debt issuance costs and non-cash interest expense
8,012
—
—
—
8,012
Loss on modification and extinguishment of debt
1,059
—
—
—
1,059
Stock-based compensation expense
—
2,155
—
—
2,155
Impairment of goodwill
—
49,600
—
—
49,600
Impairment of intangible assets
—
—
—
—
—
(Gain) loss on disposal of assets, net
—
(1,696
)
684
—
(1,012
)
Deferred income tax expense (benefit)
—
10,895
(1,233
)
147
9,809
Equity in income of subsidiaries, net
24,823
—
—
(24,823
)
—
Changes in operating assets and liabilities:
Accounts receivable
—
(13,127
)
(6,332
)
—
(19,459
)
Inventories
—
4,565
7,738
(9,064
)
3,239
Prepaid expenses and other assets
—
(990
)
(7,368
)
(311
)
(8,669
)
Accounts payable and other
(1,839
)
(3,175
)
7,597
(744
)
1,839
Net cash (used in) provided by operating activities
(171,397
)
155,106
1,798
(9,476
)
(23,969
)
Net cash provided by discontinued operations
—
53,749
—
—
53,749
Net cash (used in) provided by operating activities
(171,397
)
208,855
1,798
(9,476
)
29,780
Cash Flows from Investing Activities:
Cash paid in connection with acquisitions, net of cash acquired
—
(192
)
(1,761
)
—
(1,953
)
Purchases of property and equipment
—
(29,158
)
(8,310
)
(16
)
(37,484
)
Other investing activities, net
—
(1,239
)
(387
)
—
(1,626
)
Net cash used in investing activities from continuing operations
—
(30,589
)
(10,458
)
(16
)
(41,063
)
Net cash provided by investing activities from discontinued operations
—
—
—
—
Net cash (used in) provided by investing activities
—
(30,589
)
(10,458
)
(16
)
(41,063
)
Cash Flows from Financing Activities:
Intercompany
156,598
(181,030
)
14,944
9,488
—
Proceeds from issuance of debt
549,417
—
—
—
549,417
Repayments of debt obligations
(523,037
)
—
—
—
(523,037
)
Payment of debt issuance costs
(2,387
)
—
—
—
(2,387
)
Dividend paid by subsidiary to owners of noncontrolling interest
—
—
(684
)
—
(684
)
Net cash provided by (used in) financing activities
180,591
(181,030
)
14,260
9,488
23,309
Effect of exchange rate changes on cash and cash equivalents
—
—
329
—
329
Net increase (decrease) in cash and cash equivalents
9,194
(2,764
)
5,929
(4
)
12,355
Cash and cash equivalents at beginning of period
13,176
3,122
14,919
6
31,223
Cash and cash equivalents at end of period
$
22,370
$
358
$
20,848
$
2
$
43,578</t>
  </si>
  <si>
    <t>Organization and Basis of Presentation - Additional Information (Detail) $ in Thousands</t>
  </si>
  <si>
    <t>Dec. 31, 2015Segment</t>
  </si>
  <si>
    <t>Dec. 31, 2014USD ($)Segment</t>
  </si>
  <si>
    <t>Dec. 31, 2013USD ($)Segment</t>
  </si>
  <si>
    <t>Organization And Basis Of Presentation [Line Items]</t>
  </si>
  <si>
    <t>Number of operating segments | Segment</t>
  </si>
  <si>
    <t>Percentage of ownership interest in subsidiary Medireha GmbH</t>
  </si>
  <si>
    <t>50.00%</t>
  </si>
  <si>
    <t>Tunisia</t>
  </si>
  <si>
    <t>Description of infrequent event</t>
  </si>
  <si>
    <t>In September 2013, a fire occurred at our factory in Tunisia. As a result of the fire, certain inventory and fixed assets were destroyed and the leased facility became inoperable.</t>
  </si>
  <si>
    <t>Estimated losses for destroyed inventory and fixed assets, excess expenses incurred and building reconstruction</t>
  </si>
  <si>
    <t>Revenue from business interruption insurance proceeds</t>
  </si>
  <si>
    <t>Schedule of Insurance Receivables Against Property and Business Interruption Insurance Policies (Detail) - Tunisia - USD ($) $ in Thousands</t>
  </si>
  <si>
    <t>Unusual or Infrequent Item [Line Items]</t>
  </si>
  <si>
    <t>Balance, beginning of period</t>
  </si>
  <si>
    <t>Change in estimated losses</t>
  </si>
  <si>
    <t>Business interruption</t>
  </si>
  <si>
    <t>Claim payments</t>
  </si>
  <si>
    <t>Balance, end of period</t>
  </si>
  <si>
    <t>Significant Accounting Policies - Additional Information (Detail) $ in Thousands</t>
  </si>
  <si>
    <t>Dec. 31, 2015USD ($)Customer</t>
  </si>
  <si>
    <t>Dec. 31, 2014USD ($)Customer</t>
  </si>
  <si>
    <t>Dec. 31, 2013USD ($)Customer</t>
  </si>
  <si>
    <t>Accounting Policies [Line Items]</t>
  </si>
  <si>
    <t>Amortization expense</t>
  </si>
  <si>
    <t>Unamortized internally developed software costs</t>
  </si>
  <si>
    <t>Product warranty, description</t>
  </si>
  <si>
    <t>We provide expressed warranties on certain products for periods typically ranging from one to three years. We estimate our warranty obligations at the time of sale based upon historical experiences and known product issues, if any.</t>
  </si>
  <si>
    <t>Advertising cost</t>
  </si>
  <si>
    <t>Foreign transaction (losses) gains</t>
  </si>
  <si>
    <t>Disclosure of major customers | Customer</t>
  </si>
  <si>
    <t>Geographic Concentration Risk | Sales Revenue, Net | International</t>
  </si>
  <si>
    <t>Percentage of net sales</t>
  </si>
  <si>
    <t>26.60%</t>
  </si>
  <si>
    <t>29.90%</t>
  </si>
  <si>
    <t>29.30%</t>
  </si>
  <si>
    <t>Minimum</t>
  </si>
  <si>
    <t>Estimated useful lives of property and equipment</t>
  </si>
  <si>
    <t>3 years</t>
  </si>
  <si>
    <t>Product warranty period</t>
  </si>
  <si>
    <t>1 year</t>
  </si>
  <si>
    <t>Minimum | Software Developed For Internal Use</t>
  </si>
  <si>
    <t>Estimated useful lives</t>
  </si>
  <si>
    <t>Maximum</t>
  </si>
  <si>
    <t>25 years</t>
  </si>
  <si>
    <t>Maximum | Software Developed For Internal Use</t>
  </si>
  <si>
    <t>10 years</t>
  </si>
  <si>
    <t>Summary of Activity in Warranty Reserves (Detail) - USD ($) $ in Thousands</t>
  </si>
  <si>
    <t>Balance, beginning of year</t>
  </si>
  <si>
    <t>Amount charged to expense for estimated warranty costs</t>
  </si>
  <si>
    <t>Deductions for actual costs incurred</t>
  </si>
  <si>
    <t>Balance, end of year</t>
  </si>
  <si>
    <t>Acquisitions and Divestitures - Additional Information (Detail) - USD ($)</t>
  </si>
  <si>
    <t>Jan. 23, 2014</t>
  </si>
  <si>
    <t>Jul. 01, 2013</t>
  </si>
  <si>
    <t>Mar. 07, 2013</t>
  </si>
  <si>
    <t>Jun. 30, 2015</t>
  </si>
  <si>
    <t>Business Acquisition [Line Items]</t>
  </si>
  <si>
    <t>Business acquisition, contingent consideration fair value</t>
  </si>
  <si>
    <t>Indemnification Asset</t>
  </si>
  <si>
    <t>The indemnity holdback accrues interest at the Euribor rate plus 100 basis points and is 50% payable in March 2015 and March 2016, respectively, if not used for indemnification claims</t>
  </si>
  <si>
    <t>Business Acquisition, Payment Date of Contingent Consideration</t>
  </si>
  <si>
    <t>2015-03</t>
  </si>
  <si>
    <t>2016-03</t>
  </si>
  <si>
    <t>Zimmer Biomet Holdings Inc</t>
  </si>
  <si>
    <t>Purchase price, cash payment</t>
  </si>
  <si>
    <t>Business acquisition, financing facilities</t>
  </si>
  <si>
    <t>Additional acquisition related costs</t>
  </si>
  <si>
    <t>Business acquisition, total purchase price</t>
  </si>
  <si>
    <t>Business acquisition, inventory payment</t>
  </si>
  <si>
    <t>Speetec</t>
  </si>
  <si>
    <t>Business acquisition, consideration held for potential indemnity claims</t>
  </si>
  <si>
    <t>Business acquisition, Contingent consideration percentage</t>
  </si>
  <si>
    <t>25.00%</t>
  </si>
  <si>
    <t>Business acquisition, contingent consideration amount total</t>
  </si>
  <si>
    <t>Blue Leaf</t>
  </si>
  <si>
    <t>Vasyli</t>
  </si>
  <si>
    <t>Purchase Price for Acquisition Allocated to Fair Values of Net Tangible and Intangible Assets Acquired (Detail) - USD ($) $ in Thousands</t>
  </si>
  <si>
    <t>Inventory</t>
  </si>
  <si>
    <t>[1]</t>
  </si>
  <si>
    <t>Total purchase price</t>
  </si>
  <si>
    <t>Zimmer Biomet Holdings Inc | Customer Relationships</t>
  </si>
  <si>
    <t>Identifiable intangible assets</t>
  </si>
  <si>
    <t>[2]</t>
  </si>
  <si>
    <t>Zimmer Biomet Holdings Inc | Technology Based Intangible Assets</t>
  </si>
  <si>
    <t>Zimmer Biomet Holdings Inc | Trademarks and Trade Names</t>
  </si>
  <si>
    <t>Cash</t>
  </si>
  <si>
    <t>Other current assets</t>
  </si>
  <si>
    <t>Property and equipment</t>
  </si>
  <si>
    <t>Liabilities assumed</t>
  </si>
  <si>
    <t>Deferred tax liabilities</t>
  </si>
  <si>
    <t>Speetec | Customer Relationships</t>
  </si>
  <si>
    <t>Speetec | Noncompete Agreements</t>
  </si>
  <si>
    <t>Speetec | Trademarks and Trade Names</t>
  </si>
  <si>
    <t>Blue Leaf | Customer Relationships</t>
  </si>
  <si>
    <t>Blue Leaf | Noncompete Agreements</t>
  </si>
  <si>
    <t>Vasyli | Customer Relationships</t>
  </si>
  <si>
    <t>Vasyli | Noncompete Agreements</t>
  </si>
  <si>
    <t>Goodwill represents the excess purchase price over the fair value of the identifiable net assets acquired. Among the factors which resulted in the recognition of goodwill for the Speetec acquisition was the opportunity to expand our direct presences in the German market with our surgical products. Among the factors which resulted in goodwill for the acquisition was the opportunity to increase our revenue and expand our presence in the surgical implant market through the use of the acquired technology and customer relationships. Among the factors which resulted in the recognition of goodwill for the Blue Leaf and Vasyli assets was the opportunity to expand our direct presence in the local markets with our vascular products.</t>
  </si>
  <si>
    <t>The fair value of customer relationships was assigned to relationships with major customers existing on the acquisition date based upon an estimate of the future discounted cash flows that would be derived from those customers, after deducting contributory asset charges.The fair value of technology was determined primarily by estimating the present value of future royalty costs that will be avoided due to our ownership of the patents and technology acquired.The fair value of non-compete agreements relate to non-compete agreements entered into with certain members of senior management. The values were determined by estimating the present value of the cash flows associated with having these agreements in place, less the present value of the cash flows assuming the non-compete agreements were not in place.The fair value of trademarks and trade names was determined primarily by estimating the present value of future royalty costs that will be avoided due to our ownership of the trade names and trademarks acquired.The useful lives of the intangible assets acquired were estimated based on the underlying agreements and/or the future economic benefit expected to be received from the assets.</t>
  </si>
  <si>
    <t>Acquisitions and Divestitures - Schedule of Discontinued Operations (Details) - USD ($) $ in Thousands</t>
  </si>
  <si>
    <t>Empi</t>
  </si>
  <si>
    <t>Income Statement Balance Sheet And Additional Disclosures By Disposal Groups Including Discontinued Operations [Line Items]</t>
  </si>
  <si>
    <t>Cost of sales</t>
  </si>
  <si>
    <t>Impairment of intangible and long lived assets</t>
  </si>
  <si>
    <t>Other income</t>
  </si>
  <si>
    <t>(Loss) income from discontinued operations before income taxes</t>
  </si>
  <si>
    <t>Income tax benefit (provision)</t>
  </si>
  <si>
    <t>Intangible and other non-current assets</t>
  </si>
  <si>
    <t>Accounts payable and other liabilities</t>
  </si>
  <si>
    <t>Net (liabilities) assets</t>
  </si>
  <si>
    <t>Summary of Activity in Accounts Receivable Allowance for Doubtful Accounts and Sales Returns (Detail) - USD ($) $ in Thousands</t>
  </si>
  <si>
    <t>Provision for doubtful accounts</t>
  </si>
  <si>
    <t>Write-offs, net of recoveries</t>
  </si>
  <si>
    <t>Accounts Receivable Reserves - Additional Information (Detail) - USD ($) $ in Millions</t>
  </si>
  <si>
    <t>Provision for sales returns</t>
  </si>
  <si>
    <t>Summary of Inventories (Detail) - USD ($) $ in Thousands</t>
  </si>
  <si>
    <t>Dec. 31, 2012</t>
  </si>
  <si>
    <t>Components and raw materials</t>
  </si>
  <si>
    <t>Work in process</t>
  </si>
  <si>
    <t>Finished goods</t>
  </si>
  <si>
    <t>Inventory held on consignment</t>
  </si>
  <si>
    <t>Inventory, Gross, Total</t>
  </si>
  <si>
    <t>Inventory reserves</t>
  </si>
  <si>
    <t>Summary of Activity in Inventory Reserves (Detail) - USD ($) $ in Thousands</t>
  </si>
  <si>
    <t>Provision charged to costs of sales</t>
  </si>
  <si>
    <t>Components of Property and Equipment (Detail) - USD ($) $ in Thousands</t>
  </si>
  <si>
    <t>Property, Plant and Equipment [Line Items]</t>
  </si>
  <si>
    <t>Property and equipment, gross</t>
  </si>
  <si>
    <t>Accumulated depreciation and amortization</t>
  </si>
  <si>
    <t>Property, Plant and Equipment useful life</t>
  </si>
  <si>
    <t>Land</t>
  </si>
  <si>
    <t>Indefinite</t>
  </si>
  <si>
    <t>Building and Improvements</t>
  </si>
  <si>
    <t>Building and Improvements | Minimum</t>
  </si>
  <si>
    <t>Building and Improvements | Maximum</t>
  </si>
  <si>
    <t>Equipment</t>
  </si>
  <si>
    <t>Equipment | Minimum</t>
  </si>
  <si>
    <t>2 years</t>
  </si>
  <si>
    <t>Equipment | Maximum</t>
  </si>
  <si>
    <t>7 years</t>
  </si>
  <si>
    <t>Software</t>
  </si>
  <si>
    <t>Software | Minimum</t>
  </si>
  <si>
    <t>Software | Maximum</t>
  </si>
  <si>
    <t>Furniture and Fixtures</t>
  </si>
  <si>
    <t>Furniture and Fixtures | Minimum</t>
  </si>
  <si>
    <t>Furniture and Fixtures | Maximum</t>
  </si>
  <si>
    <t>8 years</t>
  </si>
  <si>
    <t>Surgical Implant Instrumentation</t>
  </si>
  <si>
    <t>5 years</t>
  </si>
  <si>
    <t>Construction in Progress</t>
  </si>
  <si>
    <t>N/A</t>
  </si>
  <si>
    <t>Property and Equipment, Net - Additional Information (Detail) - USD ($) $ in Millions</t>
  </si>
  <si>
    <t>Depreciation and amortization expense</t>
  </si>
  <si>
    <t>Schedule of Changes in Carrying Amount of Goodwill (Detail) $ in Thousands</t>
  </si>
  <si>
    <t>Dec. 31, 2015USD ($)</t>
  </si>
  <si>
    <t>Goodwill [Line Items]</t>
  </si>
  <si>
    <t>Goodwill, balance, beginning of period</t>
  </si>
  <si>
    <t>Accumulated impairment losses, balance, beginning of period</t>
  </si>
  <si>
    <t>Goodwill, net of accumulated impairment losses, beginning of period</t>
  </si>
  <si>
    <t>Acquisitions</t>
  </si>
  <si>
    <t>Foreign currency translation</t>
  </si>
  <si>
    <t>Goodwill, balance, end of period</t>
  </si>
  <si>
    <t>Accumulated impairment losses, balance, end of period</t>
  </si>
  <si>
    <t>Goodwill, net of accumulated impairment losses, end of period</t>
  </si>
  <si>
    <t>Bracing and Vascular</t>
  </si>
  <si>
    <t>Recovery Sciences</t>
  </si>
  <si>
    <t>Surgical Implant</t>
  </si>
  <si>
    <t>International</t>
  </si>
  <si>
    <t>Summary of Identifiable Intangible Assets (Detail) - USD ($) $ in Thousands</t>
  </si>
  <si>
    <t>Finite Lived Intangible Assets [Line Items]</t>
  </si>
  <si>
    <t>Finite lived, gross carrying amount</t>
  </si>
  <si>
    <t>Finite lived, accumulated amortization</t>
  </si>
  <si>
    <t>Finite lived, intangible assets, net</t>
  </si>
  <si>
    <t>Customer Relationships</t>
  </si>
  <si>
    <t>Patents and Technology</t>
  </si>
  <si>
    <t>Trademarks and Trade Names</t>
  </si>
  <si>
    <t>Indefinite lived intangible assets</t>
  </si>
  <si>
    <t>Distributor Contracts And Relationships</t>
  </si>
  <si>
    <t>Non-compete</t>
  </si>
  <si>
    <t>Long Lived Assets - Additional Information (Detail)</t>
  </si>
  <si>
    <t>Acquired Finite Lived Intangible Assets [Line Items]</t>
  </si>
  <si>
    <t>Number of reporting units without impairment</t>
  </si>
  <si>
    <t>Definite-lived intangible assets, weighted average useful lives</t>
  </si>
  <si>
    <t>4 years 7 months 6 days</t>
  </si>
  <si>
    <t>7 years 9 months 18 days</t>
  </si>
  <si>
    <t>1 year 9 months 18 days</t>
  </si>
  <si>
    <t>6 years 8 months 12 days</t>
  </si>
  <si>
    <t>1 year 8 months 12 days</t>
  </si>
  <si>
    <t>Percentage by which the fair value exceeds the carrying value</t>
  </si>
  <si>
    <t>31.40%</t>
  </si>
  <si>
    <t>Minimum | Trade Names</t>
  </si>
  <si>
    <t>Discount rates</t>
  </si>
  <si>
    <t>8.90%</t>
  </si>
  <si>
    <t>Terminal value growth rate</t>
  </si>
  <si>
    <t>1.00%</t>
  </si>
  <si>
    <t>24.00%</t>
  </si>
  <si>
    <t>Market average royalty rates</t>
  </si>
  <si>
    <t>0.50%</t>
  </si>
  <si>
    <t>133.50%</t>
  </si>
  <si>
    <t>Maximum | Trade Names</t>
  </si>
  <si>
    <t>10.60%</t>
  </si>
  <si>
    <t>3.00%</t>
  </si>
  <si>
    <t>160.10%</t>
  </si>
  <si>
    <t>5.00%</t>
  </si>
  <si>
    <t>Significant Unobservable Inputs (Level 3) | Minimum</t>
  </si>
  <si>
    <t>Estimated revenue growth rate</t>
  </si>
  <si>
    <t>Significant Unobservable Inputs (Level 3) | Maximum</t>
  </si>
  <si>
    <t>15.00%</t>
  </si>
  <si>
    <t>Schedule of Estimated Amortization Expense (Detail) - USD ($) $ in Thousands</t>
  </si>
  <si>
    <t>Thereafter</t>
  </si>
  <si>
    <t>Goodwill and Intangible Assets by Segment (Detail) - USD ($) $ in Thousands</t>
  </si>
  <si>
    <t>Goodwill And Intangible Assets [Line Items]</t>
  </si>
  <si>
    <t>Schedule of Other Current Liabilities (Detail) - USD ($) $ in Thousands</t>
  </si>
  <si>
    <t>Accrued wages and related expenses</t>
  </si>
  <si>
    <t>Accrued commissions</t>
  </si>
  <si>
    <t>Accrued rebates</t>
  </si>
  <si>
    <t>Accrued other taxes</t>
  </si>
  <si>
    <t>Accrued professional expenses</t>
  </si>
  <si>
    <t>Income taxes payable</t>
  </si>
  <si>
    <t>Deferred tax liability</t>
  </si>
  <si>
    <t>Other accrued liabilities</t>
  </si>
  <si>
    <t>Employee Benefit Plans - Additional Information (Detail) - USD ($) $ in Millions</t>
  </si>
  <si>
    <t>Employee Benefit And Retirement Plans [Line Items]</t>
  </si>
  <si>
    <t>Contributions made according to the plans</t>
  </si>
  <si>
    <t>Contributions towards international contribution plans</t>
  </si>
  <si>
    <t>The first 1%</t>
  </si>
  <si>
    <t>Matching contributions made as a percentage of employee contribution</t>
  </si>
  <si>
    <t>The next 5%</t>
  </si>
  <si>
    <t>Schedule of Information Regarding Notional Amounts of Foreign Exchange Forward Contracts (Detail) - Dec. 31, 2014</t>
  </si>
  <si>
    <t>USD ($)</t>
  </si>
  <si>
    <t>MXN</t>
  </si>
  <si>
    <t>Foreign Exchange Contract | Not Designated as Hedging Instrument</t>
  </si>
  <si>
    <t>Derivatives, Fair Value [Line Items]</t>
  </si>
  <si>
    <t>Foreign exchange contracts not designated as hedges</t>
  </si>
  <si>
    <t>Summary of Location and Fair Value of Derivative Instruments in Condensed Consolidated Balance Sheets (Detail) - USD ($) $ in Thousands</t>
  </si>
  <si>
    <t>Derivative Assets</t>
  </si>
  <si>
    <t>Derivative Liabilities</t>
  </si>
  <si>
    <t>Designated as Hedging Instrument | Interest Rate Cap | Other Long Term Assets</t>
  </si>
  <si>
    <t>Designated as Hedging Instrument | Interest Rate Cap | Other Current Liabilities</t>
  </si>
  <si>
    <t>Not Designated as Hedging Instrument | Foreign Exchange Forward | Other Current Liabilities</t>
  </si>
  <si>
    <t>Summary of Effect of Derivative Instruments on Condensed Consolidated Statements of Operations (Detail) - USD ($) $ in Thousands</t>
  </si>
  <si>
    <t>Derivative Instruments, Gain (Loss) [Line Items]</t>
  </si>
  <si>
    <t>Effect of derivative instruments</t>
  </si>
  <si>
    <t>Foreign Exchange Forward | Other income (expense), net | Not Designated as Hedging Instrument</t>
  </si>
  <si>
    <t>Summary of Pre-Tax Loss On Derivative Instruments Designated As Cash Flow Hedges In Other Comprehensive Income (Loss) (Details) $ in Thousands</t>
  </si>
  <si>
    <t>Designated as Hedging Instrument | Interest Rate Cap | Cash Flow Hedge</t>
  </si>
  <si>
    <t>Pre-tax loss on derivative instruments</t>
  </si>
  <si>
    <t>Fair Value Measurements - Additional Information (Detail) - USD ($)</t>
  </si>
  <si>
    <t>Fair Value Measurements, Recurring and Nonrecurring, Valuation Techniques [Line Items]</t>
  </si>
  <si>
    <t>Contingent consideration</t>
  </si>
  <si>
    <t>Speetec | Significant Unobservable Inputs (Level 3)</t>
  </si>
  <si>
    <t>Business acquisition, contingent consideration expected discount rate</t>
  </si>
  <si>
    <t>9.90%</t>
  </si>
  <si>
    <t>Contingent consideration payable percentage</t>
  </si>
  <si>
    <t>Speetec | Significant Unobservable Inputs (Level 3) | Period 1</t>
  </si>
  <si>
    <t>Speetec | Significant Unobservable Inputs (Level 3) | Period 2</t>
  </si>
  <si>
    <t>Schedule of Assets and Liabilities Measured at Fair Value on Recurring Basis (Detail) - USD ($) $ in Thousands</t>
  </si>
  <si>
    <t>Fair Value, Assets and Liabilities Measured on Recurring and Nonrecurring Basis [Line Items]</t>
  </si>
  <si>
    <t>Interest rate cap agreements designated as cash flow hedges</t>
  </si>
  <si>
    <t>Foreign exchange forward contracts not designated as hedges</t>
  </si>
  <si>
    <t>Significant Other Observable Inputs (Level 2)</t>
  </si>
  <si>
    <t>Schedule of Debt Obligations (Detail) - USD ($) $ in Thousands</t>
  </si>
  <si>
    <t>Debt Instrument [Line Items]</t>
  </si>
  <si>
    <t>Other</t>
  </si>
  <si>
    <t>Debt</t>
  </si>
  <si>
    <t>Current maturities</t>
  </si>
  <si>
    <t>Long-term debt</t>
  </si>
  <si>
    <t>Credit Facilities | Revolving Credit Facility</t>
  </si>
  <si>
    <t>Term Loan</t>
  </si>
  <si>
    <t>8.125% Second Lien Notes</t>
  </si>
  <si>
    <t>8.75% Second Priority Senior Secured Notes</t>
  </si>
  <si>
    <t>9.875% Senior Unsecured notes</t>
  </si>
  <si>
    <t>7.75% Senior Unsecured Notes</t>
  </si>
  <si>
    <t>10.75% Third Lien Notes</t>
  </si>
  <si>
    <t>9.75% Senior Subordinated notes</t>
  </si>
  <si>
    <t>Tranche B Term Loan | Term Loan</t>
  </si>
  <si>
    <t>Schedule of Debt Obligations (Parenthetical) (Detail) - USD ($) $ in Millions</t>
  </si>
  <si>
    <t>May. 13, 2015</t>
  </si>
  <si>
    <t>May. 07, 2015</t>
  </si>
  <si>
    <t>Oct. 01, 2012</t>
  </si>
  <si>
    <t>Mar. 20, 2012</t>
  </si>
  <si>
    <t>Apr. 07, 2011</t>
  </si>
  <si>
    <t>Oct. 18, 2010</t>
  </si>
  <si>
    <t>Unamortized debt issuance costs</t>
  </si>
  <si>
    <t>Debt instrument, face amount</t>
  </si>
  <si>
    <t>Unamortized debt issuance costs and original issue discount</t>
  </si>
  <si>
    <t>Debt instrument, stated percentage rate</t>
  </si>
  <si>
    <t>8.125%</t>
  </si>
  <si>
    <t>8.75%</t>
  </si>
  <si>
    <t>Unamortized debt issuance costs and original issue premium</t>
  </si>
  <si>
    <t>9.875%</t>
  </si>
  <si>
    <t>7.75%</t>
  </si>
  <si>
    <t>10.75%</t>
  </si>
  <si>
    <t>9.75%</t>
  </si>
  <si>
    <t>Debt - Additional Information (Detail) - USD ($)</t>
  </si>
  <si>
    <t>Sep. 30, 2015</t>
  </si>
  <si>
    <t>Nov. 20, 2007</t>
  </si>
  <si>
    <t>Leverage ratio of consolidated senior secured first lien to adjusted EBITDA</t>
  </si>
  <si>
    <t>535.00%</t>
  </si>
  <si>
    <t>Debt instrument, minimum fixed charge coverage ratio</t>
  </si>
  <si>
    <t>Revolving Credit Facility | Scenario 1</t>
  </si>
  <si>
    <t>Revolving credit percentage of maximum availability</t>
  </si>
  <si>
    <t>10.00%</t>
  </si>
  <si>
    <t>Revolving Credit Facility | Scenario 2</t>
  </si>
  <si>
    <t>Cash collection, number of business days</t>
  </si>
  <si>
    <t>30 days</t>
  </si>
  <si>
    <t>Revolving Credit Facility | Greater Than 50% of Utilization Credit Facility</t>
  </si>
  <si>
    <t>Commitment Fees Rate</t>
  </si>
  <si>
    <t>0.25%</t>
  </si>
  <si>
    <t>Revolving Credit Facility | Less Than 50% of Utilization Credit Facility</t>
  </si>
  <si>
    <t>0.375%</t>
  </si>
  <si>
    <t>Unutilized revolving credit facility</t>
  </si>
  <si>
    <t>Base Rate Borrowings | Tranche B Term Loan</t>
  </si>
  <si>
    <t>Revolving Credit Facility, percentage points added to the reference rate</t>
  </si>
  <si>
    <t>3.25%</t>
  </si>
  <si>
    <t>Eurodollar Rate Plus | Tranche B Term Loan</t>
  </si>
  <si>
    <t>LIBOR | Tranche B Term Loan</t>
  </si>
  <si>
    <t>Loan increment</t>
  </si>
  <si>
    <t>Debt instrument, market value</t>
  </si>
  <si>
    <t>Percentage of annual payments quarterly installments</t>
  </si>
  <si>
    <t>Percentage of prepay outstanding term loans of annual excess cash flow</t>
  </si>
  <si>
    <t>Percentage of prepay outstanding term loans of non-ordinary course asset sales</t>
  </si>
  <si>
    <t>Proceeds from single or series of transaction</t>
  </si>
  <si>
    <t>Annual amount from non-ordinary course asset sales</t>
  </si>
  <si>
    <t>Percentage of cash proceeds from issuance of debt</t>
  </si>
  <si>
    <t>Term loan prepayment premium</t>
  </si>
  <si>
    <t>415.00%</t>
  </si>
  <si>
    <t>Term Loan | Tranche B Term Loan</t>
  </si>
  <si>
    <t>Term Loan | Minimum</t>
  </si>
  <si>
    <t>Term Loan | Maximum</t>
  </si>
  <si>
    <t>0.00%</t>
  </si>
  <si>
    <t>Term Loan | Base Rate Borrowings</t>
  </si>
  <si>
    <t>2.25%</t>
  </si>
  <si>
    <t>Term Loan | Federal Funds Rate Plus</t>
  </si>
  <si>
    <t>Term Loan | One Month Eurodollar Rate</t>
  </si>
  <si>
    <t>Term Loan | Eurodollar Rate Plus</t>
  </si>
  <si>
    <t>ABL Facility</t>
  </si>
  <si>
    <t>Credit Facility, face amount</t>
  </si>
  <si>
    <t>Credit Facility, increment</t>
  </si>
  <si>
    <t>ABL Facility | Base Rate Borrowings</t>
  </si>
  <si>
    <t>1.25%</t>
  </si>
  <si>
    <t>ABL Facility | Federal Funds Rate Plus</t>
  </si>
  <si>
    <t>ABL Facility | One Month Eurodollar Rate</t>
  </si>
  <si>
    <t>ABL Facility | Eurodollar Rate Plus</t>
  </si>
  <si>
    <t>Senior Secured Credit Facility</t>
  </si>
  <si>
    <t>Weighted Average Interest Rate</t>
  </si>
  <si>
    <t>4.19%</t>
  </si>
  <si>
    <t>Credit Facilities | Federal Funds Rate Plus</t>
  </si>
  <si>
    <t>Credit Facilities | One Month Eurodollar Rate</t>
  </si>
  <si>
    <t>Credit Facilities | Eurodollar Rate Plus</t>
  </si>
  <si>
    <t>Debt (Senior Notes, Debt Issuance Costs and Loss on Modification and Extinguishment of Debt) - Additional Information (Detail) - USD ($) $ in Thousands</t>
  </si>
  <si>
    <t>May. 16, 2015</t>
  </si>
  <si>
    <t>Premium related to debt redemption</t>
  </si>
  <si>
    <t>Non-cash write off of unamortized debt issuance costs</t>
  </si>
  <si>
    <t>Arrangement, amendment and other fees of debt</t>
  </si>
  <si>
    <t>Amortization of debt issuance costs</t>
  </si>
  <si>
    <t>Amended Senior Secured Credit Facility</t>
  </si>
  <si>
    <t>Capitalized debt issuance costs</t>
  </si>
  <si>
    <t>Debt instrument maturity date</t>
  </si>
  <si>
    <t>Jun. 15,
		2021</t>
  </si>
  <si>
    <t>Repurchase price percentage</t>
  </si>
  <si>
    <t>101.00%</t>
  </si>
  <si>
    <t>8.125% Second Lien Notes | Prior to June 15, 2018 - Option One</t>
  </si>
  <si>
    <t>Redemption price</t>
  </si>
  <si>
    <t>8.125% Second Lien Notes | prior to June 15, 2019</t>
  </si>
  <si>
    <t>103.00%</t>
  </si>
  <si>
    <t>Percentage of debt redeemed</t>
  </si>
  <si>
    <t>8.125% Second Lien Notes | Prior to June 15, 2018 - Option Two</t>
  </si>
  <si>
    <t>108.125%</t>
  </si>
  <si>
    <t>Percentage of aggregate principal amount of notes to be outstanding</t>
  </si>
  <si>
    <t>35.00%</t>
  </si>
  <si>
    <t>8.125% Second Lien Notes | Significant Other Observable Inputs (Level 2)</t>
  </si>
  <si>
    <t>8.125% Second Lien Notes | First Lien Credit Facilities</t>
  </si>
  <si>
    <t>Apr. 15,
		2020</t>
  </si>
  <si>
    <t>10.75% Third Lien Notes | Significant Other Observable Inputs (Level 2)</t>
  </si>
  <si>
    <t>Oct. 15,
		2017</t>
  </si>
  <si>
    <t>9.75% Senior Subordinated notes | Optional Redemption On October 15, 2015</t>
  </si>
  <si>
    <t>102.438%</t>
  </si>
  <si>
    <t>9.75% Senior Subordinated notes | Optional Redemption On October 15, 2016</t>
  </si>
  <si>
    <t>Mar. 15,
		2018</t>
  </si>
  <si>
    <t>104.375%</t>
  </si>
  <si>
    <t>Apr. 15,
		2018</t>
  </si>
  <si>
    <t>104.938%</t>
  </si>
  <si>
    <t>103.875%</t>
  </si>
  <si>
    <t>Aggregate Amounts of Principal Maturities of Long-Term Debt (Detail) $ in Thousands</t>
  </si>
  <si>
    <t>Debt And Capital Lease Obligations [Abstract]</t>
  </si>
  <si>
    <t>Long-term Debt, Gross, Total</t>
  </si>
  <si>
    <t>Membership Deficit - Additional Information (Detail) - USD ($) $ in Millions</t>
  </si>
  <si>
    <t>Class of Stock [Line Items]</t>
  </si>
  <si>
    <t>Shares issued</t>
  </si>
  <si>
    <t>Options exercised</t>
  </si>
  <si>
    <t>Shares withheld</t>
  </si>
  <si>
    <t>Aggregate market value of shares withheld</t>
  </si>
  <si>
    <t>Remaining common stock issued, shares</t>
  </si>
  <si>
    <t>Common stock issued, shares</t>
  </si>
  <si>
    <t>Cash paid upon retirement to former chief executive officer</t>
  </si>
  <si>
    <t>Rollover Options</t>
  </si>
  <si>
    <t>Shares of vested rollover options canceled</t>
  </si>
  <si>
    <t>Stock Option Plans and Stock-Based Compensation - Additional Information (Detail) - USD ($) $ / shares in Units, $ in Millions</t>
  </si>
  <si>
    <t>1 Months Ended</t>
  </si>
  <si>
    <t>Feb. 28, 2013</t>
  </si>
  <si>
    <t>Dec. 31, 2011</t>
  </si>
  <si>
    <t>Share-based Compensation Arrangement by Share-based Payment Award [Line Items]</t>
  </si>
  <si>
    <t>Number of shares available to grant</t>
  </si>
  <si>
    <t>Exercise price as a percentage of the fair market value of underlying shares on the date of grant</t>
  </si>
  <si>
    <t>Share based compensation shares authorized under stock option plans description</t>
  </si>
  <si>
    <t>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t>
  </si>
  <si>
    <t>Granted stock options</t>
  </si>
  <si>
    <t>Stock options granted, total unrecognized stock-based compensation expense</t>
  </si>
  <si>
    <t>Unrecognized stock-based compensation expense, weighted-average period</t>
  </si>
  <si>
    <t>Board member</t>
  </si>
  <si>
    <t>Director</t>
  </si>
  <si>
    <t>Option granted, weighted average grant date fair value</t>
  </si>
  <si>
    <t>Employee Stock Option</t>
  </si>
  <si>
    <t>Granted stock options modified</t>
  </si>
  <si>
    <t>2013 Vested Options</t>
  </si>
  <si>
    <t>Granted shares expiration period</t>
  </si>
  <si>
    <t>2014 Vested Options</t>
  </si>
  <si>
    <t>Performance Options</t>
  </si>
  <si>
    <t>Time-Based Options</t>
  </si>
  <si>
    <t>Twenty Fifteen Vested Options</t>
  </si>
  <si>
    <t>Director Stock Option</t>
  </si>
  <si>
    <t>Share Based Compensation Award Tranche One</t>
  </si>
  <si>
    <t>Stock option vest</t>
  </si>
  <si>
    <t>33.33%</t>
  </si>
  <si>
    <t>Share Based Compensation Award Tranche Two</t>
  </si>
  <si>
    <t>66.67%</t>
  </si>
  <si>
    <t>Share Based Compensation Award Tranche Three</t>
  </si>
  <si>
    <t>Money on invested capital multiple</t>
  </si>
  <si>
    <t>250.00%</t>
  </si>
  <si>
    <t>225.00%</t>
  </si>
  <si>
    <t>150.00%</t>
  </si>
  <si>
    <t>Summary of Assumptions Used to Estimate Fair Value of Time-Based Options, Vested Options and Director Service Options of Stock Options Granted (Detail)</t>
  </si>
  <si>
    <t>Expected volatility</t>
  </si>
  <si>
    <t>33.00%</t>
  </si>
  <si>
    <t>Expected volatility, minimum</t>
  </si>
  <si>
    <t>31.70%</t>
  </si>
  <si>
    <t>33.40%</t>
  </si>
  <si>
    <t>Expected volatility, maximum</t>
  </si>
  <si>
    <t>35.10%</t>
  </si>
  <si>
    <t>Risk-free interest rate, minimum</t>
  </si>
  <si>
    <t>1.50%</t>
  </si>
  <si>
    <t>1.70%</t>
  </si>
  <si>
    <t>0.70%</t>
  </si>
  <si>
    <t>Risk-free interest rate, maximum</t>
  </si>
  <si>
    <t>2.00%</t>
  </si>
  <si>
    <t>2.20%</t>
  </si>
  <si>
    <t>Expected dividend yield</t>
  </si>
  <si>
    <t>Expected term until exercise</t>
  </si>
  <si>
    <t>5 years 1 month 6 days</t>
  </si>
  <si>
    <t>8 years 3 months 18 days</t>
  </si>
  <si>
    <t>6 years 4 months 24 days</t>
  </si>
  <si>
    <t>6 years 3 months 18 days</t>
  </si>
  <si>
    <t>Schedule of Recorded Non-cash Stock-based Compensation Expense (Detail) - USD ($) $ in Thousands</t>
  </si>
  <si>
    <t>Share-based Compensation Arrangement by Share-based Payment Award, Compensation Cost [Line Items]</t>
  </si>
  <si>
    <t>Non-cash stock-based compensation expense</t>
  </si>
  <si>
    <t>Cost of Goods Sold</t>
  </si>
  <si>
    <t>Selling, General and Administrative Expenses</t>
  </si>
  <si>
    <t>Research and Development Expense</t>
  </si>
  <si>
    <t>Summary of Option Activity (Detail) - USD ($)</t>
  </si>
  <si>
    <t>Number of Shares</t>
  </si>
  <si>
    <t>Outstanding at beginning of period</t>
  </si>
  <si>
    <t>Granted</t>
  </si>
  <si>
    <t>Exercised</t>
  </si>
  <si>
    <t>Forfeited or expired</t>
  </si>
  <si>
    <t>Outstanding at end of period</t>
  </si>
  <si>
    <t>Vested or expected to vest at end of period</t>
  </si>
  <si>
    <t>Exercisable at end of period</t>
  </si>
  <si>
    <t>Weighted-Average Exercise Price per Share</t>
  </si>
  <si>
    <t>Weighted-Average Remaining Contractual Term (Years)</t>
  </si>
  <si>
    <t>5 years 10 months 24 days</t>
  </si>
  <si>
    <t>4 years 10 months 24 days</t>
  </si>
  <si>
    <t>3 years 2 months 12 days</t>
  </si>
  <si>
    <t>Aggregate Intrinsic Value</t>
  </si>
  <si>
    <t>Exercise of Stock Option Using Net Exercise Method (Detail) - USD ($) $ / shares in Units, $ in Thousands</t>
  </si>
  <si>
    <t>Average market value per share withheld</t>
  </si>
  <si>
    <t>Aggregate market value of shares withheld (in thousands)</t>
  </si>
  <si>
    <t>Components of Loss from Continuing Operations Before Income Tax Provision (Detail) - USD ($) $ in Thousands</t>
  </si>
  <si>
    <t>U.S. operations</t>
  </si>
  <si>
    <t>Foreign operations</t>
  </si>
  <si>
    <t>Components of Income Tax Provision from Continuing Operations (Detail) - USD ($) $ in Thousands</t>
  </si>
  <si>
    <t>Current income taxes:</t>
  </si>
  <si>
    <t>U.S. federal</t>
  </si>
  <si>
    <t>U.S. state</t>
  </si>
  <si>
    <t>Foreign</t>
  </si>
  <si>
    <t>Total current income taxes</t>
  </si>
  <si>
    <t>Deferred income taxes:</t>
  </si>
  <si>
    <t>Total deferred income taxes</t>
  </si>
  <si>
    <t>Total income tax provision (benefit)</t>
  </si>
  <si>
    <t>Income Taxes - Additional Information (Detail) - USD ($) $ in Thousands</t>
  </si>
  <si>
    <t>Income Taxes [Line Items]</t>
  </si>
  <si>
    <t>Gross deferred tax assets</t>
  </si>
  <si>
    <t>Valuation allowances</t>
  </si>
  <si>
    <t>Deferred tax (income) expense for unrepatriated foreign earnings</t>
  </si>
  <si>
    <t>Expected decrease in unrecognized tax benefits in the next twelve months</t>
  </si>
  <si>
    <t>Unrecognized tax benefits impacting effective tax rate</t>
  </si>
  <si>
    <t>Interest and penalties included as a component of income tax benefit</t>
  </si>
  <si>
    <t>Accrued Interest Or Penalties Related To Tax Amounts</t>
  </si>
  <si>
    <t>Federal</t>
  </si>
  <si>
    <t>Net operating loss carryforwards</t>
  </si>
  <si>
    <t>United States</t>
  </si>
  <si>
    <t>Federal statutory income tax rate</t>
  </si>
  <si>
    <t>United States | Minimum</t>
  </si>
  <si>
    <t>Operating loss carryforwards, expiration dates</t>
  </si>
  <si>
    <t>United States | Maximum</t>
  </si>
  <si>
    <t>20 years</t>
  </si>
  <si>
    <t>State</t>
  </si>
  <si>
    <t>Operating loss carryforwards, expiration year</t>
  </si>
  <si>
    <t>Difference Between Income Tax Provision Derived by Applying U.S. Federal Statutory Income Tax Rate and Recognized Income Tax Provision (Detail) - USD ($) $ in Thousands</t>
  </si>
  <si>
    <t>Income tax provision (benefit) derived by applying the U.S. federal statutory income tax rate to loss before income taxes</t>
  </si>
  <si>
    <t>State tax benefit, net</t>
  </si>
  <si>
    <t>Change in state effective tax rates</t>
  </si>
  <si>
    <t>Foreign earnings repatriation</t>
  </si>
  <si>
    <t>Unrecognized tax benefits</t>
  </si>
  <si>
    <t>Goodwill impairment</t>
  </si>
  <si>
    <t>Valuation allowance</t>
  </si>
  <si>
    <t>Research tax credit</t>
  </si>
  <si>
    <t>Equity compensation benefit</t>
  </si>
  <si>
    <t>Permanent differences and other, net</t>
  </si>
  <si>
    <t>Foreign rate differential</t>
  </si>
  <si>
    <t>Component of Deferred Tax Asset and Liabilities (Detail) - USD ($) $ in Thousands</t>
  </si>
  <si>
    <t>Deferred tax assets:</t>
  </si>
  <si>
    <t>Receivables reserve</t>
  </si>
  <si>
    <t>Net deferred tax assets</t>
  </si>
  <si>
    <t>Deferred tax liabilities:</t>
  </si>
  <si>
    <t>Intangible assets</t>
  </si>
  <si>
    <t>Gross deferred tax liabilities</t>
  </si>
  <si>
    <t>Net deferred tax liabilities</t>
  </si>
  <si>
    <t>Reconciliation of Beginning and Ending Amount of Gross Unrecognized Tax Benefits (Detail) - USD ($) $ in Thousands</t>
  </si>
  <si>
    <t>Additions based on tax positions related to current year</t>
  </si>
  <si>
    <t>Additions for tax positions related to prior years</t>
  </si>
  <si>
    <t>Reduction due to lapse of statute of limitations</t>
  </si>
  <si>
    <t>Reductions for settlements of tax positions</t>
  </si>
  <si>
    <t>Aggregate Minimum Rental Commitments Under Non-Cancelable Leases (Detail) $ in Thousands</t>
  </si>
  <si>
    <t>Years Ending December 31,</t>
  </si>
  <si>
    <t>Operating Leases, Future Minimum Payments Due, Total</t>
  </si>
  <si>
    <t>Commitments And Contingencies - Additional Information (Detail) $ in Millions</t>
  </si>
  <si>
    <t>Dec. 31, 2015USD ($)LegalMatterPlaintiff</t>
  </si>
  <si>
    <t>Dec. 31, 2014USD ($)</t>
  </si>
  <si>
    <t>Dec. 31, 2013USD ($)</t>
  </si>
  <si>
    <t>Commitments and Contingencies Disclosure [Line Items]</t>
  </si>
  <si>
    <t>Rental expense under operating leases | $</t>
  </si>
  <si>
    <t>Number of pending cases | LegalMatter</t>
  </si>
  <si>
    <t>Canada</t>
  </si>
  <si>
    <t>Number of plaintiffs | Plaintiff</t>
  </si>
  <si>
    <t>Related Party Transactions - Additional Information (Detail) - Blackstone Management Partners LLC $ in Millions</t>
  </si>
  <si>
    <t>Related Party Transaction [Line Items]</t>
  </si>
  <si>
    <t>Maximum annual monitoring fee under advisory and consulting services</t>
  </si>
  <si>
    <t>Annual monitoring fee maximum under advisory and consulting services, percentage</t>
  </si>
  <si>
    <t>Annual monitoring fee recorded as component of selling, general and administrative expense</t>
  </si>
  <si>
    <t>Segment and Geographic Information - Additional Information (Detail)</t>
  </si>
  <si>
    <t>Dec. 31, 2015SegmentCustomer</t>
  </si>
  <si>
    <t>Dec. 31, 2014SegmentCustomer</t>
  </si>
  <si>
    <t>Dec. 31, 2013SegmentCustomer</t>
  </si>
  <si>
    <t>Number of individual customer or distributor accounted for 10% or more of total annual net sales | Customer</t>
  </si>
  <si>
    <t>Information Regarding Reportable Business Segments (Detail) - USD ($) $ in Thousands</t>
  </si>
  <si>
    <t>Net sales:</t>
  </si>
  <si>
    <t>Operating income (loss):</t>
  </si>
  <si>
    <t>Operating income (loss)</t>
  </si>
  <si>
    <t>Operating Segments | Bracing and Vascular</t>
  </si>
  <si>
    <t>Operating Segments | Recovery Sciences</t>
  </si>
  <si>
    <t>Operating Segments | Surgical Implant</t>
  </si>
  <si>
    <t>Operating Segments | International</t>
  </si>
  <si>
    <t>Expenses not allocated to segments and eliminations</t>
  </si>
  <si>
    <t>Net Sales by Geographic Area (Detail) - USD ($) $ in Thousands</t>
  </si>
  <si>
    <t>Sales revenue goods net</t>
  </si>
  <si>
    <t>Other Europe, Middle East, and Africa</t>
  </si>
  <si>
    <t>Germany</t>
  </si>
  <si>
    <t>Australia And Asia Pacific</t>
  </si>
  <si>
    <t>Latin America</t>
  </si>
  <si>
    <t>Long-Lived Assets by Geographic Area (Detail) - USD ($) $ in Thousands</t>
  </si>
  <si>
    <t>Long-Lived Assets by Geographic Area:</t>
  </si>
  <si>
    <t>Long-lived assets</t>
  </si>
  <si>
    <t>Unaudited Quarterly Consolidated Financial Data (Detail) - USD ($) $ in Thousands</t>
  </si>
  <si>
    <t>Unaudited Quarterly Consolidated Financial Data:</t>
  </si>
  <si>
    <t>Net loss attributable to DJOFL</t>
  </si>
  <si>
    <t>Supplemental Guarantor Condensed Consolidating Financial Statements - Additional Information (Detail)</t>
  </si>
  <si>
    <t>9.75% Senior Subordinated Notes</t>
  </si>
  <si>
    <t>DJO Finco</t>
  </si>
  <si>
    <t>Subsidiaries owned</t>
  </si>
  <si>
    <t>DJO Finco | 8.125% Second Lien Notes</t>
  </si>
  <si>
    <t>DJO Finco | 10.75% Third Lien Notes</t>
  </si>
  <si>
    <t>DJO Finco | 9.75% Senior Subordinated Notes</t>
  </si>
  <si>
    <t>Schedule of Condensed Consolidating Balance Sheets (Detail) - USD ($) $ in Thousands</t>
  </si>
  <si>
    <t>Other non-current assets</t>
  </si>
  <si>
    <t>DJOFL</t>
  </si>
  <si>
    <t>Investment in subsidiaries</t>
  </si>
  <si>
    <t>Intercompany receivables</t>
  </si>
  <si>
    <t>Guarantors</t>
  </si>
  <si>
    <t>Intercompany payables, net</t>
  </si>
  <si>
    <t>Non-Guarantors</t>
  </si>
  <si>
    <t>Eliminations</t>
  </si>
  <si>
    <t>Schedule of Condensed Consolidating Statements of Operations (Detail) - USD ($) $ in Thousands</t>
  </si>
  <si>
    <t>Other (expense) income:</t>
  </si>
  <si>
    <t>Interest (expense) income, net</t>
  </si>
  <si>
    <t>Other (expense) income, net</t>
  </si>
  <si>
    <t>Income tax (benefit) provision</t>
  </si>
  <si>
    <t>Equity in (loss) income of subsidiaries, net</t>
  </si>
  <si>
    <t>Intercompany (expense) income, net</t>
  </si>
  <si>
    <t>Schedule of Condensed Consolidating Statements of Operations (Parenthetical) (Detail) - USD ($) $ in Thousands</t>
  </si>
  <si>
    <t>Schedule of Condensed Consolidating Statements of Comprehensive Loss (Detail) - USD ($) $ in Thousands</t>
  </si>
  <si>
    <t>Schedule of Condensed Consolidating Statements of Comprehensive Loss (Parenthetical) (Detail) - USD ($) $ in Thousands</t>
  </si>
  <si>
    <t>Schedule of Condensed Consolidating Statements of Cash Flows (Detail) - USD ($) $ in Thousands</t>
  </si>
  <si>
    <t>Adjustments to reconcile net (loss) income to net cash (used in) provided by operating activities:</t>
  </si>
  <si>
    <t>Deferred income tax expense (benefit)</t>
  </si>
  <si>
    <t>Equity in (income) loss of subsidiaries, net</t>
  </si>
  <si>
    <t>Intercompany</t>
  </si>
  <si>
    <t>Schedule II-Valuation and Qualifying Accounts (Detail) - Allowance for Sales Discounts and Other Allowances - USD ($) $ in Thousands</t>
  </si>
  <si>
    <t>Valuation and Qualifying Accounts Disclosure [Line Items]</t>
  </si>
  <si>
    <t>Beginning Balance</t>
  </si>
  <si>
    <t>Provision</t>
  </si>
  <si>
    <t>Ending Balance</t>
  </si>
</sst>
</file>

<file path=xl/styles.xml><?xml version="1.0" encoding="utf-8"?>
<styleSheet xmlns="http://schemas.openxmlformats.org/spreadsheetml/2006/main">
  <numFmts count="6">
    <numFmt formatCode="_(&quot;$ &quot;#,##0_);_(&quot;$ &quot;(#,##0)" numFmtId="165"/>
    <numFmt formatCode="_(&quot;Period &quot;#,##0_);_(&quot;Period &quot;(#,##0)" numFmtId="166"/>
    <numFmt formatCode="_(&quot;$ &quot;#,##0.0_);_(&quot;$ &quot;(#,##0.0)" numFmtId="167"/>
    <numFmt formatCode="_(&quot;MXN &quot;#,##0_);_(&quot;MXN &quot;(#,##0)" numFmtId="168"/>
    <numFmt formatCode="#,##0.0_);(#,##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5</v>
      </c>
    </row>
    <row r="8" spans="1:3">
      <c s="4" r="A8" t="s">
        <v>12</v>
      </c>
      <c s="4" r="B8" t="s">
        <v>13</v>
      </c>
    </row>
    <row r="9" spans="1:3">
      <c s="4" r="A9" t="s">
        <v>14</v>
      </c>
      <c s="4" r="B9" t="s">
        <v>15</v>
      </c>
    </row>
    <row r="10" spans="1:3">
      <c s="4" r="A10" t="s">
        <v>16</v>
      </c>
      <c s="6" r="B10" t="n">
        <v>1395317</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6" r="C16" t="n">
        <v>0</v>
      </c>
    </row>
    <row r="17" spans="1:3">
      <c s="4" r="A17" t="s">
        <v>27</v>
      </c>
      <c s="7" r="C17" t="n">
        <v>0</v>
      </c>
    </row>
    <row r="18" spans="1:3">
      <c s="4" r="A18" t="s">
        <v>28</v>
      </c>
      <c s="4" r="C18" t="s">
        <v>29</v>
      </c>
    </row>
    <row r="19" spans="1:3">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2</v>
      </c>
      <c s="2" r="B1" t="s">
        <v>1</v>
      </c>
    </row>
    <row r="2" spans="1:2">
      <c s="2" r="B2" t="s">
        <v>2</v>
      </c>
    </row>
    <row r="3" spans="1:2">
      <c s="3" r="A3" t="s">
        <v>170</v>
      </c>
    </row>
    <row r="4" spans="1:2">
      <c s="4" r="A4" t="s">
        <v>172</v>
      </c>
      <c s="4" r="B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60</v>
      </c>
      <c s="2" r="B1" t="s">
        <v>2</v>
      </c>
      <c s="2" r="C1" t="s">
        <v>33</v>
      </c>
      <c s="2" r="D1" t="s">
        <v>77</v>
      </c>
      <c s="2" r="E1" t="s">
        <v>493</v>
      </c>
    </row>
    <row r="2" spans="1:5">
      <c s="3" r="A2" t="s">
        <v>34</v>
      </c>
    </row>
    <row r="3" spans="1:5">
      <c s="4" r="A3" t="s">
        <v>35</v>
      </c>
      <c s="7" r="B3" t="n">
        <v>48943</v>
      </c>
      <c s="7" r="C3" t="n">
        <v>31144</v>
      </c>
      <c s="7" r="D3" t="n">
        <v>43578</v>
      </c>
      <c s="7" r="E3" t="n">
        <v>31223</v>
      </c>
    </row>
    <row r="4" spans="1:5">
      <c s="4" r="A4" t="s">
        <v>36</v>
      </c>
      <c s="6" r="B4" t="n">
        <v>172360</v>
      </c>
      <c s="6" r="C4" t="n">
        <v>169207</v>
      </c>
    </row>
    <row r="5" spans="1:5">
      <c s="4" r="A5" t="s">
        <v>37</v>
      </c>
      <c s="6" r="B5" t="n">
        <v>174573</v>
      </c>
      <c s="6" r="C5" t="n">
        <v>168930</v>
      </c>
    </row>
    <row r="6" spans="1:5">
      <c s="4" r="A6" t="s">
        <v>39</v>
      </c>
      <c s="6" r="B6" t="n">
        <v>21179</v>
      </c>
      <c s="6" r="C6" t="n">
        <v>16793</v>
      </c>
    </row>
    <row r="7" spans="1:5">
      <c s="4" r="A7" t="s">
        <v>40</v>
      </c>
      <c s="6" r="B7" t="n">
        <v>2878</v>
      </c>
      <c s="6" r="C7" t="n">
        <v>25642</v>
      </c>
    </row>
    <row r="8" spans="1:5">
      <c s="4" r="A8" t="s">
        <v>41</v>
      </c>
      <c s="6" r="B8" t="n">
        <v>419933</v>
      </c>
      <c s="6" r="C8" t="n">
        <v>436314</v>
      </c>
    </row>
    <row r="9" spans="1:5">
      <c s="4" r="A9" t="s">
        <v>38</v>
      </c>
      <c s="6" r="C9" t="n">
        <v>24598</v>
      </c>
    </row>
    <row r="10" spans="1:5">
      <c s="4" r="A10" t="s">
        <v>42</v>
      </c>
      <c s="6" r="B10" t="n">
        <v>117273</v>
      </c>
      <c s="6" r="C10" t="n">
        <v>116476</v>
      </c>
    </row>
    <row r="11" spans="1:5">
      <c s="4" r="A11" t="s">
        <v>43</v>
      </c>
      <c s="6" r="B11" t="n">
        <v>1018104</v>
      </c>
      <c s="6" r="C11" t="n">
        <v>1023890</v>
      </c>
    </row>
    <row r="12" spans="1:5">
      <c s="4" r="A12" t="s">
        <v>44</v>
      </c>
      <c s="6" r="B12" t="n">
        <v>749045</v>
      </c>
      <c s="6" r="C12" t="n">
        <v>825905</v>
      </c>
    </row>
    <row r="13" spans="1:5">
      <c s="4" r="A13" t="s">
        <v>961</v>
      </c>
      <c s="6" r="B13" t="n">
        <v>5174</v>
      </c>
      <c s="6" r="C13" t="n">
        <v>4205</v>
      </c>
    </row>
    <row r="14" spans="1:5">
      <c s="4" r="A14" t="s">
        <v>46</v>
      </c>
      <c s="6" r="B14" t="n">
        <v>29</v>
      </c>
      <c s="6" r="C14" t="n">
        <v>163071</v>
      </c>
    </row>
    <row r="15" spans="1:5">
      <c s="4" r="A15" t="s">
        <v>47</v>
      </c>
      <c s="6" r="B15" t="n">
        <v>2309558</v>
      </c>
      <c s="6" r="C15" t="n">
        <v>2569861</v>
      </c>
    </row>
    <row r="16" spans="1:5">
      <c s="3" r="A16" t="s">
        <v>48</v>
      </c>
    </row>
    <row r="17" spans="1:5">
      <c s="4" r="A17" t="s">
        <v>49</v>
      </c>
      <c s="6" r="B17" t="n">
        <v>58492</v>
      </c>
      <c s="6" r="C17" t="n">
        <v>59245</v>
      </c>
    </row>
    <row r="18" spans="1:5">
      <c s="4" r="A18" t="s">
        <v>51</v>
      </c>
      <c s="6" r="B18" t="n">
        <v>10550</v>
      </c>
      <c s="6" r="C18" t="n">
        <v>8975</v>
      </c>
    </row>
    <row r="19" spans="1:5">
      <c s="4" r="A19" t="s">
        <v>52</v>
      </c>
      <c s="6" r="B19" t="n">
        <v>119171</v>
      </c>
      <c s="6" r="C19" t="n">
        <v>123778</v>
      </c>
    </row>
    <row r="20" spans="1:5">
      <c s="4" r="A20" t="s">
        <v>53</v>
      </c>
      <c s="6" r="B20" t="n">
        <v>13371</v>
      </c>
      <c s="6" r="C20" t="n">
        <v>8681</v>
      </c>
    </row>
    <row r="21" spans="1:5">
      <c s="4" r="A21" t="s">
        <v>54</v>
      </c>
      <c s="6" r="B21" t="n">
        <v>201584</v>
      </c>
      <c s="6" r="C21" t="n">
        <v>200679</v>
      </c>
    </row>
    <row r="22" spans="1:5">
      <c s="4" r="A22" t="s">
        <v>55</v>
      </c>
      <c s="6" r="B22" t="n">
        <v>2344562</v>
      </c>
      <c s="6" r="C22" t="n">
        <v>2233309</v>
      </c>
    </row>
    <row r="23" spans="1:5">
      <c s="4" r="A23" t="s">
        <v>56</v>
      </c>
      <c s="6" r="B23" t="n">
        <v>213856</v>
      </c>
      <c s="6" r="C23" t="n">
        <v>243123</v>
      </c>
    </row>
    <row r="24" spans="1:5">
      <c s="4" r="A24" t="s">
        <v>57</v>
      </c>
      <c s="6" r="B24" t="n">
        <v>15092</v>
      </c>
      <c s="6" r="C24" t="n">
        <v>14366</v>
      </c>
    </row>
    <row r="25" spans="1:5">
      <c s="4" r="A25" t="s">
        <v>58</v>
      </c>
      <c s="6" r="B25" t="n">
        <v>2775094</v>
      </c>
      <c s="6" r="C25" t="n">
        <v>2691477</v>
      </c>
    </row>
    <row r="26" spans="1:5">
      <c s="4" r="A26" t="s">
        <v>66</v>
      </c>
      <c s="6" r="B26" t="n">
        <v>2634</v>
      </c>
      <c s="6" r="C26" t="n">
        <v>2618</v>
      </c>
    </row>
    <row r="27" spans="1:5">
      <c s="4" r="A27" t="s">
        <v>118</v>
      </c>
      <c s="6" r="B27" t="n">
        <v>-468170</v>
      </c>
      <c s="6" r="C27" t="n">
        <v>-124234</v>
      </c>
    </row>
    <row r="28" spans="1:5">
      <c s="4" r="A28" t="s">
        <v>68</v>
      </c>
      <c s="6" r="B28" t="n">
        <v>2309558</v>
      </c>
      <c s="6" r="C28" t="n">
        <v>2569861</v>
      </c>
    </row>
    <row r="29" spans="1:5">
      <c s="4" r="A29" t="s">
        <v>962</v>
      </c>
    </row>
    <row r="30" spans="1:5">
      <c s="3" r="A30" t="s">
        <v>34</v>
      </c>
    </row>
    <row r="31" spans="1:5">
      <c s="4" r="A31" t="s">
        <v>35</v>
      </c>
      <c s="6" r="B31" t="n">
        <v>29673</v>
      </c>
      <c s="6" r="C31" t="n">
        <v>12958</v>
      </c>
      <c s="6" r="D31" t="n">
        <v>22370</v>
      </c>
      <c s="6" r="E31" t="n">
        <v>13176</v>
      </c>
    </row>
    <row r="32" spans="1:5">
      <c s="4" r="A32" t="s">
        <v>39</v>
      </c>
      <c s="6" r="B32" t="n">
        <v>42</v>
      </c>
      <c s="6" r="C32" t="n">
        <v>160</v>
      </c>
    </row>
    <row r="33" spans="1:5">
      <c s="4" r="A33" t="s">
        <v>40</v>
      </c>
      <c s="6" r="C33" t="n">
        <v>0</v>
      </c>
    </row>
    <row r="34" spans="1:5">
      <c s="4" r="A34" t="s">
        <v>41</v>
      </c>
      <c s="6" r="B34" t="n">
        <v>29715</v>
      </c>
      <c s="6" r="C34" t="n">
        <v>13118</v>
      </c>
    </row>
    <row r="35" spans="1:5">
      <c s="4" r="A35" t="s">
        <v>963</v>
      </c>
      <c s="6" r="B35" t="n">
        <v>1297699</v>
      </c>
      <c s="6" r="C35" t="n">
        <v>1297699</v>
      </c>
    </row>
    <row r="36" spans="1:5">
      <c s="4" r="A36" t="s">
        <v>964</v>
      </c>
      <c s="6" r="B36" t="n">
        <v>575483</v>
      </c>
      <c s="6" r="C36" t="n">
        <v>836759</v>
      </c>
    </row>
    <row r="37" spans="1:5">
      <c s="4" r="A37" t="s">
        <v>961</v>
      </c>
      <c s="6" r="B37" t="n">
        <v>1313</v>
      </c>
    </row>
    <row r="38" spans="1:5">
      <c s="4" r="A38" t="s">
        <v>47</v>
      </c>
      <c s="6" r="B38" t="n">
        <v>1904210</v>
      </c>
      <c s="6" r="C38" t="n">
        <v>2147576</v>
      </c>
    </row>
    <row r="39" spans="1:5">
      <c s="3" r="A39" t="s">
        <v>48</v>
      </c>
    </row>
    <row r="40" spans="1:5">
      <c s="4" r="A40" t="s">
        <v>51</v>
      </c>
      <c s="6" r="B40" t="n">
        <v>10550</v>
      </c>
      <c s="6" r="C40" t="n">
        <v>8912</v>
      </c>
    </row>
    <row r="41" spans="1:5">
      <c s="4" r="A41" t="s">
        <v>52</v>
      </c>
      <c s="6" r="B41" t="n">
        <v>17268</v>
      </c>
      <c s="6" r="C41" t="n">
        <v>29589</v>
      </c>
    </row>
    <row r="42" spans="1:5">
      <c s="4" r="A42" t="s">
        <v>54</v>
      </c>
      <c s="6" r="B42" t="n">
        <v>27818</v>
      </c>
      <c s="6" r="C42" t="n">
        <v>38501</v>
      </c>
    </row>
    <row r="43" spans="1:5">
      <c s="4" r="A43" t="s">
        <v>55</v>
      </c>
      <c s="6" r="B43" t="n">
        <v>2344562</v>
      </c>
      <c s="6" r="C43" t="n">
        <v>2233309</v>
      </c>
    </row>
    <row r="44" spans="1:5">
      <c s="4" r="A44" t="s">
        <v>58</v>
      </c>
      <c s="6" r="B44" t="n">
        <v>2372380</v>
      </c>
      <c s="6" r="C44" t="n">
        <v>2271810</v>
      </c>
    </row>
    <row r="45" spans="1:5">
      <c s="4" r="A45" t="s">
        <v>118</v>
      </c>
      <c s="6" r="B45" t="n">
        <v>-468170</v>
      </c>
      <c s="6" r="C45" t="n">
        <v>-124234</v>
      </c>
    </row>
    <row r="46" spans="1:5">
      <c s="4" r="A46" t="s">
        <v>68</v>
      </c>
      <c s="6" r="B46" t="n">
        <v>1904210</v>
      </c>
      <c s="6" r="C46" t="n">
        <v>2147576</v>
      </c>
    </row>
    <row r="47" spans="1:5">
      <c s="4" r="A47" t="s">
        <v>965</v>
      </c>
    </row>
    <row r="48" spans="1:5">
      <c s="3" r="A48" t="s">
        <v>34</v>
      </c>
    </row>
    <row r="49" spans="1:5">
      <c s="4" r="A49" t="s">
        <v>35</v>
      </c>
      <c s="6" r="B49" t="n">
        <v>160</v>
      </c>
      <c s="6" r="C49" t="n">
        <v>3</v>
      </c>
      <c s="6" r="D49" t="n">
        <v>358</v>
      </c>
      <c s="6" r="E49" t="n">
        <v>3122</v>
      </c>
    </row>
    <row r="50" spans="1:5">
      <c s="4" r="A50" t="s">
        <v>36</v>
      </c>
      <c s="6" r="B50" t="n">
        <v>128085</v>
      </c>
      <c s="6" r="C50" t="n">
        <v>121929</v>
      </c>
    </row>
    <row r="51" spans="1:5">
      <c s="4" r="A51" t="s">
        <v>37</v>
      </c>
      <c s="6" r="B51" t="n">
        <v>142033</v>
      </c>
      <c s="6" r="C51" t="n">
        <v>138636</v>
      </c>
    </row>
    <row r="52" spans="1:5">
      <c s="4" r="A52" t="s">
        <v>39</v>
      </c>
      <c s="6" r="B52" t="n">
        <v>13301</v>
      </c>
      <c s="6" r="C52" t="n">
        <v>11085</v>
      </c>
    </row>
    <row r="53" spans="1:5">
      <c s="4" r="A53" t="s">
        <v>40</v>
      </c>
      <c s="6" r="B53" t="n">
        <v>2878</v>
      </c>
      <c s="6" r="C53" t="n">
        <v>25642</v>
      </c>
    </row>
    <row r="54" spans="1:5">
      <c s="4" r="A54" t="s">
        <v>41</v>
      </c>
      <c s="6" r="B54" t="n">
        <v>286457</v>
      </c>
      <c s="6" r="C54" t="n">
        <v>321646</v>
      </c>
    </row>
    <row r="55" spans="1:5">
      <c s="4" r="A55" t="s">
        <v>38</v>
      </c>
      <c s="6" r="C55" t="n">
        <v>24351</v>
      </c>
    </row>
    <row r="56" spans="1:5">
      <c s="4" r="A56" t="s">
        <v>42</v>
      </c>
      <c s="6" r="B56" t="n">
        <v>103637</v>
      </c>
      <c s="6" r="C56" t="n">
        <v>102560</v>
      </c>
    </row>
    <row r="57" spans="1:5">
      <c s="4" r="A57" t="s">
        <v>43</v>
      </c>
      <c s="6" r="B57" t="n">
        <v>951005</v>
      </c>
      <c s="6" r="C57" t="n">
        <v>949181</v>
      </c>
    </row>
    <row r="58" spans="1:5">
      <c s="4" r="A58" t="s">
        <v>44</v>
      </c>
      <c s="6" r="B58" t="n">
        <v>737798</v>
      </c>
      <c s="6" r="C58" t="n">
        <v>810897</v>
      </c>
    </row>
    <row r="59" spans="1:5">
      <c s="4" r="A59" t="s">
        <v>963</v>
      </c>
      <c s="6" r="B59" t="n">
        <v>1687724</v>
      </c>
      <c s="6" r="C59" t="n">
        <v>1686557</v>
      </c>
    </row>
    <row r="60" spans="1:5">
      <c s="4" r="A60" t="s">
        <v>961</v>
      </c>
      <c s="6" r="B60" t="n">
        <v>1193</v>
      </c>
      <c s="6" r="C60" t="n">
        <v>1806</v>
      </c>
    </row>
    <row r="61" spans="1:5">
      <c s="4" r="A61" t="s">
        <v>46</v>
      </c>
      <c s="6" r="B61" t="n">
        <v>29</v>
      </c>
      <c s="6" r="C61" t="n">
        <v>163071</v>
      </c>
    </row>
    <row r="62" spans="1:5">
      <c s="4" r="A62" t="s">
        <v>47</v>
      </c>
      <c s="6" r="B62" t="n">
        <v>3767843</v>
      </c>
      <c s="6" r="C62" t="n">
        <v>4035718</v>
      </c>
    </row>
    <row r="63" spans="1:5">
      <c s="3" r="A63" t="s">
        <v>48</v>
      </c>
    </row>
    <row r="64" spans="1:5">
      <c s="4" r="A64" t="s">
        <v>49</v>
      </c>
      <c s="6" r="B64" t="n">
        <v>49394</v>
      </c>
      <c s="6" r="C64" t="n">
        <v>46875</v>
      </c>
    </row>
    <row r="65" spans="1:5">
      <c s="4" r="A65" t="s">
        <v>52</v>
      </c>
      <c s="6" r="B65" t="n">
        <v>73260</v>
      </c>
      <c s="6" r="C65" t="n">
        <v>65106</v>
      </c>
    </row>
    <row r="66" spans="1:5">
      <c s="4" r="A66" t="s">
        <v>53</v>
      </c>
      <c s="6" r="B66" t="n">
        <v>13371</v>
      </c>
      <c s="6" r="C66" t="n">
        <v>8681</v>
      </c>
    </row>
    <row r="67" spans="1:5">
      <c s="4" r="A67" t="s">
        <v>54</v>
      </c>
      <c s="6" r="B67" t="n">
        <v>136025</v>
      </c>
      <c s="6" r="C67" t="n">
        <v>120662</v>
      </c>
    </row>
    <row r="68" spans="1:5">
      <c s="4" r="A68" t="s">
        <v>56</v>
      </c>
      <c s="6" r="B68" t="n">
        <v>209179</v>
      </c>
      <c s="6" r="C68" t="n">
        <v>237813</v>
      </c>
    </row>
    <row r="69" spans="1:5">
      <c s="4" r="A69" t="s">
        <v>966</v>
      </c>
      <c s="6" r="B69" t="n">
        <v>400216</v>
      </c>
      <c s="6" r="C69" t="n">
        <v>552612</v>
      </c>
    </row>
    <row r="70" spans="1:5">
      <c s="4" r="A70" t="s">
        <v>57</v>
      </c>
      <c s="6" r="B70" t="n">
        <v>14441</v>
      </c>
      <c s="6" r="C70" t="n">
        <v>12244</v>
      </c>
    </row>
    <row r="71" spans="1:5">
      <c s="4" r="A71" t="s">
        <v>58</v>
      </c>
      <c s="6" r="B71" t="n">
        <v>759861</v>
      </c>
      <c s="6" r="C71" t="n">
        <v>923331</v>
      </c>
    </row>
    <row r="72" spans="1:5">
      <c s="4" r="A72" t="s">
        <v>118</v>
      </c>
      <c s="6" r="B72" t="n">
        <v>3007982</v>
      </c>
      <c s="6" r="C72" t="n">
        <v>3112387</v>
      </c>
    </row>
    <row r="73" spans="1:5">
      <c s="4" r="A73" t="s">
        <v>68</v>
      </c>
      <c s="6" r="B73" t="n">
        <v>3767843</v>
      </c>
      <c s="6" r="C73" t="n">
        <v>4035718</v>
      </c>
    </row>
    <row r="74" spans="1:5">
      <c s="4" r="A74" t="s">
        <v>967</v>
      </c>
    </row>
    <row r="75" spans="1:5">
      <c s="3" r="A75" t="s">
        <v>34</v>
      </c>
    </row>
    <row r="76" spans="1:5">
      <c s="4" r="A76" t="s">
        <v>35</v>
      </c>
      <c s="6" r="B76" t="n">
        <v>19110</v>
      </c>
      <c s="6" r="C76" t="n">
        <v>18183</v>
      </c>
      <c s="6" r="D76" t="n">
        <v>20848</v>
      </c>
      <c s="6" r="E76" t="n">
        <v>14919</v>
      </c>
    </row>
    <row r="77" spans="1:5">
      <c s="4" r="A77" t="s">
        <v>36</v>
      </c>
      <c s="6" r="B77" t="n">
        <v>44275</v>
      </c>
      <c s="6" r="C77" t="n">
        <v>47278</v>
      </c>
    </row>
    <row r="78" spans="1:5">
      <c s="4" r="A78" t="s">
        <v>37</v>
      </c>
      <c s="6" r="B78" t="n">
        <v>31803</v>
      </c>
      <c s="6" r="C78" t="n">
        <v>31134</v>
      </c>
    </row>
    <row r="79" spans="1:5">
      <c s="4" r="A79" t="s">
        <v>39</v>
      </c>
      <c s="6" r="B79" t="n">
        <v>7836</v>
      </c>
      <c s="6" r="C79" t="n">
        <v>5548</v>
      </c>
    </row>
    <row r="80" spans="1:5">
      <c s="4" r="A80" t="s">
        <v>41</v>
      </c>
      <c s="6" r="B80" t="n">
        <v>103024</v>
      </c>
      <c s="6" r="C80" t="n">
        <v>102390</v>
      </c>
    </row>
    <row r="81" spans="1:5">
      <c s="4" r="A81" t="s">
        <v>38</v>
      </c>
      <c s="6" r="C81" t="n">
        <v>247</v>
      </c>
    </row>
    <row r="82" spans="1:5">
      <c s="4" r="A82" t="s">
        <v>42</v>
      </c>
      <c s="6" r="B82" t="n">
        <v>13721</v>
      </c>
      <c s="6" r="C82" t="n">
        <v>14071</v>
      </c>
    </row>
    <row r="83" spans="1:5">
      <c s="4" r="A83" t="s">
        <v>43</v>
      </c>
      <c s="6" r="B83" t="n">
        <v>98309</v>
      </c>
      <c s="6" r="C83" t="n">
        <v>109260</v>
      </c>
    </row>
    <row r="84" spans="1:5">
      <c s="4" r="A84" t="s">
        <v>44</v>
      </c>
      <c s="6" r="B84" t="n">
        <v>11247</v>
      </c>
      <c s="6" r="C84" t="n">
        <v>15008</v>
      </c>
    </row>
    <row r="85" spans="1:5">
      <c s="4" r="A85" t="s">
        <v>963</v>
      </c>
      <c s="6" r="B85" t="n">
        <v>50741</v>
      </c>
      <c s="6" r="C85" t="n">
        <v>56572</v>
      </c>
    </row>
    <row r="86" spans="1:5">
      <c s="4" r="A86" t="s">
        <v>961</v>
      </c>
      <c s="6" r="B86" t="n">
        <v>2668</v>
      </c>
      <c s="6" r="C86" t="n">
        <v>2399</v>
      </c>
    </row>
    <row r="87" spans="1:5">
      <c s="4" r="A87" t="s">
        <v>47</v>
      </c>
      <c s="6" r="B87" t="n">
        <v>279710</v>
      </c>
      <c s="6" r="C87" t="n">
        <v>299700</v>
      </c>
    </row>
    <row r="88" spans="1:5">
      <c s="3" r="A88" t="s">
        <v>48</v>
      </c>
    </row>
    <row r="89" spans="1:5">
      <c s="4" r="A89" t="s">
        <v>49</v>
      </c>
      <c s="6" r="B89" t="n">
        <v>9098</v>
      </c>
      <c s="6" r="C89" t="n">
        <v>12370</v>
      </c>
    </row>
    <row r="90" spans="1:5">
      <c s="4" r="A90" t="s">
        <v>51</v>
      </c>
      <c s="6" r="C90" t="n">
        <v>63</v>
      </c>
    </row>
    <row r="91" spans="1:5">
      <c s="4" r="A91" t="s">
        <v>52</v>
      </c>
      <c s="6" r="B91" t="n">
        <v>28643</v>
      </c>
      <c s="6" r="C91" t="n">
        <v>29083</v>
      </c>
    </row>
    <row r="92" spans="1:5">
      <c s="4" r="A92" t="s">
        <v>54</v>
      </c>
      <c s="6" r="B92" t="n">
        <v>37741</v>
      </c>
      <c s="6" r="C92" t="n">
        <v>41516</v>
      </c>
    </row>
    <row r="93" spans="1:5">
      <c s="4" r="A93" t="s">
        <v>56</v>
      </c>
      <c s="6" r="B93" t="n">
        <v>4677</v>
      </c>
      <c s="6" r="C93" t="n">
        <v>5310</v>
      </c>
    </row>
    <row r="94" spans="1:5">
      <c s="4" r="A94" t="s">
        <v>966</v>
      </c>
      <c s="6" r="B94" t="n">
        <v>131138</v>
      </c>
      <c s="6" r="C94" t="n">
        <v>135833</v>
      </c>
    </row>
    <row r="95" spans="1:5">
      <c s="4" r="A95" t="s">
        <v>57</v>
      </c>
      <c s="6" r="B95" t="n">
        <v>651</v>
      </c>
      <c s="6" r="C95" t="n">
        <v>2122</v>
      </c>
    </row>
    <row r="96" spans="1:5">
      <c s="4" r="A96" t="s">
        <v>58</v>
      </c>
      <c s="6" r="B96" t="n">
        <v>174207</v>
      </c>
      <c s="6" r="C96" t="n">
        <v>184781</v>
      </c>
    </row>
    <row r="97" spans="1:5">
      <c s="4" r="A97" t="s">
        <v>66</v>
      </c>
      <c s="6" r="B97" t="n">
        <v>2634</v>
      </c>
      <c s="6" r="C97" t="n">
        <v>2618</v>
      </c>
    </row>
    <row r="98" spans="1:5">
      <c s="4" r="A98" t="s">
        <v>118</v>
      </c>
      <c s="6" r="B98" t="n">
        <v>102869</v>
      </c>
      <c s="6" r="C98" t="n">
        <v>112301</v>
      </c>
    </row>
    <row r="99" spans="1:5">
      <c s="4" r="A99" t="s">
        <v>68</v>
      </c>
      <c s="6" r="B99" t="n">
        <v>279710</v>
      </c>
      <c s="6" r="C99" t="n">
        <v>299700</v>
      </c>
    </row>
    <row r="100" spans="1:5">
      <c s="4" r="A100" t="s">
        <v>968</v>
      </c>
    </row>
    <row r="101" spans="1:5">
      <c s="3" r="A101" t="s">
        <v>34</v>
      </c>
    </row>
    <row r="102" spans="1:5">
      <c s="4" r="A102" t="s">
        <v>35</v>
      </c>
      <c s="7" r="D102" t="n">
        <v>2</v>
      </c>
      <c s="7" r="E102" t="n">
        <v>6</v>
      </c>
    </row>
    <row r="103" spans="1:5">
      <c s="4" r="A103" t="s">
        <v>37</v>
      </c>
      <c s="6" r="B103" t="n">
        <v>737</v>
      </c>
      <c s="6" r="C103" t="n">
        <v>-840</v>
      </c>
    </row>
    <row r="104" spans="1:5">
      <c s="4" r="A104" t="s">
        <v>41</v>
      </c>
      <c s="6" r="B104" t="n">
        <v>737</v>
      </c>
      <c s="6" r="C104" t="n">
        <v>-840</v>
      </c>
    </row>
    <row r="105" spans="1:5">
      <c s="4" r="A105" t="s">
        <v>42</v>
      </c>
      <c s="6" r="B105" t="n">
        <v>-85</v>
      </c>
      <c s="6" r="C105" t="n">
        <v>-155</v>
      </c>
    </row>
    <row r="106" spans="1:5">
      <c s="4" r="A106" t="s">
        <v>43</v>
      </c>
      <c s="6" r="B106" t="n">
        <v>-31210</v>
      </c>
      <c s="6" r="C106" t="n">
        <v>-34551</v>
      </c>
    </row>
    <row r="107" spans="1:5">
      <c s="4" r="A107" t="s">
        <v>963</v>
      </c>
      <c s="6" r="B107" t="n">
        <v>-3036164</v>
      </c>
      <c s="6" r="C107" t="n">
        <v>-3040828</v>
      </c>
    </row>
    <row r="108" spans="1:5">
      <c s="4" r="A108" t="s">
        <v>964</v>
      </c>
      <c s="6" r="B108" t="n">
        <v>-575483</v>
      </c>
      <c s="6" r="C108" t="n">
        <v>-836759</v>
      </c>
    </row>
    <row r="109" spans="1:5">
      <c s="4" r="A109" t="s">
        <v>47</v>
      </c>
      <c s="6" r="B109" t="n">
        <v>-3642205</v>
      </c>
      <c s="6" r="C109" t="n">
        <v>-3913133</v>
      </c>
    </row>
    <row r="110" spans="1:5">
      <c s="3" r="A110" t="s">
        <v>48</v>
      </c>
    </row>
    <row r="111" spans="1:5">
      <c s="4" r="A111" t="s">
        <v>966</v>
      </c>
      <c s="6" r="B111" t="n">
        <v>-531354</v>
      </c>
      <c s="6" r="C111" t="n">
        <v>-688445</v>
      </c>
    </row>
    <row r="112" spans="1:5">
      <c s="4" r="A112" t="s">
        <v>58</v>
      </c>
      <c s="6" r="B112" t="n">
        <v>-531354</v>
      </c>
      <c s="6" r="C112" t="n">
        <v>-688445</v>
      </c>
    </row>
    <row r="113" spans="1:5">
      <c s="4" r="A113" t="s">
        <v>118</v>
      </c>
      <c s="6" r="B113" t="n">
        <v>-3110851</v>
      </c>
      <c s="6" r="C113" t="n">
        <v>-3224688</v>
      </c>
    </row>
    <row r="114" spans="1:5">
      <c s="4" r="A114" t="s">
        <v>68</v>
      </c>
      <c s="7" r="B114" t="n">
        <v>-3642205</v>
      </c>
      <c s="7" r="C114" t="n">
        <v>-391313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9</v>
      </c>
      <c s="2" r="B1" t="s">
        <v>70</v>
      </c>
      <c s="2" r="J1" t="s">
        <v>1</v>
      </c>
    </row>
    <row r="2" spans="1:12">
      <c s="2" r="B2" t="s">
        <v>2</v>
      </c>
      <c s="2" r="C2" t="s">
        <v>71</v>
      </c>
      <c s="2" r="D2" t="s">
        <v>72</v>
      </c>
      <c s="2" r="E2" t="s">
        <v>73</v>
      </c>
      <c s="2" r="F2" t="s">
        <v>33</v>
      </c>
      <c s="2" r="G2" t="s">
        <v>74</v>
      </c>
      <c s="2" r="H2" t="s">
        <v>75</v>
      </c>
      <c s="2" r="I2" t="s">
        <v>76</v>
      </c>
      <c s="2" r="J2" t="s">
        <v>2</v>
      </c>
      <c s="2" r="K2" t="s">
        <v>33</v>
      </c>
      <c s="2" r="L2" t="s">
        <v>77</v>
      </c>
    </row>
    <row r="3" spans="1:12">
      <c s="4" r="A3" t="s">
        <v>79</v>
      </c>
      <c s="7" r="B3" t="n">
        <v>307951</v>
      </c>
      <c s="7" r="C3" t="n">
        <v>278263</v>
      </c>
      <c s="7" r="D3" t="n">
        <v>279902</v>
      </c>
      <c s="7" r="E3" t="n">
        <v>247511</v>
      </c>
      <c s="7" r="F3" t="n">
        <v>290182</v>
      </c>
      <c s="7" r="G3" t="n">
        <v>270407</v>
      </c>
      <c s="7" r="H3" t="n">
        <v>278289</v>
      </c>
      <c s="7" r="I3" t="n">
        <v>248651</v>
      </c>
      <c s="7" r="J3" t="n">
        <v>1113627</v>
      </c>
      <c s="7" r="K3" t="n">
        <v>1087529</v>
      </c>
      <c s="7" r="L3" t="n">
        <v>1020784</v>
      </c>
    </row>
    <row r="4" spans="1:12">
      <c s="3" r="A4" t="s">
        <v>80</v>
      </c>
    </row>
    <row r="5" spans="1:12">
      <c s="4" r="A5" t="s">
        <v>81</v>
      </c>
      <c s="6" r="J5" t="n">
        <v>466019</v>
      </c>
      <c s="6" r="K5" t="n">
        <v>462000</v>
      </c>
      <c s="6" r="L5" t="n">
        <v>434708</v>
      </c>
    </row>
    <row r="6" spans="1:12">
      <c s="4" r="A6" t="s">
        <v>82</v>
      </c>
      <c s="6" r="J6" t="n">
        <v>454724</v>
      </c>
      <c s="6" r="K6" t="n">
        <v>439872</v>
      </c>
      <c s="6" r="L6" t="n">
        <v>409192</v>
      </c>
    </row>
    <row r="7" spans="1:12">
      <c s="4" r="A7" t="s">
        <v>83</v>
      </c>
      <c s="6" r="J7" t="n">
        <v>35105</v>
      </c>
      <c s="6" r="K7" t="n">
        <v>37277</v>
      </c>
      <c s="6" r="L7" t="n">
        <v>32976</v>
      </c>
    </row>
    <row r="8" spans="1:12">
      <c s="4" r="A8" t="s">
        <v>84</v>
      </c>
      <c s="6" r="J8" t="n">
        <v>79964</v>
      </c>
      <c s="6" r="K8" t="n">
        <v>83944</v>
      </c>
      <c s="6" r="L8" t="n">
        <v>86412</v>
      </c>
    </row>
    <row r="9" spans="1:12">
      <c s="4" r="A9" t="s">
        <v>85</v>
      </c>
      <c s="6" r="L9" t="n">
        <v>49600</v>
      </c>
    </row>
    <row r="10" spans="1:12">
      <c s="4" r="A10" t="s">
        <v>86</v>
      </c>
      <c s="6" r="J10" t="n">
        <v>1035812</v>
      </c>
      <c s="6" r="K10" t="n">
        <v>1023093</v>
      </c>
      <c s="6" r="L10" t="n">
        <v>1012888</v>
      </c>
    </row>
    <row r="11" spans="1:12">
      <c s="4" r="A11" t="s">
        <v>87</v>
      </c>
      <c s="6" r="B11" t="n">
        <v>20571</v>
      </c>
      <c s="6" r="C11" t="n">
        <v>22480</v>
      </c>
      <c s="6" r="D11" t="n">
        <v>25014</v>
      </c>
      <c s="6" r="E11" t="n">
        <v>9750</v>
      </c>
      <c s="6" r="F11" t="n">
        <v>27745</v>
      </c>
      <c s="6" r="G11" t="n">
        <v>16979</v>
      </c>
      <c s="6" r="H11" t="n">
        <v>15426</v>
      </c>
      <c s="6" r="I11" t="n">
        <v>4286</v>
      </c>
      <c s="6" r="J11" t="n">
        <v>77815</v>
      </c>
      <c s="6" r="K11" t="n">
        <v>64436</v>
      </c>
      <c s="6" r="L11" t="n">
        <v>7896</v>
      </c>
    </row>
    <row r="12" spans="1:12">
      <c s="3" r="A12" t="s">
        <v>970</v>
      </c>
    </row>
    <row r="13" spans="1:12">
      <c s="4" r="A13" t="s">
        <v>971</v>
      </c>
      <c s="6" r="J13" t="n">
        <v>-172290</v>
      </c>
      <c s="6" r="K13" t="n">
        <v>-174325</v>
      </c>
      <c s="6" r="L13" t="n">
        <v>-177570</v>
      </c>
    </row>
    <row r="14" spans="1:12">
      <c s="4" r="A14" t="s">
        <v>90</v>
      </c>
      <c s="6" r="J14" t="n">
        <v>-68473</v>
      </c>
      <c s="6" r="K14" t="n">
        <v>-938</v>
      </c>
      <c s="6" r="L14" t="n">
        <v>-1059</v>
      </c>
    </row>
    <row r="15" spans="1:12">
      <c s="4" r="A15" t="s">
        <v>972</v>
      </c>
      <c s="6" r="J15" t="n">
        <v>-7303</v>
      </c>
      <c s="6" r="K15" t="n">
        <v>-5197</v>
      </c>
      <c s="6" r="L15" t="n">
        <v>-1277</v>
      </c>
    </row>
    <row r="16" spans="1:12">
      <c s="4" r="A16" t="s">
        <v>92</v>
      </c>
      <c s="6" r="J16" t="n">
        <v>-248066</v>
      </c>
      <c s="6" r="K16" t="n">
        <v>-180460</v>
      </c>
      <c s="6" r="L16" t="n">
        <v>-179906</v>
      </c>
    </row>
    <row r="17" spans="1:12">
      <c s="4" r="A17" t="s">
        <v>93</v>
      </c>
      <c s="6" r="J17" t="n">
        <v>-170251</v>
      </c>
      <c s="6" r="K17" t="n">
        <v>-116024</v>
      </c>
      <c s="6" r="L17" t="n">
        <v>-172010</v>
      </c>
    </row>
    <row r="18" spans="1:12">
      <c s="4" r="A18" t="s">
        <v>973</v>
      </c>
      <c s="6" r="J18" t="n">
        <v>12256</v>
      </c>
      <c s="6" r="K18" t="n">
        <v>-4720</v>
      </c>
      <c s="6" r="L18" t="n">
        <v>17451</v>
      </c>
    </row>
    <row r="19" spans="1:12">
      <c s="4" r="A19" t="s">
        <v>95</v>
      </c>
      <c s="6" r="B19" t="n">
        <v>-25443</v>
      </c>
      <c s="6" r="C19" t="n">
        <v>-25162</v>
      </c>
      <c s="6" r="D19" t="n">
        <v>-92685</v>
      </c>
      <c s="6" r="E19" t="n">
        <v>-39217</v>
      </c>
      <c s="6" r="F19" t="n">
        <v>-18031</v>
      </c>
      <c s="6" r="G19" t="n">
        <v>-28516</v>
      </c>
      <c s="6" r="H19" t="n">
        <v>-26342</v>
      </c>
      <c s="6" r="I19" t="n">
        <v>-38415</v>
      </c>
      <c s="6" r="J19" t="n">
        <v>-182507</v>
      </c>
      <c s="6" r="K19" t="n">
        <v>-111304</v>
      </c>
      <c s="6" r="L19" t="n">
        <v>-189461</v>
      </c>
    </row>
    <row r="20" spans="1:12">
      <c s="4" r="A20" t="s">
        <v>96</v>
      </c>
      <c s="6" r="J20" t="n">
        <v>-157580</v>
      </c>
      <c s="6" r="K20" t="n">
        <v>21742</v>
      </c>
      <c s="6" r="L20" t="n">
        <v>-13101</v>
      </c>
    </row>
    <row r="21" spans="1:12">
      <c s="4" r="A21" t="s">
        <v>98</v>
      </c>
      <c s="6" r="J21" t="n">
        <v>-840</v>
      </c>
      <c s="6" r="K21" t="n">
        <v>-972</v>
      </c>
      <c s="6" r="L21" t="n">
        <v>-890</v>
      </c>
    </row>
    <row r="22" spans="1:12">
      <c s="4" r="A22" t="s">
        <v>99</v>
      </c>
      <c s="7" r="B22" t="n">
        <v>-49586</v>
      </c>
      <c s="7" r="C22" t="n">
        <v>-177838</v>
      </c>
      <c s="7" r="D22" t="n">
        <v>-77977</v>
      </c>
      <c s="7" r="E22" t="n">
        <v>-35526</v>
      </c>
      <c s="7" r="F22" t="n">
        <v>-7372</v>
      </c>
      <c s="7" r="G22" t="n">
        <v>-21206</v>
      </c>
      <c s="7" r="H22" t="n">
        <v>-25434</v>
      </c>
      <c s="7" r="I22" t="n">
        <v>-36522</v>
      </c>
      <c s="6" r="J22" t="n">
        <v>-340927</v>
      </c>
      <c s="6" r="K22" t="n">
        <v>-90534</v>
      </c>
      <c s="6" r="L22" t="n">
        <v>-203452</v>
      </c>
    </row>
    <row r="23" spans="1:12">
      <c s="4" r="A23" t="s">
        <v>962</v>
      </c>
    </row>
    <row r="24" spans="1:12">
      <c s="3" r="A24" t="s">
        <v>970</v>
      </c>
    </row>
    <row r="25" spans="1:12">
      <c s="4" r="A25" t="s">
        <v>971</v>
      </c>
      <c s="6" r="J25" t="n">
        <v>-172237</v>
      </c>
      <c s="6" r="K25" t="n">
        <v>-174309</v>
      </c>
      <c s="6" r="L25" t="n">
        <v>-177570</v>
      </c>
    </row>
    <row r="26" spans="1:12">
      <c s="4" r="A26" t="s">
        <v>90</v>
      </c>
      <c s="6" r="J26" t="n">
        <v>-68473</v>
      </c>
      <c s="6" r="K26" t="n">
        <v>-938</v>
      </c>
      <c s="6" r="L26" t="n">
        <v>-1059</v>
      </c>
    </row>
    <row r="27" spans="1:12">
      <c s="4" r="A27" t="s">
        <v>974</v>
      </c>
      <c s="6" r="J27" t="n">
        <v>-100217</v>
      </c>
      <c s="6" r="K27" t="n">
        <v>84713</v>
      </c>
      <c s="6" r="L27" t="n">
        <v>-24823</v>
      </c>
    </row>
    <row r="28" spans="1:12">
      <c s="4" r="A28" t="s">
        <v>92</v>
      </c>
      <c s="6" r="J28" t="n">
        <v>-340927</v>
      </c>
      <c s="6" r="K28" t="n">
        <v>-90534</v>
      </c>
      <c s="6" r="L28" t="n">
        <v>-203452</v>
      </c>
    </row>
    <row r="29" spans="1:12">
      <c s="4" r="A29" t="s">
        <v>93</v>
      </c>
      <c s="6" r="J29" t="n">
        <v>-340927</v>
      </c>
      <c s="6" r="K29" t="n">
        <v>-90534</v>
      </c>
      <c s="6" r="L29" t="n">
        <v>-203452</v>
      </c>
    </row>
    <row r="30" spans="1:12">
      <c s="4" r="A30" t="s">
        <v>95</v>
      </c>
      <c s="6" r="J30" t="n">
        <v>-340927</v>
      </c>
      <c s="6" r="K30" t="n">
        <v>-90534</v>
      </c>
      <c s="6" r="L30" t="n">
        <v>-203452</v>
      </c>
    </row>
    <row r="31" spans="1:12">
      <c s="4" r="A31" t="s">
        <v>99</v>
      </c>
      <c s="6" r="J31" t="n">
        <v>-340927</v>
      </c>
      <c s="6" r="K31" t="n">
        <v>-90534</v>
      </c>
      <c s="6" r="L31" t="n">
        <v>-203452</v>
      </c>
    </row>
    <row r="32" spans="1:12">
      <c s="4" r="A32" t="s">
        <v>965</v>
      </c>
    </row>
    <row r="33" spans="1:12">
      <c s="4" r="A33" t="s">
        <v>79</v>
      </c>
      <c s="6" r="J33" t="n">
        <v>976412</v>
      </c>
      <c s="6" r="K33" t="n">
        <v>917604</v>
      </c>
      <c s="6" r="L33" t="n">
        <v>871576</v>
      </c>
    </row>
    <row r="34" spans="1:12">
      <c s="3" r="A34" t="s">
        <v>80</v>
      </c>
    </row>
    <row r="35" spans="1:12">
      <c s="4" r="A35" t="s">
        <v>81</v>
      </c>
      <c s="6" r="J35" t="n">
        <v>408987</v>
      </c>
      <c s="6" r="K35" t="n">
        <v>400295</v>
      </c>
      <c s="6" r="L35" t="n">
        <v>389932</v>
      </c>
    </row>
    <row r="36" spans="1:12">
      <c s="4" r="A36" t="s">
        <v>82</v>
      </c>
      <c s="6" r="J36" t="n">
        <v>364305</v>
      </c>
      <c s="6" r="K36" t="n">
        <v>339158</v>
      </c>
      <c s="6" r="L36" t="n">
        <v>315163</v>
      </c>
    </row>
    <row r="37" spans="1:12">
      <c s="4" r="A37" t="s">
        <v>83</v>
      </c>
      <c s="6" r="J37" t="n">
        <v>31456</v>
      </c>
      <c s="6" r="K37" t="n">
        <v>33060</v>
      </c>
      <c s="6" r="L37" t="n">
        <v>29376</v>
      </c>
    </row>
    <row r="38" spans="1:12">
      <c s="4" r="A38" t="s">
        <v>84</v>
      </c>
      <c s="6" r="J38" t="n">
        <v>77569</v>
      </c>
      <c s="6" r="K38" t="n">
        <v>80045</v>
      </c>
      <c s="6" r="L38" t="n">
        <v>81043</v>
      </c>
    </row>
    <row r="39" spans="1:12">
      <c s="4" r="A39" t="s">
        <v>85</v>
      </c>
      <c s="6" r="L39" t="n">
        <v>49600</v>
      </c>
    </row>
    <row r="40" spans="1:12">
      <c s="4" r="A40" t="s">
        <v>86</v>
      </c>
      <c s="6" r="J40" t="n">
        <v>882317</v>
      </c>
      <c s="6" r="K40" t="n">
        <v>852558</v>
      </c>
      <c s="6" r="L40" t="n">
        <v>865114</v>
      </c>
    </row>
    <row r="41" spans="1:12">
      <c s="4" r="A41" t="s">
        <v>87</v>
      </c>
      <c s="6" r="J41" t="n">
        <v>94095</v>
      </c>
      <c s="6" r="K41" t="n">
        <v>65046</v>
      </c>
      <c s="6" r="L41" t="n">
        <v>6462</v>
      </c>
    </row>
    <row r="42" spans="1:12">
      <c s="3" r="A42" t="s">
        <v>970</v>
      </c>
    </row>
    <row r="43" spans="1:12">
      <c s="4" r="A43" t="s">
        <v>971</v>
      </c>
      <c s="6" r="J43" t="n">
        <v>42</v>
      </c>
      <c s="6" r="K43" t="n">
        <v>94</v>
      </c>
      <c s="6" r="L43" t="n">
        <v>81</v>
      </c>
    </row>
    <row r="44" spans="1:12">
      <c s="4" r="A44" t="s">
        <v>972</v>
      </c>
      <c s="6" r="J44" t="n">
        <v>-960</v>
      </c>
      <c s="6" r="K44" t="n">
        <v>-280</v>
      </c>
      <c s="6" r="L44" t="n">
        <v>-305</v>
      </c>
    </row>
    <row r="45" spans="1:12">
      <c s="4" r="A45" t="s">
        <v>975</v>
      </c>
      <c s="6" r="J45" t="n">
        <v>-21994</v>
      </c>
      <c s="6" r="K45" t="n">
        <v>-14848</v>
      </c>
      <c s="6" r="L45" t="n">
        <v>4379</v>
      </c>
    </row>
    <row r="46" spans="1:12">
      <c s="4" r="A46" t="s">
        <v>92</v>
      </c>
      <c s="6" r="J46" t="n">
        <v>-22912</v>
      </c>
      <c s="6" r="K46" t="n">
        <v>-15034</v>
      </c>
      <c s="6" r="L46" t="n">
        <v>4155</v>
      </c>
    </row>
    <row r="47" spans="1:12">
      <c s="4" r="A47" t="s">
        <v>93</v>
      </c>
      <c s="6" r="J47" t="n">
        <v>71183</v>
      </c>
      <c s="6" r="K47" t="n">
        <v>50012</v>
      </c>
      <c s="6" r="L47" t="n">
        <v>10617</v>
      </c>
    </row>
    <row r="48" spans="1:12">
      <c s="4" r="A48" t="s">
        <v>973</v>
      </c>
      <c s="6" r="J48" t="n">
        <v>10027</v>
      </c>
      <c s="6" r="K48" t="n">
        <v>-8972</v>
      </c>
      <c s="6" r="L48" t="n">
        <v>12163</v>
      </c>
    </row>
    <row r="49" spans="1:12">
      <c s="4" r="A49" t="s">
        <v>95</v>
      </c>
      <c s="6" r="J49" t="n">
        <v>61156</v>
      </c>
      <c s="6" r="K49" t="n">
        <v>58984</v>
      </c>
      <c s="6" r="L49" t="n">
        <v>-1546</v>
      </c>
    </row>
    <row r="50" spans="1:12">
      <c s="4" r="A50" t="s">
        <v>96</v>
      </c>
      <c s="6" r="J50" t="n">
        <v>-157580</v>
      </c>
      <c s="6" r="K50" t="n">
        <v>21742</v>
      </c>
      <c s="6" r="L50" t="n">
        <v>-13101</v>
      </c>
    </row>
    <row r="51" spans="1:12">
      <c s="4" r="A51" t="s">
        <v>99</v>
      </c>
      <c s="6" r="J51" t="n">
        <v>-96424</v>
      </c>
      <c s="6" r="K51" t="n">
        <v>80726</v>
      </c>
      <c s="6" r="L51" t="n">
        <v>-14647</v>
      </c>
    </row>
    <row r="52" spans="1:12">
      <c s="4" r="A52" t="s">
        <v>967</v>
      </c>
    </row>
    <row r="53" spans="1:12">
      <c s="4" r="A53" t="s">
        <v>79</v>
      </c>
      <c s="6" r="J53" t="n">
        <v>293899</v>
      </c>
      <c s="6" r="K53" t="n">
        <v>318849</v>
      </c>
      <c s="6" r="L53" t="n">
        <v>282317</v>
      </c>
    </row>
    <row r="54" spans="1:12">
      <c s="3" r="A54" t="s">
        <v>80</v>
      </c>
    </row>
    <row r="55" spans="1:12">
      <c s="4" r="A55" t="s">
        <v>81</v>
      </c>
      <c s="6" r="J55" t="n">
        <v>227635</v>
      </c>
      <c s="6" r="K55" t="n">
        <v>230721</v>
      </c>
      <c s="6" r="L55" t="n">
        <v>191135</v>
      </c>
    </row>
    <row r="56" spans="1:12">
      <c s="4" r="A56" t="s">
        <v>82</v>
      </c>
      <c s="6" r="J56" t="n">
        <v>90419</v>
      </c>
      <c s="6" r="K56" t="n">
        <v>100714</v>
      </c>
      <c s="6" r="L56" t="n">
        <v>94022</v>
      </c>
    </row>
    <row r="57" spans="1:12">
      <c s="4" r="A57" t="s">
        <v>83</v>
      </c>
      <c s="6" r="J57" t="n">
        <v>3649</v>
      </c>
      <c s="6" r="K57" t="n">
        <v>4245</v>
      </c>
      <c s="6" r="L57" t="n">
        <v>3577</v>
      </c>
    </row>
    <row r="58" spans="1:12">
      <c s="4" r="A58" t="s">
        <v>84</v>
      </c>
      <c s="6" r="J58" t="n">
        <v>2395</v>
      </c>
      <c s="6" r="K58" t="n">
        <v>3899</v>
      </c>
      <c s="6" r="L58" t="n">
        <v>5369</v>
      </c>
    </row>
    <row r="59" spans="1:12">
      <c s="4" r="A59" t="s">
        <v>86</v>
      </c>
      <c s="6" r="J59" t="n">
        <v>324098</v>
      </c>
      <c s="6" r="K59" t="n">
        <v>339579</v>
      </c>
      <c s="6" r="L59" t="n">
        <v>294103</v>
      </c>
    </row>
    <row r="60" spans="1:12">
      <c s="4" r="A60" t="s">
        <v>87</v>
      </c>
      <c s="6" r="J60" t="n">
        <v>-30199</v>
      </c>
      <c s="6" r="K60" t="n">
        <v>-20730</v>
      </c>
      <c s="6" r="L60" t="n">
        <v>-11786</v>
      </c>
    </row>
    <row r="61" spans="1:12">
      <c s="3" r="A61" t="s">
        <v>970</v>
      </c>
    </row>
    <row r="62" spans="1:12">
      <c s="4" r="A62" t="s">
        <v>971</v>
      </c>
      <c s="6" r="J62" t="n">
        <v>-95</v>
      </c>
      <c s="6" r="K62" t="n">
        <v>-110</v>
      </c>
      <c s="6" r="L62" t="n">
        <v>-81</v>
      </c>
    </row>
    <row r="63" spans="1:12">
      <c s="4" r="A63" t="s">
        <v>972</v>
      </c>
      <c s="6" r="J63" t="n">
        <v>-6343</v>
      </c>
      <c s="6" r="K63" t="n">
        <v>-4917</v>
      </c>
      <c s="6" r="L63" t="n">
        <v>-10684</v>
      </c>
    </row>
    <row r="64" spans="1:12">
      <c s="4" r="A64" t="s">
        <v>975</v>
      </c>
      <c s="6" r="J64" t="n">
        <v>34167</v>
      </c>
      <c s="6" r="K64" t="n">
        <v>24037</v>
      </c>
      <c s="6" r="L64" t="n">
        <v>17799</v>
      </c>
    </row>
    <row r="65" spans="1:12">
      <c s="4" r="A65" t="s">
        <v>92</v>
      </c>
      <c s="6" r="J65" t="n">
        <v>27729</v>
      </c>
      <c s="6" r="K65" t="n">
        <v>19010</v>
      </c>
      <c s="6" r="L65" t="n">
        <v>7034</v>
      </c>
    </row>
    <row r="66" spans="1:12">
      <c s="4" r="A66" t="s">
        <v>93</v>
      </c>
      <c s="6" r="J66" t="n">
        <v>-2470</v>
      </c>
      <c s="6" r="K66" t="n">
        <v>-1720</v>
      </c>
      <c s="6" r="L66" t="n">
        <v>-4752</v>
      </c>
    </row>
    <row r="67" spans="1:12">
      <c s="4" r="A67" t="s">
        <v>973</v>
      </c>
      <c s="6" r="J67" t="n">
        <v>2229</v>
      </c>
      <c s="6" r="K67" t="n">
        <v>4252</v>
      </c>
      <c s="6" r="L67" t="n">
        <v>5288</v>
      </c>
    </row>
    <row r="68" spans="1:12">
      <c s="4" r="A68" t="s">
        <v>95</v>
      </c>
      <c s="6" r="J68" t="n">
        <v>-4699</v>
      </c>
      <c s="6" r="K68" t="n">
        <v>-5972</v>
      </c>
      <c s="6" r="L68" t="n">
        <v>-10040</v>
      </c>
    </row>
    <row r="69" spans="1:12">
      <c s="4" r="A69" t="s">
        <v>98</v>
      </c>
      <c s="6" r="J69" t="n">
        <v>-840</v>
      </c>
      <c s="6" r="K69" t="n">
        <v>-972</v>
      </c>
      <c s="6" r="L69" t="n">
        <v>-890</v>
      </c>
    </row>
    <row r="70" spans="1:12">
      <c s="4" r="A70" t="s">
        <v>99</v>
      </c>
      <c s="6" r="J70" t="n">
        <v>-5539</v>
      </c>
      <c s="6" r="K70" t="n">
        <v>-6944</v>
      </c>
      <c s="6" r="L70" t="n">
        <v>-10930</v>
      </c>
    </row>
    <row r="71" spans="1:12">
      <c s="4" r="A71" t="s">
        <v>968</v>
      </c>
    </row>
    <row r="72" spans="1:12">
      <c s="4" r="A72" t="s">
        <v>79</v>
      </c>
      <c s="6" r="J72" t="n">
        <v>-156684</v>
      </c>
      <c s="6" r="K72" t="n">
        <v>-148924</v>
      </c>
      <c s="6" r="L72" t="n">
        <v>-133109</v>
      </c>
    </row>
    <row r="73" spans="1:12">
      <c s="3" r="A73" t="s">
        <v>80</v>
      </c>
    </row>
    <row r="74" spans="1:12">
      <c s="4" r="A74" t="s">
        <v>81</v>
      </c>
      <c s="6" r="J74" t="n">
        <v>-170603</v>
      </c>
      <c s="6" r="K74" t="n">
        <v>-169016</v>
      </c>
      <c s="6" r="L74" t="n">
        <v>-146359</v>
      </c>
    </row>
    <row r="75" spans="1:12">
      <c s="4" r="A75" t="s">
        <v>82</v>
      </c>
      <c s="6" r="L75" t="n">
        <v>7</v>
      </c>
    </row>
    <row r="76" spans="1:12">
      <c s="4" r="A76" t="s">
        <v>83</v>
      </c>
      <c s="6" r="K76" t="n">
        <v>-28</v>
      </c>
      <c s="6" r="L76" t="n">
        <v>23</v>
      </c>
    </row>
    <row r="77" spans="1:12">
      <c s="4" r="A77" t="s">
        <v>86</v>
      </c>
      <c s="6" r="J77" t="n">
        <v>-170603</v>
      </c>
      <c s="6" r="K77" t="n">
        <v>-169044</v>
      </c>
      <c s="6" r="L77" t="n">
        <v>-146329</v>
      </c>
    </row>
    <row r="78" spans="1:12">
      <c s="4" r="A78" t="s">
        <v>87</v>
      </c>
      <c s="6" r="J78" t="n">
        <v>13919</v>
      </c>
      <c s="6" r="K78" t="n">
        <v>20120</v>
      </c>
      <c s="6" r="L78" t="n">
        <v>13220</v>
      </c>
    </row>
    <row r="79" spans="1:12">
      <c s="3" r="A79" t="s">
        <v>970</v>
      </c>
    </row>
    <row r="80" spans="1:12">
      <c s="4" r="A80" t="s">
        <v>972</v>
      </c>
      <c s="6" r="L80" t="n">
        <v>9712</v>
      </c>
    </row>
    <row r="81" spans="1:12">
      <c s="4" r="A81" t="s">
        <v>975</v>
      </c>
      <c s="6" r="J81" t="n">
        <v>-12173</v>
      </c>
      <c s="6" r="K81" t="n">
        <v>-9189</v>
      </c>
      <c s="6" r="L81" t="n">
        <v>-22178</v>
      </c>
    </row>
    <row r="82" spans="1:12">
      <c s="4" r="A82" t="s">
        <v>974</v>
      </c>
      <c s="6" r="J82" t="n">
        <v>100217</v>
      </c>
      <c s="6" r="K82" t="n">
        <v>-84713</v>
      </c>
      <c s="6" r="L82" t="n">
        <v>24823</v>
      </c>
    </row>
    <row r="83" spans="1:12">
      <c s="4" r="A83" t="s">
        <v>92</v>
      </c>
      <c s="6" r="J83" t="n">
        <v>88044</v>
      </c>
      <c s="6" r="K83" t="n">
        <v>-93902</v>
      </c>
      <c s="6" r="L83" t="n">
        <v>12357</v>
      </c>
    </row>
    <row r="84" spans="1:12">
      <c s="4" r="A84" t="s">
        <v>93</v>
      </c>
      <c s="6" r="J84" t="n">
        <v>101963</v>
      </c>
      <c s="6" r="K84" t="n">
        <v>-73782</v>
      </c>
      <c s="6" r="L84" t="n">
        <v>25577</v>
      </c>
    </row>
    <row r="85" spans="1:12">
      <c s="4" r="A85" t="s">
        <v>95</v>
      </c>
      <c s="6" r="J85" t="n">
        <v>101963</v>
      </c>
      <c s="6" r="K85" t="n">
        <v>-73782</v>
      </c>
      <c s="6" r="L85" t="n">
        <v>25577</v>
      </c>
    </row>
    <row r="86" spans="1:12">
      <c s="4" r="A86" t="s">
        <v>99</v>
      </c>
      <c s="7" r="J86" t="n">
        <v>101963</v>
      </c>
      <c s="7" r="K86" t="n">
        <v>-73782</v>
      </c>
      <c s="7" r="L86" t="n">
        <v>2557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6</v>
      </c>
      <c s="2" r="B1" t="s">
        <v>1</v>
      </c>
    </row>
    <row r="2" spans="1:4">
      <c s="2" r="B2" t="s">
        <v>2</v>
      </c>
      <c s="2" r="C2" t="s">
        <v>33</v>
      </c>
      <c s="2" r="D2" t="s">
        <v>77</v>
      </c>
    </row>
    <row r="3" spans="1:4">
      <c s="3" r="A3" t="s">
        <v>78</v>
      </c>
    </row>
    <row r="4" spans="1:4">
      <c s="4" r="A4" t="s">
        <v>101</v>
      </c>
      <c s="7" r="B4" t="n">
        <v>30719</v>
      </c>
      <c s="7" r="C4" t="n">
        <v>32962</v>
      </c>
      <c s="7" r="D4" t="n">
        <v>337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7</v>
      </c>
      <c s="2" r="B1" t="s">
        <v>1</v>
      </c>
    </row>
    <row r="2" spans="1:4">
      <c s="2" r="B2" t="s">
        <v>2</v>
      </c>
      <c s="2" r="C2" t="s">
        <v>33</v>
      </c>
      <c s="2" r="D2" t="s">
        <v>77</v>
      </c>
    </row>
    <row r="3" spans="1:4">
      <c s="4" r="A3" t="s">
        <v>97</v>
      </c>
      <c s="7" r="B3" t="n">
        <v>-340087</v>
      </c>
      <c s="7" r="C3" t="n">
        <v>-89562</v>
      </c>
      <c s="7" r="D3" t="n">
        <v>-202562</v>
      </c>
    </row>
    <row r="4" spans="1:4">
      <c s="3" r="A4" t="s">
        <v>104</v>
      </c>
    </row>
    <row r="5" spans="1:4">
      <c s="4" r="A5" t="s">
        <v>105</v>
      </c>
      <c s="6" r="B5" t="n">
        <v>-5630</v>
      </c>
      <c s="6" r="C5" t="n">
        <v>-13167</v>
      </c>
      <c s="6" r="D5" t="n">
        <v>19</v>
      </c>
    </row>
    <row r="6" spans="1:4">
      <c s="4" r="A6" t="s">
        <v>106</v>
      </c>
      <c s="6" r="B6" t="n">
        <v>609</v>
      </c>
    </row>
    <row r="7" spans="1:4">
      <c s="4" r="A7" t="s">
        <v>107</v>
      </c>
      <c s="6" r="B7" t="n">
        <v>-5021</v>
      </c>
      <c s="6" r="C7" t="n">
        <v>-13167</v>
      </c>
      <c s="6" r="D7" t="n">
        <v>19</v>
      </c>
    </row>
    <row r="8" spans="1:4">
      <c s="4" r="A8" t="s">
        <v>108</v>
      </c>
      <c s="6" r="B8" t="n">
        <v>-345108</v>
      </c>
      <c s="6" r="C8" t="n">
        <v>-102729</v>
      </c>
      <c s="6" r="D8" t="n">
        <v>-202543</v>
      </c>
    </row>
    <row r="9" spans="1:4">
      <c s="4" r="A9" t="s">
        <v>109</v>
      </c>
      <c s="6" r="B9" t="n">
        <v>-557</v>
      </c>
      <c s="6" r="C9" t="n">
        <v>-591</v>
      </c>
      <c s="6" r="D9" t="n">
        <v>-1010</v>
      </c>
    </row>
    <row r="10" spans="1:4">
      <c s="4" r="A10" t="s">
        <v>110</v>
      </c>
      <c s="6" r="B10" t="n">
        <v>-345665</v>
      </c>
      <c s="6" r="C10" t="n">
        <v>-103320</v>
      </c>
      <c s="6" r="D10" t="n">
        <v>-203553</v>
      </c>
    </row>
    <row r="11" spans="1:4">
      <c s="4" r="A11" t="s">
        <v>968</v>
      </c>
    </row>
    <row r="12" spans="1:4">
      <c s="4" r="A12" t="s">
        <v>97</v>
      </c>
      <c s="6" r="B12" t="n">
        <v>101963</v>
      </c>
      <c s="6" r="C12" t="n">
        <v>-73782</v>
      </c>
      <c s="6" r="D12" t="n">
        <v>25577</v>
      </c>
    </row>
    <row r="13" spans="1:4">
      <c s="3" r="A13" t="s">
        <v>104</v>
      </c>
    </row>
    <row r="14" spans="1:4">
      <c s="4" r="A14" t="s">
        <v>108</v>
      </c>
      <c s="6" r="B14" t="n">
        <v>101963</v>
      </c>
      <c s="6" r="C14" t="n">
        <v>-73782</v>
      </c>
      <c s="6" r="D14" t="n">
        <v>25577</v>
      </c>
    </row>
    <row r="15" spans="1:4">
      <c s="4" r="A15" t="s">
        <v>110</v>
      </c>
      <c s="6" r="B15" t="n">
        <v>101963</v>
      </c>
      <c s="6" r="C15" t="n">
        <v>-73782</v>
      </c>
      <c s="6" r="D15" t="n">
        <v>25577</v>
      </c>
    </row>
    <row r="16" spans="1:4">
      <c s="4" r="A16" t="s">
        <v>962</v>
      </c>
    </row>
    <row r="17" spans="1:4">
      <c s="4" r="A17" t="s">
        <v>97</v>
      </c>
      <c s="6" r="B17" t="n">
        <v>-340927</v>
      </c>
      <c s="6" r="C17" t="n">
        <v>-90534</v>
      </c>
      <c s="6" r="D17" t="n">
        <v>-203452</v>
      </c>
    </row>
    <row r="18" spans="1:4">
      <c s="3" r="A18" t="s">
        <v>104</v>
      </c>
    </row>
    <row r="19" spans="1:4">
      <c s="4" r="A19" t="s">
        <v>106</v>
      </c>
      <c s="6" r="B19" t="n">
        <v>609</v>
      </c>
    </row>
    <row r="20" spans="1:4">
      <c s="4" r="A20" t="s">
        <v>107</v>
      </c>
      <c s="6" r="B20" t="n">
        <v>609</v>
      </c>
    </row>
    <row r="21" spans="1:4">
      <c s="4" r="A21" t="s">
        <v>108</v>
      </c>
      <c s="6" r="B21" t="n">
        <v>-340318</v>
      </c>
      <c s="6" r="C21" t="n">
        <v>-90534</v>
      </c>
      <c s="6" r="D21" t="n">
        <v>-203452</v>
      </c>
    </row>
    <row r="22" spans="1:4">
      <c s="4" r="A22" t="s">
        <v>110</v>
      </c>
      <c s="6" r="B22" t="n">
        <v>-340318</v>
      </c>
      <c s="6" r="C22" t="n">
        <v>-90534</v>
      </c>
      <c s="6" r="D22" t="n">
        <v>-203452</v>
      </c>
    </row>
    <row r="23" spans="1:4">
      <c s="4" r="A23" t="s">
        <v>965</v>
      </c>
    </row>
    <row r="24" spans="1:4">
      <c s="4" r="A24" t="s">
        <v>97</v>
      </c>
      <c s="6" r="B24" t="n">
        <v>-96424</v>
      </c>
      <c s="6" r="C24" t="n">
        <v>80726</v>
      </c>
      <c s="6" r="D24" t="n">
        <v>-14647</v>
      </c>
    </row>
    <row r="25" spans="1:4">
      <c s="3" r="A25" t="s">
        <v>104</v>
      </c>
    </row>
    <row r="26" spans="1:4">
      <c s="4" r="A26" t="s">
        <v>108</v>
      </c>
      <c s="6" r="B26" t="n">
        <v>-96424</v>
      </c>
      <c s="6" r="C26" t="n">
        <v>80726</v>
      </c>
      <c s="6" r="D26" t="n">
        <v>-14647</v>
      </c>
    </row>
    <row r="27" spans="1:4">
      <c s="4" r="A27" t="s">
        <v>110</v>
      </c>
      <c s="6" r="B27" t="n">
        <v>-96424</v>
      </c>
      <c s="6" r="C27" t="n">
        <v>80726</v>
      </c>
      <c s="6" r="D27" t="n">
        <v>-14647</v>
      </c>
    </row>
    <row r="28" spans="1:4">
      <c s="4" r="A28" t="s">
        <v>967</v>
      </c>
    </row>
    <row r="29" spans="1:4">
      <c s="4" r="A29" t="s">
        <v>97</v>
      </c>
      <c s="6" r="B29" t="n">
        <v>-4699</v>
      </c>
      <c s="6" r="C29" t="n">
        <v>-5972</v>
      </c>
      <c s="6" r="D29" t="n">
        <v>-10040</v>
      </c>
    </row>
    <row r="30" spans="1:4">
      <c s="3" r="A30" t="s">
        <v>104</v>
      </c>
    </row>
    <row r="31" spans="1:4">
      <c s="4" r="A31" t="s">
        <v>105</v>
      </c>
      <c s="6" r="B31" t="n">
        <v>-5630</v>
      </c>
      <c s="6" r="C31" t="n">
        <v>-13167</v>
      </c>
      <c s="6" r="D31" t="n">
        <v>19</v>
      </c>
    </row>
    <row r="32" spans="1:4">
      <c s="4" r="A32" t="s">
        <v>107</v>
      </c>
      <c s="6" r="B32" t="n">
        <v>-5630</v>
      </c>
      <c s="6" r="C32" t="n">
        <v>-13167</v>
      </c>
      <c s="6" r="D32" t="n">
        <v>19</v>
      </c>
    </row>
    <row r="33" spans="1:4">
      <c s="4" r="A33" t="s">
        <v>108</v>
      </c>
      <c s="6" r="B33" t="n">
        <v>-10329</v>
      </c>
      <c s="6" r="C33" t="n">
        <v>-19139</v>
      </c>
      <c s="6" r="D33" t="n">
        <v>-10021</v>
      </c>
    </row>
    <row r="34" spans="1:4">
      <c s="4" r="A34" t="s">
        <v>109</v>
      </c>
      <c s="6" r="B34" t="n">
        <v>-557</v>
      </c>
      <c s="6" r="C34" t="n">
        <v>-591</v>
      </c>
      <c s="6" r="D34" t="n">
        <v>-1010</v>
      </c>
    </row>
    <row r="35" spans="1:4">
      <c s="4" r="A35" t="s">
        <v>110</v>
      </c>
      <c s="7" r="B35" t="n">
        <v>-10886</v>
      </c>
      <c s="7" r="C35" t="n">
        <v>-19730</v>
      </c>
      <c s="7" r="D35" t="n">
        <v>-110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8</v>
      </c>
      <c s="2" r="B1" t="s">
        <v>1</v>
      </c>
    </row>
    <row r="2" spans="1:4">
      <c s="2" r="B2" t="s">
        <v>2</v>
      </c>
      <c s="2" r="C2" t="s">
        <v>33</v>
      </c>
      <c s="2" r="D2" t="s">
        <v>77</v>
      </c>
    </row>
    <row r="3" spans="1:4">
      <c s="3" r="A3" t="s">
        <v>103</v>
      </c>
    </row>
    <row r="4" spans="1:4">
      <c s="4" r="A4" t="s">
        <v>112</v>
      </c>
      <c s="7" r="B4" t="n">
        <v>540</v>
      </c>
      <c s="7" r="C4" t="n">
        <v>3871</v>
      </c>
      <c s="7" r="D4" t="n">
        <v>-1212</v>
      </c>
    </row>
    <row r="5" spans="1:4">
      <c s="4" r="A5" t="s">
        <v>113</v>
      </c>
      <c s="7" r="B5" t="n">
        <v>3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9</v>
      </c>
      <c s="2" r="B1" t="s">
        <v>1</v>
      </c>
    </row>
    <row r="2" spans="1:4">
      <c s="2" r="B2" t="s">
        <v>2</v>
      </c>
      <c s="2" r="C2" t="s">
        <v>33</v>
      </c>
      <c s="2" r="D2" t="s">
        <v>77</v>
      </c>
    </row>
    <row r="3" spans="1:4">
      <c s="3" r="A3" t="s">
        <v>131</v>
      </c>
    </row>
    <row r="4" spans="1:4">
      <c s="4" r="A4" t="s">
        <v>121</v>
      </c>
      <c s="7" r="B4" t="n">
        <v>-340087</v>
      </c>
      <c s="7" r="C4" t="n">
        <v>-89562</v>
      </c>
      <c s="7" r="D4" t="n">
        <v>-202562</v>
      </c>
    </row>
    <row r="5" spans="1:4">
      <c s="4" r="A5" t="s">
        <v>132</v>
      </c>
      <c s="6" r="B5" t="n">
        <v>157580</v>
      </c>
      <c s="6" r="C5" t="n">
        <v>-21742</v>
      </c>
      <c s="6" r="D5" t="n">
        <v>13101</v>
      </c>
    </row>
    <row r="6" spans="1:4">
      <c s="3" r="A6" t="s">
        <v>980</v>
      </c>
    </row>
    <row r="7" spans="1:4">
      <c s="4" r="A7" t="s">
        <v>134</v>
      </c>
      <c s="6" r="B7" t="n">
        <v>37491</v>
      </c>
      <c s="6" r="C7" t="n">
        <v>35213</v>
      </c>
      <c s="6" r="D7" t="n">
        <v>32507</v>
      </c>
    </row>
    <row r="8" spans="1:4">
      <c s="4" r="A8" t="s">
        <v>84</v>
      </c>
      <c s="6" r="B8" t="n">
        <v>79964</v>
      </c>
      <c s="6" r="C8" t="n">
        <v>83944</v>
      </c>
      <c s="6" r="D8" t="n">
        <v>86412</v>
      </c>
    </row>
    <row r="9" spans="1:4">
      <c s="4" r="A9" t="s">
        <v>135</v>
      </c>
      <c s="6" r="B9" t="n">
        <v>7850</v>
      </c>
      <c s="6" r="C9" t="n">
        <v>8692</v>
      </c>
      <c s="6" r="D9" t="n">
        <v>8012</v>
      </c>
    </row>
    <row r="10" spans="1:4">
      <c s="4" r="A10" t="s">
        <v>90</v>
      </c>
      <c s="6" r="B10" t="n">
        <v>68473</v>
      </c>
      <c s="6" r="C10" t="n">
        <v>938</v>
      </c>
      <c s="6" r="D10" t="n">
        <v>1059</v>
      </c>
    </row>
    <row r="11" spans="1:4">
      <c s="4" r="A11" t="s">
        <v>136</v>
      </c>
      <c s="6" r="B11" t="n">
        <v>1805</v>
      </c>
      <c s="6" r="C11" t="n">
        <v>1869</v>
      </c>
      <c s="6" r="D11" t="n">
        <v>2155</v>
      </c>
    </row>
    <row r="12" spans="1:4">
      <c s="4" r="A12" t="s">
        <v>85</v>
      </c>
      <c s="6" r="D12" t="n">
        <v>49600</v>
      </c>
    </row>
    <row r="13" spans="1:4">
      <c s="4" r="A13" t="s">
        <v>137</v>
      </c>
      <c s="6" r="B13" t="n">
        <v>1447</v>
      </c>
      <c s="6" r="C13" t="n">
        <v>-1118</v>
      </c>
      <c s="6" r="D13" t="n">
        <v>-1012</v>
      </c>
    </row>
    <row r="14" spans="1:4">
      <c s="4" r="A14" t="s">
        <v>981</v>
      </c>
      <c s="6" r="B14" t="n">
        <v>5940</v>
      </c>
      <c s="6" r="C14" t="n">
        <v>-10710</v>
      </c>
      <c s="6" r="D14" t="n">
        <v>9809</v>
      </c>
    </row>
    <row r="15" spans="1:4">
      <c s="3" r="A15" t="s">
        <v>139</v>
      </c>
    </row>
    <row r="16" spans="1:4">
      <c s="4" r="A16" t="s">
        <v>140</v>
      </c>
      <c s="6" r="B16" t="n">
        <v>-8064</v>
      </c>
      <c s="6" r="C16" t="n">
        <v>-14460</v>
      </c>
      <c s="6" r="D16" t="n">
        <v>-19459</v>
      </c>
    </row>
    <row r="17" spans="1:4">
      <c s="4" r="A17" t="s">
        <v>141</v>
      </c>
      <c s="6" r="B17" t="n">
        <v>-8106</v>
      </c>
      <c s="6" r="C17" t="n">
        <v>-19497</v>
      </c>
      <c s="6" r="D17" t="n">
        <v>3239</v>
      </c>
    </row>
    <row r="18" spans="1:4">
      <c s="4" r="A18" t="s">
        <v>142</v>
      </c>
      <c s="6" r="B18" t="n">
        <v>-7516</v>
      </c>
      <c s="6" r="C18" t="n">
        <v>11424</v>
      </c>
      <c s="6" r="D18" t="n">
        <v>-8669</v>
      </c>
    </row>
    <row r="19" spans="1:4">
      <c s="4" r="A19" t="s">
        <v>143</v>
      </c>
      <c s="6" r="B19" t="n">
        <v>12888</v>
      </c>
      <c s="6" r="C19" t="n">
        <v>7644</v>
      </c>
      <c s="6" r="D19" t="n">
        <v>1839</v>
      </c>
    </row>
    <row r="20" spans="1:4">
      <c s="4" r="A20" t="s">
        <v>144</v>
      </c>
      <c s="6" r="B20" t="n">
        <v>9665</v>
      </c>
      <c s="6" r="C20" t="n">
        <v>-7365</v>
      </c>
      <c s="6" r="D20" t="n">
        <v>-23969</v>
      </c>
    </row>
    <row r="21" spans="1:4">
      <c s="4" r="A21" t="s">
        <v>145</v>
      </c>
      <c s="6" r="B21" t="n">
        <v>39861</v>
      </c>
      <c s="6" r="C21" t="n">
        <v>53852</v>
      </c>
      <c s="6" r="D21" t="n">
        <v>53749</v>
      </c>
    </row>
    <row r="22" spans="1:4">
      <c s="4" r="A22" t="s">
        <v>146</v>
      </c>
      <c s="6" r="B22" t="n">
        <v>49526</v>
      </c>
      <c s="6" r="C22" t="n">
        <v>46487</v>
      </c>
      <c s="6" r="D22" t="n">
        <v>29780</v>
      </c>
    </row>
    <row r="23" spans="1:4">
      <c s="3" r="A23" t="s">
        <v>147</v>
      </c>
    </row>
    <row r="24" spans="1:4">
      <c s="4" r="A24" t="s">
        <v>149</v>
      </c>
      <c s="6" r="B24" t="n">
        <v>-24000</v>
      </c>
      <c s="6" r="C24" t="n">
        <v>-4587</v>
      </c>
      <c s="6" r="D24" t="n">
        <v>-1953</v>
      </c>
    </row>
    <row r="25" spans="1:4">
      <c s="4" r="A25" t="s">
        <v>148</v>
      </c>
      <c s="6" r="B25" t="n">
        <v>-44089</v>
      </c>
      <c s="6" r="C25" t="n">
        <v>-52741</v>
      </c>
      <c s="6" r="D25" t="n">
        <v>-37484</v>
      </c>
    </row>
    <row r="26" spans="1:4">
      <c s="4" r="A26" t="s">
        <v>150</v>
      </c>
      <c s="6" r="B26" t="n">
        <v>27</v>
      </c>
      <c s="6" r="C26" t="n">
        <v>-1038</v>
      </c>
      <c s="6" r="D26" t="n">
        <v>-1626</v>
      </c>
    </row>
    <row r="27" spans="1:4">
      <c s="4" r="A27" t="s">
        <v>151</v>
      </c>
      <c s="6" r="B27" t="n">
        <v>-68062</v>
      </c>
      <c s="6" r="C27" t="n">
        <v>-58366</v>
      </c>
      <c s="6" r="D27" t="n">
        <v>-41063</v>
      </c>
    </row>
    <row r="28" spans="1:4">
      <c s="4" r="A28" t="s">
        <v>152</v>
      </c>
      <c s="6" r="B28" t="n">
        <v>-575</v>
      </c>
      <c s="6" r="C28" t="n">
        <v>-52</v>
      </c>
    </row>
    <row r="29" spans="1:4">
      <c s="4" r="A29" t="s">
        <v>153</v>
      </c>
      <c s="6" r="B29" t="n">
        <v>-68637</v>
      </c>
      <c s="6" r="C29" t="n">
        <v>-58418</v>
      </c>
      <c s="6" r="D29" t="n">
        <v>-41063</v>
      </c>
    </row>
    <row r="30" spans="1:4">
      <c s="3" r="A30" t="s">
        <v>154</v>
      </c>
    </row>
    <row r="31" spans="1:4">
      <c s="4" r="A31" t="s">
        <v>155</v>
      </c>
      <c s="6" r="B31" t="n">
        <v>2518033</v>
      </c>
      <c s="6" r="C31" t="n">
        <v>1000294</v>
      </c>
      <c s="6" r="D31" t="n">
        <v>549417</v>
      </c>
    </row>
    <row r="32" spans="1:4">
      <c s="4" r="A32" t="s">
        <v>156</v>
      </c>
      <c s="6" r="B32" t="n">
        <v>-2419027</v>
      </c>
      <c s="6" r="C32" t="n">
        <v>-990219</v>
      </c>
      <c s="6" r="D32" t="n">
        <v>-523037</v>
      </c>
    </row>
    <row r="33" spans="1:4">
      <c s="4" r="A33" t="s">
        <v>157</v>
      </c>
      <c s="6" r="B33" t="n">
        <v>-62375</v>
      </c>
      <c s="6" r="C33" t="n">
        <v>-1812</v>
      </c>
      <c s="6" r="D33" t="n">
        <v>-2387</v>
      </c>
    </row>
    <row r="34" spans="1:4">
      <c s="4" r="A34" t="s">
        <v>125</v>
      </c>
      <c s="6" r="B34" t="n">
        <v>11</v>
      </c>
      <c s="6" r="C34" t="n">
        <v>22</v>
      </c>
      <c s="6" r="D34" t="n">
        <v>0</v>
      </c>
    </row>
    <row r="35" spans="1:4">
      <c s="4" r="A35" t="s">
        <v>123</v>
      </c>
      <c s="6" r="C35" t="n">
        <v>22</v>
      </c>
    </row>
    <row r="36" spans="1:4">
      <c s="4" r="A36" t="s">
        <v>158</v>
      </c>
      <c s="6" r="C36" t="n">
        <v>-5690</v>
      </c>
    </row>
    <row r="37" spans="1:4">
      <c s="4" r="A37" t="s">
        <v>159</v>
      </c>
      <c s="6" r="C37" t="n">
        <v>-2001</v>
      </c>
    </row>
    <row r="38" spans="1:4">
      <c s="4" r="A38" t="s">
        <v>160</v>
      </c>
      <c s="6" r="B38" t="n">
        <v>-541</v>
      </c>
      <c s="6" r="C38" t="n">
        <v>-617</v>
      </c>
      <c s="6" r="D38" t="n">
        <v>-684</v>
      </c>
    </row>
    <row r="39" spans="1:4">
      <c s="4" r="A39" t="s">
        <v>161</v>
      </c>
      <c s="6" r="B39" t="n">
        <v>36101</v>
      </c>
      <c s="6" r="C39" t="n">
        <v>-23</v>
      </c>
      <c s="6" r="D39" t="n">
        <v>23309</v>
      </c>
    </row>
    <row r="40" spans="1:4">
      <c s="4" r="A40" t="s">
        <v>162</v>
      </c>
      <c s="6" r="B40" t="n">
        <v>809</v>
      </c>
      <c s="6" r="C40" t="n">
        <v>-480</v>
      </c>
      <c s="6" r="D40" t="n">
        <v>329</v>
      </c>
    </row>
    <row r="41" spans="1:4">
      <c s="4" r="A41" t="s">
        <v>163</v>
      </c>
      <c s="6" r="B41" t="n">
        <v>17799</v>
      </c>
      <c s="6" r="C41" t="n">
        <v>-12434</v>
      </c>
      <c s="6" r="D41" t="n">
        <v>12355</v>
      </c>
    </row>
    <row r="42" spans="1:4">
      <c s="4" r="A42" t="s">
        <v>164</v>
      </c>
      <c s="6" r="B42" t="n">
        <v>31144</v>
      </c>
      <c s="6" r="C42" t="n">
        <v>43578</v>
      </c>
      <c s="6" r="D42" t="n">
        <v>31223</v>
      </c>
    </row>
    <row r="43" spans="1:4">
      <c s="4" r="A43" t="s">
        <v>165</v>
      </c>
      <c s="6" r="B43" t="n">
        <v>48943</v>
      </c>
      <c s="6" r="C43" t="n">
        <v>31144</v>
      </c>
      <c s="6" r="D43" t="n">
        <v>43578</v>
      </c>
    </row>
    <row r="44" spans="1:4">
      <c s="4" r="A44" t="s">
        <v>968</v>
      </c>
    </row>
    <row r="45" spans="1:4">
      <c s="3" r="A45" t="s">
        <v>131</v>
      </c>
    </row>
    <row r="46" spans="1:4">
      <c s="4" r="A46" t="s">
        <v>121</v>
      </c>
      <c s="6" r="B46" t="n">
        <v>101963</v>
      </c>
      <c s="6" r="C46" t="n">
        <v>-73782</v>
      </c>
      <c s="6" r="D46" t="n">
        <v>25577</v>
      </c>
    </row>
    <row r="47" spans="1:4">
      <c s="3" r="A47" t="s">
        <v>980</v>
      </c>
    </row>
    <row r="48" spans="1:4">
      <c s="4" r="A48" t="s">
        <v>134</v>
      </c>
      <c s="6" r="B48" t="n">
        <v>-100</v>
      </c>
      <c s="6" r="C48" t="n">
        <v>-179</v>
      </c>
      <c s="6" r="D48" t="n">
        <v>-258</v>
      </c>
    </row>
    <row r="49" spans="1:4">
      <c s="4" r="A49" t="s">
        <v>137</v>
      </c>
      <c s="6" r="B49" t="n">
        <v>-8</v>
      </c>
    </row>
    <row r="50" spans="1:4">
      <c s="4" r="A50" t="s">
        <v>981</v>
      </c>
      <c s="6" r="C50" t="n">
        <v>-988</v>
      </c>
      <c s="6" r="D50" t="n">
        <v>147</v>
      </c>
    </row>
    <row r="51" spans="1:4">
      <c s="4" r="A51" t="s">
        <v>982</v>
      </c>
      <c s="6" r="B51" t="n">
        <v>-100217</v>
      </c>
      <c s="6" r="C51" t="n">
        <v>84713</v>
      </c>
      <c s="6" r="D51" t="n">
        <v>-24823</v>
      </c>
    </row>
    <row r="52" spans="1:4">
      <c s="3" r="A52" t="s">
        <v>139</v>
      </c>
    </row>
    <row r="53" spans="1:4">
      <c s="4" r="A53" t="s">
        <v>141</v>
      </c>
      <c s="6" r="B53" t="n">
        <v>-19456</v>
      </c>
      <c s="6" r="C53" t="n">
        <v>-20065</v>
      </c>
      <c s="6" r="D53" t="n">
        <v>-9064</v>
      </c>
    </row>
    <row r="54" spans="1:4">
      <c s="4" r="A54" t="s">
        <v>142</v>
      </c>
      <c s="6" r="B54" t="n">
        <v>-622</v>
      </c>
      <c s="6" r="C54" t="n">
        <v>-291</v>
      </c>
      <c s="6" r="D54" t="n">
        <v>-311</v>
      </c>
    </row>
    <row r="55" spans="1:4">
      <c s="4" r="A55" t="s">
        <v>143</v>
      </c>
      <c s="6" r="B55" t="n">
        <v>7020</v>
      </c>
      <c s="6" r="C55" t="n">
        <v>2052</v>
      </c>
      <c s="6" r="D55" t="n">
        <v>-744</v>
      </c>
    </row>
    <row r="56" spans="1:4">
      <c s="4" r="A56" t="s">
        <v>144</v>
      </c>
      <c s="6" r="B56" t="n">
        <v>-11420</v>
      </c>
      <c s="6" r="C56" t="n">
        <v>-8540</v>
      </c>
      <c s="6" r="D56" t="n">
        <v>-9476</v>
      </c>
    </row>
    <row r="57" spans="1:4">
      <c s="4" r="A57" t="s">
        <v>146</v>
      </c>
      <c s="6" r="B57" t="n">
        <v>-11420</v>
      </c>
      <c s="6" r="C57" t="n">
        <v>-8540</v>
      </c>
      <c s="6" r="D57" t="n">
        <v>-9476</v>
      </c>
    </row>
    <row r="58" spans="1:4">
      <c s="3" r="A58" t="s">
        <v>147</v>
      </c>
    </row>
    <row r="59" spans="1:4">
      <c s="4" r="A59" t="s">
        <v>148</v>
      </c>
      <c s="6" r="B59" t="n">
        <v>117</v>
      </c>
      <c s="6" r="C59" t="n">
        <v>125</v>
      </c>
      <c s="6" r="D59" t="n">
        <v>-16</v>
      </c>
    </row>
    <row r="60" spans="1:4">
      <c s="4" r="A60" t="s">
        <v>151</v>
      </c>
      <c s="6" r="B60" t="n">
        <v>117</v>
      </c>
      <c s="6" r="C60" t="n">
        <v>125</v>
      </c>
      <c s="6" r="D60" t="n">
        <v>-16</v>
      </c>
    </row>
    <row r="61" spans="1:4">
      <c s="4" r="A61" t="s">
        <v>153</v>
      </c>
      <c s="6" r="B61" t="n">
        <v>117</v>
      </c>
      <c s="6" r="C61" t="n">
        <v>125</v>
      </c>
      <c s="6" r="D61" t="n">
        <v>-16</v>
      </c>
    </row>
    <row r="62" spans="1:4">
      <c s="3" r="A62" t="s">
        <v>154</v>
      </c>
    </row>
    <row r="63" spans="1:4">
      <c s="4" r="A63" t="s">
        <v>983</v>
      </c>
      <c s="6" r="B63" t="n">
        <v>11303</v>
      </c>
      <c s="6" r="C63" t="n">
        <v>8413</v>
      </c>
      <c s="6" r="D63" t="n">
        <v>9488</v>
      </c>
    </row>
    <row r="64" spans="1:4">
      <c s="4" r="A64" t="s">
        <v>161</v>
      </c>
      <c s="6" r="B64" t="n">
        <v>11303</v>
      </c>
      <c s="6" r="C64" t="n">
        <v>8413</v>
      </c>
      <c s="6" r="D64" t="n">
        <v>9488</v>
      </c>
    </row>
    <row r="65" spans="1:4">
      <c s="4" r="A65" t="s">
        <v>163</v>
      </c>
      <c s="6" r="C65" t="n">
        <v>-2</v>
      </c>
      <c s="6" r="D65" t="n">
        <v>-4</v>
      </c>
    </row>
    <row r="66" spans="1:4">
      <c s="4" r="A66" t="s">
        <v>164</v>
      </c>
      <c s="6" r="C66" t="n">
        <v>2</v>
      </c>
      <c s="6" r="D66" t="n">
        <v>6</v>
      </c>
    </row>
    <row r="67" spans="1:4">
      <c s="4" r="A67" t="s">
        <v>165</v>
      </c>
      <c s="6" r="D67" t="n">
        <v>2</v>
      </c>
    </row>
    <row r="68" spans="1:4">
      <c s="4" r="A68" t="s">
        <v>962</v>
      </c>
    </row>
    <row r="69" spans="1:4">
      <c s="3" r="A69" t="s">
        <v>131</v>
      </c>
    </row>
    <row r="70" spans="1:4">
      <c s="4" r="A70" t="s">
        <v>121</v>
      </c>
      <c s="6" r="B70" t="n">
        <v>-340927</v>
      </c>
      <c s="6" r="C70" t="n">
        <v>-90534</v>
      </c>
      <c s="6" r="D70" t="n">
        <v>-203452</v>
      </c>
    </row>
    <row r="71" spans="1:4">
      <c s="3" r="A71" t="s">
        <v>980</v>
      </c>
    </row>
    <row r="72" spans="1:4">
      <c s="4" r="A72" t="s">
        <v>135</v>
      </c>
      <c s="6" r="B72" t="n">
        <v>7850</v>
      </c>
      <c s="6" r="C72" t="n">
        <v>8692</v>
      </c>
      <c s="6" r="D72" t="n">
        <v>8012</v>
      </c>
    </row>
    <row r="73" spans="1:4">
      <c s="4" r="A73" t="s">
        <v>90</v>
      </c>
      <c s="6" r="B73" t="n">
        <v>68473</v>
      </c>
      <c s="6" r="C73" t="n">
        <v>938</v>
      </c>
      <c s="6" r="D73" t="n">
        <v>1059</v>
      </c>
    </row>
    <row r="74" spans="1:4">
      <c s="4" r="A74" t="s">
        <v>982</v>
      </c>
      <c s="6" r="B74" t="n">
        <v>100217</v>
      </c>
      <c s="6" r="C74" t="n">
        <v>-84713</v>
      </c>
      <c s="6" r="D74" t="n">
        <v>24823</v>
      </c>
    </row>
    <row r="75" spans="1:4">
      <c s="3" r="A75" t="s">
        <v>139</v>
      </c>
    </row>
    <row r="76" spans="1:4">
      <c s="4" r="A76" t="s">
        <v>142</v>
      </c>
      <c s="6" r="B76" t="n">
        <v>-1195</v>
      </c>
    </row>
    <row r="77" spans="1:4">
      <c s="4" r="A77" t="s">
        <v>143</v>
      </c>
      <c s="6" r="B77" t="n">
        <v>-11506</v>
      </c>
      <c s="6" r="C77" t="n">
        <v>-83</v>
      </c>
      <c s="6" r="D77" t="n">
        <v>-1839</v>
      </c>
    </row>
    <row r="78" spans="1:4">
      <c s="4" r="A78" t="s">
        <v>144</v>
      </c>
      <c s="6" r="B78" t="n">
        <v>-177088</v>
      </c>
      <c s="6" r="C78" t="n">
        <v>-165700</v>
      </c>
      <c s="6" r="D78" t="n">
        <v>-171397</v>
      </c>
    </row>
    <row r="79" spans="1:4">
      <c s="4" r="A79" t="s">
        <v>146</v>
      </c>
      <c s="6" r="B79" t="n">
        <v>-177088</v>
      </c>
      <c s="6" r="C79" t="n">
        <v>-165700</v>
      </c>
      <c s="6" r="D79" t="n">
        <v>-171397</v>
      </c>
    </row>
    <row r="80" spans="1:4">
      <c s="3" r="A80" t="s">
        <v>154</v>
      </c>
    </row>
    <row r="81" spans="1:4">
      <c s="4" r="A81" t="s">
        <v>983</v>
      </c>
      <c s="6" r="B81" t="n">
        <v>157053</v>
      </c>
      <c s="6" r="C81" t="n">
        <v>149870</v>
      </c>
      <c s="6" r="D81" t="n">
        <v>156598</v>
      </c>
    </row>
    <row r="82" spans="1:4">
      <c s="4" r="A82" t="s">
        <v>155</v>
      </c>
      <c s="6" r="B82" t="n">
        <v>2515827</v>
      </c>
      <c s="6" r="C82" t="n">
        <v>1000294</v>
      </c>
      <c s="6" r="D82" t="n">
        <v>549417</v>
      </c>
    </row>
    <row r="83" spans="1:4">
      <c s="4" r="A83" t="s">
        <v>156</v>
      </c>
      <c s="6" r="B83" t="n">
        <v>-2416713</v>
      </c>
      <c s="6" r="C83" t="n">
        <v>-990085</v>
      </c>
      <c s="6" r="D83" t="n">
        <v>-523037</v>
      </c>
    </row>
    <row r="84" spans="1:4">
      <c s="4" r="A84" t="s">
        <v>157</v>
      </c>
      <c s="6" r="B84" t="n">
        <v>-62375</v>
      </c>
      <c s="6" r="C84" t="n">
        <v>-1812</v>
      </c>
      <c s="6" r="D84" t="n">
        <v>-2387</v>
      </c>
    </row>
    <row r="85" spans="1:4">
      <c s="4" r="A85" t="s">
        <v>125</v>
      </c>
      <c s="6" r="B85" t="n">
        <v>11</v>
      </c>
    </row>
    <row r="86" spans="1:4">
      <c s="4" r="A86" t="s">
        <v>123</v>
      </c>
      <c s="6" r="C86" t="n">
        <v>22</v>
      </c>
    </row>
    <row r="87" spans="1:4">
      <c s="4" r="A87" t="s">
        <v>159</v>
      </c>
      <c s="6" r="C87" t="n">
        <v>-2001</v>
      </c>
    </row>
    <row r="88" spans="1:4">
      <c s="4" r="A88" t="s">
        <v>161</v>
      </c>
      <c s="6" r="B88" t="n">
        <v>193803</v>
      </c>
      <c s="6" r="C88" t="n">
        <v>156288</v>
      </c>
      <c s="6" r="D88" t="n">
        <v>180591</v>
      </c>
    </row>
    <row r="89" spans="1:4">
      <c s="4" r="A89" t="s">
        <v>163</v>
      </c>
      <c s="6" r="B89" t="n">
        <v>16715</v>
      </c>
      <c s="6" r="C89" t="n">
        <v>-9412</v>
      </c>
      <c s="6" r="D89" t="n">
        <v>9194</v>
      </c>
    </row>
    <row r="90" spans="1:4">
      <c s="4" r="A90" t="s">
        <v>164</v>
      </c>
      <c s="6" r="B90" t="n">
        <v>12958</v>
      </c>
      <c s="6" r="C90" t="n">
        <v>22370</v>
      </c>
      <c s="6" r="D90" t="n">
        <v>13176</v>
      </c>
    </row>
    <row r="91" spans="1:4">
      <c s="4" r="A91" t="s">
        <v>165</v>
      </c>
      <c s="6" r="B91" t="n">
        <v>29673</v>
      </c>
      <c s="6" r="C91" t="n">
        <v>12958</v>
      </c>
      <c s="6" r="D91" t="n">
        <v>22370</v>
      </c>
    </row>
    <row r="92" spans="1:4">
      <c s="4" r="A92" t="s">
        <v>965</v>
      </c>
    </row>
    <row r="93" spans="1:4">
      <c s="3" r="A93" t="s">
        <v>131</v>
      </c>
    </row>
    <row r="94" spans="1:4">
      <c s="4" r="A94" t="s">
        <v>121</v>
      </c>
      <c s="6" r="B94" t="n">
        <v>-96424</v>
      </c>
      <c s="6" r="C94" t="n">
        <v>80726</v>
      </c>
      <c s="6" r="D94" t="n">
        <v>-14647</v>
      </c>
    </row>
    <row r="95" spans="1:4">
      <c s="4" r="A95" t="s">
        <v>132</v>
      </c>
      <c s="6" r="B95" t="n">
        <v>157580</v>
      </c>
      <c s="6" r="C95" t="n">
        <v>-21742</v>
      </c>
      <c s="6" r="D95" t="n">
        <v>13101</v>
      </c>
    </row>
    <row r="96" spans="1:4">
      <c s="3" r="A96" t="s">
        <v>980</v>
      </c>
    </row>
    <row r="97" spans="1:4">
      <c s="4" r="A97" t="s">
        <v>134</v>
      </c>
      <c s="6" r="B97" t="n">
        <v>32495</v>
      </c>
      <c s="6" r="C97" t="n">
        <v>29127</v>
      </c>
      <c s="6" r="D97" t="n">
        <v>27382</v>
      </c>
    </row>
    <row r="98" spans="1:4">
      <c s="4" r="A98" t="s">
        <v>84</v>
      </c>
      <c s="6" r="B98" t="n">
        <v>77569</v>
      </c>
      <c s="6" r="C98" t="n">
        <v>80045</v>
      </c>
      <c s="6" r="D98" t="n">
        <v>81043</v>
      </c>
    </row>
    <row r="99" spans="1:4">
      <c s="4" r="A99" t="s">
        <v>136</v>
      </c>
      <c s="6" r="B99" t="n">
        <v>1805</v>
      </c>
      <c s="6" r="C99" t="n">
        <v>1869</v>
      </c>
      <c s="6" r="D99" t="n">
        <v>2155</v>
      </c>
    </row>
    <row r="100" spans="1:4">
      <c s="4" r="A100" t="s">
        <v>85</v>
      </c>
      <c s="6" r="D100" t="n">
        <v>49600</v>
      </c>
    </row>
    <row r="101" spans="1:4">
      <c s="4" r="A101" t="s">
        <v>137</v>
      </c>
      <c s="6" r="B101" t="n">
        <v>1380</v>
      </c>
      <c s="6" r="C101" t="n">
        <v>-1223</v>
      </c>
      <c s="6" r="D101" t="n">
        <v>-1696</v>
      </c>
    </row>
    <row r="102" spans="1:4">
      <c s="4" r="A102" t="s">
        <v>981</v>
      </c>
      <c s="6" r="B102" t="n">
        <v>6901</v>
      </c>
      <c s="6" r="C102" t="n">
        <v>-8618</v>
      </c>
      <c s="6" r="D102" t="n">
        <v>10895</v>
      </c>
    </row>
    <row r="103" spans="1:4">
      <c s="3" r="A103" t="s">
        <v>139</v>
      </c>
    </row>
    <row r="104" spans="1:4">
      <c s="4" r="A104" t="s">
        <v>140</v>
      </c>
      <c s="6" r="B104" t="n">
        <v>-6156</v>
      </c>
      <c s="6" r="C104" t="n">
        <v>-6851</v>
      </c>
      <c s="6" r="D104" t="n">
        <v>-13127</v>
      </c>
    </row>
    <row r="105" spans="1:4">
      <c s="4" r="A105" t="s">
        <v>141</v>
      </c>
      <c s="6" r="B105" t="n">
        <v>-535</v>
      </c>
      <c s="6" r="C105" t="n">
        <v>-12178</v>
      </c>
      <c s="6" r="D105" t="n">
        <v>4565</v>
      </c>
    </row>
    <row r="106" spans="1:4">
      <c s="4" r="A106" t="s">
        <v>142</v>
      </c>
      <c s="6" r="B106" t="n">
        <v>-3924</v>
      </c>
      <c s="6" r="C106" t="n">
        <v>6864</v>
      </c>
      <c s="6" r="D106" t="n">
        <v>-990</v>
      </c>
    </row>
    <row r="107" spans="1:4">
      <c s="4" r="A107" t="s">
        <v>143</v>
      </c>
      <c s="6" r="B107" t="n">
        <v>16569</v>
      </c>
      <c s="6" r="C107" t="n">
        <v>4057</v>
      </c>
      <c s="6" r="D107" t="n">
        <v>-3175</v>
      </c>
    </row>
    <row r="108" spans="1:4">
      <c s="4" r="A108" t="s">
        <v>144</v>
      </c>
      <c s="6" r="B108" t="n">
        <v>187260</v>
      </c>
      <c s="6" r="C108" t="n">
        <v>152076</v>
      </c>
      <c s="6" r="D108" t="n">
        <v>155106</v>
      </c>
    </row>
    <row r="109" spans="1:4">
      <c s="4" r="A109" t="s">
        <v>145</v>
      </c>
      <c s="6" r="B109" t="n">
        <v>39861</v>
      </c>
      <c s="6" r="C109" t="n">
        <v>53852</v>
      </c>
      <c s="6" r="D109" t="n">
        <v>53749</v>
      </c>
    </row>
    <row r="110" spans="1:4">
      <c s="4" r="A110" t="s">
        <v>146</v>
      </c>
      <c s="6" r="B110" t="n">
        <v>227121</v>
      </c>
      <c s="6" r="C110" t="n">
        <v>205928</v>
      </c>
      <c s="6" r="D110" t="n">
        <v>208855</v>
      </c>
    </row>
    <row r="111" spans="1:4">
      <c s="3" r="A111" t="s">
        <v>147</v>
      </c>
    </row>
    <row r="112" spans="1:4">
      <c s="4" r="A112" t="s">
        <v>149</v>
      </c>
      <c s="6" r="B112" t="n">
        <v>-24000</v>
      </c>
      <c s="6" r="D112" t="n">
        <v>-192</v>
      </c>
    </row>
    <row r="113" spans="1:4">
      <c s="4" r="A113" t="s">
        <v>148</v>
      </c>
      <c s="6" r="B113" t="n">
        <v>-38095</v>
      </c>
      <c s="6" r="C113" t="n">
        <v>-46269</v>
      </c>
      <c s="6" r="D113" t="n">
        <v>-29158</v>
      </c>
    </row>
    <row r="114" spans="1:4">
      <c s="4" r="A114" t="s">
        <v>150</v>
      </c>
      <c s="6" r="B114" t="n">
        <v>27</v>
      </c>
      <c s="6" r="C114" t="n">
        <v>-676</v>
      </c>
      <c s="6" r="D114" t="n">
        <v>-1239</v>
      </c>
    </row>
    <row r="115" spans="1:4">
      <c s="4" r="A115" t="s">
        <v>151</v>
      </c>
      <c s="6" r="B115" t="n">
        <v>-62068</v>
      </c>
      <c s="6" r="C115" t="n">
        <v>-46945</v>
      </c>
      <c s="6" r="D115" t="n">
        <v>-30589</v>
      </c>
    </row>
    <row r="116" spans="1:4">
      <c s="4" r="A116" t="s">
        <v>152</v>
      </c>
      <c s="6" r="B116" t="n">
        <v>-575</v>
      </c>
      <c s="6" r="C116" t="n">
        <v>-52</v>
      </c>
    </row>
    <row r="117" spans="1:4">
      <c s="4" r="A117" t="s">
        <v>153</v>
      </c>
      <c s="6" r="B117" t="n">
        <v>-62643</v>
      </c>
      <c s="6" r="C117" t="n">
        <v>-46997</v>
      </c>
      <c s="6" r="D117" t="n">
        <v>-30589</v>
      </c>
    </row>
    <row r="118" spans="1:4">
      <c s="3" r="A118" t="s">
        <v>154</v>
      </c>
    </row>
    <row r="119" spans="1:4">
      <c s="4" r="A119" t="s">
        <v>983</v>
      </c>
      <c s="6" r="B119" t="n">
        <v>-164321</v>
      </c>
      <c s="6" r="C119" t="n">
        <v>-153596</v>
      </c>
      <c s="6" r="D119" t="n">
        <v>-181030</v>
      </c>
    </row>
    <row r="120" spans="1:4">
      <c s="4" r="A120" t="s">
        <v>158</v>
      </c>
      <c s="6" r="C120" t="n">
        <v>-5690</v>
      </c>
    </row>
    <row r="121" spans="1:4">
      <c s="4" r="A121" t="s">
        <v>161</v>
      </c>
      <c s="6" r="B121" t="n">
        <v>-164321</v>
      </c>
      <c s="6" r="C121" t="n">
        <v>-159286</v>
      </c>
      <c s="6" r="D121" t="n">
        <v>-181030</v>
      </c>
    </row>
    <row r="122" spans="1:4">
      <c s="4" r="A122" t="s">
        <v>163</v>
      </c>
      <c s="6" r="B122" t="n">
        <v>157</v>
      </c>
      <c s="6" r="C122" t="n">
        <v>-355</v>
      </c>
      <c s="6" r="D122" t="n">
        <v>-2764</v>
      </c>
    </row>
    <row r="123" spans="1:4">
      <c s="4" r="A123" t="s">
        <v>164</v>
      </c>
      <c s="6" r="B123" t="n">
        <v>3</v>
      </c>
      <c s="6" r="C123" t="n">
        <v>358</v>
      </c>
      <c s="6" r="D123" t="n">
        <v>3122</v>
      </c>
    </row>
    <row r="124" spans="1:4">
      <c s="4" r="A124" t="s">
        <v>165</v>
      </c>
      <c s="6" r="B124" t="n">
        <v>160</v>
      </c>
      <c s="6" r="C124" t="n">
        <v>3</v>
      </c>
      <c s="6" r="D124" t="n">
        <v>358</v>
      </c>
    </row>
    <row r="125" spans="1:4">
      <c s="4" r="A125" t="s">
        <v>967</v>
      </c>
    </row>
    <row r="126" spans="1:4">
      <c s="3" r="A126" t="s">
        <v>131</v>
      </c>
    </row>
    <row r="127" spans="1:4">
      <c s="4" r="A127" t="s">
        <v>121</v>
      </c>
      <c s="6" r="B127" t="n">
        <v>-4699</v>
      </c>
      <c s="6" r="C127" t="n">
        <v>-5972</v>
      </c>
      <c s="6" r="D127" t="n">
        <v>-10040</v>
      </c>
    </row>
    <row r="128" spans="1:4">
      <c s="3" r="A128" t="s">
        <v>980</v>
      </c>
    </row>
    <row r="129" spans="1:4">
      <c s="4" r="A129" t="s">
        <v>134</v>
      </c>
      <c s="6" r="B129" t="n">
        <v>5096</v>
      </c>
      <c s="6" r="C129" t="n">
        <v>6265</v>
      </c>
      <c s="6" r="D129" t="n">
        <v>5383</v>
      </c>
    </row>
    <row r="130" spans="1:4">
      <c s="4" r="A130" t="s">
        <v>84</v>
      </c>
      <c s="6" r="B130" t="n">
        <v>2395</v>
      </c>
      <c s="6" r="C130" t="n">
        <v>3899</v>
      </c>
      <c s="6" r="D130" t="n">
        <v>5369</v>
      </c>
    </row>
    <row r="131" spans="1:4">
      <c s="4" r="A131" t="s">
        <v>137</v>
      </c>
      <c s="6" r="B131" t="n">
        <v>75</v>
      </c>
      <c s="6" r="C131" t="n">
        <v>105</v>
      </c>
      <c s="6" r="D131" t="n">
        <v>684</v>
      </c>
    </row>
    <row r="132" spans="1:4">
      <c s="4" r="A132" t="s">
        <v>981</v>
      </c>
      <c s="6" r="B132" t="n">
        <v>-961</v>
      </c>
      <c s="6" r="C132" t="n">
        <v>-1104</v>
      </c>
      <c s="6" r="D132" t="n">
        <v>-1233</v>
      </c>
    </row>
    <row r="133" spans="1:4">
      <c s="3" r="A133" t="s">
        <v>139</v>
      </c>
    </row>
    <row r="134" spans="1:4">
      <c s="4" r="A134" t="s">
        <v>140</v>
      </c>
      <c s="6" r="B134" t="n">
        <v>-1908</v>
      </c>
      <c s="6" r="C134" t="n">
        <v>-7609</v>
      </c>
      <c s="6" r="D134" t="n">
        <v>-6332</v>
      </c>
    </row>
    <row r="135" spans="1:4">
      <c s="4" r="A135" t="s">
        <v>141</v>
      </c>
      <c s="6" r="B135" t="n">
        <v>11885</v>
      </c>
      <c s="6" r="C135" t="n">
        <v>12746</v>
      </c>
      <c s="6" r="D135" t="n">
        <v>7738</v>
      </c>
    </row>
    <row r="136" spans="1:4">
      <c s="4" r="A136" t="s">
        <v>142</v>
      </c>
      <c s="6" r="B136" t="n">
        <v>-1775</v>
      </c>
      <c s="6" r="C136" t="n">
        <v>4851</v>
      </c>
      <c s="6" r="D136" t="n">
        <v>-7368</v>
      </c>
    </row>
    <row r="137" spans="1:4">
      <c s="4" r="A137" t="s">
        <v>143</v>
      </c>
      <c s="6" r="B137" t="n">
        <v>805</v>
      </c>
      <c s="6" r="C137" t="n">
        <v>1618</v>
      </c>
      <c s="6" r="D137" t="n">
        <v>7597</v>
      </c>
    </row>
    <row r="138" spans="1:4">
      <c s="4" r="A138" t="s">
        <v>144</v>
      </c>
      <c s="6" r="B138" t="n">
        <v>10913</v>
      </c>
      <c s="6" r="C138" t="n">
        <v>14799</v>
      </c>
      <c s="6" r="D138" t="n">
        <v>1798</v>
      </c>
    </row>
    <row r="139" spans="1:4">
      <c s="4" r="A139" t="s">
        <v>146</v>
      </c>
      <c s="6" r="B139" t="n">
        <v>10913</v>
      </c>
      <c s="6" r="C139" t="n">
        <v>14799</v>
      </c>
      <c s="6" r="D139" t="n">
        <v>1798</v>
      </c>
    </row>
    <row r="140" spans="1:4">
      <c s="3" r="A140" t="s">
        <v>147</v>
      </c>
    </row>
    <row r="141" spans="1:4">
      <c s="4" r="A141" t="s">
        <v>149</v>
      </c>
      <c s="6" r="C141" t="n">
        <v>-4587</v>
      </c>
      <c s="6" r="D141" t="n">
        <v>-1761</v>
      </c>
    </row>
    <row r="142" spans="1:4">
      <c s="4" r="A142" t="s">
        <v>148</v>
      </c>
      <c s="6" r="B142" t="n">
        <v>-6111</v>
      </c>
      <c s="6" r="C142" t="n">
        <v>-6597</v>
      </c>
      <c s="6" r="D142" t="n">
        <v>-8310</v>
      </c>
    </row>
    <row r="143" spans="1:4">
      <c s="4" r="A143" t="s">
        <v>150</v>
      </c>
      <c s="6" r="C143" t="n">
        <v>-362</v>
      </c>
      <c s="6" r="D143" t="n">
        <v>-387</v>
      </c>
    </row>
    <row r="144" spans="1:4">
      <c s="4" r="A144" t="s">
        <v>151</v>
      </c>
      <c s="6" r="B144" t="n">
        <v>-6111</v>
      </c>
      <c s="6" r="C144" t="n">
        <v>-11546</v>
      </c>
      <c s="6" r="D144" t="n">
        <v>-10458</v>
      </c>
    </row>
    <row r="145" spans="1:4">
      <c s="4" r="A145" t="s">
        <v>153</v>
      </c>
      <c s="6" r="B145" t="n">
        <v>-6111</v>
      </c>
      <c s="6" r="C145" t="n">
        <v>-11546</v>
      </c>
      <c s="6" r="D145" t="n">
        <v>-10458</v>
      </c>
    </row>
    <row r="146" spans="1:4">
      <c s="3" r="A146" t="s">
        <v>154</v>
      </c>
    </row>
    <row r="147" spans="1:4">
      <c s="4" r="A147" t="s">
        <v>983</v>
      </c>
      <c s="6" r="B147" t="n">
        <v>-4035</v>
      </c>
      <c s="6" r="C147" t="n">
        <v>-4687</v>
      </c>
      <c s="6" r="D147" t="n">
        <v>14944</v>
      </c>
    </row>
    <row r="148" spans="1:4">
      <c s="4" r="A148" t="s">
        <v>155</v>
      </c>
      <c s="6" r="B148" t="n">
        <v>2206</v>
      </c>
    </row>
    <row r="149" spans="1:4">
      <c s="4" r="A149" t="s">
        <v>156</v>
      </c>
      <c s="6" r="B149" t="n">
        <v>-2314</v>
      </c>
      <c s="6" r="C149" t="n">
        <v>-134</v>
      </c>
    </row>
    <row r="150" spans="1:4">
      <c s="4" r="A150" t="s">
        <v>160</v>
      </c>
      <c s="6" r="B150" t="n">
        <v>-541</v>
      </c>
      <c s="6" r="C150" t="n">
        <v>-617</v>
      </c>
      <c s="6" r="D150" t="n">
        <v>-684</v>
      </c>
    </row>
    <row r="151" spans="1:4">
      <c s="4" r="A151" t="s">
        <v>161</v>
      </c>
      <c s="6" r="B151" t="n">
        <v>-4684</v>
      </c>
      <c s="6" r="C151" t="n">
        <v>-5438</v>
      </c>
      <c s="6" r="D151" t="n">
        <v>14260</v>
      </c>
    </row>
    <row r="152" spans="1:4">
      <c s="4" r="A152" t="s">
        <v>162</v>
      </c>
      <c s="6" r="B152" t="n">
        <v>809</v>
      </c>
      <c s="6" r="C152" t="n">
        <v>-480</v>
      </c>
      <c s="6" r="D152" t="n">
        <v>329</v>
      </c>
    </row>
    <row r="153" spans="1:4">
      <c s="4" r="A153" t="s">
        <v>163</v>
      </c>
      <c s="6" r="B153" t="n">
        <v>927</v>
      </c>
      <c s="6" r="C153" t="n">
        <v>-2665</v>
      </c>
      <c s="6" r="D153" t="n">
        <v>5929</v>
      </c>
    </row>
    <row r="154" spans="1:4">
      <c s="4" r="A154" t="s">
        <v>164</v>
      </c>
      <c s="6" r="B154" t="n">
        <v>18183</v>
      </c>
      <c s="6" r="C154" t="n">
        <v>20848</v>
      </c>
      <c s="6" r="D154" t="n">
        <v>14919</v>
      </c>
    </row>
    <row r="155" spans="1:4">
      <c s="4" r="A155" t="s">
        <v>165</v>
      </c>
      <c s="7" r="B155" t="n">
        <v>19110</v>
      </c>
      <c s="7" r="C155" t="n">
        <v>18183</v>
      </c>
      <c s="7" r="D155" t="n">
        <v>208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4</v>
      </c>
      <c s="2" r="B1" t="s">
        <v>1</v>
      </c>
    </row>
    <row r="2" spans="1:4">
      <c s="2" r="B2" t="s">
        <v>2</v>
      </c>
      <c s="2" r="C2" t="s">
        <v>33</v>
      </c>
      <c s="2" r="D2" t="s">
        <v>77</v>
      </c>
    </row>
    <row r="3" spans="1:4">
      <c s="3" r="A3" t="s">
        <v>985</v>
      </c>
    </row>
    <row r="4" spans="1:4">
      <c s="4" r="A4" t="s">
        <v>986</v>
      </c>
      <c s="7" r="B4" t="n">
        <v>39255</v>
      </c>
      <c s="7" r="C4" t="n">
        <v>39580</v>
      </c>
      <c s="7" r="D4" t="n">
        <v>29102</v>
      </c>
    </row>
    <row r="5" spans="1:4">
      <c s="4" r="A5" t="s">
        <v>987</v>
      </c>
      <c s="6" r="B5" t="n">
        <v>72723</v>
      </c>
      <c s="6" r="C5" t="n">
        <v>61598</v>
      </c>
      <c s="6" r="D5" t="n">
        <v>53590</v>
      </c>
    </row>
    <row r="6" spans="1:4">
      <c s="4" r="A6" t="s">
        <v>489</v>
      </c>
      <c s="6" r="B6" t="n">
        <v>-68630</v>
      </c>
      <c s="6" r="C6" t="n">
        <v>-61923</v>
      </c>
      <c s="6" r="D6" t="n">
        <v>-43112</v>
      </c>
    </row>
    <row r="7" spans="1:4">
      <c s="4" r="A7" t="s">
        <v>988</v>
      </c>
      <c s="7" r="B7" t="n">
        <v>43348</v>
      </c>
      <c s="7" r="C7" t="n">
        <v>39255</v>
      </c>
      <c s="7" r="D7" t="n">
        <v>395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2</v>
      </c>
      <c s="2" r="B1" t="s">
        <v>2</v>
      </c>
      <c s="2" r="C1" t="s">
        <v>33</v>
      </c>
    </row>
    <row r="2" spans="1:3">
      <c s="3" r="A2" t="s">
        <v>34</v>
      </c>
    </row>
    <row r="3" spans="1:3">
      <c s="4" r="A3" t="s">
        <v>35</v>
      </c>
      <c s="7" r="B3" t="n">
        <v>48943</v>
      </c>
      <c s="7" r="C3" t="n">
        <v>31144</v>
      </c>
    </row>
    <row r="4" spans="1:3">
      <c s="4" r="A4" t="s">
        <v>36</v>
      </c>
      <c s="6" r="B4" t="n">
        <v>172360</v>
      </c>
      <c s="6" r="C4" t="n">
        <v>169207</v>
      </c>
    </row>
    <row r="5" spans="1:3">
      <c s="4" r="A5" t="s">
        <v>37</v>
      </c>
      <c s="6" r="B5" t="n">
        <v>174573</v>
      </c>
      <c s="6" r="C5" t="n">
        <v>168930</v>
      </c>
    </row>
    <row r="6" spans="1:3">
      <c s="4" r="A6" t="s">
        <v>38</v>
      </c>
      <c s="6" r="C6" t="n">
        <v>24598</v>
      </c>
    </row>
    <row r="7" spans="1:3">
      <c s="4" r="A7" t="s">
        <v>39</v>
      </c>
      <c s="6" r="B7" t="n">
        <v>21179</v>
      </c>
      <c s="6" r="C7" t="n">
        <v>16793</v>
      </c>
    </row>
    <row r="8" spans="1:3">
      <c s="4" r="A8" t="s">
        <v>40</v>
      </c>
      <c s="6" r="B8" t="n">
        <v>2878</v>
      </c>
      <c s="6" r="C8" t="n">
        <v>25642</v>
      </c>
    </row>
    <row r="9" spans="1:3">
      <c s="4" r="A9" t="s">
        <v>41</v>
      </c>
      <c s="6" r="B9" t="n">
        <v>419933</v>
      </c>
      <c s="6" r="C9" t="n">
        <v>436314</v>
      </c>
    </row>
    <row r="10" spans="1:3">
      <c s="4" r="A10" t="s">
        <v>42</v>
      </c>
      <c s="6" r="B10" t="n">
        <v>117273</v>
      </c>
      <c s="6" r="C10" t="n">
        <v>116476</v>
      </c>
    </row>
    <row r="11" spans="1:3">
      <c s="4" r="A11" t="s">
        <v>43</v>
      </c>
      <c s="6" r="B11" t="n">
        <v>1018104</v>
      </c>
      <c s="6" r="C11" t="n">
        <v>1023890</v>
      </c>
    </row>
    <row r="12" spans="1:3">
      <c s="4" r="A12" t="s">
        <v>44</v>
      </c>
      <c s="6" r="B12" t="n">
        <v>749045</v>
      </c>
      <c s="6" r="C12" t="n">
        <v>825905</v>
      </c>
    </row>
    <row r="13" spans="1:3">
      <c s="4" r="A13" t="s">
        <v>45</v>
      </c>
      <c s="6" r="B13" t="n">
        <v>5174</v>
      </c>
      <c s="6" r="C13" t="n">
        <v>4205</v>
      </c>
    </row>
    <row r="14" spans="1:3">
      <c s="4" r="A14" t="s">
        <v>46</v>
      </c>
      <c s="6" r="B14" t="n">
        <v>29</v>
      </c>
      <c s="6" r="C14" t="n">
        <v>163071</v>
      </c>
    </row>
    <row r="15" spans="1:3">
      <c s="4" r="A15" t="s">
        <v>47</v>
      </c>
      <c s="6" r="B15" t="n">
        <v>2309558</v>
      </c>
      <c s="6" r="C15" t="n">
        <v>2569861</v>
      </c>
    </row>
    <row r="16" spans="1:3">
      <c s="3" r="A16" t="s">
        <v>48</v>
      </c>
    </row>
    <row r="17" spans="1:3">
      <c s="4" r="A17" t="s">
        <v>49</v>
      </c>
      <c s="6" r="B17" t="n">
        <v>58492</v>
      </c>
      <c s="6" r="C17" t="n">
        <v>59245</v>
      </c>
    </row>
    <row r="18" spans="1:3">
      <c s="4" r="A18" t="s">
        <v>50</v>
      </c>
      <c s="6" r="B18" t="n">
        <v>16998</v>
      </c>
      <c s="6" r="C18" t="n">
        <v>29600</v>
      </c>
    </row>
    <row r="19" spans="1:3">
      <c s="4" r="A19" t="s">
        <v>51</v>
      </c>
      <c s="6" r="B19" t="n">
        <v>10550</v>
      </c>
      <c s="6" r="C19" t="n">
        <v>8975</v>
      </c>
    </row>
    <row r="20" spans="1:3">
      <c s="4" r="A20" t="s">
        <v>52</v>
      </c>
      <c s="6" r="B20" t="n">
        <v>102173</v>
      </c>
      <c s="6" r="C20" t="n">
        <v>94178</v>
      </c>
    </row>
    <row r="21" spans="1:3">
      <c s="4" r="A21" t="s">
        <v>53</v>
      </c>
      <c s="6" r="B21" t="n">
        <v>13371</v>
      </c>
      <c s="6" r="C21" t="n">
        <v>8681</v>
      </c>
    </row>
    <row r="22" spans="1:3">
      <c s="4" r="A22" t="s">
        <v>54</v>
      </c>
      <c s="6" r="B22" t="n">
        <v>201584</v>
      </c>
      <c s="6" r="C22" t="n">
        <v>200679</v>
      </c>
    </row>
    <row r="23" spans="1:3">
      <c s="4" r="A23" t="s">
        <v>55</v>
      </c>
      <c s="6" r="B23" t="n">
        <v>2344562</v>
      </c>
      <c s="6" r="C23" t="n">
        <v>2233309</v>
      </c>
    </row>
    <row r="24" spans="1:3">
      <c s="4" r="A24" t="s">
        <v>56</v>
      </c>
      <c s="6" r="B24" t="n">
        <v>213856</v>
      </c>
      <c s="6" r="C24" t="n">
        <v>243123</v>
      </c>
    </row>
    <row r="25" spans="1:3">
      <c s="4" r="A25" t="s">
        <v>57</v>
      </c>
      <c s="6" r="B25" t="n">
        <v>15092</v>
      </c>
      <c s="6" r="C25" t="n">
        <v>14366</v>
      </c>
    </row>
    <row r="26" spans="1:3">
      <c s="4" r="A26" t="s">
        <v>58</v>
      </c>
      <c s="7" r="B26" t="n">
        <v>2775094</v>
      </c>
      <c s="7" r="C26" t="n">
        <v>2691477</v>
      </c>
    </row>
    <row r="27" spans="1:3">
      <c s="4" r="A27" t="s">
        <v>59</v>
      </c>
      <c s="4" r="B27" t="s">
        <v>60</v>
      </c>
      <c s="4" r="C27" t="s">
        <v>60</v>
      </c>
    </row>
    <row r="28" spans="1:3">
      <c s="3" r="A28" t="s">
        <v>61</v>
      </c>
    </row>
    <row r="29" spans="1:3">
      <c s="4" r="A29" t="s">
        <v>62</v>
      </c>
      <c s="7" r="B29" t="n">
        <v>841510</v>
      </c>
      <c s="7" r="C29" t="n">
        <v>839781</v>
      </c>
    </row>
    <row r="30" spans="1:3">
      <c s="4" r="A30" t="s">
        <v>63</v>
      </c>
      <c s="6" r="B30" t="n">
        <v>-1293339</v>
      </c>
      <c s="6" r="C30" t="n">
        <v>-952412</v>
      </c>
    </row>
    <row r="31" spans="1:3">
      <c s="4" r="A31" t="s">
        <v>64</v>
      </c>
      <c s="6" r="B31" t="n">
        <v>-16341</v>
      </c>
      <c s="6" r="C31" t="n">
        <v>-11603</v>
      </c>
    </row>
    <row r="32" spans="1:3">
      <c s="4" r="A32" t="s">
        <v>65</v>
      </c>
      <c s="6" r="B32" t="n">
        <v>-468170</v>
      </c>
      <c s="6" r="C32" t="n">
        <v>-124234</v>
      </c>
    </row>
    <row r="33" spans="1:3">
      <c s="4" r="A33" t="s">
        <v>66</v>
      </c>
      <c s="6" r="B33" t="n">
        <v>2634</v>
      </c>
      <c s="6" r="C33" t="n">
        <v>2618</v>
      </c>
    </row>
    <row r="34" spans="1:3">
      <c s="4" r="A34" t="s">
        <v>67</v>
      </c>
      <c s="6" r="B34" t="n">
        <v>-465536</v>
      </c>
      <c s="6" r="C34" t="n">
        <v>-121616</v>
      </c>
    </row>
    <row r="35" spans="1:3">
      <c s="4" r="A35" t="s">
        <v>68</v>
      </c>
      <c s="7" r="B35" t="n">
        <v>2309558</v>
      </c>
      <c s="7" r="C35" t="n">
        <v>2569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v>
      </c>
      <c s="2" r="B1" t="s">
        <v>70</v>
      </c>
      <c s="2" r="J1" t="s">
        <v>1</v>
      </c>
    </row>
    <row r="2" spans="1:12">
      <c s="2" r="B2" t="s">
        <v>2</v>
      </c>
      <c s="2" r="C2" t="s">
        <v>71</v>
      </c>
      <c s="2" r="D2" t="s">
        <v>72</v>
      </c>
      <c s="2" r="E2" t="s">
        <v>73</v>
      </c>
      <c s="2" r="F2" t="s">
        <v>33</v>
      </c>
      <c s="2" r="G2" t="s">
        <v>74</v>
      </c>
      <c s="2" r="H2" t="s">
        <v>75</v>
      </c>
      <c s="2" r="I2" t="s">
        <v>76</v>
      </c>
      <c s="2" r="J2" t="s">
        <v>2</v>
      </c>
      <c s="2" r="K2" t="s">
        <v>33</v>
      </c>
      <c s="2" r="L2" t="s">
        <v>77</v>
      </c>
    </row>
    <row r="3" spans="1:12">
      <c s="3" r="A3" t="s">
        <v>78</v>
      </c>
    </row>
    <row r="4" spans="1:12">
      <c s="4" r="A4" t="s">
        <v>79</v>
      </c>
      <c s="7" r="B4" t="n">
        <v>307951</v>
      </c>
      <c s="7" r="C4" t="n">
        <v>278263</v>
      </c>
      <c s="7" r="D4" t="n">
        <v>279902</v>
      </c>
      <c s="7" r="E4" t="n">
        <v>247511</v>
      </c>
      <c s="7" r="F4" t="n">
        <v>290182</v>
      </c>
      <c s="7" r="G4" t="n">
        <v>270407</v>
      </c>
      <c s="7" r="H4" t="n">
        <v>278289</v>
      </c>
      <c s="7" r="I4" t="n">
        <v>248651</v>
      </c>
      <c s="7" r="J4" t="n">
        <v>1113627</v>
      </c>
      <c s="7" r="K4" t="n">
        <v>1087529</v>
      </c>
      <c s="7" r="L4" t="n">
        <v>1020784</v>
      </c>
    </row>
    <row r="5" spans="1:12">
      <c s="3" r="A5" t="s">
        <v>80</v>
      </c>
    </row>
    <row r="6" spans="1:12">
      <c s="4" r="A6" t="s">
        <v>81</v>
      </c>
      <c s="6" r="J6" t="n">
        <v>466019</v>
      </c>
      <c s="6" r="K6" t="n">
        <v>462000</v>
      </c>
      <c s="6" r="L6" t="n">
        <v>434708</v>
      </c>
    </row>
    <row r="7" spans="1:12">
      <c s="4" r="A7" t="s">
        <v>82</v>
      </c>
      <c s="6" r="J7" t="n">
        <v>454724</v>
      </c>
      <c s="6" r="K7" t="n">
        <v>439872</v>
      </c>
      <c s="6" r="L7" t="n">
        <v>409192</v>
      </c>
    </row>
    <row r="8" spans="1:12">
      <c s="4" r="A8" t="s">
        <v>83</v>
      </c>
      <c s="6" r="J8" t="n">
        <v>35105</v>
      </c>
      <c s="6" r="K8" t="n">
        <v>37277</v>
      </c>
      <c s="6" r="L8" t="n">
        <v>32976</v>
      </c>
    </row>
    <row r="9" spans="1:12">
      <c s="4" r="A9" t="s">
        <v>84</v>
      </c>
      <c s="6" r="J9" t="n">
        <v>79964</v>
      </c>
      <c s="6" r="K9" t="n">
        <v>83944</v>
      </c>
      <c s="6" r="L9" t="n">
        <v>86412</v>
      </c>
    </row>
    <row r="10" spans="1:12">
      <c s="4" r="A10" t="s">
        <v>85</v>
      </c>
      <c s="6" r="L10" t="n">
        <v>49600</v>
      </c>
    </row>
    <row r="11" spans="1:12">
      <c s="4" r="A11" t="s">
        <v>86</v>
      </c>
      <c s="6" r="J11" t="n">
        <v>1035812</v>
      </c>
      <c s="6" r="K11" t="n">
        <v>1023093</v>
      </c>
      <c s="6" r="L11" t="n">
        <v>1012888</v>
      </c>
    </row>
    <row r="12" spans="1:12">
      <c s="4" r="A12" t="s">
        <v>87</v>
      </c>
      <c s="6" r="B12" t="n">
        <v>20571</v>
      </c>
      <c s="6" r="C12" t="n">
        <v>22480</v>
      </c>
      <c s="6" r="D12" t="n">
        <v>25014</v>
      </c>
      <c s="6" r="E12" t="n">
        <v>9750</v>
      </c>
      <c s="6" r="F12" t="n">
        <v>27745</v>
      </c>
      <c s="6" r="G12" t="n">
        <v>16979</v>
      </c>
      <c s="6" r="H12" t="n">
        <v>15426</v>
      </c>
      <c s="6" r="I12" t="n">
        <v>4286</v>
      </c>
      <c s="6" r="J12" t="n">
        <v>77815</v>
      </c>
      <c s="6" r="K12" t="n">
        <v>64436</v>
      </c>
      <c s="6" r="L12" t="n">
        <v>7896</v>
      </c>
    </row>
    <row r="13" spans="1:12">
      <c s="3" r="A13" t="s">
        <v>88</v>
      </c>
    </row>
    <row r="14" spans="1:12">
      <c s="4" r="A14" t="s">
        <v>89</v>
      </c>
      <c s="6" r="J14" t="n">
        <v>-172290</v>
      </c>
      <c s="6" r="K14" t="n">
        <v>-174325</v>
      </c>
      <c s="6" r="L14" t="n">
        <v>-177570</v>
      </c>
    </row>
    <row r="15" spans="1:12">
      <c s="4" r="A15" t="s">
        <v>90</v>
      </c>
      <c s="6" r="J15" t="n">
        <v>-68473</v>
      </c>
      <c s="6" r="K15" t="n">
        <v>-938</v>
      </c>
      <c s="6" r="L15" t="n">
        <v>-1059</v>
      </c>
    </row>
    <row r="16" spans="1:12">
      <c s="4" r="A16" t="s">
        <v>91</v>
      </c>
      <c s="6" r="J16" t="n">
        <v>-7303</v>
      </c>
      <c s="6" r="K16" t="n">
        <v>-5197</v>
      </c>
      <c s="6" r="L16" t="n">
        <v>-1277</v>
      </c>
    </row>
    <row r="17" spans="1:12">
      <c s="4" r="A17" t="s">
        <v>92</v>
      </c>
      <c s="6" r="J17" t="n">
        <v>-248066</v>
      </c>
      <c s="6" r="K17" t="n">
        <v>-180460</v>
      </c>
      <c s="6" r="L17" t="n">
        <v>-179906</v>
      </c>
    </row>
    <row r="18" spans="1:12">
      <c s="4" r="A18" t="s">
        <v>93</v>
      </c>
      <c s="6" r="J18" t="n">
        <v>-170251</v>
      </c>
      <c s="6" r="K18" t="n">
        <v>-116024</v>
      </c>
      <c s="6" r="L18" t="n">
        <v>-172010</v>
      </c>
    </row>
    <row r="19" spans="1:12">
      <c s="4" r="A19" t="s">
        <v>94</v>
      </c>
      <c s="6" r="J19" t="n">
        <v>12256</v>
      </c>
      <c s="6" r="K19" t="n">
        <v>-4720</v>
      </c>
      <c s="6" r="L19" t="n">
        <v>17451</v>
      </c>
    </row>
    <row r="20" spans="1:12">
      <c s="4" r="A20" t="s">
        <v>95</v>
      </c>
      <c s="6" r="B20" t="n">
        <v>-25443</v>
      </c>
      <c s="6" r="C20" t="n">
        <v>-25162</v>
      </c>
      <c s="6" r="D20" t="n">
        <v>-92685</v>
      </c>
      <c s="6" r="E20" t="n">
        <v>-39217</v>
      </c>
      <c s="6" r="F20" t="n">
        <v>-18031</v>
      </c>
      <c s="6" r="G20" t="n">
        <v>-28516</v>
      </c>
      <c s="6" r="H20" t="n">
        <v>-26342</v>
      </c>
      <c s="6" r="I20" t="n">
        <v>-38415</v>
      </c>
      <c s="6" r="J20" t="n">
        <v>-182507</v>
      </c>
      <c s="6" r="K20" t="n">
        <v>-111304</v>
      </c>
      <c s="6" r="L20" t="n">
        <v>-189461</v>
      </c>
    </row>
    <row r="21" spans="1:12">
      <c s="4" r="A21" t="s">
        <v>96</v>
      </c>
      <c s="6" r="J21" t="n">
        <v>-157580</v>
      </c>
      <c s="6" r="K21" t="n">
        <v>21742</v>
      </c>
      <c s="6" r="L21" t="n">
        <v>-13101</v>
      </c>
    </row>
    <row r="22" spans="1:12">
      <c s="4" r="A22" t="s">
        <v>97</v>
      </c>
      <c s="6" r="J22" t="n">
        <v>-340087</v>
      </c>
      <c s="6" r="K22" t="n">
        <v>-89562</v>
      </c>
      <c s="6" r="L22" t="n">
        <v>-202562</v>
      </c>
    </row>
    <row r="23" spans="1:12">
      <c s="4" r="A23" t="s">
        <v>98</v>
      </c>
      <c s="6" r="J23" t="n">
        <v>-840</v>
      </c>
      <c s="6" r="K23" t="n">
        <v>-972</v>
      </c>
      <c s="6" r="L23" t="n">
        <v>-890</v>
      </c>
    </row>
    <row r="24" spans="1:12">
      <c s="4" r="A24" t="s">
        <v>99</v>
      </c>
      <c s="7" r="B24" t="n">
        <v>-49586</v>
      </c>
      <c s="7" r="C24" t="n">
        <v>-177838</v>
      </c>
      <c s="7" r="D24" t="n">
        <v>-77977</v>
      </c>
      <c s="7" r="E24" t="n">
        <v>-35526</v>
      </c>
      <c s="7" r="F24" t="n">
        <v>-7372</v>
      </c>
      <c s="7" r="G24" t="n">
        <v>-21206</v>
      </c>
      <c s="7" r="H24" t="n">
        <v>-25434</v>
      </c>
      <c s="7" r="I24" t="n">
        <v>-36522</v>
      </c>
      <c s="7" r="J24" t="n">
        <v>-340927</v>
      </c>
      <c s="7" r="K24" t="n">
        <v>-90534</v>
      </c>
      <c s="7" r="L24" t="n">
        <v>-20345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r="1" spans="1:2">
      <c s="1" r="A1" t="s">
        <v>231</v>
      </c>
      <c s="2" r="B1" t="s">
        <v>1</v>
      </c>
    </row>
    <row r="2" spans="1:2">
      <c s="2" r="B2" t="s">
        <v>2</v>
      </c>
    </row>
    <row r="3" spans="1:2">
      <c s="3" r="A3" t="s">
        <v>170</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7</v>
      </c>
    </row>
    <row r="12" spans="1:2">
      <c s="4" r="A12" t="s">
        <v>141</v>
      </c>
      <c s="4" r="B12" t="s">
        <v>248</v>
      </c>
    </row>
    <row r="13" spans="1:2">
      <c s="4" r="A13" t="s">
        <v>249</v>
      </c>
      <c s="4" r="B13" t="s">
        <v>250</v>
      </c>
    </row>
    <row r="14" spans="1:2">
      <c s="4" r="A14" t="s">
        <v>251</v>
      </c>
      <c s="4" r="B14" t="s">
        <v>252</v>
      </c>
    </row>
    <row r="15" spans="1:2">
      <c s="4" r="A15" t="s">
        <v>253</v>
      </c>
      <c s="4" r="B15" t="s">
        <v>254</v>
      </c>
    </row>
    <row r="16" spans="1:2">
      <c s="4" r="A16" t="s">
        <v>255</v>
      </c>
      <c s="4" r="B16" t="s">
        <v>256</v>
      </c>
    </row>
    <row r="17" spans="1:2">
      <c s="4" r="A17" t="s">
        <v>257</v>
      </c>
      <c s="4" r="B17" t="s">
        <v>258</v>
      </c>
    </row>
    <row r="18" spans="1:2">
      <c s="4" r="A18" t="s">
        <v>259</v>
      </c>
      <c s="4" r="B18" t="s">
        <v>260</v>
      </c>
    </row>
    <row r="19" spans="1:2">
      <c s="4" r="A19" t="s">
        <v>261</v>
      </c>
      <c s="4" r="B19" t="s">
        <v>262</v>
      </c>
    </row>
    <row r="20" spans="1:2">
      <c s="4" r="A20" t="s">
        <v>263</v>
      </c>
      <c s="4" r="B20" t="s">
        <v>264</v>
      </c>
    </row>
    <row r="21" spans="1:2">
      <c s="4" r="A21" t="s">
        <v>265</v>
      </c>
      <c s="4" r="B21" t="s">
        <v>266</v>
      </c>
    </row>
    <row r="22" spans="1:2">
      <c s="4" r="A22" t="s">
        <v>267</v>
      </c>
      <c s="4" r="B22" t="s">
        <v>268</v>
      </c>
    </row>
    <row r="23" spans="1:2">
      <c s="4" r="A23" t="s">
        <v>269</v>
      </c>
      <c s="4" r="B23" t="s">
        <v>270</v>
      </c>
    </row>
    <row r="24" spans="1:2">
      <c s="4" r="A24" t="s">
        <v>271</v>
      </c>
      <c s="4" r="B24" t="s">
        <v>272</v>
      </c>
    </row>
    <row r="25" spans="1:2">
      <c s="4" r="A25" t="s">
        <v>273</v>
      </c>
      <c s="4" r="B25" t="s">
        <v>274</v>
      </c>
    </row>
    <row r="26" spans="1:2">
      <c s="4" r="A26" t="s">
        <v>275</v>
      </c>
      <c s="4" r="B26" t="s">
        <v>276</v>
      </c>
    </row>
    <row r="27" spans="1:2">
      <c s="4" r="A27" t="s">
        <v>277</v>
      </c>
      <c s="4" r="B27" t="s">
        <v>278</v>
      </c>
    </row>
    <row r="28" spans="1:2">
      <c s="4" r="A28" t="s">
        <v>279</v>
      </c>
      <c s="4" r="B28" t="s">
        <v>280</v>
      </c>
    </row>
    <row r="29" spans="1:2">
      <c s="4" r="A29" t="s">
        <v>281</v>
      </c>
      <c s="4" r="B29"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170</v>
      </c>
    </row>
    <row r="4" spans="1:2">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6</v>
      </c>
      <c s="2" r="B1" t="s">
        <v>1</v>
      </c>
    </row>
    <row r="2" spans="1:2">
      <c s="2" r="B2" t="s">
        <v>2</v>
      </c>
    </row>
    <row r="3" spans="1:2">
      <c s="3" r="A3" t="s">
        <v>170</v>
      </c>
    </row>
    <row r="4" spans="1:2">
      <c s="4" r="A4" t="s">
        <v>287</v>
      </c>
      <c s="4" r="B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75</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178</v>
      </c>
    </row>
    <row r="4" spans="1:2">
      <c s="4" r="A4" t="s">
        <v>295</v>
      </c>
      <c s="4" r="B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97</v>
      </c>
      <c s="2" r="B1" t="s">
        <v>1</v>
      </c>
    </row>
    <row r="2" spans="1:2">
      <c s="2" r="B2" t="s">
        <v>2</v>
      </c>
    </row>
    <row r="3" spans="1:2">
      <c s="3" r="A3" t="s">
        <v>181</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2</v>
      </c>
      <c s="2" r="B1" t="s">
        <v>1</v>
      </c>
    </row>
    <row r="2" spans="1:2">
      <c s="2" r="B2" t="s">
        <v>2</v>
      </c>
    </row>
    <row r="3" spans="1:2">
      <c s="3" r="A3" t="s">
        <v>184</v>
      </c>
    </row>
    <row r="4" spans="1:2">
      <c s="4" r="A4" t="s">
        <v>249</v>
      </c>
      <c s="4" r="B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304</v>
      </c>
      <c s="2" r="B1" t="s">
        <v>1</v>
      </c>
    </row>
    <row r="2" spans="1:2">
      <c s="2" r="B2" t="s">
        <v>2</v>
      </c>
    </row>
    <row r="3" spans="1:2">
      <c s="3" r="A3" t="s">
        <v>187</v>
      </c>
    </row>
    <row r="4" spans="1:2">
      <c s="4" r="A4" t="s">
        <v>305</v>
      </c>
      <c s="4" r="B4" t="s">
        <v>306</v>
      </c>
    </row>
    <row r="5" spans="1:2">
      <c s="4" r="A5" t="s">
        <v>307</v>
      </c>
      <c s="4" r="B5" t="s">
        <v>308</v>
      </c>
    </row>
    <row r="6" spans="1:2">
      <c s="4" r="A6" t="s">
        <v>309</v>
      </c>
      <c s="4" r="B6" t="s">
        <v>310</v>
      </c>
    </row>
    <row r="7" spans="1:2">
      <c s="4" r="A7" t="s">
        <v>311</v>
      </c>
      <c s="4" r="B7"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3</v>
      </c>
      <c s="2" r="B1" t="s">
        <v>1</v>
      </c>
    </row>
    <row r="2" spans="1:2">
      <c s="2" r="B2" t="s">
        <v>2</v>
      </c>
    </row>
    <row r="3" spans="1:2">
      <c s="3" r="A3" t="s">
        <v>190</v>
      </c>
    </row>
    <row r="4" spans="1:2">
      <c s="4" r="A4" t="s">
        <v>314</v>
      </c>
      <c s="4" r="B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196</v>
      </c>
    </row>
    <row r="4" spans="1:2">
      <c s="4" r="A4" t="s">
        <v>317</v>
      </c>
      <c s="4" r="B4" t="s">
        <v>318</v>
      </c>
    </row>
    <row r="5" spans="1:2">
      <c s="4" r="A5" t="s">
        <v>319</v>
      </c>
      <c s="4" r="B5" t="s">
        <v>320</v>
      </c>
    </row>
    <row r="6" spans="1:2">
      <c s="4" r="A6" t="s">
        <v>321</v>
      </c>
      <c s="4" r="B6" t="s">
        <v>322</v>
      </c>
    </row>
    <row r="7" spans="1:2">
      <c s="4" r="A7" t="s">
        <v>323</v>
      </c>
      <c s="4" r="B7"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0</v>
      </c>
      <c s="2" r="B1" t="s">
        <v>1</v>
      </c>
    </row>
    <row r="2" spans="1:4">
      <c s="2" r="B2" t="s">
        <v>2</v>
      </c>
      <c s="2" r="C2" t="s">
        <v>33</v>
      </c>
      <c s="2" r="D2" t="s">
        <v>77</v>
      </c>
    </row>
    <row r="3" spans="1:4">
      <c s="3" r="A3" t="s">
        <v>78</v>
      </c>
    </row>
    <row r="4" spans="1:4">
      <c s="4" r="A4" t="s">
        <v>101</v>
      </c>
      <c s="7" r="B4" t="n">
        <v>30719</v>
      </c>
      <c s="7" r="C4" t="n">
        <v>32962</v>
      </c>
      <c s="7" r="D4" t="n">
        <v>33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25</v>
      </c>
      <c s="2" r="B1" t="s">
        <v>1</v>
      </c>
    </row>
    <row r="2" spans="1:2">
      <c s="2" r="B2" t="s">
        <v>2</v>
      </c>
    </row>
    <row r="3" spans="1:2">
      <c s="3" r="A3" t="s">
        <v>199</v>
      </c>
    </row>
    <row r="4" spans="1:2">
      <c s="4" r="A4" t="s">
        <v>326</v>
      </c>
      <c s="4" r="B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28</v>
      </c>
      <c s="2" r="B1" t="s">
        <v>1</v>
      </c>
    </row>
    <row r="2" spans="1:2">
      <c s="2" r="B2" t="s">
        <v>2</v>
      </c>
    </row>
    <row r="3" spans="1:2">
      <c s="3" r="A3" t="s">
        <v>202</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08</v>
      </c>
    </row>
    <row r="4" spans="1:2">
      <c s="4" r="A4" t="s">
        <v>334</v>
      </c>
      <c s="4" r="B4" t="s">
        <v>335</v>
      </c>
    </row>
    <row r="5" spans="1:2">
      <c s="4" r="A5" t="s">
        <v>336</v>
      </c>
      <c s="4" r="B5" t="s">
        <v>337</v>
      </c>
    </row>
    <row r="6" spans="1:2">
      <c s="4" r="A6" t="s">
        <v>338</v>
      </c>
      <c s="4" r="B6" t="s">
        <v>339</v>
      </c>
    </row>
    <row r="7" spans="1:2">
      <c s="4" r="A7" t="s">
        <v>340</v>
      </c>
      <c s="4" r="B7"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11</v>
      </c>
    </row>
    <row r="4" spans="1:2">
      <c s="4" r="A4" t="s">
        <v>343</v>
      </c>
      <c s="4" r="B4" t="s">
        <v>344</v>
      </c>
    </row>
    <row r="5" spans="1:2">
      <c s="4" r="A5" t="s">
        <v>345</v>
      </c>
      <c s="4" r="B5" t="s">
        <v>346</v>
      </c>
    </row>
    <row r="6" spans="1:2">
      <c s="4" r="A6" t="s">
        <v>347</v>
      </c>
      <c s="4" r="B6" t="s">
        <v>348</v>
      </c>
    </row>
    <row r="7" spans="1:2">
      <c s="4" r="A7" t="s">
        <v>349</v>
      </c>
      <c s="4" r="B7" t="s">
        <v>350</v>
      </c>
    </row>
    <row r="8" spans="1:2">
      <c s="4" r="A8" t="s">
        <v>351</v>
      </c>
      <c s="4" r="B8"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53</v>
      </c>
      <c s="2" r="B1" t="s">
        <v>1</v>
      </c>
    </row>
    <row r="2" spans="1:2">
      <c s="2" r="B2" t="s">
        <v>2</v>
      </c>
    </row>
    <row r="3" spans="1:2">
      <c s="3" r="A3" t="s">
        <v>214</v>
      </c>
    </row>
    <row r="4" spans="1:2">
      <c s="4" r="A4" t="s">
        <v>354</v>
      </c>
      <c s="4" r="B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356</v>
      </c>
      <c s="2" r="B1" t="s">
        <v>1</v>
      </c>
    </row>
    <row r="2" spans="1:2">
      <c s="2" r="B2" t="s">
        <v>2</v>
      </c>
    </row>
    <row r="3" spans="1:2">
      <c s="3" r="A3" t="s">
        <v>220</v>
      </c>
    </row>
    <row r="4" spans="1:2">
      <c s="4" r="A4" t="s">
        <v>357</v>
      </c>
      <c s="4" r="B4" t="s">
        <v>358</v>
      </c>
    </row>
    <row r="5" spans="1:2">
      <c s="4" r="A5" t="s">
        <v>359</v>
      </c>
      <c s="4" r="B5" t="s">
        <v>360</v>
      </c>
    </row>
    <row r="6" spans="1:2">
      <c s="4" r="A6" t="s">
        <v>361</v>
      </c>
      <c s="4" r="B6"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63</v>
      </c>
      <c s="2" r="B1" t="s">
        <v>1</v>
      </c>
    </row>
    <row r="2" spans="1:2">
      <c s="2" r="B2" t="s">
        <v>2</v>
      </c>
    </row>
    <row r="3" spans="1:2">
      <c s="3" r="A3" t="s">
        <v>223</v>
      </c>
    </row>
    <row r="4" spans="1:2">
      <c s="4" r="A4" t="s">
        <v>364</v>
      </c>
      <c s="4" r="B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66</v>
      </c>
      <c s="2" r="B1" t="s">
        <v>1</v>
      </c>
    </row>
    <row r="2" spans="1:2">
      <c s="2" r="B2" t="s">
        <v>2</v>
      </c>
    </row>
    <row r="3" spans="1:2">
      <c s="3" r="A3" t="s">
        <v>226</v>
      </c>
    </row>
    <row r="4" spans="1:2">
      <c s="4" r="A4" t="s">
        <v>367</v>
      </c>
      <c s="4" r="B4" t="s">
        <v>368</v>
      </c>
    </row>
    <row r="5" spans="1:2">
      <c s="4" r="A5" t="s">
        <v>369</v>
      </c>
      <c s="4" r="B5" t="s">
        <v>370</v>
      </c>
    </row>
    <row r="6" spans="1:2">
      <c s="4" r="A6" t="s">
        <v>371</v>
      </c>
      <c s="4" r="B6" t="s">
        <v>372</v>
      </c>
    </row>
    <row r="7" spans="1:2">
      <c s="4" r="A7" t="s">
        <v>373</v>
      </c>
      <c s="4" r="B7"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s="1" r="A1" t="s">
        <v>375</v>
      </c>
      <c s="2" r="B1" t="s">
        <v>1</v>
      </c>
    </row>
    <row r="2" spans="1:4">
      <c s="2" r="B2" t="s">
        <v>376</v>
      </c>
      <c s="2" r="C2" t="s">
        <v>377</v>
      </c>
      <c s="2" r="D2" t="s">
        <v>378</v>
      </c>
    </row>
    <row r="3" spans="1:4">
      <c s="3" r="A3" t="s">
        <v>379</v>
      </c>
    </row>
    <row r="4" spans="1:4">
      <c s="4" r="A4" t="s">
        <v>380</v>
      </c>
      <c s="6" r="B4" t="n">
        <v>4</v>
      </c>
      <c s="6" r="C4" t="n">
        <v>4</v>
      </c>
      <c s="6" r="D4" t="n">
        <v>4</v>
      </c>
    </row>
    <row r="5" spans="1:4">
      <c s="4" r="A5" t="s">
        <v>381</v>
      </c>
      <c s="4" r="B5" t="s">
        <v>382</v>
      </c>
    </row>
    <row r="6" spans="1:4">
      <c s="4" r="A6" t="s">
        <v>383</v>
      </c>
    </row>
    <row r="7" spans="1:4">
      <c s="3" r="A7" t="s">
        <v>379</v>
      </c>
    </row>
    <row r="8" spans="1:4">
      <c s="4" r="A8" t="s">
        <v>384</v>
      </c>
      <c s="4" r="B8" t="s">
        <v>385</v>
      </c>
    </row>
    <row r="9" spans="1:4">
      <c s="4" r="A9" t="s">
        <v>386</v>
      </c>
      <c s="7" r="C9" t="n">
        <v>3300</v>
      </c>
      <c s="7" r="D9" t="n">
        <v>5000</v>
      </c>
    </row>
    <row r="10" spans="1:4">
      <c s="4" r="A10" t="s">
        <v>387</v>
      </c>
      <c s="7" r="C10" t="n">
        <v>2274</v>
      </c>
      <c s="7" r="D10" t="n">
        <v>1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8</v>
      </c>
      <c s="2" r="B1" t="s">
        <v>1</v>
      </c>
    </row>
    <row r="2" spans="1:3">
      <c s="2" r="B2" t="s">
        <v>33</v>
      </c>
      <c s="2" r="C2" t="s">
        <v>77</v>
      </c>
    </row>
    <row r="3" spans="1:3">
      <c s="3" r="A3" t="s">
        <v>389</v>
      </c>
    </row>
    <row r="4" spans="1:3">
      <c s="4" r="A4" t="s">
        <v>390</v>
      </c>
      <c s="7" r="B4" t="n">
        <v>6261</v>
      </c>
    </row>
    <row r="5" spans="1:3">
      <c s="4" r="A5" t="s">
        <v>391</v>
      </c>
      <c s="6" r="B5" t="n">
        <v>-1617</v>
      </c>
    </row>
    <row r="6" spans="1:3">
      <c s="4" r="A6" t="s">
        <v>392</v>
      </c>
      <c s="6" r="B6" t="n">
        <v>2274</v>
      </c>
      <c s="7" r="C6" t="n">
        <v>1300</v>
      </c>
    </row>
    <row r="7" spans="1:3">
      <c s="4" r="A7" t="s">
        <v>393</v>
      </c>
      <c s="7" r="B7" t="n">
        <v>-6918</v>
      </c>
    </row>
    <row r="8" spans="1:3">
      <c s="4" r="A8" t="s">
        <v>394</v>
      </c>
      <c s="7" r="C8" t="n">
        <v>6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v>
      </c>
      <c s="2" r="B1" t="s">
        <v>1</v>
      </c>
    </row>
    <row r="2" spans="1:4">
      <c s="2" r="B2" t="s">
        <v>2</v>
      </c>
      <c s="2" r="C2" t="s">
        <v>33</v>
      </c>
      <c s="2" r="D2" t="s">
        <v>77</v>
      </c>
    </row>
    <row r="3" spans="1:4">
      <c s="3" r="A3" t="s">
        <v>103</v>
      </c>
    </row>
    <row r="4" spans="1:4">
      <c s="4" r="A4" t="s">
        <v>97</v>
      </c>
      <c s="7" r="B4" t="n">
        <v>-340087</v>
      </c>
      <c s="7" r="C4" t="n">
        <v>-89562</v>
      </c>
      <c s="7" r="D4" t="n">
        <v>-202562</v>
      </c>
    </row>
    <row r="5" spans="1:4">
      <c s="3" r="A5" t="s">
        <v>104</v>
      </c>
    </row>
    <row r="6" spans="1:4">
      <c s="4" r="A6" t="s">
        <v>105</v>
      </c>
      <c s="6" r="B6" t="n">
        <v>-5630</v>
      </c>
      <c s="6" r="C6" t="n">
        <v>-13167</v>
      </c>
      <c s="6" r="D6" t="n">
        <v>19</v>
      </c>
    </row>
    <row r="7" spans="1:4">
      <c s="4" r="A7" t="s">
        <v>106</v>
      </c>
      <c s="6" r="B7" t="n">
        <v>609</v>
      </c>
    </row>
    <row r="8" spans="1:4">
      <c s="4" r="A8" t="s">
        <v>107</v>
      </c>
      <c s="6" r="B8" t="n">
        <v>-5021</v>
      </c>
      <c s="6" r="C8" t="n">
        <v>-13167</v>
      </c>
      <c s="6" r="D8" t="n">
        <v>19</v>
      </c>
    </row>
    <row r="9" spans="1:4">
      <c s="4" r="A9" t="s">
        <v>108</v>
      </c>
      <c s="6" r="B9" t="n">
        <v>-345108</v>
      </c>
      <c s="6" r="C9" t="n">
        <v>-102729</v>
      </c>
      <c s="6" r="D9" t="n">
        <v>-202543</v>
      </c>
    </row>
    <row r="10" spans="1:4">
      <c s="4" r="A10" t="s">
        <v>109</v>
      </c>
      <c s="6" r="B10" t="n">
        <v>-557</v>
      </c>
      <c s="6" r="C10" t="n">
        <v>-591</v>
      </c>
      <c s="6" r="D10" t="n">
        <v>-1010</v>
      </c>
    </row>
    <row r="11" spans="1:4">
      <c s="4" r="A11" t="s">
        <v>110</v>
      </c>
      <c s="7" r="B11" t="n">
        <v>-345665</v>
      </c>
      <c s="7" r="C11" t="n">
        <v>-103320</v>
      </c>
      <c s="7" r="D11" t="n">
        <v>-2035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s="1" r="A1" t="s">
        <v>395</v>
      </c>
      <c s="2" r="B1" t="s">
        <v>1</v>
      </c>
    </row>
    <row r="2" spans="1:4">
      <c s="2" r="B2" t="s">
        <v>396</v>
      </c>
      <c s="2" r="C2" t="s">
        <v>397</v>
      </c>
      <c s="2" r="D2" t="s">
        <v>398</v>
      </c>
    </row>
    <row r="3" spans="1:4">
      <c s="3" r="A3" t="s">
        <v>399</v>
      </c>
    </row>
    <row r="4" spans="1:4">
      <c s="4" r="A4" t="s">
        <v>400</v>
      </c>
      <c s="7" r="B4" t="n">
        <v>79964</v>
      </c>
      <c s="7" r="C4" t="n">
        <v>83944</v>
      </c>
      <c s="7" r="D4" t="n">
        <v>86412</v>
      </c>
    </row>
    <row r="5" spans="1:4">
      <c s="4" r="A5" t="s">
        <v>401</v>
      </c>
      <c s="7" r="B5" t="n">
        <v>6800</v>
      </c>
      <c s="6" r="C5" t="n">
        <v>8500</v>
      </c>
    </row>
    <row r="6" spans="1:4">
      <c s="4" r="A6" t="s">
        <v>402</v>
      </c>
      <c s="4" r="B6" t="s">
        <v>403</v>
      </c>
    </row>
    <row r="7" spans="1:4">
      <c s="4" r="A7" t="s">
        <v>404</v>
      </c>
      <c s="7" r="B7" t="n">
        <v>3900</v>
      </c>
      <c s="6" r="C7" t="n">
        <v>4700</v>
      </c>
      <c s="6" r="D7" t="n">
        <v>6400</v>
      </c>
    </row>
    <row r="8" spans="1:4">
      <c s="4" r="A8" t="s">
        <v>405</v>
      </c>
      <c s="7" r="B8" t="n">
        <v>-7300</v>
      </c>
      <c s="7" r="C8" t="n">
        <v>-5300</v>
      </c>
      <c s="7" r="D8" t="n">
        <v>-1500</v>
      </c>
    </row>
    <row r="9" spans="1:4">
      <c s="4" r="A9" t="s">
        <v>406</v>
      </c>
      <c s="6" r="B9" t="n">
        <v>0</v>
      </c>
      <c s="6" r="C9" t="n">
        <v>0</v>
      </c>
      <c s="6" r="D9" t="n">
        <v>0</v>
      </c>
    </row>
    <row r="10" spans="1:4">
      <c s="4" r="A10" t="s">
        <v>407</v>
      </c>
    </row>
    <row r="11" spans="1:4">
      <c s="3" r="A11" t="s">
        <v>399</v>
      </c>
    </row>
    <row r="12" spans="1:4">
      <c s="4" r="A12" t="s">
        <v>408</v>
      </c>
      <c s="4" r="B12" t="s">
        <v>409</v>
      </c>
      <c s="4" r="C12" t="s">
        <v>410</v>
      </c>
      <c s="4" r="D12" t="s">
        <v>411</v>
      </c>
    </row>
    <row r="13" spans="1:4">
      <c s="4" r="A13" t="s">
        <v>251</v>
      </c>
    </row>
    <row r="14" spans="1:4">
      <c s="3" r="A14" t="s">
        <v>399</v>
      </c>
    </row>
    <row r="15" spans="1:4">
      <c s="4" r="A15" t="s">
        <v>400</v>
      </c>
      <c s="7" r="B15" t="n">
        <v>1700</v>
      </c>
      <c s="7" r="C15" t="n">
        <v>2000</v>
      </c>
      <c s="7" r="D15" t="n">
        <v>1900</v>
      </c>
    </row>
    <row r="16" spans="1:4">
      <c s="4" r="A16" t="s">
        <v>412</v>
      </c>
    </row>
    <row r="17" spans="1:4">
      <c s="3" r="A17" t="s">
        <v>399</v>
      </c>
    </row>
    <row r="18" spans="1:4">
      <c s="4" r="A18" t="s">
        <v>413</v>
      </c>
      <c s="4" r="B18" t="s">
        <v>414</v>
      </c>
    </row>
    <row r="19" spans="1:4">
      <c s="4" r="A19" t="s">
        <v>415</v>
      </c>
      <c s="4" r="B19" t="s">
        <v>416</v>
      </c>
    </row>
    <row r="20" spans="1:4">
      <c s="4" r="A20" t="s">
        <v>417</v>
      </c>
    </row>
    <row r="21" spans="1:4">
      <c s="3" r="A21" t="s">
        <v>399</v>
      </c>
    </row>
    <row r="22" spans="1:4">
      <c s="4" r="A22" t="s">
        <v>418</v>
      </c>
      <c s="4" r="B22" t="s">
        <v>414</v>
      </c>
    </row>
    <row r="23" spans="1:4">
      <c s="4" r="A23" t="s">
        <v>419</v>
      </c>
    </row>
    <row r="24" spans="1:4">
      <c s="3" r="A24" t="s">
        <v>399</v>
      </c>
    </row>
    <row r="25" spans="1:4">
      <c s="4" r="A25" t="s">
        <v>413</v>
      </c>
      <c s="4" r="B25" t="s">
        <v>420</v>
      </c>
    </row>
    <row r="26" spans="1:4">
      <c s="4" r="A26" t="s">
        <v>415</v>
      </c>
      <c s="4" r="B26" t="s">
        <v>414</v>
      </c>
    </row>
    <row r="27" spans="1:4">
      <c s="4" r="A27" t="s">
        <v>421</v>
      </c>
    </row>
    <row r="28" spans="1:4">
      <c s="3" r="A28" t="s">
        <v>399</v>
      </c>
    </row>
    <row r="29" spans="1:4">
      <c s="4" r="A29" t="s">
        <v>418</v>
      </c>
      <c s="4" r="B29" t="s">
        <v>4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423</v>
      </c>
      <c s="2" r="B1" t="s">
        <v>1</v>
      </c>
    </row>
    <row r="2" spans="1:4">
      <c s="2" r="B2" t="s">
        <v>2</v>
      </c>
      <c s="2" r="C2" t="s">
        <v>33</v>
      </c>
      <c s="2" r="D2" t="s">
        <v>77</v>
      </c>
    </row>
    <row r="3" spans="1:4">
      <c s="3" r="A3" t="s">
        <v>170</v>
      </c>
    </row>
    <row r="4" spans="1:4">
      <c s="4" r="A4" t="s">
        <v>424</v>
      </c>
      <c s="7" r="B4" t="n">
        <v>1942</v>
      </c>
      <c s="7" r="C4" t="n">
        <v>1847</v>
      </c>
      <c s="7" r="D4" t="n">
        <v>1488</v>
      </c>
    </row>
    <row r="5" spans="1:4">
      <c s="4" r="A5" t="s">
        <v>425</v>
      </c>
      <c s="6" r="B5" t="n">
        <v>1517</v>
      </c>
      <c s="6" r="C5" t="n">
        <v>1788</v>
      </c>
      <c s="6" r="D5" t="n">
        <v>1138</v>
      </c>
    </row>
    <row r="6" spans="1:4">
      <c s="4" r="A6" t="s">
        <v>426</v>
      </c>
      <c s="6" r="B6" t="n">
        <v>-1765</v>
      </c>
      <c s="6" r="C6" t="n">
        <v>-1693</v>
      </c>
      <c s="6" r="D6" t="n">
        <v>-779</v>
      </c>
    </row>
    <row r="7" spans="1:4">
      <c s="4" r="A7" t="s">
        <v>427</v>
      </c>
      <c s="7" r="B7" t="n">
        <v>1694</v>
      </c>
      <c s="7" r="C7" t="n">
        <v>1942</v>
      </c>
      <c s="7" r="D7" t="n">
        <v>18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80"/>
  </cols>
  <sheetData>
    <row r="1" spans="1:6">
      <c s="1" r="A1" t="s">
        <v>428</v>
      </c>
      <c s="2" r="B1" t="s">
        <v>429</v>
      </c>
      <c s="2" r="C1" t="s">
        <v>430</v>
      </c>
      <c s="2" r="D1" t="s">
        <v>431</v>
      </c>
      <c s="2" r="E1" t="s">
        <v>432</v>
      </c>
      <c s="2" r="F1" t="s">
        <v>2</v>
      </c>
    </row>
    <row r="2" spans="1:6">
      <c s="3" r="A2" t="s">
        <v>433</v>
      </c>
    </row>
    <row r="3" spans="1:6">
      <c s="4" r="A3" t="s">
        <v>434</v>
      </c>
      <c s="7" r="F3" t="n">
        <v>0</v>
      </c>
    </row>
    <row r="4" spans="1:6">
      <c s="4" r="A4" t="s">
        <v>435</v>
      </c>
      <c s="4" r="F4" t="s">
        <v>436</v>
      </c>
    </row>
    <row r="5" spans="1:6">
      <c s="8" r="A5" t="n">
        <v>1</v>
      </c>
    </row>
    <row r="6" spans="1:6">
      <c s="3" r="A6" t="s">
        <v>433</v>
      </c>
    </row>
    <row r="7" spans="1:6">
      <c s="4" r="A7" t="s">
        <v>437</v>
      </c>
      <c s="4" r="F7" t="s">
        <v>438</v>
      </c>
    </row>
    <row r="8" spans="1:6">
      <c s="8" r="A8" t="n">
        <v>2</v>
      </c>
    </row>
    <row r="9" spans="1:6">
      <c s="3" r="A9" t="s">
        <v>433</v>
      </c>
    </row>
    <row r="10" spans="1:6">
      <c s="4" r="A10" t="s">
        <v>437</v>
      </c>
      <c s="4" r="F10" t="s">
        <v>439</v>
      </c>
    </row>
    <row r="11" spans="1:6">
      <c s="4" r="A11" t="s">
        <v>440</v>
      </c>
    </row>
    <row r="12" spans="1:6">
      <c s="3" r="A12" t="s">
        <v>433</v>
      </c>
    </row>
    <row r="13" spans="1:6">
      <c s="4" r="A13" t="s">
        <v>441</v>
      </c>
      <c s="7" r="E13" t="n">
        <v>24000000</v>
      </c>
    </row>
    <row r="14" spans="1:6">
      <c s="4" r="A14" t="s">
        <v>442</v>
      </c>
      <c s="6" r="E14" t="n">
        <v>20000000</v>
      </c>
    </row>
    <row r="15" spans="1:6">
      <c s="4" r="A15" t="s">
        <v>443</v>
      </c>
      <c s="6" r="E15" t="n">
        <v>3400000</v>
      </c>
    </row>
    <row r="16" spans="1:6">
      <c s="4" r="A16" t="s">
        <v>444</v>
      </c>
      <c s="6" r="E16" t="n">
        <v>24000000</v>
      </c>
    </row>
    <row r="17" spans="1:6">
      <c s="4" r="A17" t="s">
        <v>445</v>
      </c>
      <c s="7" r="E17" t="n">
        <v>2477000</v>
      </c>
    </row>
    <row r="18" spans="1:6">
      <c s="4" r="A18" t="s">
        <v>446</v>
      </c>
    </row>
    <row r="19" spans="1:6">
      <c s="3" r="A19" t="s">
        <v>433</v>
      </c>
    </row>
    <row r="20" spans="1:6">
      <c s="4" r="A20" t="s">
        <v>441</v>
      </c>
      <c s="7" r="B20" t="n">
        <v>5000000</v>
      </c>
    </row>
    <row r="21" spans="1:6">
      <c s="4" r="A21" t="s">
        <v>447</v>
      </c>
      <c s="6" r="B21" t="n">
        <v>1300000</v>
      </c>
    </row>
    <row r="22" spans="1:6">
      <c s="4" r="A22" t="s">
        <v>434</v>
      </c>
      <c s="7" r="B22" t="n">
        <v>1600000</v>
      </c>
    </row>
    <row r="23" spans="1:6">
      <c s="4" r="A23" t="s">
        <v>448</v>
      </c>
      <c s="4" r="B23" t="s">
        <v>449</v>
      </c>
    </row>
    <row r="24" spans="1:6">
      <c s="4" r="A24" t="s">
        <v>450</v>
      </c>
      <c s="7" r="B24" t="n">
        <v>7300000</v>
      </c>
    </row>
    <row r="25" spans="1:6">
      <c s="4" r="A25" t="s">
        <v>444</v>
      </c>
      <c s="6" r="B25" t="n">
        <v>7884000</v>
      </c>
    </row>
    <row r="26" spans="1:6">
      <c s="4" r="A26" t="s">
        <v>445</v>
      </c>
      <c s="7" r="B26" t="n">
        <v>2766000</v>
      </c>
    </row>
    <row r="27" spans="1:6">
      <c s="4" r="A27" t="s">
        <v>451</v>
      </c>
    </row>
    <row r="28" spans="1:6">
      <c s="3" r="A28" t="s">
        <v>433</v>
      </c>
    </row>
    <row r="29" spans="1:6">
      <c s="4" r="A29" t="s">
        <v>441</v>
      </c>
      <c s="7" r="C29" t="n">
        <v>400000</v>
      </c>
    </row>
    <row r="30" spans="1:6">
      <c s="4" r="A30" t="s">
        <v>447</v>
      </c>
      <c s="6" r="C30" t="n">
        <v>100000</v>
      </c>
    </row>
    <row r="31" spans="1:6">
      <c s="4" r="A31" t="s">
        <v>444</v>
      </c>
      <c s="6" r="C31" t="n">
        <v>582000</v>
      </c>
    </row>
    <row r="32" spans="1:6">
      <c s="4" r="A32" t="s">
        <v>445</v>
      </c>
      <c s="7" r="C32" t="n">
        <v>59000</v>
      </c>
    </row>
    <row r="33" spans="1:6">
      <c s="4" r="A33" t="s">
        <v>452</v>
      </c>
    </row>
    <row r="34" spans="1:6">
      <c s="3" r="A34" t="s">
        <v>433</v>
      </c>
    </row>
    <row r="35" spans="1:6">
      <c s="4" r="A35" t="s">
        <v>441</v>
      </c>
      <c s="7" r="D35" t="n">
        <v>1300000</v>
      </c>
    </row>
    <row r="36" spans="1:6">
      <c s="4" r="A36" t="s">
        <v>447</v>
      </c>
      <c s="6" r="D36" t="n">
        <v>400000</v>
      </c>
    </row>
    <row r="37" spans="1:6">
      <c s="4" r="A37" t="s">
        <v>434</v>
      </c>
      <c s="6" r="D37" t="n">
        <v>300000</v>
      </c>
    </row>
    <row r="38" spans="1:6">
      <c s="4" r="A38" t="s">
        <v>444</v>
      </c>
      <c s="6" r="D38" t="n">
        <v>2186000</v>
      </c>
    </row>
    <row r="39" spans="1:6">
      <c s="4" r="A39" t="s">
        <v>445</v>
      </c>
      <c s="7" r="D39" t="n">
        <v>54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453</v>
      </c>
      <c s="2" r="C1" t="s">
        <v>2</v>
      </c>
      <c s="2" r="D1" t="s">
        <v>432</v>
      </c>
      <c s="2" r="E1" t="s">
        <v>33</v>
      </c>
      <c s="2" r="F1" t="s">
        <v>429</v>
      </c>
      <c s="2" r="G1" t="s">
        <v>430</v>
      </c>
      <c s="2" r="H1" t="s">
        <v>431</v>
      </c>
    </row>
    <row r="2" spans="1:8">
      <c s="3" r="A2" t="s">
        <v>433</v>
      </c>
    </row>
    <row r="3" spans="1:8">
      <c s="4" r="A3" t="s">
        <v>43</v>
      </c>
      <c s="7" r="C3" t="n">
        <v>1018104</v>
      </c>
      <c s="7" r="E3" t="n">
        <v>1023890</v>
      </c>
    </row>
    <row r="4" spans="1:8">
      <c s="4" r="A4" t="s">
        <v>440</v>
      </c>
    </row>
    <row r="5" spans="1:8">
      <c s="3" r="A5" t="s">
        <v>433</v>
      </c>
    </row>
    <row r="6" spans="1:8">
      <c s="4" r="A6" t="s">
        <v>454</v>
      </c>
      <c s="7" r="D6" t="n">
        <v>2477</v>
      </c>
    </row>
    <row r="7" spans="1:8">
      <c s="4" r="A7" t="s">
        <v>43</v>
      </c>
      <c s="4" r="B7" t="s">
        <v>455</v>
      </c>
      <c s="6" r="D7" t="n">
        <v>1823</v>
      </c>
    </row>
    <row r="8" spans="1:8">
      <c s="4" r="A8" t="s">
        <v>456</v>
      </c>
      <c s="6" r="D8" t="n">
        <v>24000</v>
      </c>
    </row>
    <row r="9" spans="1:8">
      <c s="4" r="A9" t="s">
        <v>457</v>
      </c>
    </row>
    <row r="10" spans="1:8">
      <c s="3" r="A10" t="s">
        <v>433</v>
      </c>
    </row>
    <row r="11" spans="1:8">
      <c s="4" r="A11" t="s">
        <v>458</v>
      </c>
      <c s="4" r="B11" t="s">
        <v>459</v>
      </c>
      <c s="6" r="D11" t="n">
        <v>1800</v>
      </c>
    </row>
    <row r="12" spans="1:8">
      <c s="4" r="A12" t="s">
        <v>460</v>
      </c>
    </row>
    <row r="13" spans="1:8">
      <c s="3" r="A13" t="s">
        <v>433</v>
      </c>
    </row>
    <row r="14" spans="1:8">
      <c s="4" r="A14" t="s">
        <v>458</v>
      </c>
      <c s="4" r="B14" t="s">
        <v>459</v>
      </c>
      <c s="6" r="D14" t="n">
        <v>15000</v>
      </c>
    </row>
    <row r="15" spans="1:8">
      <c s="4" r="A15" t="s">
        <v>461</v>
      </c>
    </row>
    <row r="16" spans="1:8">
      <c s="3" r="A16" t="s">
        <v>433</v>
      </c>
    </row>
    <row r="17" spans="1:8">
      <c s="4" r="A17" t="s">
        <v>458</v>
      </c>
      <c s="4" r="B17" t="s">
        <v>459</v>
      </c>
      <c s="7" r="D17" t="n">
        <v>2900</v>
      </c>
    </row>
    <row r="18" spans="1:8">
      <c s="4" r="A18" t="s">
        <v>446</v>
      </c>
    </row>
    <row r="19" spans="1:8">
      <c s="3" r="A19" t="s">
        <v>433</v>
      </c>
    </row>
    <row r="20" spans="1:8">
      <c s="4" r="A20" t="s">
        <v>462</v>
      </c>
      <c s="7" r="F20" t="n">
        <v>489</v>
      </c>
    </row>
    <row r="21" spans="1:8">
      <c s="4" r="A21" t="s">
        <v>140</v>
      </c>
      <c s="6" r="F21" t="n">
        <v>608</v>
      </c>
    </row>
    <row r="22" spans="1:8">
      <c s="4" r="A22" t="s">
        <v>454</v>
      </c>
      <c s="6" r="F22" t="n">
        <v>2766</v>
      </c>
    </row>
    <row r="23" spans="1:8">
      <c s="4" r="A23" t="s">
        <v>463</v>
      </c>
      <c s="6" r="F23" t="n">
        <v>154</v>
      </c>
    </row>
    <row r="24" spans="1:8">
      <c s="4" r="A24" t="s">
        <v>464</v>
      </c>
      <c s="6" r="F24" t="n">
        <v>379</v>
      </c>
    </row>
    <row r="25" spans="1:8">
      <c s="4" r="A25" t="s">
        <v>465</v>
      </c>
      <c s="6" r="F25" t="n">
        <v>-1642</v>
      </c>
    </row>
    <row r="26" spans="1:8">
      <c s="4" r="A26" t="s">
        <v>466</v>
      </c>
      <c s="6" r="F26" t="n">
        <v>-1003</v>
      </c>
    </row>
    <row r="27" spans="1:8">
      <c s="4" r="A27" t="s">
        <v>43</v>
      </c>
      <c s="4" r="B27" t="s">
        <v>455</v>
      </c>
      <c s="6" r="F27" t="n">
        <v>2383</v>
      </c>
    </row>
    <row r="28" spans="1:8">
      <c s="4" r="A28" t="s">
        <v>456</v>
      </c>
      <c s="6" r="F28" t="n">
        <v>7884</v>
      </c>
    </row>
    <row r="29" spans="1:8">
      <c s="4" r="A29" t="s">
        <v>467</v>
      </c>
    </row>
    <row r="30" spans="1:8">
      <c s="3" r="A30" t="s">
        <v>433</v>
      </c>
    </row>
    <row r="31" spans="1:8">
      <c s="4" r="A31" t="s">
        <v>458</v>
      </c>
      <c s="4" r="B31" t="s">
        <v>459</v>
      </c>
      <c s="6" r="F31" t="n">
        <v>2861</v>
      </c>
    </row>
    <row r="32" spans="1:8">
      <c s="4" r="A32" t="s">
        <v>468</v>
      </c>
    </row>
    <row r="33" spans="1:8">
      <c s="3" r="A33" t="s">
        <v>433</v>
      </c>
    </row>
    <row r="34" spans="1:8">
      <c s="4" r="A34" t="s">
        <v>458</v>
      </c>
      <c s="4" r="B34" t="s">
        <v>459</v>
      </c>
      <c s="6" r="F34" t="n">
        <v>569</v>
      </c>
    </row>
    <row r="35" spans="1:8">
      <c s="4" r="A35" t="s">
        <v>469</v>
      </c>
    </row>
    <row r="36" spans="1:8">
      <c s="3" r="A36" t="s">
        <v>433</v>
      </c>
    </row>
    <row r="37" spans="1:8">
      <c s="4" r="A37" t="s">
        <v>458</v>
      </c>
      <c s="4" r="B37" t="s">
        <v>459</v>
      </c>
      <c s="7" r="F37" t="n">
        <v>320</v>
      </c>
    </row>
    <row r="38" spans="1:8">
      <c s="4" r="A38" t="s">
        <v>451</v>
      </c>
    </row>
    <row r="39" spans="1:8">
      <c s="3" r="A39" t="s">
        <v>433</v>
      </c>
    </row>
    <row r="40" spans="1:8">
      <c s="4" r="A40" t="s">
        <v>454</v>
      </c>
      <c s="7" r="G40" t="n">
        <v>59</v>
      </c>
    </row>
    <row r="41" spans="1:8">
      <c s="4" r="A41" t="s">
        <v>43</v>
      </c>
      <c s="4" r="B41" t="s">
        <v>455</v>
      </c>
      <c s="6" r="G41" t="n">
        <v>322</v>
      </c>
    </row>
    <row r="42" spans="1:8">
      <c s="4" r="A42" t="s">
        <v>456</v>
      </c>
      <c s="6" r="G42" t="n">
        <v>582</v>
      </c>
    </row>
    <row r="43" spans="1:8">
      <c s="4" r="A43" t="s">
        <v>470</v>
      </c>
    </row>
    <row r="44" spans="1:8">
      <c s="3" r="A44" t="s">
        <v>433</v>
      </c>
    </row>
    <row r="45" spans="1:8">
      <c s="4" r="A45" t="s">
        <v>458</v>
      </c>
      <c s="4" r="B45" t="s">
        <v>459</v>
      </c>
      <c s="6" r="G45" t="n">
        <v>90</v>
      </c>
    </row>
    <row r="46" spans="1:8">
      <c s="4" r="A46" t="s">
        <v>471</v>
      </c>
    </row>
    <row r="47" spans="1:8">
      <c s="3" r="A47" t="s">
        <v>433</v>
      </c>
    </row>
    <row r="48" spans="1:8">
      <c s="4" r="A48" t="s">
        <v>458</v>
      </c>
      <c s="4" r="B48" t="s">
        <v>459</v>
      </c>
      <c s="7" r="G48" t="n">
        <v>111</v>
      </c>
    </row>
    <row r="49" spans="1:8">
      <c s="4" r="A49" t="s">
        <v>452</v>
      </c>
    </row>
    <row r="50" spans="1:8">
      <c s="3" r="A50" t="s">
        <v>433</v>
      </c>
    </row>
    <row r="51" spans="1:8">
      <c s="4" r="A51" t="s">
        <v>454</v>
      </c>
      <c s="7" r="H51" t="n">
        <v>542</v>
      </c>
    </row>
    <row r="52" spans="1:8">
      <c s="4" r="A52" t="s">
        <v>463</v>
      </c>
      <c s="6" r="H52" t="n">
        <v>31</v>
      </c>
    </row>
    <row r="53" spans="1:8">
      <c s="4" r="A53" t="s">
        <v>464</v>
      </c>
      <c s="6" r="H53" t="n">
        <v>12</v>
      </c>
    </row>
    <row r="54" spans="1:8">
      <c s="4" r="A54" t="s">
        <v>43</v>
      </c>
      <c s="4" r="B54" t="s">
        <v>455</v>
      </c>
      <c s="6" r="H54" t="n">
        <v>363</v>
      </c>
    </row>
    <row r="55" spans="1:8">
      <c s="4" r="A55" t="s">
        <v>456</v>
      </c>
      <c s="6" r="H55" t="n">
        <v>2186</v>
      </c>
    </row>
    <row r="56" spans="1:8">
      <c s="4" r="A56" t="s">
        <v>472</v>
      </c>
    </row>
    <row r="57" spans="1:8">
      <c s="3" r="A57" t="s">
        <v>433</v>
      </c>
    </row>
    <row r="58" spans="1:8">
      <c s="4" r="A58" t="s">
        <v>458</v>
      </c>
      <c s="4" r="B58" t="s">
        <v>459</v>
      </c>
      <c s="6" r="H58" t="n">
        <v>308</v>
      </c>
    </row>
    <row r="59" spans="1:8">
      <c s="4" r="A59" t="s">
        <v>473</v>
      </c>
    </row>
    <row r="60" spans="1:8">
      <c s="3" r="A60" t="s">
        <v>433</v>
      </c>
    </row>
    <row r="61" spans="1:8">
      <c s="4" r="A61" t="s">
        <v>458</v>
      </c>
      <c s="4" r="B61" t="s">
        <v>459</v>
      </c>
      <c s="7" r="H61" t="n">
        <v>930</v>
      </c>
    </row>
    <row r="62" spans="1:8">
      <c r="A62" t="n"/>
    </row>
    <row r="63" spans="1:8">
      <c s="4" r="A63" t="s">
        <v>455</v>
      </c>
      <c s="4" r="B63" t="s">
        <v>474</v>
      </c>
    </row>
    <row r="64" spans="1:8">
      <c s="4" r="A64" t="s">
        <v>459</v>
      </c>
      <c s="4" r="B64" t="s">
        <v>475</v>
      </c>
    </row>
  </sheetData>
  <mergeCells count="4">
    <mergeCell ref="A1:B1"/>
    <mergeCell ref="A62:G62"/>
    <mergeCell ref="B63:G63"/>
    <mergeCell ref="B64:G6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6</v>
      </c>
      <c s="2" r="B1" t="s">
        <v>1</v>
      </c>
    </row>
    <row r="2" spans="1:4">
      <c s="2" r="B2" t="s">
        <v>2</v>
      </c>
      <c s="2" r="C2" t="s">
        <v>33</v>
      </c>
      <c s="2" r="D2" t="s">
        <v>77</v>
      </c>
    </row>
    <row r="3" spans="1:4">
      <c s="3" r="A3" t="s">
        <v>80</v>
      </c>
    </row>
    <row r="4" spans="1:4">
      <c s="4" r="A4" t="s">
        <v>96</v>
      </c>
      <c s="7" r="B4" t="n">
        <v>-157580</v>
      </c>
      <c s="7" r="C4" t="n">
        <v>21742</v>
      </c>
      <c s="7" r="D4" t="n">
        <v>-13101</v>
      </c>
    </row>
    <row r="5" spans="1:4">
      <c s="4" r="A5" t="s">
        <v>477</v>
      </c>
    </row>
    <row r="6" spans="1:4">
      <c s="3" r="A6" t="s">
        <v>478</v>
      </c>
    </row>
    <row r="7" spans="1:4">
      <c s="4" r="A7" t="s">
        <v>79</v>
      </c>
      <c s="6" r="B7" t="n">
        <v>95342</v>
      </c>
      <c s="6" r="C7" t="n">
        <v>141637</v>
      </c>
      <c s="6" r="D7" t="n">
        <v>154673</v>
      </c>
    </row>
    <row r="8" spans="1:4">
      <c s="3" r="A8" t="s">
        <v>80</v>
      </c>
    </row>
    <row r="9" spans="1:4">
      <c s="4" r="A9" t="s">
        <v>479</v>
      </c>
      <c s="6" r="B9" t="n">
        <v>35834</v>
      </c>
      <c s="6" r="C9" t="n">
        <v>33397</v>
      </c>
      <c s="6" r="D9" t="n">
        <v>36957</v>
      </c>
    </row>
    <row r="10" spans="1:4">
      <c s="4" r="A10" t="s">
        <v>82</v>
      </c>
      <c s="6" r="B10" t="n">
        <v>50729</v>
      </c>
      <c s="6" r="C10" t="n">
        <v>59333</v>
      </c>
      <c s="6" r="D10" t="n">
        <v>68798</v>
      </c>
    </row>
    <row r="11" spans="1:4">
      <c s="4" r="A11" t="s">
        <v>83</v>
      </c>
      <c s="6" r="B11" t="n">
        <v>249</v>
      </c>
      <c s="6" r="C11" t="n">
        <v>465</v>
      </c>
      <c s="6" r="D11" t="n">
        <v>245</v>
      </c>
    </row>
    <row r="12" spans="1:4">
      <c s="4" r="A12" t="s">
        <v>84</v>
      </c>
      <c s="6" r="B12" t="n">
        <v>6874</v>
      </c>
      <c s="6" r="C12" t="n">
        <v>9127</v>
      </c>
      <c s="6" r="D12" t="n">
        <v>9127</v>
      </c>
    </row>
    <row r="13" spans="1:4">
      <c s="4" r="A13" t="s">
        <v>85</v>
      </c>
      <c s="6" r="B13" t="n">
        <v>117298</v>
      </c>
      <c s="6" r="D13" t="n">
        <v>52500</v>
      </c>
    </row>
    <row r="14" spans="1:4">
      <c s="4" r="A14" t="s">
        <v>480</v>
      </c>
      <c s="6" r="B14" t="n">
        <v>52150</v>
      </c>
      <c s="6" r="D14" t="n">
        <v>4500</v>
      </c>
    </row>
    <row r="15" spans="1:4">
      <c s="4" r="A15" t="s">
        <v>481</v>
      </c>
      <c s="6" r="B15" t="n">
        <v>86</v>
      </c>
      <c s="6" r="C15" t="n">
        <v>37</v>
      </c>
      <c s="6" r="D15" t="n">
        <v>18</v>
      </c>
    </row>
    <row r="16" spans="1:4">
      <c s="4" r="A16" t="s">
        <v>482</v>
      </c>
      <c s="6" r="B16" t="n">
        <v>-167706</v>
      </c>
      <c s="6" r="C16" t="n">
        <v>39352</v>
      </c>
      <c s="6" r="D16" t="n">
        <v>-17436</v>
      </c>
    </row>
    <row r="17" spans="1:4">
      <c s="4" r="A17" t="s">
        <v>483</v>
      </c>
      <c s="6" r="B17" t="n">
        <v>10126</v>
      </c>
      <c s="6" r="C17" t="n">
        <v>-17610</v>
      </c>
      <c s="6" r="D17" t="n">
        <v>4335</v>
      </c>
    </row>
    <row r="18" spans="1:4">
      <c s="4" r="A18" t="s">
        <v>96</v>
      </c>
      <c s="6" r="B18" t="n">
        <v>-157580</v>
      </c>
      <c s="6" r="C18" t="n">
        <v>21742</v>
      </c>
      <c s="7" r="D18" t="n">
        <v>-13101</v>
      </c>
    </row>
    <row r="19" spans="1:4">
      <c s="4" r="A19" t="s">
        <v>36</v>
      </c>
      <c s="6" r="B19" t="n">
        <v>2743</v>
      </c>
      <c s="6" r="C19" t="n">
        <v>18852</v>
      </c>
    </row>
    <row r="20" spans="1:4">
      <c s="4" r="A20" t="s">
        <v>37</v>
      </c>
      <c s="6" r="C20" t="n">
        <v>6410</v>
      </c>
    </row>
    <row r="21" spans="1:4">
      <c s="4" r="A21" t="s">
        <v>463</v>
      </c>
      <c s="6" r="B21" t="n">
        <v>135</v>
      </c>
      <c s="6" r="C21" t="n">
        <v>380</v>
      </c>
    </row>
    <row r="22" spans="1:4">
      <c s="4" r="A22" t="s">
        <v>42</v>
      </c>
      <c s="6" r="B22" t="n">
        <v>22</v>
      </c>
      <c s="6" r="C22" t="n">
        <v>3631</v>
      </c>
    </row>
    <row r="23" spans="1:4">
      <c s="4" r="A23" t="s">
        <v>484</v>
      </c>
      <c s="6" r="B23" t="n">
        <v>7</v>
      </c>
      <c s="6" r="C23" t="n">
        <v>159440</v>
      </c>
    </row>
    <row r="24" spans="1:4">
      <c s="4" r="A24" t="s">
        <v>47</v>
      </c>
      <c s="6" r="B24" t="n">
        <v>2907</v>
      </c>
      <c s="6" r="C24" t="n">
        <v>188713</v>
      </c>
    </row>
    <row r="25" spans="1:4">
      <c s="4" r="A25" t="s">
        <v>485</v>
      </c>
      <c s="6" r="B25" t="n">
        <v>13371</v>
      </c>
      <c s="6" r="C25" t="n">
        <v>8681</v>
      </c>
    </row>
    <row r="26" spans="1:4">
      <c s="4" r="A26" t="s">
        <v>486</v>
      </c>
      <c s="7" r="B26" t="n">
        <v>-10464</v>
      </c>
      <c s="7" r="C26" t="n">
        <v>1800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7</v>
      </c>
      <c s="2" r="B1" t="s">
        <v>1</v>
      </c>
    </row>
    <row r="2" spans="1:4">
      <c s="2" r="B2" t="s">
        <v>2</v>
      </c>
      <c s="2" r="C2" t="s">
        <v>33</v>
      </c>
      <c s="2" r="D2" t="s">
        <v>77</v>
      </c>
    </row>
    <row r="3" spans="1:4">
      <c s="3" r="A3" t="s">
        <v>178</v>
      </c>
    </row>
    <row r="4" spans="1:4">
      <c s="4" r="A4" t="s">
        <v>424</v>
      </c>
      <c s="7" r="B4" t="n">
        <v>23585</v>
      </c>
      <c s="7" r="C4" t="n">
        <v>16458</v>
      </c>
      <c s="7" r="D4" t="n">
        <v>12304</v>
      </c>
    </row>
    <row r="5" spans="1:4">
      <c s="4" r="A5" t="s">
        <v>488</v>
      </c>
      <c s="6" r="B5" t="n">
        <v>26160</v>
      </c>
      <c s="6" r="C5" t="n">
        <v>26083</v>
      </c>
      <c s="6" r="D5" t="n">
        <v>13311</v>
      </c>
    </row>
    <row r="6" spans="1:4">
      <c s="4" r="A6" t="s">
        <v>489</v>
      </c>
      <c s="6" r="B6" t="n">
        <v>-16852</v>
      </c>
      <c s="6" r="C6" t="n">
        <v>-18956</v>
      </c>
      <c s="6" r="D6" t="n">
        <v>-9157</v>
      </c>
    </row>
    <row r="7" spans="1:4">
      <c s="4" r="A7" t="s">
        <v>427</v>
      </c>
      <c s="7" r="B7" t="n">
        <v>32893</v>
      </c>
      <c s="7" r="C7" t="n">
        <v>23585</v>
      </c>
      <c s="7" r="D7" t="n">
        <v>164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0</v>
      </c>
      <c s="2" r="B1" t="s">
        <v>2</v>
      </c>
      <c s="2" r="C1" t="s">
        <v>33</v>
      </c>
      <c s="2" r="D1" t="s">
        <v>77</v>
      </c>
    </row>
    <row r="2" spans="1:4">
      <c s="3" r="A2" t="s">
        <v>178</v>
      </c>
    </row>
    <row r="3" spans="1:4">
      <c s="4" r="A3" t="s">
        <v>491</v>
      </c>
      <c s="9" r="B3" t="n">
        <v>4.1</v>
      </c>
      <c s="9" r="C3" t="n">
        <v>3.6</v>
      </c>
      <c s="9" r="D3" t="n">
        <v>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492</v>
      </c>
      <c s="2" r="B1" t="s">
        <v>2</v>
      </c>
      <c s="2" r="C1" t="s">
        <v>33</v>
      </c>
      <c s="2" r="D1" t="s">
        <v>77</v>
      </c>
      <c s="2" r="E1" t="s">
        <v>493</v>
      </c>
    </row>
    <row r="2" spans="1:5">
      <c s="3" r="A2" t="s">
        <v>181</v>
      </c>
    </row>
    <row r="3" spans="1:5">
      <c s="4" r="A3" t="s">
        <v>494</v>
      </c>
      <c s="7" r="B3" t="n">
        <v>57372</v>
      </c>
      <c s="7" r="C3" t="n">
        <v>57513</v>
      </c>
    </row>
    <row r="4" spans="1:5">
      <c s="4" r="A4" t="s">
        <v>495</v>
      </c>
      <c s="6" r="B4" t="n">
        <v>10330</v>
      </c>
      <c s="6" r="C4" t="n">
        <v>5321</v>
      </c>
    </row>
    <row r="5" spans="1:5">
      <c s="4" r="A5" t="s">
        <v>496</v>
      </c>
      <c s="6" r="B5" t="n">
        <v>99167</v>
      </c>
      <c s="6" r="C5" t="n">
        <v>101309</v>
      </c>
    </row>
    <row r="6" spans="1:5">
      <c s="4" r="A6" t="s">
        <v>497</v>
      </c>
      <c s="6" r="B6" t="n">
        <v>29746</v>
      </c>
      <c s="6" r="C6" t="n">
        <v>26881</v>
      </c>
    </row>
    <row r="7" spans="1:5">
      <c s="4" r="A7" t="s">
        <v>498</v>
      </c>
      <c s="6" r="B7" t="n">
        <v>196615</v>
      </c>
      <c s="6" r="C7" t="n">
        <v>191024</v>
      </c>
    </row>
    <row r="8" spans="1:5">
      <c s="4" r="A8" t="s">
        <v>499</v>
      </c>
      <c s="6" r="B8" t="n">
        <v>-22042</v>
      </c>
      <c s="6" r="C8" t="n">
        <v>-22094</v>
      </c>
      <c s="7" r="D8" t="n">
        <v>-21523</v>
      </c>
      <c s="7" r="E8" t="n">
        <v>-15192</v>
      </c>
    </row>
    <row r="9" spans="1:5">
      <c s="4" r="A9" t="s">
        <v>37</v>
      </c>
      <c s="7" r="B9" t="n">
        <v>174573</v>
      </c>
      <c s="7" r="C9" t="n">
        <v>1689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00</v>
      </c>
      <c s="2" r="B1" t="s">
        <v>1</v>
      </c>
    </row>
    <row r="2" spans="1:4">
      <c s="2" r="B2" t="s">
        <v>2</v>
      </c>
      <c s="2" r="C2" t="s">
        <v>33</v>
      </c>
      <c s="2" r="D2" t="s">
        <v>77</v>
      </c>
    </row>
    <row r="3" spans="1:4">
      <c s="3" r="A3" t="s">
        <v>181</v>
      </c>
    </row>
    <row r="4" spans="1:4">
      <c s="4" r="A4" t="s">
        <v>424</v>
      </c>
      <c s="7" r="B4" t="n">
        <v>22094</v>
      </c>
      <c s="7" r="C4" t="n">
        <v>21523</v>
      </c>
      <c s="7" r="D4" t="n">
        <v>15192</v>
      </c>
    </row>
    <row r="5" spans="1:4">
      <c s="4" r="A5" t="s">
        <v>501</v>
      </c>
      <c s="6" r="B5" t="n">
        <v>5699</v>
      </c>
      <c s="6" r="C5" t="n">
        <v>6800</v>
      </c>
      <c s="6" r="D5" t="n">
        <v>7905</v>
      </c>
    </row>
    <row r="6" spans="1:4">
      <c s="4" r="A6" t="s">
        <v>489</v>
      </c>
      <c s="6" r="B6" t="n">
        <v>-5751</v>
      </c>
      <c s="6" r="C6" t="n">
        <v>-6229</v>
      </c>
      <c s="6" r="D6" t="n">
        <v>-1574</v>
      </c>
    </row>
    <row r="7" spans="1:4">
      <c s="4" r="A7" t="s">
        <v>427</v>
      </c>
      <c s="7" r="B7" t="n">
        <v>22042</v>
      </c>
      <c s="7" r="C7" t="n">
        <v>22094</v>
      </c>
      <c s="7" r="D7" t="n">
        <v>215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02</v>
      </c>
      <c s="2" r="B1" t="s">
        <v>1</v>
      </c>
    </row>
    <row r="2" spans="1:3">
      <c s="2" r="B2" t="s">
        <v>2</v>
      </c>
      <c s="2" r="C2" t="s">
        <v>33</v>
      </c>
    </row>
    <row r="3" spans="1:3">
      <c s="3" r="A3" t="s">
        <v>503</v>
      </c>
    </row>
    <row r="4" spans="1:3">
      <c s="4" r="A4" t="s">
        <v>504</v>
      </c>
      <c s="7" r="B4" t="n">
        <v>310739</v>
      </c>
      <c s="7" r="C4" t="n">
        <v>283073</v>
      </c>
    </row>
    <row r="5" spans="1:3">
      <c s="4" r="A5" t="s">
        <v>505</v>
      </c>
      <c s="6" r="B5" t="n">
        <v>-193466</v>
      </c>
      <c s="6" r="C5" t="n">
        <v>-166597</v>
      </c>
    </row>
    <row r="6" spans="1:3">
      <c s="4" r="A6" t="s">
        <v>42</v>
      </c>
      <c s="7" r="B6" t="n">
        <v>117273</v>
      </c>
      <c s="6" r="C6" t="n">
        <v>116476</v>
      </c>
    </row>
    <row r="7" spans="1:3">
      <c s="4" r="A7" t="s">
        <v>412</v>
      </c>
    </row>
    <row r="8" spans="1:3">
      <c s="3" r="A8" t="s">
        <v>503</v>
      </c>
    </row>
    <row r="9" spans="1:3">
      <c s="4" r="A9" t="s">
        <v>506</v>
      </c>
      <c s="4" r="B9" t="s">
        <v>414</v>
      </c>
    </row>
    <row r="10" spans="1:3">
      <c s="4" r="A10" t="s">
        <v>419</v>
      </c>
    </row>
    <row r="11" spans="1:3">
      <c s="3" r="A11" t="s">
        <v>503</v>
      </c>
    </row>
    <row r="12" spans="1:3">
      <c s="4" r="A12" t="s">
        <v>506</v>
      </c>
      <c s="4" r="B12" t="s">
        <v>420</v>
      </c>
    </row>
    <row r="13" spans="1:3">
      <c s="4" r="A13" t="s">
        <v>507</v>
      </c>
    </row>
    <row r="14" spans="1:3">
      <c s="3" r="A14" t="s">
        <v>503</v>
      </c>
    </row>
    <row r="15" spans="1:3">
      <c s="4" r="A15" t="s">
        <v>504</v>
      </c>
      <c s="7" r="B15" t="n">
        <v>266</v>
      </c>
      <c s="6" r="C15" t="n">
        <v>266</v>
      </c>
    </row>
    <row r="16" spans="1:3">
      <c s="4" r="A16" t="s">
        <v>506</v>
      </c>
      <c s="4" r="B16" t="s">
        <v>508</v>
      </c>
    </row>
    <row r="17" spans="1:3">
      <c s="4" r="A17" t="s">
        <v>509</v>
      </c>
    </row>
    <row r="18" spans="1:3">
      <c s="3" r="A18" t="s">
        <v>503</v>
      </c>
    </row>
    <row r="19" spans="1:3">
      <c s="4" r="A19" t="s">
        <v>504</v>
      </c>
      <c s="7" r="B19" t="n">
        <v>26187</v>
      </c>
      <c s="6" r="C19" t="n">
        <v>25741</v>
      </c>
    </row>
    <row r="20" spans="1:3">
      <c s="4" r="A20" t="s">
        <v>510</v>
      </c>
    </row>
    <row r="21" spans="1:3">
      <c s="3" r="A21" t="s">
        <v>503</v>
      </c>
    </row>
    <row r="22" spans="1:3">
      <c s="4" r="A22" t="s">
        <v>506</v>
      </c>
      <c s="4" r="B22" t="s">
        <v>414</v>
      </c>
    </row>
    <row r="23" spans="1:3">
      <c s="4" r="A23" t="s">
        <v>511</v>
      </c>
    </row>
    <row r="24" spans="1:3">
      <c s="3" r="A24" t="s">
        <v>503</v>
      </c>
    </row>
    <row r="25" spans="1:3">
      <c s="4" r="A25" t="s">
        <v>506</v>
      </c>
      <c s="4" r="B25" t="s">
        <v>420</v>
      </c>
    </row>
    <row r="26" spans="1:3">
      <c s="4" r="A26" t="s">
        <v>512</v>
      </c>
    </row>
    <row r="27" spans="1:3">
      <c s="3" r="A27" t="s">
        <v>503</v>
      </c>
    </row>
    <row r="28" spans="1:3">
      <c s="4" r="A28" t="s">
        <v>504</v>
      </c>
      <c s="7" r="B28" t="n">
        <v>128352</v>
      </c>
      <c s="6" r="C28" t="n">
        <v>121502</v>
      </c>
    </row>
    <row r="29" spans="1:3">
      <c s="4" r="A29" t="s">
        <v>513</v>
      </c>
    </row>
    <row r="30" spans="1:3">
      <c s="3" r="A30" t="s">
        <v>503</v>
      </c>
    </row>
    <row r="31" spans="1:3">
      <c s="4" r="A31" t="s">
        <v>506</v>
      </c>
      <c s="4" r="B31" t="s">
        <v>514</v>
      </c>
    </row>
    <row r="32" spans="1:3">
      <c s="4" r="A32" t="s">
        <v>515</v>
      </c>
    </row>
    <row r="33" spans="1:3">
      <c s="3" r="A33" t="s">
        <v>503</v>
      </c>
    </row>
    <row r="34" spans="1:3">
      <c s="4" r="A34" t="s">
        <v>506</v>
      </c>
      <c s="4" r="B34" t="s">
        <v>516</v>
      </c>
    </row>
    <row r="35" spans="1:3">
      <c s="4" r="A35" t="s">
        <v>517</v>
      </c>
    </row>
    <row r="36" spans="1:3">
      <c s="3" r="A36" t="s">
        <v>503</v>
      </c>
    </row>
    <row r="37" spans="1:3">
      <c s="4" r="A37" t="s">
        <v>504</v>
      </c>
      <c s="7" r="B37" t="n">
        <v>42495</v>
      </c>
      <c s="6" r="C37" t="n">
        <v>33780</v>
      </c>
    </row>
    <row r="38" spans="1:3">
      <c s="4" r="A38" t="s">
        <v>518</v>
      </c>
    </row>
    <row r="39" spans="1:3">
      <c s="3" r="A39" t="s">
        <v>503</v>
      </c>
    </row>
    <row r="40" spans="1:3">
      <c s="4" r="A40" t="s">
        <v>506</v>
      </c>
      <c s="4" r="B40" t="s">
        <v>414</v>
      </c>
    </row>
    <row r="41" spans="1:3">
      <c s="4" r="A41" t="s">
        <v>519</v>
      </c>
    </row>
    <row r="42" spans="1:3">
      <c s="3" r="A42" t="s">
        <v>503</v>
      </c>
    </row>
    <row r="43" spans="1:3">
      <c s="4" r="A43" t="s">
        <v>506</v>
      </c>
      <c s="4" r="B43" t="s">
        <v>422</v>
      </c>
    </row>
    <row r="44" spans="1:3">
      <c s="4" r="A44" t="s">
        <v>520</v>
      </c>
    </row>
    <row r="45" spans="1:3">
      <c s="3" r="A45" t="s">
        <v>503</v>
      </c>
    </row>
    <row r="46" spans="1:3">
      <c s="4" r="A46" t="s">
        <v>504</v>
      </c>
      <c s="7" r="B46" t="n">
        <v>12065</v>
      </c>
      <c s="6" r="C46" t="n">
        <v>11596</v>
      </c>
    </row>
    <row r="47" spans="1:3">
      <c s="4" r="A47" t="s">
        <v>521</v>
      </c>
    </row>
    <row r="48" spans="1:3">
      <c s="3" r="A48" t="s">
        <v>503</v>
      </c>
    </row>
    <row r="49" spans="1:3">
      <c s="4" r="A49" t="s">
        <v>506</v>
      </c>
      <c s="4" r="B49" t="s">
        <v>414</v>
      </c>
    </row>
    <row r="50" spans="1:3">
      <c s="4" r="A50" t="s">
        <v>522</v>
      </c>
    </row>
    <row r="51" spans="1:3">
      <c s="3" r="A51" t="s">
        <v>503</v>
      </c>
    </row>
    <row r="52" spans="1:3">
      <c s="4" r="A52" t="s">
        <v>506</v>
      </c>
      <c s="4" r="B52" t="s">
        <v>523</v>
      </c>
    </row>
    <row r="53" spans="1:3">
      <c s="4" r="A53" t="s">
        <v>524</v>
      </c>
    </row>
    <row r="54" spans="1:3">
      <c s="3" r="A54" t="s">
        <v>503</v>
      </c>
    </row>
    <row r="55" spans="1:3">
      <c s="4" r="A55" t="s">
        <v>504</v>
      </c>
      <c s="7" r="B55" t="n">
        <v>97489</v>
      </c>
      <c s="6" r="C55" t="n">
        <v>78275</v>
      </c>
    </row>
    <row r="56" spans="1:3">
      <c s="4" r="A56" t="s">
        <v>506</v>
      </c>
      <c s="4" r="B56" t="s">
        <v>525</v>
      </c>
    </row>
    <row r="57" spans="1:3">
      <c s="4" r="A57" t="s">
        <v>526</v>
      </c>
    </row>
    <row r="58" spans="1:3">
      <c s="3" r="A58" t="s">
        <v>503</v>
      </c>
    </row>
    <row r="59" spans="1:3">
      <c s="4" r="A59" t="s">
        <v>504</v>
      </c>
      <c s="7" r="B59" t="n">
        <v>3885</v>
      </c>
      <c s="7" r="C59" t="n">
        <v>11913</v>
      </c>
    </row>
    <row r="60" spans="1:3">
      <c s="4" r="A60" t="s">
        <v>506</v>
      </c>
      <c s="4" r="B60"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3</v>
      </c>
      <c s="2" r="D2" t="s">
        <v>77</v>
      </c>
    </row>
    <row r="3" spans="1:4">
      <c s="3" r="A3" t="s">
        <v>103</v>
      </c>
    </row>
    <row r="4" spans="1:4">
      <c s="4" r="A4" t="s">
        <v>112</v>
      </c>
      <c s="7" r="B4" t="n">
        <v>540</v>
      </c>
      <c s="7" r="C4" t="n">
        <v>3871</v>
      </c>
      <c s="7" r="D4" t="n">
        <v>-1212</v>
      </c>
    </row>
    <row r="5" spans="1:4">
      <c s="4" r="A5" t="s">
        <v>113</v>
      </c>
      <c s="7" r="B5" t="n">
        <v>3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8</v>
      </c>
      <c s="2" r="B1" t="s">
        <v>1</v>
      </c>
    </row>
    <row r="2" spans="1:4">
      <c s="2" r="B2" t="s">
        <v>2</v>
      </c>
      <c s="2" r="C2" t="s">
        <v>33</v>
      </c>
      <c s="2" r="D2" t="s">
        <v>77</v>
      </c>
    </row>
    <row r="3" spans="1:4">
      <c s="3" r="A3" t="s">
        <v>184</v>
      </c>
    </row>
    <row r="4" spans="1:4">
      <c s="4" r="A4" t="s">
        <v>529</v>
      </c>
      <c s="9" r="B4" t="n">
        <v>37.5</v>
      </c>
      <c s="9" r="C4" t="n">
        <v>35.2</v>
      </c>
      <c s="9" r="D4" t="n">
        <v>3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5"/>
    <col customWidth="1" max="2" min="2" width="21"/>
  </cols>
  <sheetData>
    <row r="1" spans="1:2">
      <c s="1" r="A1" t="s">
        <v>530</v>
      </c>
      <c s="2" r="B1" t="s">
        <v>1</v>
      </c>
    </row>
    <row r="2" spans="1:2">
      <c s="2" r="B2" t="s">
        <v>531</v>
      </c>
    </row>
    <row r="3" spans="1:2">
      <c s="3" r="A3" t="s">
        <v>532</v>
      </c>
    </row>
    <row r="4" spans="1:2">
      <c s="4" r="A4" t="s">
        <v>533</v>
      </c>
      <c s="7" r="B4" t="n">
        <v>1120896</v>
      </c>
    </row>
    <row r="5" spans="1:2">
      <c s="4" r="A5" t="s">
        <v>534</v>
      </c>
      <c s="6" r="B5" t="n">
        <v>-97006</v>
      </c>
    </row>
    <row r="6" spans="1:2">
      <c s="4" r="A6" t="s">
        <v>535</v>
      </c>
      <c s="6" r="B6" t="n">
        <v>1023890</v>
      </c>
    </row>
    <row r="7" spans="1:2">
      <c s="4" r="A7" t="s">
        <v>536</v>
      </c>
      <c s="6" r="B7" t="n">
        <v>1823</v>
      </c>
    </row>
    <row r="8" spans="1:2">
      <c s="4" r="A8" t="s">
        <v>537</v>
      </c>
      <c s="6" r="B8" t="n">
        <v>-7609</v>
      </c>
    </row>
    <row r="9" spans="1:2">
      <c s="4" r="A9" t="s">
        <v>538</v>
      </c>
      <c s="6" r="B9" t="n">
        <v>1115110</v>
      </c>
    </row>
    <row r="10" spans="1:2">
      <c s="4" r="A10" t="s">
        <v>539</v>
      </c>
      <c s="6" r="B10" t="n">
        <v>-97006</v>
      </c>
    </row>
    <row r="11" spans="1:2">
      <c s="4" r="A11" t="s">
        <v>540</v>
      </c>
      <c s="6" r="B11" t="n">
        <v>1018104</v>
      </c>
    </row>
    <row r="12" spans="1:2">
      <c s="4" r="A12" t="s">
        <v>541</v>
      </c>
    </row>
    <row r="13" spans="1:2">
      <c s="3" r="A13" t="s">
        <v>532</v>
      </c>
    </row>
    <row r="14" spans="1:2">
      <c s="4" r="A14" t="s">
        <v>533</v>
      </c>
      <c s="6" r="B14" t="n">
        <v>483258</v>
      </c>
    </row>
    <row r="15" spans="1:2">
      <c s="4" r="A15" t="s">
        <v>535</v>
      </c>
      <c s="6" r="B15" t="n">
        <v>483258</v>
      </c>
    </row>
    <row r="16" spans="1:2">
      <c s="4" r="A16" t="s">
        <v>538</v>
      </c>
      <c s="6" r="B16" t="n">
        <v>483258</v>
      </c>
    </row>
    <row r="17" spans="1:2">
      <c s="4" r="A17" t="s">
        <v>540</v>
      </c>
      <c s="6" r="B17" t="n">
        <v>483258</v>
      </c>
    </row>
    <row r="18" spans="1:2">
      <c s="4" r="A18" t="s">
        <v>542</v>
      </c>
    </row>
    <row r="19" spans="1:2">
      <c s="3" r="A19" t="s">
        <v>532</v>
      </c>
    </row>
    <row r="20" spans="1:2">
      <c s="4" r="A20" t="s">
        <v>533</v>
      </c>
      <c s="6" r="B20" t="n">
        <v>249601</v>
      </c>
    </row>
    <row r="21" spans="1:2">
      <c s="4" r="A21" t="s">
        <v>534</v>
      </c>
      <c s="6" r="B21" t="n">
        <v>-49600</v>
      </c>
    </row>
    <row r="22" spans="1:2">
      <c s="4" r="A22" t="s">
        <v>535</v>
      </c>
      <c s="6" r="B22" t="n">
        <v>200001</v>
      </c>
    </row>
    <row r="23" spans="1:2">
      <c s="4" r="A23" t="s">
        <v>538</v>
      </c>
      <c s="6" r="B23" t="n">
        <v>249601</v>
      </c>
    </row>
    <row r="24" spans="1:2">
      <c s="4" r="A24" t="s">
        <v>539</v>
      </c>
      <c s="6" r="B24" t="n">
        <v>-49600</v>
      </c>
    </row>
    <row r="25" spans="1:2">
      <c s="4" r="A25" t="s">
        <v>540</v>
      </c>
      <c s="6" r="B25" t="n">
        <v>200001</v>
      </c>
    </row>
    <row r="26" spans="1:2">
      <c s="4" r="A26" t="s">
        <v>543</v>
      </c>
    </row>
    <row r="27" spans="1:2">
      <c s="3" r="A27" t="s">
        <v>532</v>
      </c>
    </row>
    <row r="28" spans="1:2">
      <c s="4" r="A28" t="s">
        <v>533</v>
      </c>
      <c s="6" r="B28" t="n">
        <v>47406</v>
      </c>
    </row>
    <row r="29" spans="1:2">
      <c s="4" r="A29" t="s">
        <v>534</v>
      </c>
      <c s="6" r="B29" t="n">
        <v>-47406</v>
      </c>
    </row>
    <row r="30" spans="1:2">
      <c s="4" r="A30" t="s">
        <v>536</v>
      </c>
      <c s="6" r="B30" t="n">
        <v>1823</v>
      </c>
    </row>
    <row r="31" spans="1:2">
      <c s="4" r="A31" t="s">
        <v>538</v>
      </c>
      <c s="6" r="B31" t="n">
        <v>49229</v>
      </c>
    </row>
    <row r="32" spans="1:2">
      <c s="4" r="A32" t="s">
        <v>539</v>
      </c>
      <c s="6" r="B32" t="n">
        <v>-47406</v>
      </c>
    </row>
    <row r="33" spans="1:2">
      <c s="4" r="A33" t="s">
        <v>540</v>
      </c>
      <c s="6" r="B33" t="n">
        <v>1823</v>
      </c>
    </row>
    <row r="34" spans="1:2">
      <c s="4" r="A34" t="s">
        <v>544</v>
      </c>
    </row>
    <row r="35" spans="1:2">
      <c s="3" r="A35" t="s">
        <v>532</v>
      </c>
    </row>
    <row r="36" spans="1:2">
      <c s="4" r="A36" t="s">
        <v>533</v>
      </c>
      <c s="6" r="B36" t="n">
        <v>340631</v>
      </c>
    </row>
    <row r="37" spans="1:2">
      <c s="4" r="A37" t="s">
        <v>535</v>
      </c>
      <c s="6" r="B37" t="n">
        <v>340631</v>
      </c>
    </row>
    <row r="38" spans="1:2">
      <c s="4" r="A38" t="s">
        <v>537</v>
      </c>
      <c s="6" r="B38" t="n">
        <v>-7609</v>
      </c>
    </row>
    <row r="39" spans="1:2">
      <c s="4" r="A39" t="s">
        <v>538</v>
      </c>
      <c s="6" r="B39" t="n">
        <v>333022</v>
      </c>
    </row>
    <row r="40" spans="1:2">
      <c s="4" r="A40" t="s">
        <v>540</v>
      </c>
      <c s="7" r="B40" t="n">
        <v>3330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45</v>
      </c>
      <c s="2" r="B1" t="s">
        <v>2</v>
      </c>
      <c s="2" r="C1" t="s">
        <v>33</v>
      </c>
    </row>
    <row r="2" spans="1:3">
      <c s="3" r="A2" t="s">
        <v>546</v>
      </c>
    </row>
    <row r="3" spans="1:3">
      <c s="4" r="A3" t="s">
        <v>547</v>
      </c>
      <c s="7" r="B3" t="n">
        <v>963667</v>
      </c>
      <c s="7" r="C3" t="n">
        <v>946903</v>
      </c>
    </row>
    <row r="4" spans="1:3">
      <c s="4" r="A4" t="s">
        <v>548</v>
      </c>
      <c s="6" r="B4" t="n">
        <v>-589784</v>
      </c>
      <c s="6" r="C4" t="n">
        <v>-512949</v>
      </c>
    </row>
    <row r="5" spans="1:3">
      <c s="4" r="A5" t="s">
        <v>549</v>
      </c>
      <c s="6" r="B5" t="n">
        <v>373883</v>
      </c>
      <c s="6" r="C5" t="n">
        <v>433954</v>
      </c>
    </row>
    <row r="6" spans="1:3">
      <c s="4" r="A6" t="s">
        <v>44</v>
      </c>
      <c s="6" r="B6" t="n">
        <v>749045</v>
      </c>
      <c s="6" r="C6" t="n">
        <v>825905</v>
      </c>
    </row>
    <row r="7" spans="1:3">
      <c s="4" r="A7" t="s">
        <v>550</v>
      </c>
    </row>
    <row r="8" spans="1:3">
      <c s="3" r="A8" t="s">
        <v>546</v>
      </c>
    </row>
    <row r="9" spans="1:3">
      <c s="4" r="A9" t="s">
        <v>547</v>
      </c>
      <c s="6" r="B9" t="n">
        <v>475776</v>
      </c>
      <c s="6" r="C9" t="n">
        <v>477359</v>
      </c>
    </row>
    <row r="10" spans="1:3">
      <c s="4" r="A10" t="s">
        <v>548</v>
      </c>
      <c s="6" r="B10" t="n">
        <v>-320991</v>
      </c>
      <c s="6" r="C10" t="n">
        <v>-279008</v>
      </c>
    </row>
    <row r="11" spans="1:3">
      <c s="4" r="A11" t="s">
        <v>549</v>
      </c>
      <c s="6" r="B11" t="n">
        <v>154785</v>
      </c>
      <c s="6" r="C11" t="n">
        <v>198351</v>
      </c>
    </row>
    <row r="12" spans="1:3">
      <c s="4" r="A12" t="s">
        <v>551</v>
      </c>
    </row>
    <row r="13" spans="1:3">
      <c s="3" r="A13" t="s">
        <v>546</v>
      </c>
    </row>
    <row r="14" spans="1:3">
      <c s="4" r="A14" t="s">
        <v>547</v>
      </c>
      <c s="6" r="B14" t="n">
        <v>446854</v>
      </c>
      <c s="6" r="C14" t="n">
        <v>431979</v>
      </c>
    </row>
    <row r="15" spans="1:3">
      <c s="4" r="A15" t="s">
        <v>548</v>
      </c>
      <c s="6" r="B15" t="n">
        <v>-246509</v>
      </c>
      <c s="6" r="C15" t="n">
        <v>-215915</v>
      </c>
    </row>
    <row r="16" spans="1:3">
      <c s="4" r="A16" t="s">
        <v>549</v>
      </c>
      <c s="6" r="B16" t="n">
        <v>200345</v>
      </c>
      <c s="6" r="C16" t="n">
        <v>216064</v>
      </c>
    </row>
    <row r="17" spans="1:3">
      <c s="4" r="A17" t="s">
        <v>552</v>
      </c>
    </row>
    <row r="18" spans="1:3">
      <c s="3" r="A18" t="s">
        <v>546</v>
      </c>
    </row>
    <row r="19" spans="1:3">
      <c s="4" r="A19" t="s">
        <v>547</v>
      </c>
      <c s="6" r="B19" t="n">
        <v>29737</v>
      </c>
      <c s="6" r="C19" t="n">
        <v>25970</v>
      </c>
    </row>
    <row r="20" spans="1:3">
      <c s="4" r="A20" t="s">
        <v>548</v>
      </c>
      <c s="6" r="B20" t="n">
        <v>-12695</v>
      </c>
      <c s="6" r="C20" t="n">
        <v>-9902</v>
      </c>
    </row>
    <row r="21" spans="1:3">
      <c s="4" r="A21" t="s">
        <v>549</v>
      </c>
      <c s="6" r="B21" t="n">
        <v>17042</v>
      </c>
      <c s="6" r="C21" t="n">
        <v>16068</v>
      </c>
    </row>
    <row r="22" spans="1:3">
      <c s="4" r="A22" t="s">
        <v>553</v>
      </c>
      <c s="6" r="B22" t="n">
        <v>375162</v>
      </c>
      <c s="6" r="C22" t="n">
        <v>391951</v>
      </c>
    </row>
    <row r="23" spans="1:3">
      <c s="4" r="A23" t="s">
        <v>554</v>
      </c>
    </row>
    <row r="24" spans="1:3">
      <c s="3" r="A24" t="s">
        <v>546</v>
      </c>
    </row>
    <row r="25" spans="1:3">
      <c s="4" r="A25" t="s">
        <v>547</v>
      </c>
      <c s="6" r="B25" t="n">
        <v>4693</v>
      </c>
      <c s="6" r="C25" t="n">
        <v>4771</v>
      </c>
    </row>
    <row r="26" spans="1:3">
      <c s="4" r="A26" t="s">
        <v>548</v>
      </c>
      <c s="6" r="B26" t="n">
        <v>-3875</v>
      </c>
      <c s="6" r="C26" t="n">
        <v>-3401</v>
      </c>
    </row>
    <row r="27" spans="1:3">
      <c s="4" r="A27" t="s">
        <v>549</v>
      </c>
      <c s="6" r="B27" t="n">
        <v>818</v>
      </c>
      <c s="6" r="C27" t="n">
        <v>1370</v>
      </c>
    </row>
    <row r="28" spans="1:3">
      <c s="4" r="A28" t="s">
        <v>555</v>
      </c>
    </row>
    <row r="29" spans="1:3">
      <c s="3" r="A29" t="s">
        <v>546</v>
      </c>
    </row>
    <row r="30" spans="1:3">
      <c s="4" r="A30" t="s">
        <v>547</v>
      </c>
      <c s="6" r="B30" t="n">
        <v>6607</v>
      </c>
      <c s="6" r="C30" t="n">
        <v>6824</v>
      </c>
    </row>
    <row r="31" spans="1:3">
      <c s="4" r="A31" t="s">
        <v>548</v>
      </c>
      <c s="6" r="B31" t="n">
        <v>-5714</v>
      </c>
      <c s="6" r="C31" t="n">
        <v>-4723</v>
      </c>
    </row>
    <row r="32" spans="1:3">
      <c s="4" r="A32" t="s">
        <v>549</v>
      </c>
      <c s="7" r="B32" t="n">
        <v>893</v>
      </c>
      <c s="7" r="C32" t="n">
        <v>21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4"/>
    <col customWidth="1" max="2" min="2" width="21"/>
    <col customWidth="1" max="3" min="3" width="25"/>
  </cols>
  <sheetData>
    <row r="1" spans="1:3">
      <c s="1" r="A1" t="s">
        <v>556</v>
      </c>
      <c s="2" r="B1" t="s">
        <v>70</v>
      </c>
      <c s="2" r="C1" t="s">
        <v>1</v>
      </c>
    </row>
    <row r="2" spans="1:3">
      <c s="2" r="B2" t="s">
        <v>376</v>
      </c>
      <c s="2" r="C2" t="s">
        <v>376</v>
      </c>
    </row>
    <row r="3" spans="1:3">
      <c s="3" r="A3" t="s">
        <v>557</v>
      </c>
    </row>
    <row r="4" spans="1:3">
      <c s="4" r="A4" t="s">
        <v>558</v>
      </c>
      <c s="6" r="B4" t="n">
        <v>6</v>
      </c>
      <c s="6" r="C4" t="n">
        <v>6</v>
      </c>
    </row>
    <row r="5" spans="1:3">
      <c s="4" r="A5" t="s">
        <v>550</v>
      </c>
    </row>
    <row r="6" spans="1:3">
      <c s="3" r="A6" t="s">
        <v>557</v>
      </c>
    </row>
    <row r="7" spans="1:3">
      <c s="4" r="A7" t="s">
        <v>559</v>
      </c>
      <c s="4" r="C7" t="s">
        <v>560</v>
      </c>
    </row>
    <row r="8" spans="1:3">
      <c s="4" r="A8" t="s">
        <v>551</v>
      </c>
    </row>
    <row r="9" spans="1:3">
      <c s="3" r="A9" t="s">
        <v>557</v>
      </c>
    </row>
    <row r="10" spans="1:3">
      <c s="4" r="A10" t="s">
        <v>559</v>
      </c>
      <c s="4" r="C10" t="s">
        <v>561</v>
      </c>
    </row>
    <row r="11" spans="1:3">
      <c s="4" r="A11" t="s">
        <v>554</v>
      </c>
    </row>
    <row r="12" spans="1:3">
      <c s="3" r="A12" t="s">
        <v>557</v>
      </c>
    </row>
    <row r="13" spans="1:3">
      <c s="4" r="A13" t="s">
        <v>559</v>
      </c>
      <c s="4" r="C13" t="s">
        <v>562</v>
      </c>
    </row>
    <row r="14" spans="1:3">
      <c s="4" r="A14" t="s">
        <v>552</v>
      </c>
    </row>
    <row r="15" spans="1:3">
      <c s="3" r="A15" t="s">
        <v>557</v>
      </c>
    </row>
    <row r="16" spans="1:3">
      <c s="4" r="A16" t="s">
        <v>559</v>
      </c>
      <c s="4" r="C16" t="s">
        <v>563</v>
      </c>
    </row>
    <row r="17" spans="1:3">
      <c s="4" r="A17" t="s">
        <v>555</v>
      </c>
    </row>
    <row r="18" spans="1:3">
      <c s="3" r="A18" t="s">
        <v>557</v>
      </c>
    </row>
    <row r="19" spans="1:3">
      <c s="4" r="A19" t="s">
        <v>559</v>
      </c>
      <c s="4" r="C19" t="s">
        <v>564</v>
      </c>
    </row>
    <row r="20" spans="1:3">
      <c s="4" r="A20" t="s">
        <v>412</v>
      </c>
    </row>
    <row r="21" spans="1:3">
      <c s="3" r="A21" t="s">
        <v>557</v>
      </c>
    </row>
    <row r="22" spans="1:3">
      <c s="4" r="A22" t="s">
        <v>565</v>
      </c>
      <c s="4" r="B22" t="s">
        <v>566</v>
      </c>
      <c s="4" r="C22" t="s">
        <v>566</v>
      </c>
    </row>
    <row r="23" spans="1:3">
      <c s="4" r="A23" t="s">
        <v>567</v>
      </c>
    </row>
    <row r="24" spans="1:3">
      <c s="3" r="A24" t="s">
        <v>557</v>
      </c>
    </row>
    <row r="25" spans="1:3">
      <c s="4" r="A25" t="s">
        <v>568</v>
      </c>
      <c s="4" r="B25" t="s">
        <v>569</v>
      </c>
    </row>
    <row r="26" spans="1:3">
      <c s="4" r="A26" t="s">
        <v>570</v>
      </c>
      <c s="4" r="B26" t="s">
        <v>571</v>
      </c>
    </row>
    <row r="27" spans="1:3">
      <c s="4" r="A27" t="s">
        <v>565</v>
      </c>
      <c s="4" r="B27" t="s">
        <v>572</v>
      </c>
      <c s="4" r="C27" t="s">
        <v>572</v>
      </c>
    </row>
    <row r="28" spans="1:3">
      <c s="4" r="A28" t="s">
        <v>573</v>
      </c>
      <c s="4" r="B28" t="s">
        <v>574</v>
      </c>
    </row>
    <row r="29" spans="1:3">
      <c s="4" r="A29" t="s">
        <v>419</v>
      </c>
    </row>
    <row r="30" spans="1:3">
      <c s="3" r="A30" t="s">
        <v>557</v>
      </c>
    </row>
    <row r="31" spans="1:3">
      <c s="4" r="A31" t="s">
        <v>565</v>
      </c>
      <c s="4" r="B31" t="s">
        <v>575</v>
      </c>
      <c s="4" r="C31" t="s">
        <v>575</v>
      </c>
    </row>
    <row r="32" spans="1:3">
      <c s="4" r="A32" t="s">
        <v>576</v>
      </c>
    </row>
    <row r="33" spans="1:3">
      <c s="3" r="A33" t="s">
        <v>557</v>
      </c>
    </row>
    <row r="34" spans="1:3">
      <c s="4" r="A34" t="s">
        <v>568</v>
      </c>
      <c s="4" r="B34" t="s">
        <v>577</v>
      </c>
    </row>
    <row r="35" spans="1:3">
      <c s="4" r="A35" t="s">
        <v>570</v>
      </c>
      <c s="4" r="B35" t="s">
        <v>578</v>
      </c>
    </row>
    <row r="36" spans="1:3">
      <c s="4" r="A36" t="s">
        <v>565</v>
      </c>
      <c s="4" r="B36" t="s">
        <v>579</v>
      </c>
      <c s="4" r="C36" t="s">
        <v>579</v>
      </c>
    </row>
    <row r="37" spans="1:3">
      <c s="4" r="A37" t="s">
        <v>573</v>
      </c>
      <c s="4" r="B37" t="s">
        <v>580</v>
      </c>
    </row>
    <row r="38" spans="1:3">
      <c s="4" r="A38" t="s">
        <v>581</v>
      </c>
    </row>
    <row r="39" spans="1:3">
      <c s="3" r="A39" t="s">
        <v>557</v>
      </c>
    </row>
    <row r="40" spans="1:3">
      <c s="4" r="A40" t="s">
        <v>582</v>
      </c>
      <c s="4" r="C40" t="s">
        <v>571</v>
      </c>
    </row>
    <row r="41" spans="1:3">
      <c s="4" r="A41" t="s">
        <v>568</v>
      </c>
      <c s="4" r="C41" t="s">
        <v>569</v>
      </c>
    </row>
    <row r="42" spans="1:3">
      <c s="4" r="A42" t="s">
        <v>570</v>
      </c>
      <c s="4" r="C42" t="s">
        <v>571</v>
      </c>
    </row>
    <row r="43" spans="1:3">
      <c s="4" r="A43" t="s">
        <v>583</v>
      </c>
    </row>
    <row r="44" spans="1:3">
      <c s="3" r="A44" t="s">
        <v>557</v>
      </c>
    </row>
    <row r="45" spans="1:3">
      <c s="4" r="A45" t="s">
        <v>582</v>
      </c>
      <c s="4" r="C45" t="s">
        <v>584</v>
      </c>
    </row>
    <row r="46" spans="1:3">
      <c s="4" r="A46" t="s">
        <v>568</v>
      </c>
      <c s="4" r="C46" t="s">
        <v>577</v>
      </c>
    </row>
    <row r="47" spans="1:3">
      <c s="4" r="A47" t="s">
        <v>570</v>
      </c>
      <c s="4" r="C47" t="s">
        <v>5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85</v>
      </c>
      <c s="2" r="B1" t="s">
        <v>2</v>
      </c>
      <c s="2" r="C1" t="s">
        <v>33</v>
      </c>
    </row>
    <row r="2" spans="1:3">
      <c s="3" r="A2" t="s">
        <v>187</v>
      </c>
    </row>
    <row r="3" spans="1:3">
      <c s="6" r="A3" t="n">
        <v>2016</v>
      </c>
      <c s="7" r="B3" t="n">
        <v>76460</v>
      </c>
    </row>
    <row r="4" spans="1:3">
      <c s="6" r="A4" t="n">
        <v>2017</v>
      </c>
      <c s="6" r="B4" t="n">
        <v>66104</v>
      </c>
    </row>
    <row r="5" spans="1:3">
      <c s="6" r="A5" t="n">
        <v>2018</v>
      </c>
      <c s="6" r="B5" t="n">
        <v>57887</v>
      </c>
    </row>
    <row r="6" spans="1:3">
      <c s="6" r="A6" t="n">
        <v>2019</v>
      </c>
      <c s="6" r="B6" t="n">
        <v>53037</v>
      </c>
    </row>
    <row r="7" spans="1:3">
      <c s="6" r="A7" t="n">
        <v>2020</v>
      </c>
      <c s="6" r="B7" t="n">
        <v>37066</v>
      </c>
    </row>
    <row r="8" spans="1:3">
      <c s="4" r="A8" t="s">
        <v>586</v>
      </c>
      <c s="6" r="B8" t="n">
        <v>83329</v>
      </c>
    </row>
    <row r="9" spans="1:3">
      <c s="4" r="A9" t="s">
        <v>549</v>
      </c>
      <c s="7" r="B9" t="n">
        <v>373883</v>
      </c>
      <c s="7" r="C9" t="n">
        <v>4339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87</v>
      </c>
      <c s="2" r="B1" t="s">
        <v>2</v>
      </c>
      <c s="2" r="C1" t="s">
        <v>33</v>
      </c>
    </row>
    <row r="2" spans="1:3">
      <c s="3" r="A2" t="s">
        <v>588</v>
      </c>
    </row>
    <row r="3" spans="1:3">
      <c s="4" r="A3" t="s">
        <v>43</v>
      </c>
      <c s="7" r="B3" t="n">
        <v>1018104</v>
      </c>
      <c s="7" r="C3" t="n">
        <v>1023890</v>
      </c>
    </row>
    <row r="4" spans="1:3">
      <c s="4" r="A4" t="s">
        <v>44</v>
      </c>
      <c s="6" r="B4" t="n">
        <v>749045</v>
      </c>
      <c s="6" r="C4" t="n">
        <v>825905</v>
      </c>
    </row>
    <row r="5" spans="1:3">
      <c s="4" r="A5" t="s">
        <v>541</v>
      </c>
    </row>
    <row r="6" spans="1:3">
      <c s="3" r="A6" t="s">
        <v>588</v>
      </c>
    </row>
    <row r="7" spans="1:3">
      <c s="4" r="A7" t="s">
        <v>43</v>
      </c>
      <c s="6" r="B7" t="n">
        <v>483258</v>
      </c>
      <c s="6" r="C7" t="n">
        <v>483258</v>
      </c>
    </row>
    <row r="8" spans="1:3">
      <c s="4" r="A8" t="s">
        <v>44</v>
      </c>
      <c s="6" r="B8" t="n">
        <v>449893</v>
      </c>
      <c s="6" r="C8" t="n">
        <v>487122</v>
      </c>
    </row>
    <row r="9" spans="1:3">
      <c s="4" r="A9" t="s">
        <v>542</v>
      </c>
    </row>
    <row r="10" spans="1:3">
      <c s="3" r="A10" t="s">
        <v>588</v>
      </c>
    </row>
    <row r="11" spans="1:3">
      <c s="4" r="A11" t="s">
        <v>43</v>
      </c>
      <c s="6" r="B11" t="n">
        <v>200001</v>
      </c>
      <c s="6" r="C11" t="n">
        <v>200001</v>
      </c>
    </row>
    <row r="12" spans="1:3">
      <c s="4" r="A12" t="s">
        <v>44</v>
      </c>
      <c s="6" r="B12" t="n">
        <v>138732</v>
      </c>
      <c s="6" r="C12" t="n">
        <v>176134</v>
      </c>
    </row>
    <row r="13" spans="1:3">
      <c s="4" r="A13" t="s">
        <v>544</v>
      </c>
    </row>
    <row r="14" spans="1:3">
      <c s="3" r="A14" t="s">
        <v>588</v>
      </c>
    </row>
    <row r="15" spans="1:3">
      <c s="4" r="A15" t="s">
        <v>43</v>
      </c>
      <c s="6" r="B15" t="n">
        <v>333022</v>
      </c>
      <c s="6" r="C15" t="n">
        <v>340631</v>
      </c>
    </row>
    <row r="16" spans="1:3">
      <c s="4" r="A16" t="s">
        <v>44</v>
      </c>
      <c s="6" r="B16" t="n">
        <v>131019</v>
      </c>
      <c s="6" r="C16" t="n">
        <v>150128</v>
      </c>
    </row>
    <row r="17" spans="1:3">
      <c s="4" r="A17" t="s">
        <v>543</v>
      </c>
    </row>
    <row r="18" spans="1:3">
      <c s="3" r="A18" t="s">
        <v>588</v>
      </c>
    </row>
    <row r="19" spans="1:3">
      <c s="4" r="A19" t="s">
        <v>43</v>
      </c>
      <c s="6" r="B19" t="n">
        <v>1823</v>
      </c>
    </row>
    <row r="20" spans="1:3">
      <c s="4" r="A20" t="s">
        <v>44</v>
      </c>
      <c s="7" r="B20" t="n">
        <v>29401</v>
      </c>
      <c s="7" r="C20" t="n">
        <v>125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89</v>
      </c>
      <c s="2" r="B1" t="s">
        <v>2</v>
      </c>
      <c s="2" r="C1" t="s">
        <v>33</v>
      </c>
    </row>
    <row r="2" spans="1:3">
      <c s="3" r="A2" t="s">
        <v>190</v>
      </c>
    </row>
    <row r="3" spans="1:3">
      <c s="4" r="A3" t="s">
        <v>590</v>
      </c>
      <c s="7" r="B3" t="n">
        <v>29031</v>
      </c>
      <c s="7" r="C3" t="n">
        <v>29650</v>
      </c>
    </row>
    <row r="4" spans="1:3">
      <c s="4" r="A4" t="s">
        <v>591</v>
      </c>
      <c s="6" r="B4" t="n">
        <v>20479</v>
      </c>
      <c s="6" r="C4" t="n">
        <v>15237</v>
      </c>
    </row>
    <row r="5" spans="1:3">
      <c s="4" r="A5" t="s">
        <v>592</v>
      </c>
      <c s="6" r="B5" t="n">
        <v>13433</v>
      </c>
      <c s="6" r="C5" t="n">
        <v>12981</v>
      </c>
    </row>
    <row r="6" spans="1:3">
      <c s="4" r="A6" t="s">
        <v>593</v>
      </c>
      <c s="6" r="B6" t="n">
        <v>4196</v>
      </c>
      <c s="6" r="C6" t="n">
        <v>4983</v>
      </c>
    </row>
    <row r="7" spans="1:3">
      <c s="4" r="A7" t="s">
        <v>594</v>
      </c>
      <c s="6" r="B7" t="n">
        <v>3164</v>
      </c>
      <c s="6" r="C7" t="n">
        <v>2682</v>
      </c>
    </row>
    <row r="8" spans="1:3">
      <c s="4" r="A8" t="s">
        <v>595</v>
      </c>
      <c s="6" r="B8" t="n">
        <v>1612</v>
      </c>
      <c s="6" r="C8" t="n">
        <v>2477</v>
      </c>
    </row>
    <row r="9" spans="1:3">
      <c s="4" r="A9" t="s">
        <v>596</v>
      </c>
      <c s="6" r="B9" t="n">
        <v>163</v>
      </c>
      <c s="6" r="C9" t="n">
        <v>343</v>
      </c>
    </row>
    <row r="10" spans="1:3">
      <c s="4" r="A10" t="s">
        <v>597</v>
      </c>
      <c s="6" r="B10" t="n">
        <v>30095</v>
      </c>
      <c s="6" r="C10" t="n">
        <v>25825</v>
      </c>
    </row>
    <row r="11" spans="1:3">
      <c s="4" r="A11" t="s">
        <v>52</v>
      </c>
      <c s="7" r="B11" t="n">
        <v>102173</v>
      </c>
      <c s="7" r="C11" t="n">
        <v>941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8</v>
      </c>
      <c s="2" r="B1" t="s">
        <v>1</v>
      </c>
    </row>
    <row r="2" spans="1:4">
      <c s="2" r="B2" t="s">
        <v>2</v>
      </c>
      <c s="2" r="C2" t="s">
        <v>33</v>
      </c>
      <c s="2" r="D2" t="s">
        <v>77</v>
      </c>
    </row>
    <row r="3" spans="1:4">
      <c s="3" r="A3" t="s">
        <v>599</v>
      </c>
    </row>
    <row r="4" spans="1:4">
      <c s="4" r="A4" t="s">
        <v>600</v>
      </c>
      <c s="9" r="B4" t="n">
        <v>4.2</v>
      </c>
      <c s="9" r="C4" t="n">
        <v>4.1</v>
      </c>
      <c s="9" r="D4" t="n">
        <v>4.2</v>
      </c>
    </row>
    <row r="5" spans="1:4">
      <c s="4" r="A5" t="s">
        <v>601</v>
      </c>
      <c s="9" r="B5" t="n">
        <v>1.7</v>
      </c>
      <c s="9" r="C5" t="n">
        <v>1.7</v>
      </c>
      <c s="9" r="D5" t="n">
        <v>1.1</v>
      </c>
    </row>
    <row r="6" spans="1:4">
      <c s="4" r="A6" t="s">
        <v>602</v>
      </c>
    </row>
    <row r="7" spans="1:4">
      <c s="3" r="A7" t="s">
        <v>599</v>
      </c>
    </row>
    <row r="8" spans="1:4">
      <c s="4" r="A8" t="s">
        <v>603</v>
      </c>
      <c s="4" r="B8" t="s">
        <v>29</v>
      </c>
      <c s="4" r="C8" t="s">
        <v>29</v>
      </c>
      <c s="4" r="D8" t="s">
        <v>29</v>
      </c>
    </row>
    <row r="9" spans="1:4">
      <c s="4" r="A9" t="s">
        <v>604</v>
      </c>
    </row>
    <row r="10" spans="1:4">
      <c s="3" r="A10" t="s">
        <v>599</v>
      </c>
    </row>
    <row r="11" spans="1:4">
      <c s="4" r="A11" t="s">
        <v>603</v>
      </c>
      <c s="4" r="B11" t="s">
        <v>382</v>
      </c>
      <c s="4" r="C11" t="s">
        <v>382</v>
      </c>
      <c s="4" r="D11" t="s">
        <v>3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5"/>
  </cols>
  <sheetData>
    <row r="1" spans="1:3">
      <c s="1" r="A1" t="s">
        <v>605</v>
      </c>
      <c s="2" r="B1" t="s">
        <v>606</v>
      </c>
      <c s="2" r="C1" t="s">
        <v>607</v>
      </c>
    </row>
    <row r="2" spans="1:3">
      <c s="4" r="A2" t="s">
        <v>608</v>
      </c>
    </row>
    <row r="3" spans="1:3">
      <c s="3" r="A3" t="s">
        <v>609</v>
      </c>
    </row>
    <row r="4" spans="1:3">
      <c s="4" r="A4" t="s">
        <v>610</v>
      </c>
      <c s="7" r="B4" t="n">
        <v>526000</v>
      </c>
      <c s="10" r="C4" t="n">
        <v>7682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1</v>
      </c>
      <c s="2" r="B1" t="s">
        <v>2</v>
      </c>
      <c s="2" r="C1" t="s">
        <v>33</v>
      </c>
    </row>
    <row r="2" spans="1:3">
      <c s="3" r="A2" t="s">
        <v>609</v>
      </c>
    </row>
    <row r="3" spans="1:3">
      <c s="4" r="A3" t="s">
        <v>612</v>
      </c>
      <c s="7" r="B3" t="n">
        <v>1313</v>
      </c>
    </row>
    <row r="4" spans="1:3">
      <c s="4" r="A4" t="s">
        <v>613</v>
      </c>
      <c s="6" r="B4" t="n">
        <v>282</v>
      </c>
    </row>
    <row r="5" spans="1:3">
      <c s="4" r="A5" t="s">
        <v>614</v>
      </c>
    </row>
    <row r="6" spans="1:3">
      <c s="3" r="A6" t="s">
        <v>609</v>
      </c>
    </row>
    <row r="7" spans="1:3">
      <c s="4" r="A7" t="s">
        <v>612</v>
      </c>
      <c s="6" r="B7" t="n">
        <v>1313</v>
      </c>
      <c s="7" r="C7" t="n">
        <v>0</v>
      </c>
    </row>
    <row r="8" spans="1:3">
      <c s="4" r="A8" t="s">
        <v>615</v>
      </c>
    </row>
    <row r="9" spans="1:3">
      <c s="3" r="A9" t="s">
        <v>609</v>
      </c>
    </row>
    <row r="10" spans="1:3">
      <c s="4" r="A10" t="s">
        <v>613</v>
      </c>
      <c s="7" r="B10" t="n">
        <v>282</v>
      </c>
    </row>
    <row r="11" spans="1:3">
      <c s="4" r="A11" t="s">
        <v>616</v>
      </c>
    </row>
    <row r="12" spans="1:3">
      <c s="3" r="A12" t="s">
        <v>609</v>
      </c>
    </row>
    <row r="13" spans="1:3">
      <c s="4" r="A13" t="s">
        <v>613</v>
      </c>
      <c s="7" r="C13" t="n">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11"/>
    <col customWidth="1" max="3" min="3" width="15"/>
    <col customWidth="1" max="4" min="4" width="20"/>
    <col customWidth="1" max="5" min="5" width="46"/>
    <col customWidth="1" max="6" min="6" width="34"/>
    <col customWidth="1" max="7" min="7" width="26"/>
  </cols>
  <sheetData>
    <row r="1" spans="1:7">
      <c s="1" r="A1" t="s">
        <v>114</v>
      </c>
      <c s="2" r="B1" t="s">
        <v>115</v>
      </c>
      <c s="2" r="C1" t="s">
        <v>62</v>
      </c>
      <c s="2" r="D1" t="s">
        <v>116</v>
      </c>
      <c s="2" r="E1" t="s">
        <v>117</v>
      </c>
      <c s="2" r="F1" t="s">
        <v>118</v>
      </c>
      <c s="2" r="G1" t="s">
        <v>119</v>
      </c>
    </row>
    <row r="2" spans="1:7">
      <c s="4" r="A2" t="s">
        <v>120</v>
      </c>
      <c s="7" r="B2" t="n">
        <v>184410</v>
      </c>
      <c s="7" r="C2" t="n">
        <v>839234</v>
      </c>
      <c s="7" r="D2" t="n">
        <v>-658426</v>
      </c>
      <c s="7" r="E2" t="n">
        <v>1284</v>
      </c>
      <c s="7" r="F2" t="n">
        <v>182092</v>
      </c>
      <c s="7" r="G2" t="n">
        <v>2318</v>
      </c>
    </row>
    <row r="3" spans="1:7">
      <c s="4" r="A3" t="s">
        <v>121</v>
      </c>
      <c s="6" r="B3" t="n">
        <v>-202562</v>
      </c>
      <c s="6" r="D3" t="n">
        <v>-203452</v>
      </c>
      <c s="6" r="F3" t="n">
        <v>-203452</v>
      </c>
      <c s="6" r="G3" t="n">
        <v>890</v>
      </c>
    </row>
    <row r="4" spans="1:7">
      <c s="4" r="A4" t="s">
        <v>122</v>
      </c>
      <c s="6" r="B4" t="n">
        <v>19</v>
      </c>
      <c s="6" r="E4" t="n">
        <v>-101</v>
      </c>
      <c s="6" r="F4" t="n">
        <v>-101</v>
      </c>
      <c s="6" r="G4" t="n">
        <v>120</v>
      </c>
    </row>
    <row r="5" spans="1:7">
      <c s="4" r="A5" t="s">
        <v>123</v>
      </c>
      <c s="6" r="B5" t="n">
        <v>2155</v>
      </c>
      <c s="6" r="C5" t="n">
        <v>2155</v>
      </c>
      <c s="6" r="F5" t="n">
        <v>2155</v>
      </c>
    </row>
    <row r="6" spans="1:7">
      <c s="4" r="A6" t="s">
        <v>124</v>
      </c>
      <c s="6" r="B6" t="n">
        <v>-2001</v>
      </c>
      <c s="6" r="C6" t="n">
        <v>-2001</v>
      </c>
      <c s="6" r="F6" t="n">
        <v>-2001</v>
      </c>
    </row>
    <row r="7" spans="1:7">
      <c s="4" r="A7" t="s">
        <v>125</v>
      </c>
      <c s="6" r="B7" t="n">
        <v>-619</v>
      </c>
      <c s="6" r="C7" t="n">
        <v>-619</v>
      </c>
      <c s="6" r="F7" t="n">
        <v>-619</v>
      </c>
    </row>
    <row r="8" spans="1:7">
      <c s="4" r="A8" t="s">
        <v>126</v>
      </c>
      <c s="6" r="B8" t="n">
        <v>-684</v>
      </c>
      <c s="6" r="G8" t="n">
        <v>-684</v>
      </c>
    </row>
    <row r="9" spans="1:7">
      <c s="4" r="A9" t="s">
        <v>127</v>
      </c>
      <c s="6" r="B9" t="n">
        <v>-19282</v>
      </c>
      <c s="6" r="C9" t="n">
        <v>838769</v>
      </c>
      <c s="6" r="D9" t="n">
        <v>-861878</v>
      </c>
      <c s="6" r="E9" t="n">
        <v>1183</v>
      </c>
      <c s="6" r="F9" t="n">
        <v>-21926</v>
      </c>
      <c s="6" r="G9" t="n">
        <v>2644</v>
      </c>
    </row>
    <row r="10" spans="1:7">
      <c s="4" r="A10" t="s">
        <v>121</v>
      </c>
      <c s="6" r="B10" t="n">
        <v>-89562</v>
      </c>
      <c s="6" r="D10" t="n">
        <v>-90534</v>
      </c>
      <c s="6" r="F10" t="n">
        <v>-90534</v>
      </c>
      <c s="6" r="G10" t="n">
        <v>972</v>
      </c>
    </row>
    <row r="11" spans="1:7">
      <c s="4" r="A11" t="s">
        <v>122</v>
      </c>
      <c s="6" r="B11" t="n">
        <v>-13167</v>
      </c>
      <c s="6" r="E11" t="n">
        <v>-12786</v>
      </c>
      <c s="6" r="F11" t="n">
        <v>-12786</v>
      </c>
      <c s="6" r="G11" t="n">
        <v>-381</v>
      </c>
    </row>
    <row r="12" spans="1:7">
      <c s="4" r="A12" t="s">
        <v>124</v>
      </c>
      <c s="6" r="B12" t="n">
        <v>1869</v>
      </c>
      <c s="6" r="C12" t="n">
        <v>1869</v>
      </c>
      <c s="6" r="F12" t="n">
        <v>1869</v>
      </c>
    </row>
    <row r="13" spans="1:7">
      <c s="4" r="A13" t="s">
        <v>125</v>
      </c>
      <c s="6" r="B13" t="n">
        <v>-857</v>
      </c>
      <c s="6" r="C13" t="n">
        <v>-857</v>
      </c>
      <c s="6" r="F13" t="n">
        <v>-857</v>
      </c>
    </row>
    <row r="14" spans="1:7">
      <c s="4" r="A14" t="s">
        <v>126</v>
      </c>
      <c s="6" r="B14" t="n">
        <v>-617</v>
      </c>
      <c s="6" r="G14" t="n">
        <v>-617</v>
      </c>
    </row>
    <row r="15" spans="1:7">
      <c s="4" r="A15" t="s">
        <v>128</v>
      </c>
      <c s="6" r="B15" t="n">
        <v>-121616</v>
      </c>
      <c s="6" r="C15" t="n">
        <v>839781</v>
      </c>
      <c s="6" r="D15" t="n">
        <v>-952412</v>
      </c>
      <c s="6" r="E15" t="n">
        <v>-11603</v>
      </c>
      <c s="6" r="F15" t="n">
        <v>-124234</v>
      </c>
      <c s="6" r="G15" t="n">
        <v>2618</v>
      </c>
    </row>
    <row r="16" spans="1:7">
      <c s="4" r="A16" t="s">
        <v>121</v>
      </c>
      <c s="6" r="B16" t="n">
        <v>-340087</v>
      </c>
      <c s="6" r="D16" t="n">
        <v>-340927</v>
      </c>
      <c s="6" r="F16" t="n">
        <v>-340927</v>
      </c>
      <c s="6" r="G16" t="n">
        <v>840</v>
      </c>
    </row>
    <row r="17" spans="1:7">
      <c s="4" r="A17" t="s">
        <v>122</v>
      </c>
      <c s="6" r="B17" t="n">
        <v>-5021</v>
      </c>
      <c s="6" r="E17" t="n">
        <v>-4738</v>
      </c>
      <c s="6" r="F17" t="n">
        <v>-4738</v>
      </c>
      <c s="6" r="G17" t="n">
        <v>-283</v>
      </c>
    </row>
    <row r="18" spans="1:7">
      <c s="4" r="A18" t="s">
        <v>124</v>
      </c>
      <c s="6" r="B18" t="n">
        <v>1805</v>
      </c>
      <c s="6" r="C18" t="n">
        <v>1805</v>
      </c>
      <c s="6" r="F18" t="n">
        <v>1805</v>
      </c>
    </row>
    <row r="19" spans="1:7">
      <c s="4" r="A19" t="s">
        <v>125</v>
      </c>
      <c s="6" r="B19" t="n">
        <v>-76</v>
      </c>
      <c s="6" r="C19" t="n">
        <v>-76</v>
      </c>
      <c s="6" r="F19" t="n">
        <v>-76</v>
      </c>
    </row>
    <row r="20" spans="1:7">
      <c s="4" r="A20" t="s">
        <v>126</v>
      </c>
      <c s="6" r="B20" t="n">
        <v>-541</v>
      </c>
      <c s="6" r="C20" t="n">
        <v>0</v>
      </c>
      <c s="6" r="G20" t="n">
        <v>-541</v>
      </c>
    </row>
    <row r="21" spans="1:7">
      <c s="4" r="A21" t="s">
        <v>129</v>
      </c>
      <c s="7" r="B21" t="n">
        <v>-465536</v>
      </c>
      <c s="7" r="C21" t="n">
        <v>841510</v>
      </c>
      <c s="7" r="D21" t="n">
        <v>-1293339</v>
      </c>
      <c s="7" r="E21" t="n">
        <v>-16341</v>
      </c>
      <c s="7" r="F21" t="n">
        <v>-468170</v>
      </c>
      <c s="7" r="G21" t="n">
        <v>263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7</v>
      </c>
      <c s="2" r="B1" t="s">
        <v>1</v>
      </c>
    </row>
    <row r="2" spans="1:4">
      <c s="2" r="B2" t="s">
        <v>2</v>
      </c>
      <c s="2" r="C2" t="s">
        <v>33</v>
      </c>
      <c s="2" r="D2" t="s">
        <v>77</v>
      </c>
    </row>
    <row r="3" spans="1:4">
      <c s="3" r="A3" t="s">
        <v>618</v>
      </c>
    </row>
    <row r="4" spans="1:4">
      <c s="4" r="A4" t="s">
        <v>619</v>
      </c>
      <c s="7" r="B4" t="n">
        <v>-4</v>
      </c>
      <c s="7" r="C4" t="n">
        <v>40</v>
      </c>
      <c s="7" r="D4" t="n">
        <v>-821</v>
      </c>
    </row>
    <row r="5" spans="1:4">
      <c s="4" r="A5" t="s">
        <v>620</v>
      </c>
    </row>
    <row r="6" spans="1:4">
      <c s="3" r="A6" t="s">
        <v>618</v>
      </c>
    </row>
    <row r="7" spans="1:4">
      <c s="4" r="A7" t="s">
        <v>619</v>
      </c>
      <c s="7" r="B7" t="n">
        <v>-4</v>
      </c>
      <c s="7" r="C7" t="n">
        <v>40</v>
      </c>
      <c s="7" r="D7" t="n">
        <v>-8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21</v>
      </c>
      <c s="2" r="B1" t="s">
        <v>1</v>
      </c>
    </row>
    <row r="2" spans="1:2">
      <c s="2" r="B2" t="s">
        <v>531</v>
      </c>
    </row>
    <row r="3" spans="1:2">
      <c s="4" r="A3" t="s">
        <v>622</v>
      </c>
    </row>
    <row r="4" spans="1:2">
      <c s="3" r="A4" t="s">
        <v>618</v>
      </c>
    </row>
    <row r="5" spans="1:2">
      <c s="4" r="A5" t="s">
        <v>623</v>
      </c>
      <c s="7" r="B5" t="n">
        <v>9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3</v>
      </c>
      <c s="2" r="D2" t="s">
        <v>429</v>
      </c>
    </row>
    <row r="3" spans="1:4">
      <c s="3" r="A3" t="s">
        <v>625</v>
      </c>
    </row>
    <row r="4" spans="1:4">
      <c s="4" r="A4" t="s">
        <v>626</v>
      </c>
      <c s="7" r="B4" t="n">
        <v>0</v>
      </c>
    </row>
    <row r="5" spans="1:4">
      <c s="8" r="A5" t="n">
        <v>1</v>
      </c>
    </row>
    <row r="6" spans="1:4">
      <c s="3" r="A6" t="s">
        <v>625</v>
      </c>
    </row>
    <row r="7" spans="1:4">
      <c s="4" r="A7" t="s">
        <v>437</v>
      </c>
      <c s="4" r="B7" t="s">
        <v>438</v>
      </c>
    </row>
    <row r="8" spans="1:4">
      <c s="8" r="A8" t="n">
        <v>2</v>
      </c>
    </row>
    <row r="9" spans="1:4">
      <c s="3" r="A9" t="s">
        <v>625</v>
      </c>
    </row>
    <row r="10" spans="1:4">
      <c s="4" r="A10" t="s">
        <v>437</v>
      </c>
      <c s="4" r="B10" t="s">
        <v>439</v>
      </c>
    </row>
    <row r="11" spans="1:4">
      <c s="4" r="A11" t="s">
        <v>446</v>
      </c>
    </row>
    <row r="12" spans="1:4">
      <c s="3" r="A12" t="s">
        <v>625</v>
      </c>
    </row>
    <row r="13" spans="1:4">
      <c s="4" r="A13" t="s">
        <v>626</v>
      </c>
      <c s="7" r="D13" t="n">
        <v>1600000</v>
      </c>
    </row>
    <row r="14" spans="1:4">
      <c s="4" r="A14" t="s">
        <v>448</v>
      </c>
      <c s="4" r="D14" t="s">
        <v>449</v>
      </c>
    </row>
    <row r="15" spans="1:4">
      <c s="4" r="A15" t="s">
        <v>627</v>
      </c>
    </row>
    <row r="16" spans="1:4">
      <c s="3" r="A16" t="s">
        <v>625</v>
      </c>
    </row>
    <row r="17" spans="1:4">
      <c s="4" r="A17" t="s">
        <v>626</v>
      </c>
      <c s="7" r="C17" t="n">
        <v>0</v>
      </c>
    </row>
    <row r="18" spans="1:4">
      <c s="4" r="A18" t="s">
        <v>450</v>
      </c>
      <c s="7" r="C18" t="n">
        <v>7300000</v>
      </c>
    </row>
    <row r="19" spans="1:4">
      <c s="4" r="A19" t="s">
        <v>448</v>
      </c>
      <c s="4" r="C19" t="s">
        <v>449</v>
      </c>
    </row>
    <row r="20" spans="1:4">
      <c s="4" r="A20" t="s">
        <v>628</v>
      </c>
      <c s="4" r="C20" t="s">
        <v>629</v>
      </c>
    </row>
    <row r="21" spans="1:4">
      <c s="4" r="A21" t="s">
        <v>630</v>
      </c>
      <c s="4" r="C21" t="s">
        <v>382</v>
      </c>
    </row>
    <row r="22" spans="1:4">
      <c s="4" r="A22" t="s">
        <v>631</v>
      </c>
    </row>
    <row r="23" spans="1:4">
      <c s="3" r="A23" t="s">
        <v>625</v>
      </c>
    </row>
    <row r="24" spans="1:4">
      <c s="4" r="A24" t="s">
        <v>437</v>
      </c>
      <c s="4" r="C24" t="s">
        <v>438</v>
      </c>
    </row>
    <row r="25" spans="1:4">
      <c s="4" r="A25" t="s">
        <v>632</v>
      </c>
    </row>
    <row r="26" spans="1:4">
      <c s="3" r="A26" t="s">
        <v>625</v>
      </c>
    </row>
    <row r="27" spans="1:4">
      <c s="4" r="A27" t="s">
        <v>437</v>
      </c>
      <c s="4" r="C27" t="s">
        <v>4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3</v>
      </c>
      <c s="2" r="B1" t="s">
        <v>2</v>
      </c>
      <c s="2" r="C1" t="s">
        <v>33</v>
      </c>
    </row>
    <row r="2" spans="1:3">
      <c s="3" r="A2" t="s">
        <v>634</v>
      </c>
    </row>
    <row r="3" spans="1:3">
      <c s="4" r="A3" t="s">
        <v>635</v>
      </c>
      <c s="7" r="B3" t="n">
        <v>1313</v>
      </c>
    </row>
    <row r="4" spans="1:3">
      <c s="4" r="A4" t="s">
        <v>635</v>
      </c>
      <c s="6" r="B4" t="n">
        <v>282</v>
      </c>
    </row>
    <row r="5" spans="1:3">
      <c s="4" r="A5" t="s">
        <v>636</v>
      </c>
      <c s="7" r="C5" t="n">
        <v>4</v>
      </c>
    </row>
    <row r="6" spans="1:3">
      <c s="4" r="A6" t="s">
        <v>637</v>
      </c>
    </row>
    <row r="7" spans="1:3">
      <c s="3" r="A7" t="s">
        <v>634</v>
      </c>
    </row>
    <row r="8" spans="1:3">
      <c s="4" r="A8" t="s">
        <v>635</v>
      </c>
      <c s="6" r="B8" t="n">
        <v>1313</v>
      </c>
    </row>
    <row r="9" spans="1:3">
      <c s="4" r="A9" t="s">
        <v>635</v>
      </c>
      <c s="7" r="B9" t="n">
        <v>282</v>
      </c>
    </row>
    <row r="10" spans="1:3">
      <c s="4" r="A10" t="s">
        <v>636</v>
      </c>
      <c s="7" r="C10" t="n">
        <v>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38</v>
      </c>
      <c s="2" r="B1" t="s">
        <v>2</v>
      </c>
      <c s="2" r="C1" t="s">
        <v>33</v>
      </c>
    </row>
    <row r="2" spans="1:3">
      <c s="3" r="A2" t="s">
        <v>639</v>
      </c>
    </row>
    <row r="3" spans="1:3">
      <c s="4" r="A3" t="s">
        <v>640</v>
      </c>
      <c s="7" r="C3" t="n">
        <v>63</v>
      </c>
    </row>
    <row r="4" spans="1:3">
      <c s="4" r="A4" t="s">
        <v>641</v>
      </c>
      <c s="7" r="B4" t="n">
        <v>2355112</v>
      </c>
      <c s="6" r="C4" t="n">
        <v>2242284</v>
      </c>
    </row>
    <row r="5" spans="1:3">
      <c s="4" r="A5" t="s">
        <v>642</v>
      </c>
      <c s="6" r="B5" t="n">
        <v>-10550</v>
      </c>
      <c s="6" r="C5" t="n">
        <v>-8975</v>
      </c>
    </row>
    <row r="6" spans="1:3">
      <c s="4" r="A6" t="s">
        <v>643</v>
      </c>
      <c s="6" r="B6" t="n">
        <v>2344562</v>
      </c>
      <c s="6" r="C6" t="n">
        <v>2233309</v>
      </c>
    </row>
    <row r="7" spans="1:3">
      <c s="4" r="A7" t="s">
        <v>644</v>
      </c>
    </row>
    <row r="8" spans="1:3">
      <c s="3" r="A8" t="s">
        <v>639</v>
      </c>
    </row>
    <row r="9" spans="1:3">
      <c s="4" r="A9" t="s">
        <v>641</v>
      </c>
      <c s="6" r="B9" t="n">
        <v>27886</v>
      </c>
      <c s="6" r="C9" t="n">
        <v>16031</v>
      </c>
    </row>
    <row r="10" spans="1:3">
      <c s="4" r="A10" t="s">
        <v>645</v>
      </c>
    </row>
    <row r="11" spans="1:3">
      <c s="3" r="A11" t="s">
        <v>639</v>
      </c>
    </row>
    <row r="12" spans="1:3">
      <c s="4" r="A12" t="s">
        <v>641</v>
      </c>
      <c s="6" r="B12" t="n">
        <v>1037117</v>
      </c>
    </row>
    <row r="13" spans="1:3">
      <c s="4" r="A13" t="s">
        <v>646</v>
      </c>
    </row>
    <row r="14" spans="1:3">
      <c s="3" r="A14" t="s">
        <v>639</v>
      </c>
    </row>
    <row r="15" spans="1:3">
      <c s="4" r="A15" t="s">
        <v>641</v>
      </c>
      <c s="6" r="B15" t="n">
        <v>998137</v>
      </c>
    </row>
    <row r="16" spans="1:3">
      <c s="4" r="A16" t="s">
        <v>647</v>
      </c>
    </row>
    <row r="17" spans="1:3">
      <c s="3" r="A17" t="s">
        <v>639</v>
      </c>
    </row>
    <row r="18" spans="1:3">
      <c s="4" r="A18" t="s">
        <v>641</v>
      </c>
      <c s="6" r="C18" t="n">
        <v>329031</v>
      </c>
    </row>
    <row r="19" spans="1:3">
      <c s="4" r="A19" t="s">
        <v>648</v>
      </c>
    </row>
    <row r="20" spans="1:3">
      <c s="3" r="A20" t="s">
        <v>639</v>
      </c>
    </row>
    <row r="21" spans="1:3">
      <c s="4" r="A21" t="s">
        <v>641</v>
      </c>
      <c s="6" r="C21" t="n">
        <v>433309</v>
      </c>
    </row>
    <row r="22" spans="1:3">
      <c s="4" r="A22" t="s">
        <v>649</v>
      </c>
    </row>
    <row r="23" spans="1:3">
      <c s="3" r="A23" t="s">
        <v>639</v>
      </c>
    </row>
    <row r="24" spans="1:3">
      <c s="4" r="A24" t="s">
        <v>641</v>
      </c>
      <c s="6" r="C24" t="n">
        <v>295810</v>
      </c>
    </row>
    <row r="25" spans="1:3">
      <c s="4" r="A25" t="s">
        <v>650</v>
      </c>
    </row>
    <row r="26" spans="1:3">
      <c s="3" r="A26" t="s">
        <v>639</v>
      </c>
    </row>
    <row r="27" spans="1:3">
      <c s="4" r="A27" t="s">
        <v>641</v>
      </c>
      <c s="6" r="B27" t="n">
        <v>290443</v>
      </c>
    </row>
    <row r="28" spans="1:3">
      <c s="4" r="A28" t="s">
        <v>651</v>
      </c>
    </row>
    <row r="29" spans="1:3">
      <c s="3" r="A29" t="s">
        <v>639</v>
      </c>
    </row>
    <row r="30" spans="1:3">
      <c s="4" r="A30" t="s">
        <v>641</v>
      </c>
      <c s="7" r="B30" t="n">
        <v>1529</v>
      </c>
      <c s="6" r="C30" t="n">
        <v>296667</v>
      </c>
    </row>
    <row r="31" spans="1:3">
      <c s="4" r="A31" t="s">
        <v>652</v>
      </c>
    </row>
    <row r="32" spans="1:3">
      <c s="3" r="A32" t="s">
        <v>639</v>
      </c>
    </row>
    <row r="33" spans="1:3">
      <c s="4" r="A33" t="s">
        <v>641</v>
      </c>
      <c s="7" r="C33" t="n">
        <v>87137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53</v>
      </c>
      <c s="2" r="B1" t="s">
        <v>2</v>
      </c>
      <c s="2" r="C1" t="s">
        <v>654</v>
      </c>
      <c s="2" r="D1" t="s">
        <v>655</v>
      </c>
      <c s="2" r="E1" t="s">
        <v>33</v>
      </c>
      <c s="2" r="F1" t="s">
        <v>656</v>
      </c>
      <c s="2" r="G1" t="s">
        <v>657</v>
      </c>
      <c s="2" r="H1" t="s">
        <v>658</v>
      </c>
      <c s="2" r="I1" t="s">
        <v>659</v>
      </c>
    </row>
    <row r="2" spans="1:9">
      <c s="3" r="A2" t="s">
        <v>639</v>
      </c>
    </row>
    <row r="3" spans="1:9">
      <c s="4" r="A3" t="s">
        <v>660</v>
      </c>
      <c s="9" r="B3" t="n">
        <v>14.5</v>
      </c>
      <c s="9" r="E3" t="n">
        <v>28.6</v>
      </c>
    </row>
    <row r="4" spans="1:9">
      <c s="4" r="A4" t="s">
        <v>644</v>
      </c>
    </row>
    <row r="5" spans="1:9">
      <c s="3" r="A5" t="s">
        <v>639</v>
      </c>
    </row>
    <row r="6" spans="1:9">
      <c s="4" r="A6" t="s">
        <v>660</v>
      </c>
      <c s="11" r="B6" t="n">
        <v>2.1</v>
      </c>
      <c s="6" r="E6" t="n">
        <v>1</v>
      </c>
    </row>
    <row r="7" spans="1:9">
      <c s="4" r="A7" t="s">
        <v>645</v>
      </c>
    </row>
    <row r="8" spans="1:9">
      <c s="3" r="A8" t="s">
        <v>639</v>
      </c>
    </row>
    <row r="9" spans="1:9">
      <c s="4" r="A9" t="s">
        <v>661</v>
      </c>
      <c s="11" r="B9" t="n">
        <v>1052.4</v>
      </c>
      <c s="7" r="D9" t="n">
        <v>1055</v>
      </c>
    </row>
    <row r="10" spans="1:9">
      <c s="4" r="A10" t="s">
        <v>662</v>
      </c>
      <c s="11" r="B10" t="n">
        <v>15.3</v>
      </c>
    </row>
    <row r="11" spans="1:9">
      <c s="4" r="A11" t="s">
        <v>646</v>
      </c>
    </row>
    <row r="12" spans="1:9">
      <c s="3" r="A12" t="s">
        <v>639</v>
      </c>
    </row>
    <row r="13" spans="1:9">
      <c s="4" r="A13" t="s">
        <v>661</v>
      </c>
      <c s="6" r="B13" t="n">
        <v>1015</v>
      </c>
      <c s="7" r="D13" t="n">
        <v>1015</v>
      </c>
    </row>
    <row r="14" spans="1:9">
      <c s="4" r="A14" t="s">
        <v>662</v>
      </c>
      <c s="9" r="B14" t="n">
        <v>16.9</v>
      </c>
    </row>
    <row r="15" spans="1:9">
      <c s="4" r="A15" t="s">
        <v>663</v>
      </c>
      <c s="4" r="B15" t="s">
        <v>664</v>
      </c>
      <c s="4" r="D15" t="s">
        <v>664</v>
      </c>
    </row>
    <row r="16" spans="1:9">
      <c s="4" r="A16" t="s">
        <v>647</v>
      </c>
    </row>
    <row r="17" spans="1:9">
      <c s="3" r="A17" t="s">
        <v>639</v>
      </c>
    </row>
    <row r="18" spans="1:9">
      <c s="4" r="A18" t="s">
        <v>661</v>
      </c>
      <c s="7" r="E18" t="n">
        <v>330</v>
      </c>
      <c s="7" r="F18" t="n">
        <v>330</v>
      </c>
      <c s="7" r="G18" t="n">
        <v>330</v>
      </c>
    </row>
    <row r="19" spans="1:9">
      <c s="4" r="A19" t="s">
        <v>663</v>
      </c>
      <c s="4" r="B19" t="s">
        <v>665</v>
      </c>
      <c s="4" r="E19" t="s">
        <v>665</v>
      </c>
      <c s="4" r="F19" t="s">
        <v>665</v>
      </c>
      <c s="4" r="G19" t="s">
        <v>665</v>
      </c>
    </row>
    <row r="20" spans="1:9">
      <c s="4" r="A20" t="s">
        <v>666</v>
      </c>
      <c s="7" r="E20" t="n">
        <v>1</v>
      </c>
    </row>
    <row r="21" spans="1:9">
      <c s="4" r="A21" t="s">
        <v>648</v>
      </c>
    </row>
    <row r="22" spans="1:9">
      <c s="3" r="A22" t="s">
        <v>639</v>
      </c>
    </row>
    <row r="23" spans="1:9">
      <c s="4" r="A23" t="s">
        <v>660</v>
      </c>
      <c s="11" r="E23" t="n">
        <v>6.7</v>
      </c>
    </row>
    <row r="24" spans="1:9">
      <c s="4" r="A24" t="s">
        <v>661</v>
      </c>
      <c s="7" r="E24" t="n">
        <v>440</v>
      </c>
      <c s="7" r="F24" t="n">
        <v>440</v>
      </c>
    </row>
    <row r="25" spans="1:9">
      <c s="4" r="A25" t="s">
        <v>663</v>
      </c>
      <c s="4" r="B25" t="s">
        <v>667</v>
      </c>
      <c s="4" r="E25" t="s">
        <v>667</v>
      </c>
    </row>
    <row r="26" spans="1:9">
      <c s="4" r="A26" t="s">
        <v>649</v>
      </c>
    </row>
    <row r="27" spans="1:9">
      <c s="3" r="A27" t="s">
        <v>639</v>
      </c>
    </row>
    <row r="28" spans="1:9">
      <c s="4" r="A28" t="s">
        <v>660</v>
      </c>
      <c s="9" r="E28" t="n">
        <v>4.1</v>
      </c>
    </row>
    <row r="29" spans="1:9">
      <c s="4" r="A29" t="s">
        <v>661</v>
      </c>
      <c s="7" r="E29" t="n">
        <v>300</v>
      </c>
      <c s="7" r="H29" t="n">
        <v>300</v>
      </c>
    </row>
    <row r="30" spans="1:9">
      <c s="4" r="A30" t="s">
        <v>663</v>
      </c>
      <c s="4" r="B30" t="s">
        <v>668</v>
      </c>
      <c s="4" r="E30" t="s">
        <v>668</v>
      </c>
    </row>
    <row r="31" spans="1:9">
      <c s="4" r="A31" t="s">
        <v>650</v>
      </c>
    </row>
    <row r="32" spans="1:9">
      <c s="3" r="A32" t="s">
        <v>639</v>
      </c>
    </row>
    <row r="33" spans="1:9">
      <c s="4" r="A33" t="s">
        <v>661</v>
      </c>
      <c s="9" r="B33" t="n">
        <v>298.5</v>
      </c>
      <c s="9" r="D33" t="n">
        <v>298.5</v>
      </c>
    </row>
    <row r="34" spans="1:9">
      <c s="4" r="A34" t="s">
        <v>662</v>
      </c>
      <c s="9" r="B34" t="n">
        <v>8.1</v>
      </c>
    </row>
    <row r="35" spans="1:9">
      <c s="4" r="A35" t="s">
        <v>663</v>
      </c>
      <c s="4" r="B35" t="s">
        <v>669</v>
      </c>
      <c s="4" r="D35" t="s">
        <v>669</v>
      </c>
    </row>
    <row r="36" spans="1:9">
      <c s="4" r="A36" t="s">
        <v>651</v>
      </c>
    </row>
    <row r="37" spans="1:9">
      <c s="3" r="A37" t="s">
        <v>639</v>
      </c>
    </row>
    <row r="38" spans="1:9">
      <c s="4" r="A38" t="s">
        <v>660</v>
      </c>
      <c s="9" r="E38" t="n">
        <v>3.3</v>
      </c>
    </row>
    <row r="39" spans="1:9">
      <c s="4" r="A39" t="s">
        <v>661</v>
      </c>
      <c s="9" r="B39" t="n">
        <v>1.5</v>
      </c>
      <c s="9" r="C39" t="n">
        <v>298.5</v>
      </c>
      <c s="7" r="E39" t="n">
        <v>300</v>
      </c>
      <c s="7" r="I39" t="n">
        <v>300</v>
      </c>
    </row>
    <row r="40" spans="1:9">
      <c s="4" r="A40" t="s">
        <v>663</v>
      </c>
      <c s="4" r="B40" t="s">
        <v>670</v>
      </c>
      <c s="4" r="E40" t="s">
        <v>670</v>
      </c>
    </row>
    <row r="41" spans="1:9">
      <c s="4" r="A41" t="s">
        <v>652</v>
      </c>
    </row>
    <row r="42" spans="1:9">
      <c s="3" r="A42" t="s">
        <v>639</v>
      </c>
    </row>
    <row r="43" spans="1:9">
      <c s="4" r="A43" t="s">
        <v>661</v>
      </c>
      <c s="9" r="E43" t="n">
        <v>884.6</v>
      </c>
    </row>
    <row r="44" spans="1:9">
      <c s="4" r="A44" t="s">
        <v>662</v>
      </c>
      <c s="9" r="E44" t="n">
        <v>13.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5"/>
    <col customWidth="1" max="5" min="5" width="14"/>
    <col customWidth="1" max="6" min="6" width="14"/>
  </cols>
  <sheetData>
    <row r="1" spans="1:6">
      <c s="1" r="A1" t="s">
        <v>671</v>
      </c>
      <c s="2" r="B1" t="s">
        <v>1</v>
      </c>
    </row>
    <row r="2" spans="1:6">
      <c s="2" r="B2" t="s">
        <v>2</v>
      </c>
      <c s="2" r="C2" t="s">
        <v>672</v>
      </c>
      <c s="2" r="D2" t="s">
        <v>655</v>
      </c>
      <c s="2" r="E2" t="s">
        <v>33</v>
      </c>
      <c s="2" r="F2" t="s">
        <v>673</v>
      </c>
    </row>
    <row r="3" spans="1:6">
      <c s="3" r="A3" t="s">
        <v>639</v>
      </c>
    </row>
    <row r="4" spans="1:6">
      <c s="4" r="A4" t="s">
        <v>674</v>
      </c>
      <c s="4" r="C4" t="s">
        <v>675</v>
      </c>
    </row>
    <row r="5" spans="1:6">
      <c s="4" r="A5" t="s">
        <v>676</v>
      </c>
      <c s="4" r="B5" t="s">
        <v>29</v>
      </c>
    </row>
    <row r="6" spans="1:6">
      <c s="4" r="A6" t="s">
        <v>677</v>
      </c>
    </row>
    <row r="7" spans="1:6">
      <c s="3" r="A7" t="s">
        <v>639</v>
      </c>
    </row>
    <row r="8" spans="1:6">
      <c s="4" r="A8" t="s">
        <v>678</v>
      </c>
      <c s="4" r="B8" t="s">
        <v>679</v>
      </c>
    </row>
    <row r="9" spans="1:6">
      <c s="4" r="A9" t="s">
        <v>680</v>
      </c>
    </row>
    <row r="10" spans="1:6">
      <c s="3" r="A10" t="s">
        <v>639</v>
      </c>
    </row>
    <row r="11" spans="1:6">
      <c s="4" r="A11" t="s">
        <v>681</v>
      </c>
      <c s="4" r="B11" t="s">
        <v>682</v>
      </c>
    </row>
    <row r="12" spans="1:6">
      <c s="4" r="A12" t="s">
        <v>683</v>
      </c>
    </row>
    <row r="13" spans="1:6">
      <c s="3" r="A13" t="s">
        <v>639</v>
      </c>
    </row>
    <row r="14" spans="1:6">
      <c s="4" r="A14" t="s">
        <v>684</v>
      </c>
      <c s="4" r="B14" t="s">
        <v>685</v>
      </c>
    </row>
    <row r="15" spans="1:6">
      <c s="4" r="A15" t="s">
        <v>686</v>
      </c>
    </row>
    <row r="16" spans="1:6">
      <c s="3" r="A16" t="s">
        <v>639</v>
      </c>
    </row>
    <row r="17" spans="1:6">
      <c s="4" r="A17" t="s">
        <v>684</v>
      </c>
      <c s="4" r="B17" t="s">
        <v>687</v>
      </c>
    </row>
    <row r="18" spans="1:6">
      <c s="4" r="A18" t="s">
        <v>412</v>
      </c>
    </row>
    <row r="19" spans="1:6">
      <c s="3" r="A19" t="s">
        <v>639</v>
      </c>
    </row>
    <row r="20" spans="1:6">
      <c s="4" r="A20" t="s">
        <v>688</v>
      </c>
      <c s="7" r="B20" t="n">
        <v>9000000</v>
      </c>
    </row>
    <row r="21" spans="1:6">
      <c s="4" r="A21" t="s">
        <v>689</v>
      </c>
    </row>
    <row r="22" spans="1:6">
      <c s="3" r="A22" t="s">
        <v>639</v>
      </c>
    </row>
    <row r="23" spans="1:6">
      <c s="4" r="A23" t="s">
        <v>690</v>
      </c>
      <c s="4" r="B23" t="s">
        <v>691</v>
      </c>
    </row>
    <row r="24" spans="1:6">
      <c s="4" r="A24" t="s">
        <v>692</v>
      </c>
    </row>
    <row r="25" spans="1:6">
      <c s="3" r="A25" t="s">
        <v>639</v>
      </c>
    </row>
    <row r="26" spans="1:6">
      <c s="4" r="A26" t="s">
        <v>690</v>
      </c>
      <c s="4" r="B26" t="s">
        <v>691</v>
      </c>
    </row>
    <row r="27" spans="1:6">
      <c s="4" r="A27" t="s">
        <v>693</v>
      </c>
    </row>
    <row r="28" spans="1:6">
      <c s="3" r="A28" t="s">
        <v>639</v>
      </c>
    </row>
    <row r="29" spans="1:6">
      <c s="4" r="A29" t="s">
        <v>690</v>
      </c>
      <c s="4" r="B29" t="s">
        <v>571</v>
      </c>
    </row>
    <row r="30" spans="1:6">
      <c s="4" r="A30" t="s">
        <v>645</v>
      </c>
    </row>
    <row r="31" spans="1:6">
      <c s="3" r="A31" t="s">
        <v>639</v>
      </c>
    </row>
    <row r="32" spans="1:6">
      <c s="4" r="A32" t="s">
        <v>661</v>
      </c>
      <c s="7" r="B32" t="n">
        <v>1052400000</v>
      </c>
      <c s="7" r="D32" t="n">
        <v>1055000000</v>
      </c>
    </row>
    <row r="33" spans="1:6">
      <c s="4" r="A33" t="s">
        <v>694</v>
      </c>
      <c s="6" r="D33" t="n">
        <v>150000000</v>
      </c>
    </row>
    <row r="34" spans="1:6">
      <c s="4" r="A34" t="s">
        <v>695</v>
      </c>
      <c s="7" r="B34" t="n">
        <v>1020800000</v>
      </c>
    </row>
    <row r="35" spans="1:6">
      <c s="4" r="A35" t="s">
        <v>696</v>
      </c>
      <c s="4" r="B35" t="s">
        <v>685</v>
      </c>
    </row>
    <row r="36" spans="1:6">
      <c s="4" r="A36" t="s">
        <v>697</v>
      </c>
      <c s="4" r="B36" t="s">
        <v>382</v>
      </c>
    </row>
    <row r="37" spans="1:6">
      <c s="4" r="A37" t="s">
        <v>698</v>
      </c>
      <c s="4" r="B37" t="s">
        <v>29</v>
      </c>
    </row>
    <row r="38" spans="1:6">
      <c s="4" r="A38" t="s">
        <v>699</v>
      </c>
      <c s="7" r="B38" t="n">
        <v>30000000</v>
      </c>
    </row>
    <row r="39" spans="1:6">
      <c s="4" r="A39" t="s">
        <v>700</v>
      </c>
      <c s="7" r="B39" t="n">
        <v>100000000</v>
      </c>
    </row>
    <row r="40" spans="1:6">
      <c s="4" r="A40" t="s">
        <v>701</v>
      </c>
      <c s="4" r="B40" t="s">
        <v>29</v>
      </c>
    </row>
    <row r="41" spans="1:6">
      <c s="4" r="A41" t="s">
        <v>702</v>
      </c>
      <c s="4" r="B41" t="s">
        <v>571</v>
      </c>
    </row>
    <row r="42" spans="1:6">
      <c s="4" r="A42" t="s">
        <v>674</v>
      </c>
      <c s="4" r="B42" t="s">
        <v>703</v>
      </c>
    </row>
    <row r="43" spans="1:6">
      <c s="4" r="A43" t="s">
        <v>704</v>
      </c>
    </row>
    <row r="44" spans="1:6">
      <c s="3" r="A44" t="s">
        <v>639</v>
      </c>
    </row>
    <row r="45" spans="1:6">
      <c s="4" r="A45" t="s">
        <v>661</v>
      </c>
      <c s="7" r="E45" t="n">
        <v>884600000</v>
      </c>
    </row>
    <row r="46" spans="1:6">
      <c s="4" r="A46" t="s">
        <v>705</v>
      </c>
    </row>
    <row r="47" spans="1:6">
      <c s="3" r="A47" t="s">
        <v>639</v>
      </c>
    </row>
    <row r="48" spans="1:6">
      <c s="4" r="A48" t="s">
        <v>690</v>
      </c>
      <c s="4" r="B48" t="s">
        <v>571</v>
      </c>
    </row>
    <row r="49" spans="1:6">
      <c s="4" r="A49" t="s">
        <v>697</v>
      </c>
      <c s="4" r="B49" t="s">
        <v>449</v>
      </c>
    </row>
    <row r="50" spans="1:6">
      <c s="4" r="A50" t="s">
        <v>706</v>
      </c>
    </row>
    <row r="51" spans="1:6">
      <c s="3" r="A51" t="s">
        <v>639</v>
      </c>
    </row>
    <row r="52" spans="1:6">
      <c s="4" r="A52" t="s">
        <v>697</v>
      </c>
      <c s="4" r="B52" t="s">
        <v>707</v>
      </c>
    </row>
    <row r="53" spans="1:6">
      <c s="4" r="A53" t="s">
        <v>708</v>
      </c>
    </row>
    <row r="54" spans="1:6">
      <c s="3" r="A54" t="s">
        <v>639</v>
      </c>
    </row>
    <row r="55" spans="1:6">
      <c s="4" r="A55" t="s">
        <v>690</v>
      </c>
      <c s="4" r="B55" t="s">
        <v>709</v>
      </c>
    </row>
    <row r="56" spans="1:6">
      <c s="4" r="A56" t="s">
        <v>710</v>
      </c>
    </row>
    <row r="57" spans="1:6">
      <c s="3" r="A57" t="s">
        <v>639</v>
      </c>
    </row>
    <row r="58" spans="1:6">
      <c s="4" r="A58" t="s">
        <v>690</v>
      </c>
      <c s="4" r="B58" t="s">
        <v>574</v>
      </c>
    </row>
    <row r="59" spans="1:6">
      <c s="4" r="A59" t="s">
        <v>711</v>
      </c>
    </row>
    <row r="60" spans="1:6">
      <c s="3" r="A60" t="s">
        <v>639</v>
      </c>
    </row>
    <row r="61" spans="1:6">
      <c s="4" r="A61" t="s">
        <v>690</v>
      </c>
      <c s="4" r="B61" t="s">
        <v>571</v>
      </c>
    </row>
    <row r="62" spans="1:6">
      <c s="4" r="A62" t="s">
        <v>712</v>
      </c>
    </row>
    <row r="63" spans="1:6">
      <c s="3" r="A63" t="s">
        <v>639</v>
      </c>
    </row>
    <row r="64" spans="1:6">
      <c s="4" r="A64" t="s">
        <v>690</v>
      </c>
      <c s="4" r="B64" t="s">
        <v>691</v>
      </c>
    </row>
    <row r="65" spans="1:6">
      <c s="4" r="A65" t="s">
        <v>713</v>
      </c>
    </row>
    <row r="66" spans="1:6">
      <c s="3" r="A66" t="s">
        <v>639</v>
      </c>
    </row>
    <row r="67" spans="1:6">
      <c s="4" r="A67" t="s">
        <v>714</v>
      </c>
      <c s="6" r="D67" t="n">
        <v>150000000</v>
      </c>
    </row>
    <row r="68" spans="1:6">
      <c s="4" r="A68" t="s">
        <v>715</v>
      </c>
      <c s="7" r="D68" t="n">
        <v>50000000</v>
      </c>
    </row>
    <row r="69" spans="1:6">
      <c s="4" r="A69" t="s">
        <v>695</v>
      </c>
      <c s="7" r="B69" t="n">
        <v>30000000</v>
      </c>
    </row>
    <row r="70" spans="1:6">
      <c s="4" r="A70" t="s">
        <v>716</v>
      </c>
    </row>
    <row r="71" spans="1:6">
      <c s="3" r="A71" t="s">
        <v>639</v>
      </c>
    </row>
    <row r="72" spans="1:6">
      <c s="4" r="A72" t="s">
        <v>690</v>
      </c>
      <c s="4" r="B72" t="s">
        <v>717</v>
      </c>
    </row>
    <row r="73" spans="1:6">
      <c s="4" r="A73" t="s">
        <v>718</v>
      </c>
    </row>
    <row r="74" spans="1:6">
      <c s="3" r="A74" t="s">
        <v>639</v>
      </c>
    </row>
    <row r="75" spans="1:6">
      <c s="4" r="A75" t="s">
        <v>690</v>
      </c>
      <c s="4" r="B75" t="s">
        <v>574</v>
      </c>
    </row>
    <row r="76" spans="1:6">
      <c s="4" r="A76" t="s">
        <v>719</v>
      </c>
    </row>
    <row r="77" spans="1:6">
      <c s="3" r="A77" t="s">
        <v>639</v>
      </c>
    </row>
    <row r="78" spans="1:6">
      <c s="4" r="A78" t="s">
        <v>690</v>
      </c>
      <c s="4" r="B78" t="s">
        <v>571</v>
      </c>
    </row>
    <row r="79" spans="1:6">
      <c s="4" r="A79" t="s">
        <v>720</v>
      </c>
    </row>
    <row r="80" spans="1:6">
      <c s="3" r="A80" t="s">
        <v>639</v>
      </c>
    </row>
    <row r="81" spans="1:6">
      <c s="4" r="A81" t="s">
        <v>690</v>
      </c>
      <c s="4" r="B81" t="s">
        <v>709</v>
      </c>
    </row>
    <row r="82" spans="1:6">
      <c s="4" r="A82" t="s">
        <v>721</v>
      </c>
    </row>
    <row r="83" spans="1:6">
      <c s="3" r="A83" t="s">
        <v>639</v>
      </c>
    </row>
    <row r="84" spans="1:6">
      <c s="4" r="A84" t="s">
        <v>722</v>
      </c>
      <c s="4" r="B84" t="s">
        <v>723</v>
      </c>
    </row>
    <row r="85" spans="1:6">
      <c s="4" r="A85" t="s">
        <v>644</v>
      </c>
    </row>
    <row r="86" spans="1:6">
      <c s="3" r="A86" t="s">
        <v>639</v>
      </c>
    </row>
    <row r="87" spans="1:6">
      <c s="4" r="A87" t="s">
        <v>714</v>
      </c>
      <c s="7" r="F87" t="n">
        <v>100000000</v>
      </c>
    </row>
    <row r="88" spans="1:6">
      <c s="4" r="A88" t="s">
        <v>724</v>
      </c>
    </row>
    <row r="89" spans="1:6">
      <c s="3" r="A89" t="s">
        <v>639</v>
      </c>
    </row>
    <row r="90" spans="1:6">
      <c s="4" r="A90" t="s">
        <v>690</v>
      </c>
      <c s="4" r="B90" t="s">
        <v>574</v>
      </c>
    </row>
    <row r="91" spans="1:6">
      <c s="4" r="A91" t="s">
        <v>725</v>
      </c>
    </row>
    <row r="92" spans="1:6">
      <c s="3" r="A92" t="s">
        <v>639</v>
      </c>
    </row>
    <row r="93" spans="1:6">
      <c s="4" r="A93" t="s">
        <v>690</v>
      </c>
      <c s="4" r="B93" t="s">
        <v>691</v>
      </c>
    </row>
    <row r="94" spans="1:6">
      <c s="4" r="A94" t="s">
        <v>726</v>
      </c>
    </row>
    <row r="95" spans="1:6">
      <c s="3" r="A95" t="s">
        <v>639</v>
      </c>
    </row>
    <row r="96" spans="1:6">
      <c s="4" r="A96" t="s">
        <v>690</v>
      </c>
      <c s="4" r="B96" t="s">
        <v>6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727</v>
      </c>
      <c s="2" r="B1" t="s">
        <v>728</v>
      </c>
      <c s="2" r="C1" t="s">
        <v>2</v>
      </c>
      <c s="2" r="D1" t="s">
        <v>33</v>
      </c>
      <c s="2" r="E1" t="s">
        <v>77</v>
      </c>
      <c s="2" r="F1" t="s">
        <v>654</v>
      </c>
      <c s="2" r="G1" t="s">
        <v>655</v>
      </c>
      <c s="2" r="H1" t="s">
        <v>656</v>
      </c>
      <c s="2" r="I1" t="s">
        <v>657</v>
      </c>
      <c s="2" r="J1" t="s">
        <v>658</v>
      </c>
      <c s="2" r="K1" t="s">
        <v>659</v>
      </c>
    </row>
    <row r="2" spans="1:11">
      <c s="3" r="A2" t="s">
        <v>639</v>
      </c>
    </row>
    <row r="3" spans="1:11">
      <c s="4" r="A3" t="s">
        <v>90</v>
      </c>
      <c s="7" r="C3" t="n">
        <v>-68473</v>
      </c>
      <c s="7" r="D3" t="n">
        <v>-938</v>
      </c>
      <c s="7" r="E3" t="n">
        <v>-1059</v>
      </c>
    </row>
    <row r="4" spans="1:11">
      <c s="4" r="A4" t="s">
        <v>729</v>
      </c>
      <c s="6" r="C4" t="n">
        <v>47800</v>
      </c>
    </row>
    <row r="5" spans="1:11">
      <c s="4" r="A5" t="s">
        <v>730</v>
      </c>
      <c s="6" r="C5" t="n">
        <v>11900</v>
      </c>
      <c s="6" r="D5" t="n">
        <v>600</v>
      </c>
    </row>
    <row r="6" spans="1:11">
      <c s="4" r="A6" t="s">
        <v>731</v>
      </c>
      <c s="6" r="C6" t="n">
        <v>8800</v>
      </c>
      <c s="6" r="D6" t="n">
        <v>300</v>
      </c>
    </row>
    <row r="7" spans="1:11">
      <c s="4" r="A7" t="s">
        <v>660</v>
      </c>
      <c s="6" r="C7" t="n">
        <v>14500</v>
      </c>
      <c s="6" r="D7" t="n">
        <v>28600</v>
      </c>
    </row>
    <row r="8" spans="1:11">
      <c s="4" r="A8" t="s">
        <v>732</v>
      </c>
      <c s="6" r="C8" t="n">
        <v>4700</v>
      </c>
      <c s="6" r="D8" t="n">
        <v>8100</v>
      </c>
      <c s="7" r="E8" t="n">
        <v>7300</v>
      </c>
    </row>
    <row r="9" spans="1:11">
      <c s="4" r="A9" t="s">
        <v>733</v>
      </c>
    </row>
    <row r="10" spans="1:11">
      <c s="3" r="A10" t="s">
        <v>639</v>
      </c>
    </row>
    <row r="11" spans="1:11">
      <c s="4" r="A11" t="s">
        <v>734</v>
      </c>
      <c s="6" r="C11" t="n">
        <v>5900</v>
      </c>
      <c s="6" r="D11" t="n">
        <v>1500</v>
      </c>
    </row>
    <row r="12" spans="1:11">
      <c s="4" r="A12" t="s">
        <v>646</v>
      </c>
    </row>
    <row r="13" spans="1:11">
      <c s="3" r="A13" t="s">
        <v>639</v>
      </c>
    </row>
    <row r="14" spans="1:11">
      <c s="4" r="A14" t="s">
        <v>661</v>
      </c>
      <c s="7" r="C14" t="n">
        <v>1015000</v>
      </c>
      <c s="7" r="G14" t="n">
        <v>1015000</v>
      </c>
    </row>
    <row r="15" spans="1:11">
      <c s="4" r="A15" t="s">
        <v>663</v>
      </c>
      <c s="4" r="C15" t="s">
        <v>664</v>
      </c>
      <c s="4" r="G15" t="s">
        <v>664</v>
      </c>
    </row>
    <row r="16" spans="1:11">
      <c s="4" r="A16" t="s">
        <v>735</v>
      </c>
      <c s="4" r="C16" t="s">
        <v>736</v>
      </c>
    </row>
    <row r="17" spans="1:11">
      <c s="4" r="A17" t="s">
        <v>737</v>
      </c>
      <c s="4" r="C17" t="s">
        <v>738</v>
      </c>
    </row>
    <row r="18" spans="1:11">
      <c s="4" r="A18" t="s">
        <v>739</v>
      </c>
    </row>
    <row r="19" spans="1:11">
      <c s="3" r="A19" t="s">
        <v>639</v>
      </c>
    </row>
    <row r="20" spans="1:11">
      <c s="4" r="A20" t="s">
        <v>740</v>
      </c>
      <c s="4" r="C20" t="s">
        <v>29</v>
      </c>
    </row>
    <row r="21" spans="1:11">
      <c s="4" r="A21" t="s">
        <v>741</v>
      </c>
    </row>
    <row r="22" spans="1:11">
      <c s="3" r="A22" t="s">
        <v>639</v>
      </c>
    </row>
    <row r="23" spans="1:11">
      <c s="4" r="A23" t="s">
        <v>740</v>
      </c>
      <c s="4" r="C23" t="s">
        <v>742</v>
      </c>
    </row>
    <row r="24" spans="1:11">
      <c s="4" r="A24" t="s">
        <v>743</v>
      </c>
      <c s="4" r="C24" t="s">
        <v>584</v>
      </c>
    </row>
    <row r="25" spans="1:11">
      <c s="4" r="A25" t="s">
        <v>744</v>
      </c>
    </row>
    <row r="26" spans="1:11">
      <c s="3" r="A26" t="s">
        <v>639</v>
      </c>
    </row>
    <row r="27" spans="1:11">
      <c s="4" r="A27" t="s">
        <v>740</v>
      </c>
      <c s="4" r="C27" t="s">
        <v>745</v>
      </c>
    </row>
    <row r="28" spans="1:11">
      <c s="4" r="A28" t="s">
        <v>746</v>
      </c>
      <c s="4" r="C28" t="s">
        <v>747</v>
      </c>
    </row>
    <row r="29" spans="1:11">
      <c s="4" r="A29" t="s">
        <v>748</v>
      </c>
    </row>
    <row r="30" spans="1:11">
      <c s="3" r="A30" t="s">
        <v>639</v>
      </c>
    </row>
    <row r="31" spans="1:11">
      <c s="4" r="A31" t="s">
        <v>663</v>
      </c>
      <c s="4" r="C31" t="s">
        <v>664</v>
      </c>
    </row>
    <row r="32" spans="1:11">
      <c s="4" r="A32" t="s">
        <v>695</v>
      </c>
      <c s="7" r="C32" t="n">
        <v>903400</v>
      </c>
    </row>
    <row r="33" spans="1:11">
      <c s="4" r="A33" t="s">
        <v>749</v>
      </c>
    </row>
    <row r="34" spans="1:11">
      <c s="3" r="A34" t="s">
        <v>639</v>
      </c>
    </row>
    <row r="35" spans="1:11">
      <c s="4" r="A35" t="s">
        <v>663</v>
      </c>
      <c s="4" r="C35" t="s">
        <v>664</v>
      </c>
    </row>
    <row r="36" spans="1:11">
      <c s="4" r="A36" t="s">
        <v>650</v>
      </c>
    </row>
    <row r="37" spans="1:11">
      <c s="3" r="A37" t="s">
        <v>639</v>
      </c>
    </row>
    <row r="38" spans="1:11">
      <c s="4" r="A38" t="s">
        <v>661</v>
      </c>
      <c s="7" r="C38" t="n">
        <v>298500</v>
      </c>
      <c s="7" r="G38" t="n">
        <v>298500</v>
      </c>
    </row>
    <row r="39" spans="1:11">
      <c s="4" r="A39" t="s">
        <v>663</v>
      </c>
      <c s="4" r="C39" t="s">
        <v>669</v>
      </c>
      <c s="4" r="G39" t="s">
        <v>669</v>
      </c>
    </row>
    <row r="40" spans="1:11">
      <c s="4" r="A40" t="s">
        <v>735</v>
      </c>
      <c s="4" r="C40" t="s">
        <v>750</v>
      </c>
    </row>
    <row r="41" spans="1:11">
      <c s="4" r="A41" t="s">
        <v>737</v>
      </c>
      <c s="4" r="C41" t="s">
        <v>738</v>
      </c>
    </row>
    <row r="42" spans="1:11">
      <c s="4" r="A42" t="s">
        <v>751</v>
      </c>
    </row>
    <row r="43" spans="1:11">
      <c s="3" r="A43" t="s">
        <v>639</v>
      </c>
    </row>
    <row r="44" spans="1:11">
      <c s="4" r="A44" t="s">
        <v>663</v>
      </c>
      <c s="4" r="C44" t="s">
        <v>669</v>
      </c>
    </row>
    <row r="45" spans="1:11">
      <c s="4" r="A45" t="s">
        <v>695</v>
      </c>
      <c s="7" r="C45" t="n">
        <v>265600</v>
      </c>
    </row>
    <row r="46" spans="1:11">
      <c s="4" r="A46" t="s">
        <v>651</v>
      </c>
    </row>
    <row r="47" spans="1:11">
      <c s="3" r="A47" t="s">
        <v>639</v>
      </c>
    </row>
    <row r="48" spans="1:11">
      <c s="4" r="A48" t="s">
        <v>661</v>
      </c>
      <c s="7" r="C48" t="n">
        <v>1500</v>
      </c>
      <c s="7" r="D48" t="n">
        <v>300000</v>
      </c>
      <c s="7" r="F48" t="n">
        <v>298500</v>
      </c>
      <c s="7" r="K48" t="n">
        <v>300000</v>
      </c>
    </row>
    <row r="49" spans="1:11">
      <c s="4" r="A49" t="s">
        <v>663</v>
      </c>
      <c s="4" r="C49" t="s">
        <v>670</v>
      </c>
      <c s="4" r="D49" t="s">
        <v>670</v>
      </c>
    </row>
    <row r="50" spans="1:11">
      <c s="4" r="A50" t="s">
        <v>735</v>
      </c>
      <c s="4" r="C50" t="s">
        <v>752</v>
      </c>
    </row>
    <row r="51" spans="1:11">
      <c s="4" r="A51" t="s">
        <v>660</v>
      </c>
      <c s="7" r="D51" t="n">
        <v>3300</v>
      </c>
    </row>
    <row r="52" spans="1:11">
      <c s="4" r="A52" t="s">
        <v>753</v>
      </c>
    </row>
    <row r="53" spans="1:11">
      <c s="3" r="A53" t="s">
        <v>639</v>
      </c>
    </row>
    <row r="54" spans="1:11">
      <c s="4" r="A54" t="s">
        <v>740</v>
      </c>
      <c s="4" r="C54" t="s">
        <v>754</v>
      </c>
    </row>
    <row r="55" spans="1:11">
      <c s="4" r="A55" t="s">
        <v>755</v>
      </c>
    </row>
    <row r="56" spans="1:11">
      <c s="3" r="A56" t="s">
        <v>639</v>
      </c>
    </row>
    <row r="57" spans="1:11">
      <c s="4" r="A57" t="s">
        <v>740</v>
      </c>
      <c s="4" r="C57" t="s">
        <v>29</v>
      </c>
    </row>
    <row r="58" spans="1:11">
      <c s="4" r="A58" t="s">
        <v>647</v>
      </c>
    </row>
    <row r="59" spans="1:11">
      <c s="3" r="A59" t="s">
        <v>639</v>
      </c>
    </row>
    <row r="60" spans="1:11">
      <c s="4" r="A60" t="s">
        <v>661</v>
      </c>
      <c s="7" r="D60" t="n">
        <v>330000</v>
      </c>
      <c s="7" r="H60" t="n">
        <v>330000</v>
      </c>
      <c s="7" r="I60" t="n">
        <v>330000</v>
      </c>
    </row>
    <row r="61" spans="1:11">
      <c s="4" r="A61" t="s">
        <v>663</v>
      </c>
      <c s="4" r="C61" t="s">
        <v>665</v>
      </c>
      <c s="4" r="D61" t="s">
        <v>665</v>
      </c>
      <c s="4" r="H61" t="s">
        <v>665</v>
      </c>
      <c s="4" r="I61" t="s">
        <v>665</v>
      </c>
    </row>
    <row r="62" spans="1:11">
      <c s="4" r="A62" t="s">
        <v>735</v>
      </c>
      <c s="4" r="C62" t="s">
        <v>756</v>
      </c>
    </row>
    <row r="63" spans="1:11">
      <c s="4" r="A63" t="s">
        <v>740</v>
      </c>
      <c s="4" r="B63" t="s">
        <v>757</v>
      </c>
    </row>
    <row r="64" spans="1:11">
      <c s="4" r="A64" t="s">
        <v>648</v>
      </c>
    </row>
    <row r="65" spans="1:11">
      <c s="3" r="A65" t="s">
        <v>639</v>
      </c>
    </row>
    <row r="66" spans="1:11">
      <c s="4" r="A66" t="s">
        <v>661</v>
      </c>
      <c s="7" r="D66" t="n">
        <v>440000</v>
      </c>
      <c s="7" r="H66" t="n">
        <v>440000</v>
      </c>
    </row>
    <row r="67" spans="1:11">
      <c s="4" r="A67" t="s">
        <v>663</v>
      </c>
      <c s="4" r="C67" t="s">
        <v>667</v>
      </c>
      <c s="4" r="D67" t="s">
        <v>667</v>
      </c>
    </row>
    <row r="68" spans="1:11">
      <c s="4" r="A68" t="s">
        <v>735</v>
      </c>
      <c s="4" r="C68" t="s">
        <v>758</v>
      </c>
    </row>
    <row r="69" spans="1:11">
      <c s="4" r="A69" t="s">
        <v>740</v>
      </c>
      <c s="4" r="B69" t="s">
        <v>759</v>
      </c>
    </row>
    <row r="70" spans="1:11">
      <c s="4" r="A70" t="s">
        <v>660</v>
      </c>
      <c s="7" r="D70" t="n">
        <v>6700</v>
      </c>
    </row>
    <row r="71" spans="1:11">
      <c s="4" r="A71" t="s">
        <v>649</v>
      </c>
    </row>
    <row r="72" spans="1:11">
      <c s="3" r="A72" t="s">
        <v>639</v>
      </c>
    </row>
    <row r="73" spans="1:11">
      <c s="4" r="A73" t="s">
        <v>661</v>
      </c>
      <c s="7" r="D73" t="n">
        <v>300000</v>
      </c>
      <c s="7" r="J73" t="n">
        <v>300000</v>
      </c>
    </row>
    <row r="74" spans="1:11">
      <c s="4" r="A74" t="s">
        <v>663</v>
      </c>
      <c s="4" r="C74" t="s">
        <v>668</v>
      </c>
      <c s="4" r="D74" t="s">
        <v>668</v>
      </c>
    </row>
    <row r="75" spans="1:11">
      <c s="4" r="A75" t="s">
        <v>735</v>
      </c>
      <c s="4" r="C75" t="s">
        <v>758</v>
      </c>
    </row>
    <row r="76" spans="1:11">
      <c s="4" r="A76" t="s">
        <v>740</v>
      </c>
      <c s="4" r="B76" t="s">
        <v>760</v>
      </c>
    </row>
    <row r="77" spans="1:11">
      <c s="4" r="A77" t="s">
        <v>660</v>
      </c>
      <c s="7" r="D77" t="n">
        <v>41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61</v>
      </c>
      <c s="2" r="B1" t="s">
        <v>531</v>
      </c>
    </row>
    <row r="2" spans="1:2">
      <c s="3" r="A2" t="s">
        <v>762</v>
      </c>
    </row>
    <row r="3" spans="1:2">
      <c s="6" r="A3" t="n">
        <v>2016</v>
      </c>
      <c s="7" r="B3" t="n">
        <v>10550</v>
      </c>
    </row>
    <row r="4" spans="1:2">
      <c s="6" r="A4" t="n">
        <v>2017</v>
      </c>
      <c s="6" r="B4" t="n">
        <v>12079</v>
      </c>
    </row>
    <row r="5" spans="1:2">
      <c s="6" r="A5" t="n">
        <v>2018</v>
      </c>
      <c s="6" r="B5" t="n">
        <v>10550</v>
      </c>
    </row>
    <row r="6" spans="1:2">
      <c s="6" r="A6" t="n">
        <v>2019</v>
      </c>
      <c s="6" r="B6" t="n">
        <v>10550</v>
      </c>
    </row>
    <row r="7" spans="1:2">
      <c s="6" r="A7" t="n">
        <v>2020</v>
      </c>
      <c s="6" r="B7" t="n">
        <v>1338634</v>
      </c>
    </row>
    <row r="8" spans="1:2">
      <c s="4" r="A8" t="s">
        <v>586</v>
      </c>
      <c s="6" r="B8" t="n">
        <v>1015000</v>
      </c>
    </row>
    <row r="9" spans="1:2">
      <c s="4" r="A9" t="s">
        <v>763</v>
      </c>
      <c s="7" r="B9" t="n">
        <v>239736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64</v>
      </c>
      <c s="2" r="B1" t="s">
        <v>1</v>
      </c>
    </row>
    <row r="2" spans="1:4">
      <c s="2" r="B2" t="s">
        <v>2</v>
      </c>
      <c s="2" r="C2" t="s">
        <v>33</v>
      </c>
      <c s="2" r="D2" t="s">
        <v>77</v>
      </c>
    </row>
    <row r="3" spans="1:4">
      <c s="3" r="A3" t="s">
        <v>765</v>
      </c>
    </row>
    <row r="4" spans="1:4">
      <c s="4" r="A4" t="s">
        <v>766</v>
      </c>
      <c s="6" r="B4" t="n">
        <v>8848</v>
      </c>
      <c s="6" r="C4" t="n">
        <v>115693</v>
      </c>
      <c s="6" r="D4" t="n">
        <v>72151</v>
      </c>
    </row>
    <row r="5" spans="1:4">
      <c s="4" r="A5" t="s">
        <v>767</v>
      </c>
      <c s="6" r="B5" t="n">
        <v>30529</v>
      </c>
      <c s="6" r="C5" t="n">
        <v>507088</v>
      </c>
      <c s="6" r="D5" t="n">
        <v>221057</v>
      </c>
    </row>
    <row r="6" spans="1:4">
      <c s="4" r="A6" t="s">
        <v>768</v>
      </c>
      <c s="6" r="B6" t="n">
        <v>21681</v>
      </c>
      <c s="6" r="C6" t="n">
        <v>391395</v>
      </c>
      <c s="6" r="D6" t="n">
        <v>148906</v>
      </c>
    </row>
    <row r="7" spans="1:4">
      <c s="4" r="A7" t="s">
        <v>769</v>
      </c>
      <c s="9" r="B7" t="n">
        <v>0.4</v>
      </c>
      <c s="9" r="C7" t="n">
        <v>6.5</v>
      </c>
      <c s="9" r="D7" t="n">
        <v>2.5</v>
      </c>
    </row>
    <row r="8" spans="1:4">
      <c s="4" r="A8" t="s">
        <v>770</v>
      </c>
      <c s="6" r="B8" t="n">
        <v>8848</v>
      </c>
      <c s="6" r="C8" t="n">
        <v>115693</v>
      </c>
      <c s="6" r="D8" t="n">
        <v>72151</v>
      </c>
    </row>
    <row r="9" spans="1:4">
      <c s="4" r="A9" t="s">
        <v>771</v>
      </c>
      <c s="6" r="B9" t="n">
        <v>667</v>
      </c>
      <c s="6" r="C9" t="n">
        <v>6447</v>
      </c>
    </row>
    <row r="10" spans="1:4">
      <c s="4" r="A10" t="s">
        <v>772</v>
      </c>
      <c s="7" r="D10" t="n">
        <v>2</v>
      </c>
    </row>
    <row r="11" spans="1:4">
      <c s="4" r="A11" t="s">
        <v>773</v>
      </c>
    </row>
    <row r="12" spans="1:4">
      <c s="3" r="A12" t="s">
        <v>765</v>
      </c>
    </row>
    <row r="13" spans="1:4">
      <c s="4" r="A13" t="s">
        <v>774</v>
      </c>
      <c s="6" r="D13" t="n">
        <v>3136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3</v>
      </c>
      <c s="2" r="D2" t="s">
        <v>77</v>
      </c>
    </row>
    <row r="3" spans="1:4">
      <c s="3" r="A3" t="s">
        <v>131</v>
      </c>
    </row>
    <row r="4" spans="1:4">
      <c s="4" r="A4" t="s">
        <v>97</v>
      </c>
      <c s="7" r="B4" t="n">
        <v>-340087</v>
      </c>
      <c s="7" r="C4" t="n">
        <v>-89562</v>
      </c>
      <c s="7" r="D4" t="n">
        <v>-202562</v>
      </c>
    </row>
    <row r="5" spans="1:4">
      <c s="4" r="A5" t="s">
        <v>132</v>
      </c>
      <c s="6" r="B5" t="n">
        <v>157580</v>
      </c>
      <c s="6" r="C5" t="n">
        <v>-21742</v>
      </c>
      <c s="6" r="D5" t="n">
        <v>13101</v>
      </c>
    </row>
    <row r="6" spans="1:4">
      <c s="3" r="A6" t="s">
        <v>133</v>
      </c>
    </row>
    <row r="7" spans="1:4">
      <c s="4" r="A7" t="s">
        <v>134</v>
      </c>
      <c s="6" r="B7" t="n">
        <v>37491</v>
      </c>
      <c s="6" r="C7" t="n">
        <v>35213</v>
      </c>
      <c s="6" r="D7" t="n">
        <v>32507</v>
      </c>
    </row>
    <row r="8" spans="1:4">
      <c s="4" r="A8" t="s">
        <v>84</v>
      </c>
      <c s="6" r="B8" t="n">
        <v>79964</v>
      </c>
      <c s="6" r="C8" t="n">
        <v>83944</v>
      </c>
      <c s="6" r="D8" t="n">
        <v>86412</v>
      </c>
    </row>
    <row r="9" spans="1:4">
      <c s="4" r="A9" t="s">
        <v>135</v>
      </c>
      <c s="6" r="B9" t="n">
        <v>7850</v>
      </c>
      <c s="6" r="C9" t="n">
        <v>8692</v>
      </c>
      <c s="6" r="D9" t="n">
        <v>8012</v>
      </c>
    </row>
    <row r="10" spans="1:4">
      <c s="4" r="A10" t="s">
        <v>136</v>
      </c>
      <c s="6" r="B10" t="n">
        <v>1805</v>
      </c>
      <c s="6" r="C10" t="n">
        <v>1869</v>
      </c>
      <c s="6" r="D10" t="n">
        <v>2155</v>
      </c>
    </row>
    <row r="11" spans="1:4">
      <c s="4" r="A11" t="s">
        <v>85</v>
      </c>
      <c s="6" r="D11" t="n">
        <v>49600</v>
      </c>
    </row>
    <row r="12" spans="1:4">
      <c s="4" r="A12" t="s">
        <v>137</v>
      </c>
      <c s="6" r="B12" t="n">
        <v>1447</v>
      </c>
      <c s="6" r="C12" t="n">
        <v>-1118</v>
      </c>
      <c s="6" r="D12" t="n">
        <v>-1012</v>
      </c>
    </row>
    <row r="13" spans="1:4">
      <c s="4" r="A13" t="s">
        <v>138</v>
      </c>
      <c s="6" r="B13" t="n">
        <v>5940</v>
      </c>
      <c s="6" r="C13" t="n">
        <v>-10710</v>
      </c>
      <c s="6" r="D13" t="n">
        <v>9809</v>
      </c>
    </row>
    <row r="14" spans="1:4">
      <c s="4" r="A14" t="s">
        <v>90</v>
      </c>
      <c s="6" r="B14" t="n">
        <v>68473</v>
      </c>
      <c s="6" r="C14" t="n">
        <v>938</v>
      </c>
      <c s="6" r="D14" t="n">
        <v>1059</v>
      </c>
    </row>
    <row r="15" spans="1:4">
      <c s="3" r="A15" t="s">
        <v>139</v>
      </c>
    </row>
    <row r="16" spans="1:4">
      <c s="4" r="A16" t="s">
        <v>140</v>
      </c>
      <c s="6" r="B16" t="n">
        <v>-8064</v>
      </c>
      <c s="6" r="C16" t="n">
        <v>-14460</v>
      </c>
      <c s="6" r="D16" t="n">
        <v>-19459</v>
      </c>
    </row>
    <row r="17" spans="1:4">
      <c s="4" r="A17" t="s">
        <v>141</v>
      </c>
      <c s="6" r="B17" t="n">
        <v>-8106</v>
      </c>
      <c s="6" r="C17" t="n">
        <v>-19497</v>
      </c>
      <c s="6" r="D17" t="n">
        <v>3239</v>
      </c>
    </row>
    <row r="18" spans="1:4">
      <c s="4" r="A18" t="s">
        <v>142</v>
      </c>
      <c s="6" r="B18" t="n">
        <v>-7516</v>
      </c>
      <c s="6" r="C18" t="n">
        <v>11424</v>
      </c>
      <c s="6" r="D18" t="n">
        <v>-8669</v>
      </c>
    </row>
    <row r="19" spans="1:4">
      <c s="4" r="A19" t="s">
        <v>50</v>
      </c>
      <c s="6" r="B19" t="n">
        <v>-12600</v>
      </c>
      <c s="6" r="C19" t="n">
        <v>-81</v>
      </c>
      <c s="6" r="D19" t="n">
        <v>-1969</v>
      </c>
    </row>
    <row r="20" spans="1:4">
      <c s="4" r="A20" t="s">
        <v>143</v>
      </c>
      <c s="6" r="B20" t="n">
        <v>25488</v>
      </c>
      <c s="6" r="C20" t="n">
        <v>7725</v>
      </c>
      <c s="6" r="D20" t="n">
        <v>3808</v>
      </c>
    </row>
    <row r="21" spans="1:4">
      <c s="4" r="A21" t="s">
        <v>144</v>
      </c>
      <c s="6" r="B21" t="n">
        <v>9665</v>
      </c>
      <c s="6" r="C21" t="n">
        <v>-7365</v>
      </c>
      <c s="6" r="D21" t="n">
        <v>-23969</v>
      </c>
    </row>
    <row r="22" spans="1:4">
      <c s="4" r="A22" t="s">
        <v>145</v>
      </c>
      <c s="6" r="B22" t="n">
        <v>39861</v>
      </c>
      <c s="6" r="C22" t="n">
        <v>53852</v>
      </c>
      <c s="6" r="D22" t="n">
        <v>53749</v>
      </c>
    </row>
    <row r="23" spans="1:4">
      <c s="4" r="A23" t="s">
        <v>146</v>
      </c>
      <c s="6" r="B23" t="n">
        <v>49526</v>
      </c>
      <c s="6" r="C23" t="n">
        <v>46487</v>
      </c>
      <c s="6" r="D23" t="n">
        <v>29780</v>
      </c>
    </row>
    <row r="24" spans="1:4">
      <c s="3" r="A24" t="s">
        <v>147</v>
      </c>
    </row>
    <row r="25" spans="1:4">
      <c s="4" r="A25" t="s">
        <v>148</v>
      </c>
      <c s="6" r="B25" t="n">
        <v>-44089</v>
      </c>
      <c s="6" r="C25" t="n">
        <v>-52741</v>
      </c>
      <c s="6" r="D25" t="n">
        <v>-37484</v>
      </c>
    </row>
    <row r="26" spans="1:4">
      <c s="4" r="A26" t="s">
        <v>149</v>
      </c>
      <c s="6" r="B26" t="n">
        <v>-24000</v>
      </c>
      <c s="6" r="C26" t="n">
        <v>-4587</v>
      </c>
      <c s="6" r="D26" t="n">
        <v>-1953</v>
      </c>
    </row>
    <row r="27" spans="1:4">
      <c s="4" r="A27" t="s">
        <v>150</v>
      </c>
      <c s="6" r="B27" t="n">
        <v>27</v>
      </c>
      <c s="6" r="C27" t="n">
        <v>-1038</v>
      </c>
      <c s="6" r="D27" t="n">
        <v>-1626</v>
      </c>
    </row>
    <row r="28" spans="1:4">
      <c s="4" r="A28" t="s">
        <v>151</v>
      </c>
      <c s="6" r="B28" t="n">
        <v>-68062</v>
      </c>
      <c s="6" r="C28" t="n">
        <v>-58366</v>
      </c>
      <c s="6" r="D28" t="n">
        <v>-41063</v>
      </c>
    </row>
    <row r="29" spans="1:4">
      <c s="4" r="A29" t="s">
        <v>152</v>
      </c>
      <c s="6" r="B29" t="n">
        <v>-575</v>
      </c>
      <c s="6" r="C29" t="n">
        <v>-52</v>
      </c>
    </row>
    <row r="30" spans="1:4">
      <c s="4" r="A30" t="s">
        <v>153</v>
      </c>
      <c s="6" r="B30" t="n">
        <v>-68637</v>
      </c>
      <c s="6" r="C30" t="n">
        <v>-58418</v>
      </c>
      <c s="6" r="D30" t="n">
        <v>-41063</v>
      </c>
    </row>
    <row r="31" spans="1:4">
      <c s="3" r="A31" t="s">
        <v>154</v>
      </c>
    </row>
    <row r="32" spans="1:4">
      <c s="4" r="A32" t="s">
        <v>155</v>
      </c>
      <c s="6" r="B32" t="n">
        <v>2518033</v>
      </c>
      <c s="6" r="C32" t="n">
        <v>1000294</v>
      </c>
      <c s="6" r="D32" t="n">
        <v>549417</v>
      </c>
    </row>
    <row r="33" spans="1:4">
      <c s="4" r="A33" t="s">
        <v>156</v>
      </c>
      <c s="6" r="B33" t="n">
        <v>-2419027</v>
      </c>
      <c s="6" r="C33" t="n">
        <v>-990219</v>
      </c>
      <c s="6" r="D33" t="n">
        <v>-523037</v>
      </c>
    </row>
    <row r="34" spans="1:4">
      <c s="4" r="A34" t="s">
        <v>157</v>
      </c>
      <c s="6" r="B34" t="n">
        <v>-62375</v>
      </c>
      <c s="6" r="C34" t="n">
        <v>-1812</v>
      </c>
      <c s="6" r="D34" t="n">
        <v>-2387</v>
      </c>
    </row>
    <row r="35" spans="1:4">
      <c s="4" r="A35" t="s">
        <v>158</v>
      </c>
      <c s="6" r="C35" t="n">
        <v>-5690</v>
      </c>
    </row>
    <row r="36" spans="1:4">
      <c s="4" r="A36" t="s">
        <v>159</v>
      </c>
      <c s="6" r="C36" t="n">
        <v>-2001</v>
      </c>
    </row>
    <row r="37" spans="1:4">
      <c s="4" r="A37" t="s">
        <v>160</v>
      </c>
      <c s="6" r="B37" t="n">
        <v>-541</v>
      </c>
      <c s="6" r="C37" t="n">
        <v>-617</v>
      </c>
      <c s="6" r="D37" t="n">
        <v>-684</v>
      </c>
    </row>
    <row r="38" spans="1:4">
      <c s="4" r="A38" t="s">
        <v>125</v>
      </c>
      <c s="6" r="B38" t="n">
        <v>11</v>
      </c>
      <c s="6" r="C38" t="n">
        <v>22</v>
      </c>
      <c s="6" r="D38" t="n">
        <v>0</v>
      </c>
    </row>
    <row r="39" spans="1:4">
      <c s="4" r="A39" t="s">
        <v>161</v>
      </c>
      <c s="6" r="B39" t="n">
        <v>36101</v>
      </c>
      <c s="6" r="C39" t="n">
        <v>-23</v>
      </c>
      <c s="6" r="D39" t="n">
        <v>23309</v>
      </c>
    </row>
    <row r="40" spans="1:4">
      <c s="4" r="A40" t="s">
        <v>162</v>
      </c>
      <c s="6" r="B40" t="n">
        <v>809</v>
      </c>
      <c s="6" r="C40" t="n">
        <v>-480</v>
      </c>
      <c s="6" r="D40" t="n">
        <v>329</v>
      </c>
    </row>
    <row r="41" spans="1:4">
      <c s="4" r="A41" t="s">
        <v>163</v>
      </c>
      <c s="6" r="B41" t="n">
        <v>17799</v>
      </c>
      <c s="6" r="C41" t="n">
        <v>-12434</v>
      </c>
      <c s="6" r="D41" t="n">
        <v>12355</v>
      </c>
    </row>
    <row r="42" spans="1:4">
      <c s="4" r="A42" t="s">
        <v>164</v>
      </c>
      <c s="6" r="B42" t="n">
        <v>31144</v>
      </c>
      <c s="6" r="C42" t="n">
        <v>43578</v>
      </c>
      <c s="6" r="D42" t="n">
        <v>31223</v>
      </c>
    </row>
    <row r="43" spans="1:4">
      <c s="4" r="A43" t="s">
        <v>165</v>
      </c>
      <c s="6" r="B43" t="n">
        <v>48943</v>
      </c>
      <c s="6" r="C43" t="n">
        <v>31144</v>
      </c>
      <c s="6" r="D43" t="n">
        <v>43578</v>
      </c>
    </row>
    <row r="44" spans="1:4">
      <c s="3" r="A44" t="s">
        <v>166</v>
      </c>
    </row>
    <row r="45" spans="1:4">
      <c s="4" r="A45" t="s">
        <v>167</v>
      </c>
      <c s="6" r="B45" t="n">
        <v>176739</v>
      </c>
      <c s="6" r="C45" t="n">
        <v>165469</v>
      </c>
      <c s="6" r="D45" t="n">
        <v>171361</v>
      </c>
    </row>
    <row r="46" spans="1:4">
      <c s="4" r="A46" t="s">
        <v>168</v>
      </c>
      <c s="7" r="B46" t="n">
        <v>7584</v>
      </c>
      <c s="7" r="C46" t="n">
        <v>7442</v>
      </c>
      <c s="7" r="D46" t="n">
        <v>78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s="1" r="A1" t="s">
        <v>775</v>
      </c>
      <c s="2" r="B1" t="s">
        <v>776</v>
      </c>
      <c s="2" r="D1" t="s">
        <v>1</v>
      </c>
    </row>
    <row r="2" spans="1:7">
      <c s="2" r="B2" t="s">
        <v>672</v>
      </c>
      <c s="2" r="C2" t="s">
        <v>777</v>
      </c>
      <c s="2" r="D2" t="s">
        <v>2</v>
      </c>
      <c s="2" r="E2" t="s">
        <v>33</v>
      </c>
      <c s="2" r="F2" t="s">
        <v>77</v>
      </c>
      <c s="2" r="G2" t="s">
        <v>778</v>
      </c>
    </row>
    <row r="3" spans="1:7">
      <c s="3" r="A3" t="s">
        <v>779</v>
      </c>
    </row>
    <row r="4" spans="1:7">
      <c s="4" r="A4" t="s">
        <v>780</v>
      </c>
      <c s="6" r="D4" t="n">
        <v>10575529</v>
      </c>
    </row>
    <row r="5" spans="1:7">
      <c s="4" r="A5" t="s">
        <v>781</v>
      </c>
      <c s="4" r="D5" t="s">
        <v>29</v>
      </c>
    </row>
    <row r="6" spans="1:7">
      <c s="4" r="A6" t="s">
        <v>782</v>
      </c>
      <c s="4" r="D6" t="s">
        <v>783</v>
      </c>
    </row>
    <row r="7" spans="1:7">
      <c s="4" r="A7" t="s">
        <v>784</v>
      </c>
      <c s="6" r="D7" t="n">
        <v>1377121</v>
      </c>
    </row>
    <row r="8" spans="1:7">
      <c s="4" r="A8" t="s">
        <v>785</v>
      </c>
      <c s="9" r="D8" t="n">
        <v>1.8</v>
      </c>
    </row>
    <row r="9" spans="1:7">
      <c s="4" r="A9" t="s">
        <v>786</v>
      </c>
      <c s="4" r="D9" t="s">
        <v>414</v>
      </c>
    </row>
    <row r="10" spans="1:7">
      <c s="4" r="A10" t="s">
        <v>787</v>
      </c>
    </row>
    <row r="11" spans="1:7">
      <c s="3" r="A11" t="s">
        <v>779</v>
      </c>
    </row>
    <row r="12" spans="1:7">
      <c s="4" r="A12" t="s">
        <v>784</v>
      </c>
      <c s="6" r="F12" t="n">
        <v>100000</v>
      </c>
    </row>
    <row r="13" spans="1:7">
      <c s="4" r="A13" t="s">
        <v>788</v>
      </c>
    </row>
    <row r="14" spans="1:7">
      <c s="3" r="A14" t="s">
        <v>779</v>
      </c>
    </row>
    <row r="15" spans="1:7">
      <c s="4" r="A15" t="s">
        <v>784</v>
      </c>
      <c s="6" r="F15" t="n">
        <v>13800</v>
      </c>
    </row>
    <row r="16" spans="1:7">
      <c s="4" r="A16" t="s">
        <v>789</v>
      </c>
      <c s="12" r="F16" t="n">
        <v>6.02</v>
      </c>
    </row>
    <row r="17" spans="1:7">
      <c s="4" r="A17" t="s">
        <v>790</v>
      </c>
    </row>
    <row r="18" spans="1:7">
      <c s="3" r="A18" t="s">
        <v>779</v>
      </c>
    </row>
    <row r="19" spans="1:7">
      <c s="4" r="A19" t="s">
        <v>791</v>
      </c>
      <c s="6" r="C19" t="n">
        <v>310000</v>
      </c>
    </row>
    <row r="20" spans="1:7">
      <c s="4" r="A20" t="s">
        <v>784</v>
      </c>
      <c s="6" r="D20" t="n">
        <v>1343621</v>
      </c>
      <c s="6" r="E20" t="n">
        <v>1747268</v>
      </c>
      <c s="6" r="F20" t="n">
        <v>1082397</v>
      </c>
    </row>
    <row r="21" spans="1:7">
      <c s="4" r="A21" t="s">
        <v>792</v>
      </c>
    </row>
    <row r="22" spans="1:7">
      <c s="3" r="A22" t="s">
        <v>779</v>
      </c>
    </row>
    <row r="23" spans="1:7">
      <c s="4" r="A23" t="s">
        <v>793</v>
      </c>
      <c s="4" r="D23" t="s">
        <v>422</v>
      </c>
    </row>
    <row r="24" spans="1:7">
      <c s="4" r="A24" t="s">
        <v>784</v>
      </c>
      <c s="6" r="F24" t="n">
        <v>70397</v>
      </c>
    </row>
    <row r="25" spans="1:7">
      <c s="4" r="A25" t="s">
        <v>789</v>
      </c>
      <c s="12" r="F25" t="n">
        <v>5.23</v>
      </c>
    </row>
    <row r="26" spans="1:7">
      <c s="4" r="A26" t="s">
        <v>794</v>
      </c>
    </row>
    <row r="27" spans="1:7">
      <c s="3" r="A27" t="s">
        <v>779</v>
      </c>
    </row>
    <row r="28" spans="1:7">
      <c s="4" r="A28" t="s">
        <v>793</v>
      </c>
      <c s="4" r="E28" t="s">
        <v>422</v>
      </c>
    </row>
    <row r="29" spans="1:7">
      <c s="4" r="A29" t="s">
        <v>784</v>
      </c>
      <c s="6" r="E29" t="n">
        <v>27768</v>
      </c>
    </row>
    <row r="30" spans="1:7">
      <c s="4" r="A30" t="s">
        <v>789</v>
      </c>
      <c s="12" r="E30" t="n">
        <v>5.28</v>
      </c>
    </row>
    <row r="31" spans="1:7">
      <c s="4" r="A31" t="s">
        <v>795</v>
      </c>
    </row>
    <row r="32" spans="1:7">
      <c s="3" r="A32" t="s">
        <v>779</v>
      </c>
    </row>
    <row r="33" spans="1:7">
      <c s="4" r="A33" t="s">
        <v>784</v>
      </c>
      <c s="6" r="D33" t="n">
        <v>1065002</v>
      </c>
      <c s="6" r="E33" t="n">
        <v>1221162</v>
      </c>
      <c s="6" r="F33" t="n">
        <v>768677</v>
      </c>
    </row>
    <row r="34" spans="1:7">
      <c s="4" r="A34" t="s">
        <v>796</v>
      </c>
    </row>
    <row r="35" spans="1:7">
      <c s="3" r="A35" t="s">
        <v>779</v>
      </c>
    </row>
    <row r="36" spans="1:7">
      <c s="4" r="A36" t="s">
        <v>784</v>
      </c>
      <c s="6" r="D36" t="n">
        <v>257498</v>
      </c>
      <c s="6" r="E36" t="n">
        <v>498338</v>
      </c>
      <c s="6" r="F36" t="n">
        <v>243323</v>
      </c>
    </row>
    <row r="37" spans="1:7">
      <c s="4" r="A37" t="s">
        <v>789</v>
      </c>
      <c s="12" r="D37" t="n">
        <v>6.09</v>
      </c>
      <c s="12" r="E37" t="n">
        <v>6.05</v>
      </c>
      <c s="12" r="F37" t="n">
        <v>5.99</v>
      </c>
    </row>
    <row r="38" spans="1:7">
      <c s="4" r="A38" t="s">
        <v>797</v>
      </c>
    </row>
    <row r="39" spans="1:7">
      <c s="3" r="A39" t="s">
        <v>779</v>
      </c>
    </row>
    <row r="40" spans="1:7">
      <c s="4" r="A40" t="s">
        <v>784</v>
      </c>
      <c s="6" r="D40" t="n">
        <v>21121</v>
      </c>
    </row>
    <row r="41" spans="1:7">
      <c s="4" r="A41" t="s">
        <v>789</v>
      </c>
      <c s="12" r="D41" t="n">
        <v>5.27</v>
      </c>
    </row>
    <row r="42" spans="1:7">
      <c s="4" r="A42" t="s">
        <v>798</v>
      </c>
    </row>
    <row r="43" spans="1:7">
      <c s="3" r="A43" t="s">
        <v>779</v>
      </c>
    </row>
    <row r="44" spans="1:7">
      <c s="4" r="A44" t="s">
        <v>784</v>
      </c>
      <c s="6" r="D44" t="n">
        <v>23000</v>
      </c>
    </row>
    <row r="45" spans="1:7">
      <c s="4" r="A45" t="s">
        <v>789</v>
      </c>
      <c s="12" r="D45" t="n">
        <v>6.92</v>
      </c>
    </row>
    <row r="46" spans="1:7">
      <c s="4" r="A46" t="s">
        <v>799</v>
      </c>
    </row>
    <row r="47" spans="1:7">
      <c s="3" r="A47" t="s">
        <v>779</v>
      </c>
    </row>
    <row r="48" spans="1:7">
      <c s="4" r="A48" t="s">
        <v>800</v>
      </c>
      <c s="4" r="B48" t="s">
        <v>801</v>
      </c>
      <c s="4" r="D48" t="s">
        <v>801</v>
      </c>
      <c s="4" r="G48" t="s">
        <v>801</v>
      </c>
    </row>
    <row r="49" spans="1:7">
      <c s="4" r="A49" t="s">
        <v>802</v>
      </c>
    </row>
    <row r="50" spans="1:7">
      <c s="3" r="A50" t="s">
        <v>779</v>
      </c>
    </row>
    <row r="51" spans="1:7">
      <c s="4" r="A51" t="s">
        <v>800</v>
      </c>
      <c s="4" r="B51" t="s">
        <v>803</v>
      </c>
      <c s="4" r="D51" t="s">
        <v>801</v>
      </c>
      <c s="4" r="G51" t="s">
        <v>803</v>
      </c>
    </row>
    <row r="52" spans="1:7">
      <c s="4" r="A52" t="s">
        <v>804</v>
      </c>
    </row>
    <row r="53" spans="1:7">
      <c s="3" r="A53" t="s">
        <v>779</v>
      </c>
    </row>
    <row r="54" spans="1:7">
      <c s="4" r="A54" t="s">
        <v>800</v>
      </c>
      <c s="4" r="D54" t="s">
        <v>801</v>
      </c>
    </row>
    <row r="55" spans="1:7">
      <c s="4" r="A55" t="s">
        <v>419</v>
      </c>
    </row>
    <row r="56" spans="1:7">
      <c s="3" r="A56" t="s">
        <v>779</v>
      </c>
    </row>
    <row r="57" spans="1:7">
      <c s="4" r="A57" t="s">
        <v>793</v>
      </c>
      <c s="4" r="D57" t="s">
        <v>422</v>
      </c>
    </row>
    <row r="58" spans="1:7">
      <c s="4" r="A58" t="s">
        <v>805</v>
      </c>
      <c s="4" r="B58" t="s">
        <v>806</v>
      </c>
      <c s="4" r="G58" t="s">
        <v>807</v>
      </c>
    </row>
    <row r="59" spans="1:7">
      <c s="4" r="A59" t="s">
        <v>412</v>
      </c>
    </row>
    <row r="60" spans="1:7">
      <c s="3" r="A60" t="s">
        <v>779</v>
      </c>
    </row>
    <row r="61" spans="1:7">
      <c s="4" r="A61" t="s">
        <v>805</v>
      </c>
      <c s="4" r="B61" t="s">
        <v>807</v>
      </c>
      <c s="4" r="G61" t="s">
        <v>808</v>
      </c>
    </row>
  </sheetData>
  <mergeCells count="3">
    <mergeCell ref="A1:A2"/>
    <mergeCell ref="B1:C1"/>
    <mergeCell ref="D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809</v>
      </c>
      <c s="2" r="B1" t="s">
        <v>1</v>
      </c>
    </row>
    <row r="2" spans="1:4">
      <c s="2" r="B2" t="s">
        <v>2</v>
      </c>
      <c s="2" r="C2" t="s">
        <v>33</v>
      </c>
      <c s="2" r="D2" t="s">
        <v>77</v>
      </c>
    </row>
    <row r="3" spans="1:4">
      <c s="3" r="A3" t="s">
        <v>779</v>
      </c>
    </row>
    <row r="4" spans="1:4">
      <c s="4" r="A4" t="s">
        <v>810</v>
      </c>
      <c s="4" r="B4" t="s">
        <v>811</v>
      </c>
    </row>
    <row r="5" spans="1:4">
      <c s="4" r="A5" t="s">
        <v>812</v>
      </c>
      <c s="4" r="C5" t="s">
        <v>813</v>
      </c>
      <c s="4" r="D5" t="s">
        <v>814</v>
      </c>
    </row>
    <row r="6" spans="1:4">
      <c s="4" r="A6" t="s">
        <v>815</v>
      </c>
      <c s="4" r="C6" t="s">
        <v>814</v>
      </c>
      <c s="4" r="D6" t="s">
        <v>816</v>
      </c>
    </row>
    <row r="7" spans="1:4">
      <c s="4" r="A7" t="s">
        <v>817</v>
      </c>
      <c s="4" r="B7" t="s">
        <v>818</v>
      </c>
      <c s="4" r="C7" t="s">
        <v>819</v>
      </c>
      <c s="4" r="D7" t="s">
        <v>820</v>
      </c>
    </row>
    <row r="8" spans="1:4">
      <c s="4" r="A8" t="s">
        <v>821</v>
      </c>
      <c s="4" r="B8" t="s">
        <v>822</v>
      </c>
      <c s="4" r="C8" t="s">
        <v>823</v>
      </c>
      <c s="4" r="D8" t="s">
        <v>822</v>
      </c>
    </row>
    <row r="9" spans="1:4">
      <c s="4" r="A9" t="s">
        <v>824</v>
      </c>
      <c s="4" r="B9" t="s">
        <v>707</v>
      </c>
      <c s="4" r="C9" t="s">
        <v>707</v>
      </c>
      <c s="4" r="D9" t="s">
        <v>707</v>
      </c>
    </row>
    <row r="10" spans="1:4">
      <c s="4" r="A10" t="s">
        <v>412</v>
      </c>
    </row>
    <row r="11" spans="1:4">
      <c s="3" r="A11" t="s">
        <v>779</v>
      </c>
    </row>
    <row r="12" spans="1:4">
      <c s="4" r="A12" t="s">
        <v>825</v>
      </c>
      <c s="4" r="B12" t="s">
        <v>826</v>
      </c>
      <c s="4" r="C12" t="s">
        <v>525</v>
      </c>
      <c s="4" r="D12" t="s">
        <v>525</v>
      </c>
    </row>
    <row r="13" spans="1:4">
      <c s="4" r="A13" t="s">
        <v>419</v>
      </c>
    </row>
    <row r="14" spans="1:4">
      <c s="3" r="A14" t="s">
        <v>779</v>
      </c>
    </row>
    <row r="15" spans="1:4">
      <c s="4" r="A15" t="s">
        <v>825</v>
      </c>
      <c s="4" r="B15" t="s">
        <v>827</v>
      </c>
      <c s="4" r="C15" t="s">
        <v>828</v>
      </c>
      <c s="4" r="D15" t="s">
        <v>8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0</v>
      </c>
      <c s="2" r="B1" t="s">
        <v>1</v>
      </c>
    </row>
    <row r="2" spans="1:4">
      <c s="2" r="B2" t="s">
        <v>2</v>
      </c>
      <c s="2" r="C2" t="s">
        <v>33</v>
      </c>
      <c s="2" r="D2" t="s">
        <v>77</v>
      </c>
    </row>
    <row r="3" spans="1:4">
      <c s="3" r="A3" t="s">
        <v>831</v>
      </c>
    </row>
    <row r="4" spans="1:4">
      <c s="4" r="A4" t="s">
        <v>832</v>
      </c>
      <c s="7" r="B4" t="n">
        <v>1805</v>
      </c>
      <c s="7" r="C4" t="n">
        <v>1869</v>
      </c>
      <c s="7" r="D4" t="n">
        <v>2155</v>
      </c>
    </row>
    <row r="5" spans="1:4">
      <c s="4" r="A5" t="s">
        <v>833</v>
      </c>
    </row>
    <row r="6" spans="1:4">
      <c s="3" r="A6" t="s">
        <v>831</v>
      </c>
    </row>
    <row r="7" spans="1:4">
      <c s="4" r="A7" t="s">
        <v>832</v>
      </c>
      <c s="6" r="B7" t="n">
        <v>90</v>
      </c>
      <c s="6" r="C7" t="n">
        <v>82</v>
      </c>
      <c s="6" r="D7" t="n">
        <v>52</v>
      </c>
    </row>
    <row r="8" spans="1:4">
      <c s="4" r="A8" t="s">
        <v>834</v>
      </c>
    </row>
    <row r="9" spans="1:4">
      <c s="3" r="A9" t="s">
        <v>831</v>
      </c>
    </row>
    <row r="10" spans="1:4">
      <c s="4" r="A10" t="s">
        <v>832</v>
      </c>
      <c s="6" r="B10" t="n">
        <v>1696</v>
      </c>
      <c s="6" r="C10" t="n">
        <v>1782</v>
      </c>
      <c s="6" r="D10" t="n">
        <v>2049</v>
      </c>
    </row>
    <row r="11" spans="1:4">
      <c s="4" r="A11" t="s">
        <v>835</v>
      </c>
    </row>
    <row r="12" spans="1:4">
      <c s="3" r="A12" t="s">
        <v>831</v>
      </c>
    </row>
    <row r="13" spans="1:4">
      <c s="4" r="A13" t="s">
        <v>832</v>
      </c>
      <c s="7" r="B13" t="n">
        <v>19</v>
      </c>
      <c s="7" r="C13" t="n">
        <v>5</v>
      </c>
      <c s="7" r="D13" t="n">
        <v>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26"/>
    <col customWidth="1" max="3" min="3" width="25"/>
  </cols>
  <sheetData>
    <row r="1" spans="1:3">
      <c s="1" r="A1" t="s">
        <v>836</v>
      </c>
      <c s="2" r="B1" t="s">
        <v>1</v>
      </c>
    </row>
    <row r="2" spans="1:3">
      <c s="2" r="B2" t="s">
        <v>2</v>
      </c>
      <c s="2" r="C2" t="s">
        <v>33</v>
      </c>
    </row>
    <row r="3" spans="1:3">
      <c s="3" r="A3" t="s">
        <v>837</v>
      </c>
    </row>
    <row r="4" spans="1:3">
      <c s="4" r="A4" t="s">
        <v>838</v>
      </c>
      <c s="6" r="B4" t="n">
        <v>9239166</v>
      </c>
    </row>
    <row r="5" spans="1:3">
      <c s="4" r="A5" t="s">
        <v>839</v>
      </c>
      <c s="6" r="B5" t="n">
        <v>1377121</v>
      </c>
    </row>
    <row r="6" spans="1:3">
      <c s="4" r="A6" t="s">
        <v>840</v>
      </c>
      <c s="6" r="B6" t="n">
        <v>-31196</v>
      </c>
    </row>
    <row r="7" spans="1:3">
      <c s="4" r="A7" t="s">
        <v>841</v>
      </c>
      <c s="6" r="B7" t="n">
        <v>-1656232</v>
      </c>
    </row>
    <row r="8" spans="1:3">
      <c s="4" r="A8" t="s">
        <v>842</v>
      </c>
      <c s="6" r="B8" t="n">
        <v>8928859</v>
      </c>
      <c s="6" r="C8" t="n">
        <v>9239166</v>
      </c>
    </row>
    <row r="9" spans="1:3">
      <c s="4" r="A9" t="s">
        <v>843</v>
      </c>
      <c s="6" r="B9" t="n">
        <v>5154858</v>
      </c>
    </row>
    <row r="10" spans="1:3">
      <c s="4" r="A10" t="s">
        <v>844</v>
      </c>
      <c s="6" r="B10" t="n">
        <v>2865982</v>
      </c>
    </row>
    <row r="11" spans="1:3">
      <c s="3" r="A11" t="s">
        <v>845</v>
      </c>
    </row>
    <row r="12" spans="1:3">
      <c s="4" r="A12" t="s">
        <v>838</v>
      </c>
      <c s="12" r="B12" t="n">
        <v>16.11</v>
      </c>
    </row>
    <row r="13" spans="1:3">
      <c s="4" r="A13" t="s">
        <v>839</v>
      </c>
      <c s="13" r="B13" t="n">
        <v>16.46</v>
      </c>
      <c s="12" r="C13" t="n">
        <v>16.46</v>
      </c>
    </row>
    <row r="14" spans="1:3">
      <c s="4" r="A14" t="s">
        <v>840</v>
      </c>
      <c s="6" r="B14" t="n">
        <v>9</v>
      </c>
    </row>
    <row r="15" spans="1:3">
      <c s="4" r="A15" t="s">
        <v>841</v>
      </c>
      <c s="13" r="B15" t="n">
        <v>16.46</v>
      </c>
    </row>
    <row r="16" spans="1:3">
      <c s="4" r="A16" t="s">
        <v>842</v>
      </c>
      <c s="13" r="B16" t="n">
        <v>16.13</v>
      </c>
      <c s="12" r="C16" t="n">
        <v>16.11</v>
      </c>
    </row>
    <row r="17" spans="1:3">
      <c s="4" r="A17" t="s">
        <v>843</v>
      </c>
      <c s="13" r="B17" t="n">
        <v>15.88</v>
      </c>
    </row>
    <row r="18" spans="1:3">
      <c s="4" r="A18" t="s">
        <v>844</v>
      </c>
      <c s="12" r="B18" t="n">
        <v>15.43</v>
      </c>
    </row>
    <row r="19" spans="1:3">
      <c s="3" r="A19" t="s">
        <v>846</v>
      </c>
    </row>
    <row r="20" spans="1:3">
      <c s="4" r="A20" t="s">
        <v>842</v>
      </c>
      <c s="4" r="B20" t="s">
        <v>847</v>
      </c>
      <c s="4" r="C20" t="s">
        <v>829</v>
      </c>
    </row>
    <row r="21" spans="1:3">
      <c s="4" r="A21" t="s">
        <v>843</v>
      </c>
      <c s="4" r="B21" t="s">
        <v>848</v>
      </c>
    </row>
    <row r="22" spans="1:3">
      <c s="4" r="A22" t="s">
        <v>844</v>
      </c>
      <c s="4" r="B22" t="s">
        <v>849</v>
      </c>
    </row>
    <row r="23" spans="1:3">
      <c s="3" r="A23" t="s">
        <v>850</v>
      </c>
    </row>
    <row r="24" spans="1:3">
      <c s="4" r="A24" t="s">
        <v>838</v>
      </c>
      <c s="7" r="B24" t="n">
        <v>3197576</v>
      </c>
    </row>
    <row r="25" spans="1:3">
      <c s="4" r="A25" t="s">
        <v>842</v>
      </c>
      <c s="6" r="B25" t="n">
        <v>2964949</v>
      </c>
      <c s="7" r="C25" t="n">
        <v>3197576</v>
      </c>
    </row>
    <row r="26" spans="1:3">
      <c s="4" r="A26" t="s">
        <v>843</v>
      </c>
      <c s="6" r="B26" t="n">
        <v>2964949</v>
      </c>
    </row>
    <row r="27" spans="1:3">
      <c s="4" r="A27" t="s">
        <v>844</v>
      </c>
      <c s="7" r="B27" t="n">
        <v>29649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1</v>
      </c>
      <c s="2" r="B1" t="s">
        <v>1</v>
      </c>
    </row>
    <row r="2" spans="1:4">
      <c s="2" r="B2" t="s">
        <v>2</v>
      </c>
      <c s="2" r="C2" t="s">
        <v>33</v>
      </c>
      <c s="2" r="D2" t="s">
        <v>77</v>
      </c>
    </row>
    <row r="3" spans="1:4">
      <c s="3" r="A3" t="s">
        <v>208</v>
      </c>
    </row>
    <row r="4" spans="1:4">
      <c s="4" r="A4" t="s">
        <v>767</v>
      </c>
      <c s="6" r="B4" t="n">
        <v>30529</v>
      </c>
      <c s="6" r="C4" t="n">
        <v>507088</v>
      </c>
      <c s="6" r="D4" t="n">
        <v>221057</v>
      </c>
    </row>
    <row r="5" spans="1:4">
      <c s="4" r="A5" t="s">
        <v>768</v>
      </c>
      <c s="6" r="B5" t="n">
        <v>21681</v>
      </c>
      <c s="6" r="C5" t="n">
        <v>391395</v>
      </c>
      <c s="6" r="D5" t="n">
        <v>148906</v>
      </c>
    </row>
    <row r="6" spans="1:4">
      <c s="4" r="A6" t="s">
        <v>766</v>
      </c>
      <c s="6" r="B6" t="n">
        <v>8848</v>
      </c>
      <c s="6" r="C6" t="n">
        <v>115693</v>
      </c>
      <c s="6" r="D6" t="n">
        <v>72151</v>
      </c>
    </row>
    <row r="7" spans="1:4">
      <c s="4" r="A7" t="s">
        <v>852</v>
      </c>
      <c s="12" r="B7" t="n">
        <v>16.46</v>
      </c>
      <c s="12" r="C7" t="n">
        <v>16.46</v>
      </c>
    </row>
    <row r="8" spans="1:4">
      <c s="4" r="A8" t="s">
        <v>853</v>
      </c>
      <c s="7" r="B8" t="n">
        <v>357</v>
      </c>
      <c s="7" r="C8" t="n">
        <v>64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4</v>
      </c>
      <c s="2" r="B1" t="s">
        <v>1</v>
      </c>
    </row>
    <row r="2" spans="1:4">
      <c s="2" r="B2" t="s">
        <v>2</v>
      </c>
      <c s="2" r="C2" t="s">
        <v>33</v>
      </c>
      <c s="2" r="D2" t="s">
        <v>77</v>
      </c>
    </row>
    <row r="3" spans="1:4">
      <c s="3" r="A3" t="s">
        <v>211</v>
      </c>
    </row>
    <row r="4" spans="1:4">
      <c s="4" r="A4" t="s">
        <v>855</v>
      </c>
      <c s="7" r="B4" t="n">
        <v>-184524</v>
      </c>
      <c s="7" r="C4" t="n">
        <v>-133463</v>
      </c>
      <c s="7" r="D4" t="n">
        <v>-189333</v>
      </c>
    </row>
    <row r="5" spans="1:4">
      <c s="4" r="A5" t="s">
        <v>856</v>
      </c>
      <c s="6" r="B5" t="n">
        <v>14273</v>
      </c>
      <c s="6" r="C5" t="n">
        <v>17439</v>
      </c>
      <c s="6" r="D5" t="n">
        <v>17323</v>
      </c>
    </row>
    <row r="6" spans="1:4">
      <c s="4" r="A6" t="s">
        <v>93</v>
      </c>
      <c s="7" r="B6" t="n">
        <v>-170251</v>
      </c>
      <c s="7" r="C6" t="n">
        <v>-116024</v>
      </c>
      <c s="7" r="D6" t="n">
        <v>-1720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7</v>
      </c>
      <c s="2" r="B1" t="s">
        <v>1</v>
      </c>
    </row>
    <row r="2" spans="1:4">
      <c s="2" r="B2" t="s">
        <v>2</v>
      </c>
      <c s="2" r="C2" t="s">
        <v>33</v>
      </c>
      <c s="2" r="D2" t="s">
        <v>77</v>
      </c>
    </row>
    <row r="3" spans="1:4">
      <c s="3" r="A3" t="s">
        <v>858</v>
      </c>
    </row>
    <row r="4" spans="1:4">
      <c s="4" r="A4" t="s">
        <v>859</v>
      </c>
      <c s="7" r="B4" t="n">
        <v>597</v>
      </c>
      <c s="7" r="C4" t="n">
        <v>-309</v>
      </c>
      <c s="7" r="D4" t="n">
        <v>840</v>
      </c>
    </row>
    <row r="5" spans="1:4">
      <c s="4" r="A5" t="s">
        <v>860</v>
      </c>
      <c s="6" r="B5" t="n">
        <v>1042</v>
      </c>
      <c s="6" r="C5" t="n">
        <v>310</v>
      </c>
      <c s="6" r="D5" t="n">
        <v>429</v>
      </c>
    </row>
    <row r="6" spans="1:4">
      <c s="4" r="A6" t="s">
        <v>861</v>
      </c>
      <c s="6" r="B6" t="n">
        <v>4677</v>
      </c>
      <c s="6" r="C6" t="n">
        <v>5989</v>
      </c>
      <c s="6" r="D6" t="n">
        <v>6373</v>
      </c>
    </row>
    <row r="7" spans="1:4">
      <c s="4" r="A7" t="s">
        <v>862</v>
      </c>
      <c s="6" r="B7" t="n">
        <v>6316</v>
      </c>
      <c s="6" r="C7" t="n">
        <v>5990</v>
      </c>
      <c s="6" r="D7" t="n">
        <v>7642</v>
      </c>
    </row>
    <row r="8" spans="1:4">
      <c s="3" r="A8" t="s">
        <v>863</v>
      </c>
    </row>
    <row r="9" spans="1:4">
      <c s="4" r="A9" t="s">
        <v>859</v>
      </c>
      <c s="6" r="B9" t="n">
        <v>6095</v>
      </c>
      <c s="6" r="C9" t="n">
        <v>-6579</v>
      </c>
      <c s="6" r="D9" t="n">
        <v>9610</v>
      </c>
    </row>
    <row r="10" spans="1:4">
      <c s="4" r="A10" t="s">
        <v>860</v>
      </c>
      <c s="6" r="B10" t="n">
        <v>919</v>
      </c>
      <c s="6" r="C10" t="n">
        <v>-2120</v>
      </c>
      <c s="6" r="D10" t="n">
        <v>767</v>
      </c>
    </row>
    <row r="11" spans="1:4">
      <c s="4" r="A11" t="s">
        <v>861</v>
      </c>
      <c s="6" r="B11" t="n">
        <v>-1074</v>
      </c>
      <c s="6" r="C11" t="n">
        <v>-2011</v>
      </c>
      <c s="6" r="D11" t="n">
        <v>-568</v>
      </c>
    </row>
    <row r="12" spans="1:4">
      <c s="4" r="A12" t="s">
        <v>864</v>
      </c>
      <c s="6" r="B12" t="n">
        <v>5940</v>
      </c>
      <c s="6" r="C12" t="n">
        <v>-10710</v>
      </c>
      <c s="6" r="D12" t="n">
        <v>9809</v>
      </c>
    </row>
    <row r="13" spans="1:4">
      <c s="4" r="A13" t="s">
        <v>865</v>
      </c>
      <c s="7" r="B13" t="n">
        <v>12256</v>
      </c>
      <c s="7" r="C13" t="n">
        <v>-4720</v>
      </c>
      <c s="7" r="D13" t="n">
        <v>174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866</v>
      </c>
      <c s="2" r="B1" t="s">
        <v>1</v>
      </c>
    </row>
    <row r="2" spans="1:4">
      <c s="2" r="B2" t="s">
        <v>2</v>
      </c>
      <c s="2" r="C2" t="s">
        <v>33</v>
      </c>
      <c s="2" r="D2" t="s">
        <v>77</v>
      </c>
    </row>
    <row r="3" spans="1:4">
      <c s="3" r="A3" t="s">
        <v>867</v>
      </c>
    </row>
    <row r="4" spans="1:4">
      <c s="4" r="A4" t="s">
        <v>868</v>
      </c>
      <c s="7" r="B4" t="n">
        <v>327719</v>
      </c>
      <c s="7" r="C4" t="n">
        <v>280312</v>
      </c>
    </row>
    <row r="5" spans="1:4">
      <c s="4" r="A5" t="s">
        <v>869</v>
      </c>
      <c s="6" r="B5" t="n">
        <v>223385</v>
      </c>
      <c s="6" r="C5" t="n">
        <v>137520</v>
      </c>
    </row>
    <row r="6" spans="1:4">
      <c s="4" r="A6" t="s">
        <v>870</v>
      </c>
      <c s="6" r="B6" t="n">
        <v>-600</v>
      </c>
      <c s="6" r="C6" t="n">
        <v>-600</v>
      </c>
      <c s="7" r="D6" t="n">
        <v>1800</v>
      </c>
    </row>
    <row r="7" spans="1:4">
      <c s="4" r="A7" t="s">
        <v>871</v>
      </c>
      <c s="6" r="B7" t="n">
        <v>400</v>
      </c>
    </row>
    <row r="8" spans="1:4">
      <c s="4" r="A8" t="s">
        <v>872</v>
      </c>
      <c s="6" r="B8" t="n">
        <v>5900</v>
      </c>
    </row>
    <row r="9" spans="1:4">
      <c s="4" r="A9" t="s">
        <v>873</v>
      </c>
      <c s="6" r="B9" t="n">
        <v>400</v>
      </c>
      <c s="6" r="C9" t="n">
        <v>400</v>
      </c>
      <c s="7" r="D9" t="n">
        <v>500</v>
      </c>
    </row>
    <row r="10" spans="1:4">
      <c s="4" r="A10" t="s">
        <v>874</v>
      </c>
      <c s="6" r="B10" t="n">
        <v>2700</v>
      </c>
      <c s="7" r="C10" t="n">
        <v>2300</v>
      </c>
    </row>
    <row r="11" spans="1:4">
      <c s="4" r="A11" t="s">
        <v>875</v>
      </c>
    </row>
    <row r="12" spans="1:4">
      <c s="3" r="A12" t="s">
        <v>867</v>
      </c>
    </row>
    <row r="13" spans="1:4">
      <c s="4" r="A13" t="s">
        <v>876</v>
      </c>
      <c s="7" r="B13" t="n">
        <v>695100</v>
      </c>
    </row>
    <row r="14" spans="1:4">
      <c s="4" r="A14" t="s">
        <v>877</v>
      </c>
    </row>
    <row r="15" spans="1:4">
      <c s="3" r="A15" t="s">
        <v>867</v>
      </c>
    </row>
    <row r="16" spans="1:4">
      <c s="4" r="A16" t="s">
        <v>878</v>
      </c>
      <c s="4" r="B16" t="s">
        <v>747</v>
      </c>
    </row>
    <row r="17" spans="1:4">
      <c s="4" r="A17" t="s">
        <v>879</v>
      </c>
    </row>
    <row r="18" spans="1:4">
      <c s="3" r="A18" t="s">
        <v>867</v>
      </c>
    </row>
    <row r="19" spans="1:4">
      <c s="4" r="A19" t="s">
        <v>880</v>
      </c>
      <c s="4" r="B19" t="s">
        <v>416</v>
      </c>
    </row>
    <row r="20" spans="1:4">
      <c s="4" r="A20" t="s">
        <v>881</v>
      </c>
    </row>
    <row r="21" spans="1:4">
      <c s="3" r="A21" t="s">
        <v>867</v>
      </c>
    </row>
    <row r="22" spans="1:4">
      <c s="4" r="A22" t="s">
        <v>880</v>
      </c>
      <c s="4" r="B22" t="s">
        <v>882</v>
      </c>
    </row>
    <row r="23" spans="1:4">
      <c s="4" r="A23" t="s">
        <v>883</v>
      </c>
    </row>
    <row r="24" spans="1:4">
      <c s="3" r="A24" t="s">
        <v>867</v>
      </c>
    </row>
    <row r="25" spans="1:4">
      <c s="4" r="A25" t="s">
        <v>876</v>
      </c>
      <c s="7" r="B25" t="n">
        <v>448800</v>
      </c>
    </row>
    <row r="26" spans="1:4">
      <c s="4" r="A26" t="s">
        <v>861</v>
      </c>
    </row>
    <row r="27" spans="1:4">
      <c s="3" r="A27" t="s">
        <v>867</v>
      </c>
    </row>
    <row r="28" spans="1:4">
      <c s="4" r="A28" t="s">
        <v>876</v>
      </c>
      <c s="7" r="B28" t="n">
        <v>11500</v>
      </c>
    </row>
    <row r="29" spans="1:4">
      <c s="4" r="A29" t="s">
        <v>884</v>
      </c>
      <c s="6" r="B29" t="n">
        <v>20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5</v>
      </c>
      <c s="2" r="B1" t="s">
        <v>1</v>
      </c>
    </row>
    <row r="2" spans="1:4">
      <c s="2" r="B2" t="s">
        <v>2</v>
      </c>
      <c s="2" r="C2" t="s">
        <v>33</v>
      </c>
      <c s="2" r="D2" t="s">
        <v>77</v>
      </c>
    </row>
    <row r="3" spans="1:4">
      <c s="3" r="A3" t="s">
        <v>211</v>
      </c>
    </row>
    <row r="4" spans="1:4">
      <c s="4" r="A4" t="s">
        <v>886</v>
      </c>
      <c s="7" r="B4" t="n">
        <v>-59586</v>
      </c>
      <c s="7" r="C4" t="n">
        <v>-40595</v>
      </c>
      <c s="7" r="D4" t="n">
        <v>-60217</v>
      </c>
    </row>
    <row r="5" spans="1:4">
      <c s="4" r="A5" t="s">
        <v>887</v>
      </c>
      <c s="6" r="B5" t="n">
        <v>-4996</v>
      </c>
      <c s="6" r="C5" t="n">
        <v>-2564</v>
      </c>
      <c s="6" r="D5" t="n">
        <v>-3494</v>
      </c>
    </row>
    <row r="6" spans="1:4">
      <c s="4" r="A6" t="s">
        <v>888</v>
      </c>
      <c s="6" r="B6" t="n">
        <v>-604</v>
      </c>
      <c s="6" r="C6" t="n">
        <v>-803</v>
      </c>
      <c s="6" r="D6" t="n">
        <v>-687</v>
      </c>
    </row>
    <row r="7" spans="1:4">
      <c s="4" r="A7" t="s">
        <v>889</v>
      </c>
      <c s="6" r="B7" t="n">
        <v>-622</v>
      </c>
      <c s="6" r="C7" t="n">
        <v>-1646</v>
      </c>
      <c s="6" r="D7" t="n">
        <v>2678</v>
      </c>
    </row>
    <row r="8" spans="1:4">
      <c s="4" r="A8" t="s">
        <v>890</v>
      </c>
      <c s="6" r="B8" t="n">
        <v>1678</v>
      </c>
      <c s="6" r="C8" t="n">
        <v>949</v>
      </c>
      <c s="6" r="D8" t="n">
        <v>2767</v>
      </c>
    </row>
    <row r="9" spans="1:4">
      <c s="4" r="A9" t="s">
        <v>891</v>
      </c>
      <c s="6" r="D9" t="n">
        <v>16644</v>
      </c>
    </row>
    <row r="10" spans="1:4">
      <c s="4" r="A10" t="s">
        <v>892</v>
      </c>
      <c s="6" r="B10" t="n">
        <v>72655</v>
      </c>
      <c s="6" r="C10" t="n">
        <v>35503</v>
      </c>
      <c s="6" r="D10" t="n">
        <v>64547</v>
      </c>
    </row>
    <row r="11" spans="1:4">
      <c s="4" r="A11" t="s">
        <v>893</v>
      </c>
      <c s="6" r="B11" t="n">
        <v>-758</v>
      </c>
      <c s="6" r="C11" t="n">
        <v>-647</v>
      </c>
      <c s="6" r="D11" t="n">
        <v>-1249</v>
      </c>
    </row>
    <row r="12" spans="1:4">
      <c s="4" r="A12" t="s">
        <v>894</v>
      </c>
      <c s="6" r="D12" t="n">
        <v>-2864</v>
      </c>
    </row>
    <row r="13" spans="1:4">
      <c s="4" r="A13" t="s">
        <v>895</v>
      </c>
      <c s="6" r="B13" t="n">
        <v>-2726</v>
      </c>
      <c s="6" r="C13" t="n">
        <v>4912</v>
      </c>
      <c s="6" r="D13" t="n">
        <v>-456</v>
      </c>
    </row>
    <row r="14" spans="1:4">
      <c s="4" r="A14" t="s">
        <v>896</v>
      </c>
      <c s="6" r="B14" t="n">
        <v>5875</v>
      </c>
    </row>
    <row r="15" spans="1:4">
      <c s="4" r="A15" t="s">
        <v>640</v>
      </c>
      <c s="6" r="B15" t="n">
        <v>1340</v>
      </c>
      <c s="6" r="C15" t="n">
        <v>171</v>
      </c>
      <c s="6" r="D15" t="n">
        <v>-218</v>
      </c>
    </row>
    <row r="16" spans="1:4">
      <c s="4" r="A16" t="s">
        <v>865</v>
      </c>
      <c s="7" r="B16" t="n">
        <v>12256</v>
      </c>
      <c s="7" r="C16" t="n">
        <v>-4720</v>
      </c>
      <c s="7" r="D16" t="n">
        <v>174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7</v>
      </c>
      <c s="2" r="B1" t="s">
        <v>2</v>
      </c>
      <c s="2" r="C1" t="s">
        <v>33</v>
      </c>
    </row>
    <row r="2" spans="1:3">
      <c s="3" r="A2" t="s">
        <v>898</v>
      </c>
    </row>
    <row r="3" spans="1:3">
      <c s="4" r="A3" t="s">
        <v>876</v>
      </c>
      <c s="7" r="B3" t="n">
        <v>264343</v>
      </c>
      <c s="7" r="C3" t="n">
        <v>214319</v>
      </c>
    </row>
    <row r="4" spans="1:3">
      <c s="4" r="A4" t="s">
        <v>899</v>
      </c>
      <c s="6" r="B4" t="n">
        <v>19654</v>
      </c>
      <c s="6" r="C4" t="n">
        <v>26709</v>
      </c>
    </row>
    <row r="5" spans="1:3">
      <c s="4" r="A5" t="s">
        <v>640</v>
      </c>
      <c s="6" r="B5" t="n">
        <v>43722</v>
      </c>
      <c s="6" r="C5" t="n">
        <v>39284</v>
      </c>
    </row>
    <row r="6" spans="1:3">
      <c s="4" r="A6" t="s">
        <v>868</v>
      </c>
      <c s="6" r="B6" t="n">
        <v>327719</v>
      </c>
      <c s="6" r="C6" t="n">
        <v>280312</v>
      </c>
    </row>
    <row r="7" spans="1:3">
      <c s="4" r="A7" t="s">
        <v>892</v>
      </c>
      <c s="6" r="B7" t="n">
        <v>-223385</v>
      </c>
      <c s="6" r="C7" t="n">
        <v>-137520</v>
      </c>
    </row>
    <row r="8" spans="1:3">
      <c s="4" r="A8" t="s">
        <v>900</v>
      </c>
      <c s="6" r="B8" t="n">
        <v>104334</v>
      </c>
      <c s="6" r="C8" t="n">
        <v>142792</v>
      </c>
    </row>
    <row r="9" spans="1:3">
      <c s="3" r="A9" t="s">
        <v>901</v>
      </c>
    </row>
    <row r="10" spans="1:3">
      <c s="4" r="A10" t="s">
        <v>902</v>
      </c>
      <c s="6" r="B10" t="n">
        <v>-303993</v>
      </c>
      <c s="6" r="C10" t="n">
        <v>-343370</v>
      </c>
    </row>
    <row r="11" spans="1:3">
      <c s="4" r="A11" t="s">
        <v>889</v>
      </c>
      <c s="6" r="B11" t="n">
        <v>-11730</v>
      </c>
      <c s="6" r="C11" t="n">
        <v>-13012</v>
      </c>
    </row>
    <row r="12" spans="1:3">
      <c s="4" r="A12" t="s">
        <v>640</v>
      </c>
      <c s="6" r="B12" t="n">
        <v>-1225</v>
      </c>
      <c s="6" r="C12" t="n">
        <v>-3987</v>
      </c>
    </row>
    <row r="13" spans="1:3">
      <c s="4" r="A13" t="s">
        <v>903</v>
      </c>
      <c s="6" r="B13" t="n">
        <v>-316948</v>
      </c>
      <c s="6" r="C13" t="n">
        <v>-360369</v>
      </c>
    </row>
    <row r="14" spans="1:3">
      <c s="4" r="A14" t="s">
        <v>904</v>
      </c>
      <c s="7" r="B14" t="n">
        <v>-212614</v>
      </c>
      <c s="7" r="C14" t="n">
        <v>-2175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5</v>
      </c>
      <c s="2" r="B1" t="s">
        <v>1</v>
      </c>
    </row>
    <row r="2" spans="1:4">
      <c s="2" r="B2" t="s">
        <v>2</v>
      </c>
      <c s="2" r="C2" t="s">
        <v>33</v>
      </c>
      <c s="2" r="D2" t="s">
        <v>77</v>
      </c>
    </row>
    <row r="3" spans="1:4">
      <c s="3" r="A3" t="s">
        <v>211</v>
      </c>
    </row>
    <row r="4" spans="1:4">
      <c s="4" r="A4" t="s">
        <v>424</v>
      </c>
      <c s="7" r="B4" t="n">
        <v>13905</v>
      </c>
      <c s="7" r="C4" t="n">
        <v>14469</v>
      </c>
      <c s="7" r="D4" t="n">
        <v>12342</v>
      </c>
    </row>
    <row r="5" spans="1:4">
      <c s="4" r="A5" t="s">
        <v>906</v>
      </c>
      <c s="6" r="B5" t="n">
        <v>922</v>
      </c>
      <c s="6" r="C5" t="n">
        <v>1502</v>
      </c>
      <c s="6" r="D5" t="n">
        <v>1531</v>
      </c>
    </row>
    <row r="6" spans="1:4">
      <c s="4" r="A6" t="s">
        <v>907</v>
      </c>
      <c s="6" r="B6" t="n">
        <v>194</v>
      </c>
      <c s="6" r="C6" t="n">
        <v>354</v>
      </c>
      <c s="6" r="D6" t="n">
        <v>975</v>
      </c>
    </row>
    <row r="7" spans="1:4">
      <c s="4" r="A7" t="s">
        <v>908</v>
      </c>
      <c s="6" r="B7" t="n">
        <v>-120</v>
      </c>
      <c s="6" r="C7" t="n">
        <v>-709</v>
      </c>
      <c s="6" r="D7" t="n">
        <v>-379</v>
      </c>
    </row>
    <row r="8" spans="1:4">
      <c s="4" r="A8" t="s">
        <v>909</v>
      </c>
      <c s="6" r="C8" t="n">
        <v>-1711</v>
      </c>
    </row>
    <row r="9" spans="1:4">
      <c s="4" r="A9" t="s">
        <v>427</v>
      </c>
      <c s="7" r="B9" t="n">
        <v>14901</v>
      </c>
      <c s="7" r="C9" t="n">
        <v>13905</v>
      </c>
      <c s="7" r="D9" t="n">
        <v>144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10</v>
      </c>
      <c s="2" r="B1" t="s">
        <v>531</v>
      </c>
    </row>
    <row r="2" spans="1:2">
      <c s="3" r="A2" t="s">
        <v>911</v>
      </c>
    </row>
    <row r="3" spans="1:2">
      <c s="6" r="A3" t="n">
        <v>2016</v>
      </c>
      <c s="7" r="B3" t="n">
        <v>28687</v>
      </c>
    </row>
    <row r="4" spans="1:2">
      <c s="6" r="A4" t="n">
        <v>2017</v>
      </c>
      <c s="6" r="B4" t="n">
        <v>17947</v>
      </c>
    </row>
    <row r="5" spans="1:2">
      <c s="6" r="A5" t="n">
        <v>2018</v>
      </c>
      <c s="6" r="B5" t="n">
        <v>8871</v>
      </c>
    </row>
    <row r="6" spans="1:2">
      <c s="6" r="A6" t="n">
        <v>2019</v>
      </c>
      <c s="6" r="B6" t="n">
        <v>6577</v>
      </c>
    </row>
    <row r="7" spans="1:2">
      <c s="6" r="A7" t="n">
        <v>2020</v>
      </c>
      <c s="6" r="B7" t="n">
        <v>5710</v>
      </c>
    </row>
    <row r="8" spans="1:2">
      <c s="4" r="A8" t="s">
        <v>586</v>
      </c>
      <c s="6" r="B8" t="n">
        <v>4453</v>
      </c>
    </row>
    <row r="9" spans="1:2">
      <c s="4" r="A9" t="s">
        <v>912</v>
      </c>
      <c s="7" r="B9" t="n">
        <v>722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41"/>
    <col customWidth="1" max="3" min="3" width="21"/>
    <col customWidth="1" max="4" min="4" width="21"/>
  </cols>
  <sheetData>
    <row r="1" spans="1:4">
      <c s="1" r="A1" t="s">
        <v>913</v>
      </c>
      <c s="2" r="B1" t="s">
        <v>1</v>
      </c>
    </row>
    <row r="2" spans="1:4">
      <c s="2" r="B2" t="s">
        <v>914</v>
      </c>
      <c s="2" r="C2" t="s">
        <v>915</v>
      </c>
      <c s="2" r="D2" t="s">
        <v>916</v>
      </c>
    </row>
    <row r="3" spans="1:4">
      <c s="3" r="A3" t="s">
        <v>917</v>
      </c>
    </row>
    <row r="4" spans="1:4">
      <c s="4" r="A4" t="s">
        <v>918</v>
      </c>
      <c s="7" r="B4" t="n">
        <v>18</v>
      </c>
      <c s="9" r="C4" t="n">
        <v>17.4</v>
      </c>
      <c s="9" r="D4" t="n">
        <v>17.6</v>
      </c>
    </row>
    <row r="5" spans="1:4">
      <c s="4" r="A5" t="s">
        <v>919</v>
      </c>
      <c s="6" r="B5" t="n">
        <v>1</v>
      </c>
    </row>
    <row r="6" spans="1:4">
      <c s="4" r="A6" t="s">
        <v>920</v>
      </c>
    </row>
    <row r="7" spans="1:4">
      <c s="3" r="A7" t="s">
        <v>917</v>
      </c>
    </row>
    <row r="8" spans="1:4">
      <c s="4" r="A8" t="s">
        <v>921</v>
      </c>
      <c s="6" r="B8" t="n">
        <v>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922</v>
      </c>
      <c s="2" r="B1" t="s">
        <v>1</v>
      </c>
    </row>
    <row r="2" spans="1:2">
      <c s="2" r="B2" t="s">
        <v>531</v>
      </c>
    </row>
    <row r="3" spans="1:2">
      <c s="3" r="A3" t="s">
        <v>923</v>
      </c>
    </row>
    <row r="4" spans="1:2">
      <c s="4" r="A4" t="s">
        <v>924</v>
      </c>
      <c s="7" r="B4" t="n">
        <v>7</v>
      </c>
    </row>
    <row r="5" spans="1:2">
      <c s="4" r="A5" t="s">
        <v>925</v>
      </c>
      <c s="4" r="B5" t="s">
        <v>822</v>
      </c>
    </row>
    <row r="6" spans="1:2">
      <c s="4" r="A6" t="s">
        <v>926</v>
      </c>
      <c s="7" r="B6" t="n">
        <v>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s="1" r="A1" t="s">
        <v>927</v>
      </c>
      <c s="2" r="B1" t="s">
        <v>1</v>
      </c>
    </row>
    <row r="2" spans="1:4">
      <c s="2" r="B2" t="s">
        <v>928</v>
      </c>
      <c s="2" r="C2" t="s">
        <v>929</v>
      </c>
      <c s="2" r="D2" t="s">
        <v>930</v>
      </c>
    </row>
    <row r="3" spans="1:4">
      <c s="3" r="A3" t="s">
        <v>220</v>
      </c>
    </row>
    <row r="4" spans="1:4">
      <c s="4" r="A4" t="s">
        <v>380</v>
      </c>
      <c s="6" r="B4" t="n">
        <v>4</v>
      </c>
      <c s="6" r="C4" t="n">
        <v>4</v>
      </c>
      <c s="6" r="D4" t="n">
        <v>4</v>
      </c>
    </row>
    <row r="5" spans="1:4">
      <c s="4" r="A5" t="s">
        <v>931</v>
      </c>
      <c s="6" r="B5" t="n">
        <v>0</v>
      </c>
      <c s="6" r="C5" t="n">
        <v>0</v>
      </c>
      <c s="6" r="D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2</v>
      </c>
      <c s="2" r="B1" t="s">
        <v>70</v>
      </c>
      <c s="2" r="J1" t="s">
        <v>1</v>
      </c>
    </row>
    <row r="2" spans="1:12">
      <c s="2" r="B2" t="s">
        <v>2</v>
      </c>
      <c s="2" r="C2" t="s">
        <v>71</v>
      </c>
      <c s="2" r="D2" t="s">
        <v>72</v>
      </c>
      <c s="2" r="E2" t="s">
        <v>73</v>
      </c>
      <c s="2" r="F2" t="s">
        <v>33</v>
      </c>
      <c s="2" r="G2" t="s">
        <v>74</v>
      </c>
      <c s="2" r="H2" t="s">
        <v>75</v>
      </c>
      <c s="2" r="I2" t="s">
        <v>76</v>
      </c>
      <c s="2" r="J2" t="s">
        <v>2</v>
      </c>
      <c s="2" r="K2" t="s">
        <v>33</v>
      </c>
      <c s="2" r="L2" t="s">
        <v>77</v>
      </c>
    </row>
    <row r="3" spans="1:12">
      <c s="3" r="A3" t="s">
        <v>933</v>
      </c>
    </row>
    <row r="4" spans="1:12">
      <c s="4" r="A4" t="s">
        <v>79</v>
      </c>
      <c s="7" r="B4" t="n">
        <v>307951</v>
      </c>
      <c s="7" r="C4" t="n">
        <v>278263</v>
      </c>
      <c s="7" r="D4" t="n">
        <v>279902</v>
      </c>
      <c s="7" r="E4" t="n">
        <v>247511</v>
      </c>
      <c s="7" r="F4" t="n">
        <v>290182</v>
      </c>
      <c s="7" r="G4" t="n">
        <v>270407</v>
      </c>
      <c s="7" r="H4" t="n">
        <v>278289</v>
      </c>
      <c s="7" r="I4" t="n">
        <v>248651</v>
      </c>
      <c s="7" r="J4" t="n">
        <v>1113627</v>
      </c>
      <c s="7" r="K4" t="n">
        <v>1087529</v>
      </c>
      <c s="7" r="L4" t="n">
        <v>1020784</v>
      </c>
    </row>
    <row r="5" spans="1:12">
      <c s="3" r="A5" t="s">
        <v>934</v>
      </c>
    </row>
    <row r="6" spans="1:12">
      <c s="4" r="A6" t="s">
        <v>935</v>
      </c>
      <c s="7" r="B6" t="n">
        <v>20571</v>
      </c>
      <c s="7" r="C6" t="n">
        <v>22480</v>
      </c>
      <c s="7" r="D6" t="n">
        <v>25014</v>
      </c>
      <c s="7" r="E6" t="n">
        <v>9750</v>
      </c>
      <c s="7" r="F6" t="n">
        <v>27745</v>
      </c>
      <c s="7" r="G6" t="n">
        <v>16979</v>
      </c>
      <c s="7" r="H6" t="n">
        <v>15426</v>
      </c>
      <c s="7" r="I6" t="n">
        <v>4286</v>
      </c>
      <c s="6" r="J6" t="n">
        <v>77815</v>
      </c>
      <c s="6" r="K6" t="n">
        <v>64436</v>
      </c>
      <c s="6" r="L6" t="n">
        <v>7896</v>
      </c>
    </row>
    <row r="7" spans="1:12">
      <c s="4" r="A7" t="s">
        <v>936</v>
      </c>
    </row>
    <row r="8" spans="1:12">
      <c s="3" r="A8" t="s">
        <v>933</v>
      </c>
    </row>
    <row r="9" spans="1:12">
      <c s="4" r="A9" t="s">
        <v>79</v>
      </c>
      <c s="6" r="J9" t="n">
        <v>526295</v>
      </c>
      <c s="6" r="K9" t="n">
        <v>504590</v>
      </c>
      <c s="6" r="L9" t="n">
        <v>476492</v>
      </c>
    </row>
    <row r="10" spans="1:12">
      <c s="3" r="A10" t="s">
        <v>934</v>
      </c>
    </row>
    <row r="11" spans="1:12">
      <c s="4" r="A11" t="s">
        <v>935</v>
      </c>
      <c s="6" r="J11" t="n">
        <v>115791</v>
      </c>
      <c s="6" r="K11" t="n">
        <v>102933</v>
      </c>
      <c s="6" r="L11" t="n">
        <v>86447</v>
      </c>
    </row>
    <row r="12" spans="1:12">
      <c s="4" r="A12" t="s">
        <v>937</v>
      </c>
    </row>
    <row r="13" spans="1:12">
      <c s="3" r="A13" t="s">
        <v>933</v>
      </c>
    </row>
    <row r="14" spans="1:12">
      <c s="4" r="A14" t="s">
        <v>79</v>
      </c>
      <c s="6" r="J14" t="n">
        <v>156194</v>
      </c>
      <c s="6" r="K14" t="n">
        <v>157485</v>
      </c>
      <c s="6" r="L14" t="n">
        <v>158110</v>
      </c>
    </row>
    <row r="15" spans="1:12">
      <c s="3" r="A15" t="s">
        <v>934</v>
      </c>
    </row>
    <row r="16" spans="1:12">
      <c s="4" r="A16" t="s">
        <v>935</v>
      </c>
      <c s="6" r="J16" t="n">
        <v>29035</v>
      </c>
      <c s="6" r="K16" t="n">
        <v>33863</v>
      </c>
      <c s="6" r="L16" t="n">
        <v>37689</v>
      </c>
    </row>
    <row r="17" spans="1:12">
      <c s="4" r="A17" t="s">
        <v>938</v>
      </c>
    </row>
    <row r="18" spans="1:12">
      <c s="3" r="A18" t="s">
        <v>933</v>
      </c>
    </row>
    <row r="19" spans="1:12">
      <c s="4" r="A19" t="s">
        <v>79</v>
      </c>
      <c s="6" r="J19" t="n">
        <v>134843</v>
      </c>
      <c s="6" r="K19" t="n">
        <v>100139</v>
      </c>
      <c s="6" r="L19" t="n">
        <v>87088</v>
      </c>
    </row>
    <row r="20" spans="1:12">
      <c s="3" r="A20" t="s">
        <v>934</v>
      </c>
    </row>
    <row r="21" spans="1:12">
      <c s="4" r="A21" t="s">
        <v>935</v>
      </c>
      <c s="6" r="J21" t="n">
        <v>25531</v>
      </c>
      <c s="6" r="K21" t="n">
        <v>12712</v>
      </c>
      <c s="6" r="L21" t="n">
        <v>8669</v>
      </c>
    </row>
    <row r="22" spans="1:12">
      <c s="4" r="A22" t="s">
        <v>939</v>
      </c>
    </row>
    <row r="23" spans="1:12">
      <c s="3" r="A23" t="s">
        <v>933</v>
      </c>
    </row>
    <row r="24" spans="1:12">
      <c s="4" r="A24" t="s">
        <v>79</v>
      </c>
      <c s="6" r="J24" t="n">
        <v>296295</v>
      </c>
      <c s="6" r="K24" t="n">
        <v>325315</v>
      </c>
      <c s="6" r="L24" t="n">
        <v>299094</v>
      </c>
    </row>
    <row r="25" spans="1:12">
      <c s="3" r="A25" t="s">
        <v>934</v>
      </c>
    </row>
    <row r="26" spans="1:12">
      <c s="4" r="A26" t="s">
        <v>935</v>
      </c>
      <c s="6" r="J26" t="n">
        <v>48578</v>
      </c>
      <c s="6" r="K26" t="n">
        <v>62304</v>
      </c>
      <c s="6" r="L26" t="n">
        <v>57515</v>
      </c>
    </row>
    <row r="27" spans="1:12">
      <c s="4" r="A27" t="s">
        <v>940</v>
      </c>
    </row>
    <row r="28" spans="1:12">
      <c s="3" r="A28" t="s">
        <v>934</v>
      </c>
    </row>
    <row r="29" spans="1:12">
      <c s="4" r="A29" t="s">
        <v>935</v>
      </c>
      <c s="7" r="J29" t="n">
        <v>-141120</v>
      </c>
      <c s="7" r="K29" t="n">
        <v>-147376</v>
      </c>
      <c s="7" r="L29" t="n">
        <v>-18242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1</v>
      </c>
      <c s="2" r="B1" t="s">
        <v>70</v>
      </c>
      <c s="2" r="J1" t="s">
        <v>1</v>
      </c>
    </row>
    <row r="2" spans="1:12">
      <c s="2" r="B2" t="s">
        <v>2</v>
      </c>
      <c s="2" r="C2" t="s">
        <v>71</v>
      </c>
      <c s="2" r="D2" t="s">
        <v>72</v>
      </c>
      <c s="2" r="E2" t="s">
        <v>73</v>
      </c>
      <c s="2" r="F2" t="s">
        <v>33</v>
      </c>
      <c s="2" r="G2" t="s">
        <v>74</v>
      </c>
      <c s="2" r="H2" t="s">
        <v>75</v>
      </c>
      <c s="2" r="I2" t="s">
        <v>76</v>
      </c>
      <c s="2" r="J2" t="s">
        <v>2</v>
      </c>
      <c s="2" r="K2" t="s">
        <v>33</v>
      </c>
      <c s="2" r="L2" t="s">
        <v>77</v>
      </c>
    </row>
    <row r="3" spans="1:12">
      <c s="3" r="A3" t="s">
        <v>933</v>
      </c>
    </row>
    <row r="4" spans="1:12">
      <c s="4" r="A4" t="s">
        <v>942</v>
      </c>
      <c s="7" r="B4" t="n">
        <v>307951</v>
      </c>
      <c s="7" r="C4" t="n">
        <v>278263</v>
      </c>
      <c s="7" r="D4" t="n">
        <v>279902</v>
      </c>
      <c s="7" r="E4" t="n">
        <v>247511</v>
      </c>
      <c s="7" r="F4" t="n">
        <v>290182</v>
      </c>
      <c s="7" r="G4" t="n">
        <v>270407</v>
      </c>
      <c s="7" r="H4" t="n">
        <v>278289</v>
      </c>
      <c s="7" r="I4" t="n">
        <v>248651</v>
      </c>
      <c s="7" r="J4" t="n">
        <v>1113627</v>
      </c>
      <c s="7" r="K4" t="n">
        <v>1087529</v>
      </c>
      <c s="7" r="L4" t="n">
        <v>1020784</v>
      </c>
    </row>
    <row r="5" spans="1:12">
      <c s="4" r="A5" t="s">
        <v>877</v>
      </c>
    </row>
    <row r="6" spans="1:12">
      <c s="3" r="A6" t="s">
        <v>933</v>
      </c>
    </row>
    <row r="7" spans="1:12">
      <c s="4" r="A7" t="s">
        <v>942</v>
      </c>
      <c s="6" r="J7" t="n">
        <v>817332</v>
      </c>
      <c s="6" r="K7" t="n">
        <v>762214</v>
      </c>
      <c s="6" r="L7" t="n">
        <v>721690</v>
      </c>
    </row>
    <row r="8" spans="1:12">
      <c s="4" r="A8" t="s">
        <v>943</v>
      </c>
    </row>
    <row r="9" spans="1:12">
      <c s="3" r="A9" t="s">
        <v>933</v>
      </c>
    </row>
    <row r="10" spans="1:12">
      <c s="4" r="A10" t="s">
        <v>942</v>
      </c>
      <c s="6" r="J10" t="n">
        <v>141638</v>
      </c>
      <c s="6" r="K10" t="n">
        <v>156339</v>
      </c>
      <c s="6" r="L10" t="n">
        <v>139252</v>
      </c>
    </row>
    <row r="11" spans="1:12">
      <c s="4" r="A11" t="s">
        <v>944</v>
      </c>
    </row>
    <row r="12" spans="1:12">
      <c s="3" r="A12" t="s">
        <v>933</v>
      </c>
    </row>
    <row r="13" spans="1:12">
      <c s="4" r="A13" t="s">
        <v>942</v>
      </c>
      <c s="6" r="J13" t="n">
        <v>80982</v>
      </c>
      <c s="6" r="K13" t="n">
        <v>91754</v>
      </c>
      <c s="6" r="L13" t="n">
        <v>88236</v>
      </c>
    </row>
    <row r="14" spans="1:12">
      <c s="4" r="A14" t="s">
        <v>945</v>
      </c>
    </row>
    <row r="15" spans="1:12">
      <c s="3" r="A15" t="s">
        <v>933</v>
      </c>
    </row>
    <row r="16" spans="1:12">
      <c s="4" r="A16" t="s">
        <v>942</v>
      </c>
      <c s="6" r="J16" t="n">
        <v>40717</v>
      </c>
      <c s="6" r="K16" t="n">
        <v>39990</v>
      </c>
      <c s="6" r="L16" t="n">
        <v>35025</v>
      </c>
    </row>
    <row r="17" spans="1:12">
      <c s="4" r="A17" t="s">
        <v>920</v>
      </c>
    </row>
    <row r="18" spans="1:12">
      <c s="3" r="A18" t="s">
        <v>933</v>
      </c>
    </row>
    <row r="19" spans="1:12">
      <c s="4" r="A19" t="s">
        <v>942</v>
      </c>
      <c s="6" r="J19" t="n">
        <v>23966</v>
      </c>
      <c s="6" r="K19" t="n">
        <v>26481</v>
      </c>
      <c s="6" r="L19" t="n">
        <v>27035</v>
      </c>
    </row>
    <row r="20" spans="1:12">
      <c s="4" r="A20" t="s">
        <v>946</v>
      </c>
    </row>
    <row r="21" spans="1:12">
      <c s="3" r="A21" t="s">
        <v>933</v>
      </c>
    </row>
    <row r="22" spans="1:12">
      <c s="4" r="A22" t="s">
        <v>942</v>
      </c>
      <c s="7" r="J22" t="n">
        <v>8992</v>
      </c>
      <c s="7" r="K22" t="n">
        <v>10751</v>
      </c>
      <c s="7" r="L22" t="n">
        <v>954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947</v>
      </c>
      <c s="2" r="B1" t="s">
        <v>2</v>
      </c>
      <c s="2" r="C1" t="s">
        <v>33</v>
      </c>
    </row>
    <row r="2" spans="1:3">
      <c s="3" r="A2" t="s">
        <v>948</v>
      </c>
    </row>
    <row r="3" spans="1:3">
      <c s="4" r="A3" t="s">
        <v>949</v>
      </c>
      <c s="7" r="B3" t="n">
        <v>122447</v>
      </c>
      <c s="7" r="C3" t="n">
        <v>120681</v>
      </c>
    </row>
    <row r="4" spans="1:3">
      <c s="4" r="A4" t="s">
        <v>877</v>
      </c>
    </row>
    <row r="5" spans="1:3">
      <c s="3" r="A5" t="s">
        <v>948</v>
      </c>
    </row>
    <row r="6" spans="1:3">
      <c s="4" r="A6" t="s">
        <v>949</v>
      </c>
      <c s="6" r="B6" t="n">
        <v>106058</v>
      </c>
      <c s="6" r="C6" t="n">
        <v>104211</v>
      </c>
    </row>
    <row r="7" spans="1:3">
      <c s="4" r="A7" t="s">
        <v>544</v>
      </c>
    </row>
    <row r="8" spans="1:3">
      <c s="3" r="A8" t="s">
        <v>948</v>
      </c>
    </row>
    <row r="9" spans="1:3">
      <c s="4" r="A9" t="s">
        <v>949</v>
      </c>
      <c s="7" r="B9" t="n">
        <v>16389</v>
      </c>
      <c s="7" r="C9" t="n">
        <v>1647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0</v>
      </c>
      <c s="2" r="B1" t="s">
        <v>70</v>
      </c>
      <c s="2" r="J1" t="s">
        <v>1</v>
      </c>
    </row>
    <row r="2" spans="1:12">
      <c s="2" r="B2" t="s">
        <v>2</v>
      </c>
      <c s="2" r="C2" t="s">
        <v>71</v>
      </c>
      <c s="2" r="D2" t="s">
        <v>72</v>
      </c>
      <c s="2" r="E2" t="s">
        <v>73</v>
      </c>
      <c s="2" r="F2" t="s">
        <v>33</v>
      </c>
      <c s="2" r="G2" t="s">
        <v>74</v>
      </c>
      <c s="2" r="H2" t="s">
        <v>75</v>
      </c>
      <c s="2" r="I2" t="s">
        <v>76</v>
      </c>
      <c s="2" r="J2" t="s">
        <v>2</v>
      </c>
      <c s="2" r="K2" t="s">
        <v>33</v>
      </c>
      <c s="2" r="L2" t="s">
        <v>77</v>
      </c>
    </row>
    <row r="3" spans="1:12">
      <c s="3" r="A3" t="s">
        <v>951</v>
      </c>
    </row>
    <row r="4" spans="1:12">
      <c s="4" r="A4" t="s">
        <v>79</v>
      </c>
      <c s="7" r="B4" t="n">
        <v>307951</v>
      </c>
      <c s="7" r="C4" t="n">
        <v>278263</v>
      </c>
      <c s="7" r="D4" t="n">
        <v>279902</v>
      </c>
      <c s="7" r="E4" t="n">
        <v>247511</v>
      </c>
      <c s="7" r="F4" t="n">
        <v>290182</v>
      </c>
      <c s="7" r="G4" t="n">
        <v>270407</v>
      </c>
      <c s="7" r="H4" t="n">
        <v>278289</v>
      </c>
      <c s="7" r="I4" t="n">
        <v>248651</v>
      </c>
      <c s="7" r="J4" t="n">
        <v>1113627</v>
      </c>
      <c s="7" r="K4" t="n">
        <v>1087529</v>
      </c>
      <c s="7" r="L4" t="n">
        <v>1020784</v>
      </c>
    </row>
    <row r="5" spans="1:12">
      <c s="4" r="A5" t="s">
        <v>935</v>
      </c>
      <c s="6" r="B5" t="n">
        <v>20571</v>
      </c>
      <c s="6" r="C5" t="n">
        <v>22480</v>
      </c>
      <c s="6" r="D5" t="n">
        <v>25014</v>
      </c>
      <c s="6" r="E5" t="n">
        <v>9750</v>
      </c>
      <c s="6" r="F5" t="n">
        <v>27745</v>
      </c>
      <c s="6" r="G5" t="n">
        <v>16979</v>
      </c>
      <c s="6" r="H5" t="n">
        <v>15426</v>
      </c>
      <c s="6" r="I5" t="n">
        <v>4286</v>
      </c>
      <c s="6" r="J5" t="n">
        <v>77815</v>
      </c>
      <c s="6" r="K5" t="n">
        <v>64436</v>
      </c>
      <c s="6" r="L5" t="n">
        <v>7896</v>
      </c>
    </row>
    <row r="6" spans="1:12">
      <c s="4" r="A6" t="s">
        <v>95</v>
      </c>
      <c s="6" r="B6" t="n">
        <v>-25443</v>
      </c>
      <c s="6" r="C6" t="n">
        <v>-25162</v>
      </c>
      <c s="6" r="D6" t="n">
        <v>-92685</v>
      </c>
      <c s="6" r="E6" t="n">
        <v>-39217</v>
      </c>
      <c s="6" r="F6" t="n">
        <v>-18031</v>
      </c>
      <c s="6" r="G6" t="n">
        <v>-28516</v>
      </c>
      <c s="6" r="H6" t="n">
        <v>-26342</v>
      </c>
      <c s="6" r="I6" t="n">
        <v>-38415</v>
      </c>
      <c s="6" r="J6" t="n">
        <v>-182507</v>
      </c>
      <c s="6" r="K6" t="n">
        <v>-111304</v>
      </c>
      <c s="6" r="L6" t="n">
        <v>-189461</v>
      </c>
    </row>
    <row r="7" spans="1:12">
      <c s="4" r="A7" t="s">
        <v>952</v>
      </c>
      <c s="7" r="B7" t="n">
        <v>-49586</v>
      </c>
      <c s="7" r="C7" t="n">
        <v>-177838</v>
      </c>
      <c s="7" r="D7" t="n">
        <v>-77977</v>
      </c>
      <c s="7" r="E7" t="n">
        <v>-35526</v>
      </c>
      <c s="7" r="F7" t="n">
        <v>-7372</v>
      </c>
      <c s="7" r="G7" t="n">
        <v>-21206</v>
      </c>
      <c s="7" r="H7" t="n">
        <v>-25434</v>
      </c>
      <c s="7" r="I7" t="n">
        <v>-36522</v>
      </c>
      <c s="7" r="J7" t="n">
        <v>-340927</v>
      </c>
      <c s="7" r="K7" t="n">
        <v>-90534</v>
      </c>
      <c s="7" r="L7" t="n">
        <v>-20345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53</v>
      </c>
      <c s="2" r="B1" t="s">
        <v>2</v>
      </c>
      <c s="2" r="C1" t="s">
        <v>655</v>
      </c>
      <c s="2" r="D1" t="s">
        <v>33</v>
      </c>
    </row>
    <row r="2" spans="1:4">
      <c s="4" r="A2" t="s">
        <v>646</v>
      </c>
    </row>
    <row r="3" spans="1:4">
      <c s="3" r="A3" t="s">
        <v>639</v>
      </c>
    </row>
    <row r="4" spans="1:4">
      <c s="4" r="A4" t="s">
        <v>663</v>
      </c>
      <c s="4" r="B4" t="s">
        <v>664</v>
      </c>
      <c s="4" r="C4" t="s">
        <v>664</v>
      </c>
    </row>
    <row r="5" spans="1:4">
      <c s="4" r="A5" t="s">
        <v>650</v>
      </c>
    </row>
    <row r="6" spans="1:4">
      <c s="3" r="A6" t="s">
        <v>639</v>
      </c>
    </row>
    <row r="7" spans="1:4">
      <c s="4" r="A7" t="s">
        <v>663</v>
      </c>
      <c s="4" r="B7" t="s">
        <v>669</v>
      </c>
      <c s="4" r="C7" t="s">
        <v>669</v>
      </c>
    </row>
    <row r="8" spans="1:4">
      <c s="4" r="A8" t="s">
        <v>954</v>
      </c>
    </row>
    <row r="9" spans="1:4">
      <c s="3" r="A9" t="s">
        <v>639</v>
      </c>
    </row>
    <row r="10" spans="1:4">
      <c s="4" r="A10" t="s">
        <v>663</v>
      </c>
      <c s="4" r="B10" t="s">
        <v>670</v>
      </c>
      <c s="4" r="D10" t="s">
        <v>670</v>
      </c>
    </row>
    <row r="11" spans="1:4">
      <c s="4" r="A11" t="s">
        <v>955</v>
      </c>
    </row>
    <row r="12" spans="1:4">
      <c s="3" r="A12" t="s">
        <v>639</v>
      </c>
    </row>
    <row r="13" spans="1:4">
      <c s="4" r="A13" t="s">
        <v>956</v>
      </c>
      <c s="4" r="B13" t="s">
        <v>29</v>
      </c>
    </row>
    <row r="14" spans="1:4">
      <c s="4" r="A14" t="s">
        <v>957</v>
      </c>
    </row>
    <row r="15" spans="1:4">
      <c s="3" r="A15" t="s">
        <v>639</v>
      </c>
    </row>
    <row r="16" spans="1:4">
      <c s="4" r="A16" t="s">
        <v>663</v>
      </c>
      <c s="4" r="B16" t="s">
        <v>664</v>
      </c>
    </row>
    <row r="17" spans="1:4">
      <c s="4" r="A17" t="s">
        <v>958</v>
      </c>
    </row>
    <row r="18" spans="1:4">
      <c s="3" r="A18" t="s">
        <v>639</v>
      </c>
    </row>
    <row r="19" spans="1:4">
      <c s="4" r="A19" t="s">
        <v>663</v>
      </c>
      <c s="4" r="B19" t="s">
        <v>669</v>
      </c>
    </row>
    <row r="20" spans="1:4">
      <c s="4" r="A20" t="s">
        <v>959</v>
      </c>
    </row>
    <row r="21" spans="1:4">
      <c s="3" r="A21" t="s">
        <v>639</v>
      </c>
    </row>
    <row r="22" spans="1:4">
      <c s="4" r="A22" t="s">
        <v>663</v>
      </c>
      <c s="4" r="B22" t="s">
        <v>67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Statements of Oper</vt:lpstr>
      <vt:lpstr>Consolidated Statements of Ope4</vt:lpstr>
      <vt:lpstr>Consolidated Statements of Comp</vt:lpstr>
      <vt:lpstr>Consolidated Statements of Com6</vt:lpstr>
      <vt:lpstr>Consolidated Statements of (Def</vt:lpstr>
      <vt:lpstr>Consolidated Statements of Cash</vt:lpstr>
      <vt:lpstr>ORGANIZATION AND BASIS OF PRESE</vt:lpstr>
      <vt:lpstr>SIGNIFICANT ACCOUNTING POLICIES</vt:lpstr>
      <vt:lpstr>ACQUISITIONS AND DIVESTITURES</vt:lpstr>
      <vt:lpstr>ACCOUNTS RECEIVABLE RESERVES</vt:lpstr>
      <vt:lpstr>INVENTORIES</vt:lpstr>
      <vt:lpstr>PROPERTY AND EQUIPMENT, NET</vt:lpstr>
      <vt:lpstr>LONG-LIVED ASSETS</vt:lpstr>
      <vt:lpstr>OTHER CURRENT LIABILITIES</vt:lpstr>
      <vt:lpstr>EMPLOYEE BENEFIT PLANS</vt:lpstr>
      <vt:lpstr>DERIVATIVE INSTRUMENTS</vt:lpstr>
      <vt:lpstr>FAIR VALUE MEASUREMENTS</vt:lpstr>
      <vt:lpstr>DEBT</vt:lpstr>
      <vt:lpstr>MEMBERSHIP DEFICIT</vt:lpstr>
      <vt:lpstr>STOCK OPTION PLANS AND STOCK-BA</vt:lpstr>
      <vt:lpstr>INCOME TAXES</vt:lpstr>
      <vt:lpstr>COMMITMENTS AND CONTINGENCIES</vt:lpstr>
      <vt:lpstr>RELATED PARTY TRANSACTIONS</vt:lpstr>
      <vt:lpstr>SEGMENT AND GEOGRAPHIC INFORMAT</vt:lpstr>
      <vt:lpstr>UNAUDITED QUARTERLY CONSOLIDATE</vt:lpstr>
      <vt:lpstr>SUPPLEMENTAL GUARANTOR CONDENSE</vt:lpstr>
      <vt:lpstr>SCHEDULE II-VALUATION AND QUALI</vt:lpstr>
      <vt:lpstr>SIGNIFICANT ACCOUNTING POLICI30</vt:lpstr>
      <vt:lpstr>ORGANIZATION AND BASIS OF PRE31</vt:lpstr>
      <vt:lpstr>SIGNIFICANT ACCOUNTING POLICI32</vt:lpstr>
      <vt:lpstr>ACQUISITIONS AND DIVESTITURES (</vt:lpstr>
      <vt:lpstr>ACCOUNTS RECEIVABLE RESERVES (T</vt:lpstr>
      <vt:lpstr>INVENTORIES (Tables)</vt:lpstr>
      <vt:lpstr>PROPERTY AND EQUIPMENT, NET (Ta</vt:lpstr>
      <vt:lpstr>LONG-LIVED ASSETS (Tables)</vt:lpstr>
      <vt:lpstr>OTHER CURRENT LIABILITIES (Tabl</vt:lpstr>
      <vt:lpstr>DERIVATIVE INSTRUMENTS (Tables)</vt:lpstr>
      <vt:lpstr>FAIR VALUE MEASUREMENTS (Tables</vt:lpstr>
      <vt:lpstr>DEBT (Tables)</vt:lpstr>
      <vt:lpstr>STOCK OPTION PLANS AND STOCK-42</vt:lpstr>
      <vt:lpstr>INCOME TAXES (Tables)</vt:lpstr>
      <vt:lpstr>COMMITMENTS AND CONTINGENCIES (</vt:lpstr>
      <vt:lpstr>SEGMENT AND GEOGRAPHIC INFORM45</vt:lpstr>
      <vt:lpstr>UNAUDITED QUARTERLY CONSOLIDA46</vt:lpstr>
      <vt:lpstr>SUPPLEMENTAL GUARANTOR CONDEN47</vt:lpstr>
      <vt:lpstr>Organization and Basis of Pre48</vt:lpstr>
      <vt:lpstr>Schedule of Insurance Receivabl</vt:lpstr>
      <vt:lpstr>Significant Accounting Polici50</vt:lpstr>
      <vt:lpstr>Summary of Activity in Warranty</vt:lpstr>
      <vt:lpstr>Acquisitions and Divestitures -</vt:lpstr>
      <vt:lpstr>Purchase Price for Acquisition </vt:lpstr>
      <vt:lpstr>Acquisitions and Divestitures54</vt:lpstr>
      <vt:lpstr>Summary of Activity in Accounts</vt:lpstr>
      <vt:lpstr>Accounts Receivable Reserves - </vt:lpstr>
      <vt:lpstr>Summary of Inventories (Detail)</vt:lpstr>
      <vt:lpstr>Summary of Activity in Inventor</vt:lpstr>
      <vt:lpstr>Components of Property and Equi</vt:lpstr>
      <vt:lpstr>Property and Equipment, Net - A</vt:lpstr>
      <vt:lpstr>Schedule of Changes in Carrying</vt:lpstr>
      <vt:lpstr>Summary of Identifiable Intangi</vt:lpstr>
      <vt:lpstr>Long Lived Assets - Additional </vt:lpstr>
      <vt:lpstr>Schedule of Estimated Amortizat</vt:lpstr>
      <vt:lpstr>Goodwill and Intangible Assets </vt:lpstr>
      <vt:lpstr>Schedule of Other Current Liabi</vt:lpstr>
      <vt:lpstr>Employee Benefit Plans - Additi</vt:lpstr>
      <vt:lpstr>Schedule of Information Regardi</vt:lpstr>
      <vt:lpstr>Summary of Location and Fair Va</vt:lpstr>
      <vt:lpstr>Summary of Effect of Derivative</vt:lpstr>
      <vt:lpstr>Summary of Pre-Tax Loss On Deri</vt:lpstr>
      <vt:lpstr>Fair Value Measurements - Addit</vt:lpstr>
      <vt:lpstr>Schedule of Assets and Liabilit</vt:lpstr>
      <vt:lpstr>Schedule of Debt Obligations (D</vt:lpstr>
      <vt:lpstr>Schedule of Debt Obligations (P</vt:lpstr>
      <vt:lpstr>Debt - Additional Information (</vt:lpstr>
      <vt:lpstr>Debt (Senior Notes, Debt Issuan</vt:lpstr>
      <vt:lpstr>Aggregate Amounts of Principal </vt:lpstr>
      <vt:lpstr>Membership Deficit - Additional</vt:lpstr>
      <vt:lpstr>Stock Option Plans and Stock-80</vt:lpstr>
      <vt:lpstr>Summary of Assumptions Used to </vt:lpstr>
      <vt:lpstr>Schedule of Recorded Non-cash S</vt:lpstr>
      <vt:lpstr>Summary of Option Activity (Det</vt:lpstr>
      <vt:lpstr>Exercise of Stock Option Using </vt:lpstr>
      <vt:lpstr>Components of Loss from Continu</vt:lpstr>
      <vt:lpstr>Components of Income Tax Provis</vt:lpstr>
      <vt:lpstr>Income Taxes - Additional Infor</vt:lpstr>
      <vt:lpstr>Difference Between Income Tax P</vt:lpstr>
      <vt:lpstr>Component of Deferred Tax Asset</vt:lpstr>
      <vt:lpstr>Reconciliation of Beginning and</vt:lpstr>
      <vt:lpstr>Aggregate Minimum Rental Commit</vt:lpstr>
      <vt:lpstr>Commitments And Contingencies -</vt:lpstr>
      <vt:lpstr>Related Party Transactions - Ad</vt:lpstr>
      <vt:lpstr>Segment and Geographic Inform94</vt:lpstr>
      <vt:lpstr>Information Regarding Reportabl</vt:lpstr>
      <vt:lpstr>Net Sales by Geographic Area (D</vt:lpstr>
      <vt:lpstr>Long-Lived Assets by Geographic</vt:lpstr>
      <vt:lpstr>Unaudited Quarterly Consolida98</vt:lpstr>
      <vt:lpstr>Supplemental Guarantor Conden99</vt:lpstr>
      <vt:lpstr>Schedule of Condensed Consolida</vt:lpstr>
      <vt:lpstr>Schedule of Condensed Consol101</vt:lpstr>
      <vt:lpstr>Schedule of Condensed Consol102</vt:lpstr>
      <vt:lpstr>Schedule of Condensed Consol103</vt:lpstr>
      <vt:lpstr>Schedule of Condensed Consol104</vt:lpstr>
      <vt:lpstr>Schedule of Condensed Consol105</vt:lpstr>
      <vt:lpstr>Schedule II-Valuation and Qu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07:43:10Z</dcterms:created>
  <dcterms:modified xmlns:dcterms="http://purl.org/dc/terms/" xmlns:xsi="http://www.w3.org/2001/XMLSchema-instance" xsi:type="dcterms:W3CDTF">2016-03-25T07:43:10Z</dcterms:modified>
  <dc:title xmlns:dc="http://purl.org/dc/elements/1.1/">Untitled</dc:title>
  <dc:description xmlns:dc="http://purl.org/dc/elements/1.1/"/>
  <dc:subject xmlns:dc="http://purl.org/dc/elements/1.1/"/>
  <cp:keywords/>
  <cp:category/>
</cp:coreProperties>
</file>